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Share"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Basis of consolidation" sheetId="7" state="visible" r:id="rId7"/>
    <sheet xmlns:r="http://schemas.openxmlformats.org/officeDocument/2006/relationships" name="Significant accounting policies" sheetId="8" state="visible" r:id="rId8"/>
    <sheet xmlns:r="http://schemas.openxmlformats.org/officeDocument/2006/relationships" name="Notes on the consolidated state" sheetId="9" state="visible" r:id="rId9"/>
    <sheet xmlns:r="http://schemas.openxmlformats.org/officeDocument/2006/relationships" name="Notes on the Consolidated Balan" sheetId="10" state="visible" r:id="rId10"/>
    <sheet xmlns:r="http://schemas.openxmlformats.org/officeDocument/2006/relationships" name="Notes on the consolidated cash " sheetId="11" state="visible" r:id="rId11"/>
    <sheet xmlns:r="http://schemas.openxmlformats.org/officeDocument/2006/relationships" name="Financial instruments and risk " sheetId="12" state="visible" r:id="rId12"/>
    <sheet xmlns:r="http://schemas.openxmlformats.org/officeDocument/2006/relationships" name="Other Information" sheetId="13" state="visible" r:id="rId13"/>
    <sheet xmlns:r="http://schemas.openxmlformats.org/officeDocument/2006/relationships" name="Significant accounting polici14" sheetId="14" state="visible" r:id="rId14"/>
    <sheet xmlns:r="http://schemas.openxmlformats.org/officeDocument/2006/relationships" name="Basis of consolidation (Tables)" sheetId="15" state="visible" r:id="rId15"/>
    <sheet xmlns:r="http://schemas.openxmlformats.org/officeDocument/2006/relationships" name="Notes on the consolidated sta16" sheetId="16" state="visible" r:id="rId16"/>
    <sheet xmlns:r="http://schemas.openxmlformats.org/officeDocument/2006/relationships" name="Notes on the Consolidated Bal17" sheetId="17" state="visible" r:id="rId17"/>
    <sheet xmlns:r="http://schemas.openxmlformats.org/officeDocument/2006/relationships" name="Financial instruments and ris18" sheetId="18" state="visible" r:id="rId18"/>
    <sheet xmlns:r="http://schemas.openxmlformats.org/officeDocument/2006/relationships" name="Other Information (Tables)"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Basis of consolidation (Details" sheetId="22" state="visible" r:id="rId22"/>
    <sheet xmlns:r="http://schemas.openxmlformats.org/officeDocument/2006/relationships" name="Basis of consolidation (Detai23" sheetId="23" state="visible" r:id="rId23"/>
    <sheet xmlns:r="http://schemas.openxmlformats.org/officeDocument/2006/relationships" name="Basis of consolidation (Detai24" sheetId="24" state="visible" r:id="rId24"/>
    <sheet xmlns:r="http://schemas.openxmlformats.org/officeDocument/2006/relationships" name="Basis of consolidation (Detail " sheetId="25" state="visible" r:id="rId25"/>
    <sheet xmlns:r="http://schemas.openxmlformats.org/officeDocument/2006/relationships" name="Basis of consolidation (Detai26" sheetId="26" state="visible" r:id="rId26"/>
    <sheet xmlns:r="http://schemas.openxmlformats.org/officeDocument/2006/relationships" name="Significant accounting polici27" sheetId="27" state="visible" r:id="rId27"/>
    <sheet xmlns:r="http://schemas.openxmlformats.org/officeDocument/2006/relationships" name="Notes on the consolidated sta28" sheetId="28" state="visible" r:id="rId28"/>
    <sheet xmlns:r="http://schemas.openxmlformats.org/officeDocument/2006/relationships" name="Notes on the consolidated sta29" sheetId="29" state="visible" r:id="rId29"/>
    <sheet xmlns:r="http://schemas.openxmlformats.org/officeDocument/2006/relationships" name="Notes on the consolidated sta30" sheetId="30" state="visible" r:id="rId30"/>
    <sheet xmlns:r="http://schemas.openxmlformats.org/officeDocument/2006/relationships" name="Notes on the consolidated sta31" sheetId="31" state="visible" r:id="rId31"/>
    <sheet xmlns:r="http://schemas.openxmlformats.org/officeDocument/2006/relationships" name="Notes on the consolidated sta32" sheetId="32" state="visible" r:id="rId32"/>
    <sheet xmlns:r="http://schemas.openxmlformats.org/officeDocument/2006/relationships" name="Notes on the consolidated sta33" sheetId="33" state="visible" r:id="rId33"/>
    <sheet xmlns:r="http://schemas.openxmlformats.org/officeDocument/2006/relationships" name="Notes on the consolidated sta34" sheetId="34" state="visible" r:id="rId34"/>
    <sheet xmlns:r="http://schemas.openxmlformats.org/officeDocument/2006/relationships" name="Notes on the consolidated sta35" sheetId="35" state="visible" r:id="rId35"/>
    <sheet xmlns:r="http://schemas.openxmlformats.org/officeDocument/2006/relationships" name="Notes on the consolidated sta36" sheetId="36" state="visible" r:id="rId36"/>
    <sheet xmlns:r="http://schemas.openxmlformats.org/officeDocument/2006/relationships" name="Notes on the consolidated sta37" sheetId="37" state="visible" r:id="rId37"/>
    <sheet xmlns:r="http://schemas.openxmlformats.org/officeDocument/2006/relationships" name="Notes on the consolidated sta38" sheetId="38" state="visible" r:id="rId38"/>
    <sheet xmlns:r="http://schemas.openxmlformats.org/officeDocument/2006/relationships" name="Notes on the consolidated sta39" sheetId="39" state="visible" r:id="rId39"/>
    <sheet xmlns:r="http://schemas.openxmlformats.org/officeDocument/2006/relationships" name="Notes on the consolidated sta40" sheetId="40" state="visible" r:id="rId40"/>
    <sheet xmlns:r="http://schemas.openxmlformats.org/officeDocument/2006/relationships" name="Notes on the consolidated sta41" sheetId="41" state="visible" r:id="rId41"/>
    <sheet xmlns:r="http://schemas.openxmlformats.org/officeDocument/2006/relationships" name="Notes on the consolidated sta42" sheetId="42" state="visible" r:id="rId42"/>
    <sheet xmlns:r="http://schemas.openxmlformats.org/officeDocument/2006/relationships" name="Notes on the consolidated sta43" sheetId="43" state="visible" r:id="rId43"/>
    <sheet xmlns:r="http://schemas.openxmlformats.org/officeDocument/2006/relationships" name="Notes on the consolidated sta44" sheetId="44" state="visible" r:id="rId44"/>
    <sheet xmlns:r="http://schemas.openxmlformats.org/officeDocument/2006/relationships" name="Notes on the consolidated sta45" sheetId="45" state="visible" r:id="rId45"/>
    <sheet xmlns:r="http://schemas.openxmlformats.org/officeDocument/2006/relationships" name="Notes on the consolidated sta46" sheetId="46" state="visible" r:id="rId46"/>
    <sheet xmlns:r="http://schemas.openxmlformats.org/officeDocument/2006/relationships" name="Notes on the consolidated sta47" sheetId="47" state="visible" r:id="rId47"/>
    <sheet xmlns:r="http://schemas.openxmlformats.org/officeDocument/2006/relationships" name="Notes on the consolidated sta48" sheetId="48" state="visible" r:id="rId48"/>
    <sheet xmlns:r="http://schemas.openxmlformats.org/officeDocument/2006/relationships" name="Notes on the consolidated sta49" sheetId="49" state="visible" r:id="rId49"/>
    <sheet xmlns:r="http://schemas.openxmlformats.org/officeDocument/2006/relationships" name="Notes on the consolidated sta50" sheetId="50" state="visible" r:id="rId50"/>
    <sheet xmlns:r="http://schemas.openxmlformats.org/officeDocument/2006/relationships" name="Notes on the consolidated sta51" sheetId="51" state="visible" r:id="rId51"/>
    <sheet xmlns:r="http://schemas.openxmlformats.org/officeDocument/2006/relationships" name="Notes on the consolidated sta52" sheetId="52" state="visible" r:id="rId52"/>
    <sheet xmlns:r="http://schemas.openxmlformats.org/officeDocument/2006/relationships" name="Notes on the consolidated sta53" sheetId="53" state="visible" r:id="rId53"/>
    <sheet xmlns:r="http://schemas.openxmlformats.org/officeDocument/2006/relationships" name="Notes on the consolidated sta54" sheetId="54" state="visible" r:id="rId54"/>
    <sheet xmlns:r="http://schemas.openxmlformats.org/officeDocument/2006/relationships" name="Notes on the consolidated sta55" sheetId="55" state="visible" r:id="rId55"/>
    <sheet xmlns:r="http://schemas.openxmlformats.org/officeDocument/2006/relationships" name="Notes on the consolidated sta56" sheetId="56" state="visible" r:id="rId56"/>
    <sheet xmlns:r="http://schemas.openxmlformats.org/officeDocument/2006/relationships" name="Notes on the Consolidated Bal57" sheetId="57" state="visible" r:id="rId57"/>
    <sheet xmlns:r="http://schemas.openxmlformats.org/officeDocument/2006/relationships" name="Notes on the Consolidated Bal58" sheetId="58" state="visible" r:id="rId58"/>
    <sheet xmlns:r="http://schemas.openxmlformats.org/officeDocument/2006/relationships" name="Notes on the Consolidated Bal59" sheetId="59" state="visible" r:id="rId59"/>
    <sheet xmlns:r="http://schemas.openxmlformats.org/officeDocument/2006/relationships" name="Notes on the Consolidated Bal60" sheetId="60" state="visible" r:id="rId60"/>
    <sheet xmlns:r="http://schemas.openxmlformats.org/officeDocument/2006/relationships" name="Notes on the Consolidated Bal61" sheetId="61" state="visible" r:id="rId61"/>
    <sheet xmlns:r="http://schemas.openxmlformats.org/officeDocument/2006/relationships" name="Notes on the Consolidated Bal62" sheetId="62" state="visible" r:id="rId62"/>
    <sheet xmlns:r="http://schemas.openxmlformats.org/officeDocument/2006/relationships" name="Notes on the Consolidated Bal63" sheetId="63" state="visible" r:id="rId63"/>
    <sheet xmlns:r="http://schemas.openxmlformats.org/officeDocument/2006/relationships" name="Notes on the Consolidated Bal64" sheetId="64" state="visible" r:id="rId64"/>
    <sheet xmlns:r="http://schemas.openxmlformats.org/officeDocument/2006/relationships" name="Notes on the Consolidated Bal65" sheetId="65" state="visible" r:id="rId65"/>
    <sheet xmlns:r="http://schemas.openxmlformats.org/officeDocument/2006/relationships" name="Notes on the Consolidated Bal66" sheetId="66" state="visible" r:id="rId66"/>
    <sheet xmlns:r="http://schemas.openxmlformats.org/officeDocument/2006/relationships" name="Notes on the Consolidated Bal67" sheetId="67" state="visible" r:id="rId67"/>
    <sheet xmlns:r="http://schemas.openxmlformats.org/officeDocument/2006/relationships" name="Notes on the Consolidated Bal68" sheetId="68" state="visible" r:id="rId68"/>
    <sheet xmlns:r="http://schemas.openxmlformats.org/officeDocument/2006/relationships" name="Financial instruments and ris69" sheetId="69" state="visible" r:id="rId69"/>
    <sheet xmlns:r="http://schemas.openxmlformats.org/officeDocument/2006/relationships" name="Financial instruments and ris70" sheetId="70" state="visible" r:id="rId70"/>
    <sheet xmlns:r="http://schemas.openxmlformats.org/officeDocument/2006/relationships" name="Financial instruments and ris71" sheetId="71" state="visible" r:id="rId71"/>
    <sheet xmlns:r="http://schemas.openxmlformats.org/officeDocument/2006/relationships" name="Financial instruments and ris72" sheetId="72" state="visible" r:id="rId72"/>
    <sheet xmlns:r="http://schemas.openxmlformats.org/officeDocument/2006/relationships" name="Financial instruments and ris73" sheetId="73" state="visible" r:id="rId73"/>
    <sheet xmlns:r="http://schemas.openxmlformats.org/officeDocument/2006/relationships" name="Financial instruments and ris74" sheetId="74" state="visible" r:id="rId74"/>
    <sheet xmlns:r="http://schemas.openxmlformats.org/officeDocument/2006/relationships" name="Financial instruments and ris75" sheetId="75" state="visible" r:id="rId75"/>
    <sheet xmlns:r="http://schemas.openxmlformats.org/officeDocument/2006/relationships" name="Financial instruments and ris76" sheetId="76" state="visible" r:id="rId76"/>
    <sheet xmlns:r="http://schemas.openxmlformats.org/officeDocument/2006/relationships" name="Other Information (Details)" sheetId="77" state="visible" r:id="rId77"/>
    <sheet xmlns:r="http://schemas.openxmlformats.org/officeDocument/2006/relationships" name="Other Information (Details 1)" sheetId="78" state="visible" r:id="rId78"/>
    <sheet xmlns:r="http://schemas.openxmlformats.org/officeDocument/2006/relationships" name="Other Information (Detail Textu" sheetId="79" state="visible" r:id="rId79"/>
    <sheet xmlns:r="http://schemas.openxmlformats.org/officeDocument/2006/relationships" name="Other Information (Detail Tex80" sheetId="80" state="visible" r:id="rId80"/>
    <sheet xmlns:r="http://schemas.openxmlformats.org/officeDocument/2006/relationships" name="Other Information (Detail Tex81" sheetId="81" state="visible" r:id="rId81"/>
    <sheet xmlns:r="http://schemas.openxmlformats.org/officeDocument/2006/relationships" name="Other Information (Detail Tex82" sheetId="82" state="visible" r:id="rId82"/>
    <sheet xmlns:r="http://schemas.openxmlformats.org/officeDocument/2006/relationships" name="Other Information (Detail Tex83" sheetId="83" state="visible" r:id="rId83"/>
  </sheets>
  <definedNames/>
  <calcPr calcId="124519" fullCalcOnLoad="1"/>
</workbook>
</file>

<file path=xl/sharedStrings.xml><?xml version="1.0" encoding="utf-8"?>
<sst xmlns="http://schemas.openxmlformats.org/spreadsheetml/2006/main" uniqueCount="1136">
  <si>
    <t>Document and Entity Information</t>
  </si>
  <si>
    <t>12 Months Ended</t>
  </si>
  <si>
    <t>Dec. 31, 2017shares</t>
  </si>
  <si>
    <t>Document And Entity Information [Abstract]</t>
  </si>
  <si>
    <t>Entity Registrant Name</t>
  </si>
  <si>
    <t>Spark Networks SE</t>
  </si>
  <si>
    <t>Entity Central Index Key</t>
  </si>
  <si>
    <t>Trading Symbol</t>
  </si>
  <si>
    <t>lov</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7</t>
  </si>
  <si>
    <t>Amendment Flag</t>
  </si>
  <si>
    <t>false</t>
  </si>
  <si>
    <t>Document Fiscal Year Focus</t>
  </si>
  <si>
    <t>Document Fiscal Period Focus</t>
  </si>
  <si>
    <t>FY</t>
  </si>
  <si>
    <t>Consolidated Balance Sheets - EUR (€) € in Thousands</t>
  </si>
  <si>
    <t>Dec. 31, 2017</t>
  </si>
  <si>
    <t>Dec. 31, 2016</t>
  </si>
  <si>
    <t>ASSETS</t>
  </si>
  <si>
    <t>Non-current assets</t>
  </si>
  <si>
    <t>Intangible assets (Note 5.1)</t>
  </si>
  <si>
    <t>Internally generated software</t>
  </si>
  <si>
    <t>Licenses and domains</t>
  </si>
  <si>
    <t>Brands and trademarks</t>
  </si>
  <si>
    <t>Intangible assets under development</t>
  </si>
  <si>
    <t>Other intangible assets</t>
  </si>
  <si>
    <t>Goodwill</t>
  </si>
  <si>
    <t>Property, plant and equipment (Note 5.2)</t>
  </si>
  <si>
    <t>Leasehold improvements</t>
  </si>
  <si>
    <t>Other and office equipment</t>
  </si>
  <si>
    <t>Property, plant and equipment under construction</t>
  </si>
  <si>
    <t>Other non-current financial assets (Note 5.4)</t>
  </si>
  <si>
    <t>Deferred tax assets (Note 5.6)</t>
  </si>
  <si>
    <t>Current assets</t>
  </si>
  <si>
    <t>Current trade and other receivables</t>
  </si>
  <si>
    <t>Trade receivables (Note 5.3)</t>
  </si>
  <si>
    <t>Other financial current assets (Note 5.4)</t>
  </si>
  <si>
    <t>Other assets (Note 5.5)</t>
  </si>
  <si>
    <t>Cash and cash equivalents (Note 5.7)</t>
  </si>
  <si>
    <t>TOTAL ASSETS</t>
  </si>
  <si>
    <t>SHAREHOLDER'S EQUITY AND LIABILITIES</t>
  </si>
  <si>
    <t>Shareholder's equity (Note 5.8)</t>
  </si>
  <si>
    <t>Subscribed capital</t>
  </si>
  <si>
    <t>Capital reserves</t>
  </si>
  <si>
    <t>Share-based payment reserve (Note 4.11)</t>
  </si>
  <si>
    <t>Accumulated deficit</t>
  </si>
  <si>
    <t>Accumulated other comprehensive income</t>
  </si>
  <si>
    <t>Non-current liabilities</t>
  </si>
  <si>
    <t>Non-current borrowings (Note 5.9)</t>
  </si>
  <si>
    <t>Other non-current provisions (Note 5.10)</t>
  </si>
  <si>
    <t>Other non-current financial liabilities (Note 5.11)</t>
  </si>
  <si>
    <t>Deferred tax liabilities (Note 5.13)</t>
  </si>
  <si>
    <t>Non-current deferred income (Note 5.15)</t>
  </si>
  <si>
    <t>Current liabilities</t>
  </si>
  <si>
    <t>Current borrowings (Note 5.9)</t>
  </si>
  <si>
    <t>Other current provisions (Note 5.10)</t>
  </si>
  <si>
    <t>Current trade and other payables</t>
  </si>
  <si>
    <t>Trade payables (Note 7.1)</t>
  </si>
  <si>
    <t>Other financial current liabilities (Note 5.11)</t>
  </si>
  <si>
    <t>Other liabilities (Note 5.12)</t>
  </si>
  <si>
    <t>Current income tax liabilities (Note 5.14)</t>
  </si>
  <si>
    <t>Current deferred income (Note 5.15)</t>
  </si>
  <si>
    <t>TOTAL SHAREHOLDER'S EQUITY AND LIABILITIES</t>
  </si>
  <si>
    <t>Consolidated Statements of Operations and Comprehensive Loss / Income - EUR (€) € in Thousands</t>
  </si>
  <si>
    <t>Dec. 31, 2015</t>
  </si>
  <si>
    <t>Continuing operations</t>
  </si>
  <si>
    <t>Revenue (Note 4.1)</t>
  </si>
  <si>
    <t>Cost of revenue (Note 4.3)</t>
  </si>
  <si>
    <t>Gross profit</t>
  </si>
  <si>
    <t>Other income (Note 4.4)</t>
  </si>
  <si>
    <t>Other operating expenses</t>
  </si>
  <si>
    <t>Sales and marketing expenses (Note 4.5)</t>
  </si>
  <si>
    <t>Customer service expenses (Note 4.6)</t>
  </si>
  <si>
    <t>Technical operations and development expenses (Note 4.7)</t>
  </si>
  <si>
    <t>General and administrative expenses (Note 4.8)</t>
  </si>
  <si>
    <t>Operating (loss)/profit</t>
  </si>
  <si>
    <t>Interest income and similar income</t>
  </si>
  <si>
    <t>Interest expense and similar charges</t>
  </si>
  <si>
    <t>Net finance expenses (Note 4.9)</t>
  </si>
  <si>
    <t>(Loss)/income before taxes</t>
  </si>
  <si>
    <t>Income tax benefit(expense) (Note 4.12)</t>
  </si>
  <si>
    <t>(Loss)/profit from continuing operations</t>
  </si>
  <si>
    <t>Discontinued operations</t>
  </si>
  <si>
    <t>Loss from discontinued operations, net of tax (Note 4.2)</t>
  </si>
  <si>
    <t>Net (loss)/profit</t>
  </si>
  <si>
    <t>Other comprehensive income</t>
  </si>
  <si>
    <t>Total comprehensive (loss)/income for the year</t>
  </si>
  <si>
    <t>Earnings per share</t>
  </si>
  <si>
    <t>Basic earnings/(loss) per share (In euro per share) (Note 4.13)</t>
  </si>
  <si>
    <t>Diluted earnings/(loss) per share (In euro per share) (Note 4.13)</t>
  </si>
  <si>
    <t>Earnings per share - continuing operations</t>
  </si>
  <si>
    <t>Consolidated Statement of Shareholder's Equity - EUR (€) € in Thousands</t>
  </si>
  <si>
    <t>Treasury share reserves</t>
  </si>
  <si>
    <t>Other capital reserves</t>
  </si>
  <si>
    <t>Share-based payment reserve</t>
  </si>
  <si>
    <t>Total</t>
  </si>
  <si>
    <t>Balance (Note 5.8) at Dec. 31, 2014</t>
  </si>
  <si>
    <t>Net income (loss) for the period</t>
  </si>
  <si>
    <t>Comprehensive income for the period ended December 31, 2015, 2016, 2017 respectively</t>
  </si>
  <si>
    <t>Share-based compensation (Note 4.11)</t>
  </si>
  <si>
    <t>Balance (Note 5.8) at Dec. 31, 2015</t>
  </si>
  <si>
    <t>Balance (Note 5.8) at Dec. 31, 2016</t>
  </si>
  <si>
    <t xml:space="preserve"> </t>
  </si>
  <si>
    <t>Currency translation adjustment</t>
  </si>
  <si>
    <t>Reorganization</t>
  </si>
  <si>
    <t>Issuance of new shares</t>
  </si>
  <si>
    <t>Purchase of treasury shares in connection with establishing the Chardonnay Trust (Note 5.8)</t>
  </si>
  <si>
    <t>Balance (Note 5.8) at Dec. 31, 2017</t>
  </si>
  <si>
    <t>Consolidated Statements of Cash Flow - EUR (€) € in Thousands</t>
  </si>
  <si>
    <t>Statement of cash flows [abstract]</t>
  </si>
  <si>
    <t>Profit/(loss) for the year</t>
  </si>
  <si>
    <t>Non-cash items:</t>
  </si>
  <si>
    <t>Depreciation of property, plant, and equipment (Note 5.2)</t>
  </si>
  <si>
    <t>Amortization of intangible assets (Note 5.1)</t>
  </si>
  <si>
    <t>Impairment of intangible and long-lived assets</t>
  </si>
  <si>
    <t>Foreign currency gains and losses (Note 4.9)</t>
  </si>
  <si>
    <t>Gain from the disposal of discontinued operations (Note 4.2)</t>
  </si>
  <si>
    <t>Gain/loss on disposal of tangible and intangible assets (Note 5.2)</t>
  </si>
  <si>
    <t>Share-based compensation expense (Note 4.11)</t>
  </si>
  <si>
    <t>Change in operating assets and liabilities:</t>
  </si>
  <si>
    <t>Change in deferred income (Note 5.15)</t>
  </si>
  <si>
    <t>Changes in tax positions (Note 4.12)</t>
  </si>
  <si>
    <t>Change in provisions (Note 5.10)</t>
  </si>
  <si>
    <t>Change in other operating assets and liabilities</t>
  </si>
  <si>
    <t>Changes in working capital:</t>
  </si>
  <si>
    <t>Change in current trade and other receivables (Note 5.3)</t>
  </si>
  <si>
    <t>Change in current trade and other payables (Note 7.1)</t>
  </si>
  <si>
    <t>Cash inflow/outflow from operating activities</t>
  </si>
  <si>
    <t>Interest paid</t>
  </si>
  <si>
    <t>Net cash inflow/outflow from operating activities</t>
  </si>
  <si>
    <t>Interest received</t>
  </si>
  <si>
    <t>Expenditure for investments in intangible assets (Note 5.1)</t>
  </si>
  <si>
    <t>Expenditure for investments in property, plant and equipment (Note 5.2)</t>
  </si>
  <si>
    <t>Cash acquired in business combinations</t>
  </si>
  <si>
    <t>Cash paid for business combinations, net of cash acquired (Note 2.2)</t>
  </si>
  <si>
    <t>Settlement of contingent consideration in connection with a business combination</t>
  </si>
  <si>
    <t>Proceeds from the disposal of discontinued operations</t>
  </si>
  <si>
    <t>Disposal of discontinued operations, net of cash disposed of (Note 4.2)</t>
  </si>
  <si>
    <t>Cash inflow/outflow from investing activities</t>
  </si>
  <si>
    <t>Proceeds from shareholder loans (Note 5.9)</t>
  </si>
  <si>
    <t>Proceeds from issuance of capital</t>
  </si>
  <si>
    <t>Proceeds from bank loans (Note 5.9)</t>
  </si>
  <si>
    <t>Repayment of bank loans</t>
  </si>
  <si>
    <t>Cash inflow/outflow from financing activities</t>
  </si>
  <si>
    <t>Change in cash and cash equivalents</t>
  </si>
  <si>
    <t>Cash and cash equivalents at January 1</t>
  </si>
  <si>
    <t>Effects of exchange rate fluctuations on cash</t>
  </si>
  <si>
    <t>Cash and cash equivalents at December 31</t>
  </si>
  <si>
    <t>Description of Business and Summary of Significant Accounting Policies</t>
  </si>
  <si>
    <t>Disclosure Of Description Of Business And Summary Of Significant Accounting Policies [Abstract]</t>
  </si>
  <si>
    <t>Note 1. Description of Business and Summary of Significant Accounting Policies
1.1 Reporting Entity Spark Networks SE is domiciled in Germany. The company’s office is at Kohlfurter Str. 41/43, 10999 Berlin, registered with the commercial register ( Handelsregister Amtsgericht
The Group was formed in 2017 through the merger of Affinitas GmbH (“Affinitas”) and Spark Networks, Inc. (“Spark”) with Affinitas as the accounting acquirer and, therefore, the accounting predecessor of Spark Networks. As such, these consolidated financial statements are presented using the pre-combination book values (including comparatives) from the consolidated financial statements of Affinitas. The merger with Spark, which became effective on November 2, 2017, is accounted for as a business combination using the acquisition method.
1.2 Basis of Accounting These consolidated financial statements have been prepared in accordance with International Financial Reporting Standards (“IFRS”) as issued by the International Accounting Standards Board (“IASB”). They were authorized for issuance by the Group’s management board on April 24, 2018.
1.3 Functional and presentation currency These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rates of exchange, and revenue and expenses using average rates of exchange for the year. The resulting translation gain or loss is included in accumulated other comprehensive loss and is excluded from net loss.
1.4 Use of judgments and estimates In preparing these consolidated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ssumptions and estimation uncertainties Information about assumptions and estimation uncertainties that have a significant risk of resulting in a material adjustment in the year ending December 31, 2017 is included in the following notes:
· recognition and measurement of provisions and contingencies: key assumptions about the likelihood and magnitude of an outflow of resources;
· impairment test: key assumptions underlying recoverable amounts;
· classification and measurement of virtual employee share option plan: key assumptions underlying the classification of the virtual employee share-option plans as equity-settled, the Black-Scholes option valuation model to calculate the fair value of granted share-based awards;
· recognition and measurement of internally generated software: key assumptions about the future economic benefits expected from those intangible assets;
· recognition of deferred tax assets: availability of future taxable profit against which tax losses carried forward can be used;
· acquisition of subsidiaries: fair value of the consideration transferred (including contingent consideration) and fair value of the assets acquired and liabilities assumed in accordance with IFRS 3 Business Combinations (“IFRS 3”); and
· the amount of revenue is based on estimates about future refunds and chargebacks. Revenue is realized to the extent that it is probable that the future economic benefits flow to the Group. Measurement of fair values A number of the Group’s accounting policies and disclosures require the measurement of fair values, for both financial and non-financial assets and liabilities. The Group regularly reviews significant inputs and valuation adjustments. If third-party information, such as broker quotes or pricing services, is used to measure fair values, then the Group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at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share-based payment arrangements;
· financial instruments; and
· assets acquired and liabilities assumed in a business combination (acquisition of subsidiary)
1.5 Basis of measurement The consolidated financial statements have been prepared on the historical cost basis except for the contingent consideration assumed in a business combination, which is measured at fair value on each reporting date.
1.6 New standards, interpretations and amendments to standards and interpretations A number of new standards and amendments to standards are effective for annual periods beginning after January 1, 2018, and earlier application is permitted; however, the Group has not early adopted the following new or amended standards in preparing these consolidated financial statements.
Standard/Interpretation
IFRS 15 Revenue from contracts with customers
IFRS 16 Leases
IFRS 9 Financial instruments
IFRS 17 Insurance contracts
Amendments to IFRS 15 Amendments to 'Revenue from contracts with customers'
Amendments to IFRS 9 Amendments to 'Financial instruments'
Amendments to IFRS 2 Clarify share-based payment transactions
Amendments to IFRS 4 Amendments regarding implementation of IFRS 9
Amendments to IAS 28 Amendments to IAS 28 regarding long-term interests in associates and joint ventures
Amendments to IAS 40 Amendments regarding transfers of investment property
IFRIC 22 Foreign currency transactions and advance consideration
IFRIC 23 Uncertainty over Income Tax Treatments
Annual Improvements Annual improvements to IFRS standards 2015-2017 cycle None of these standards, amendments to standards, or new interpretations are expected to have a significant effect on the consolidated financial statements of the Group (except those discussed below). The following standards are effective for periods starting on or after January 1, 2018: IFRS 15 Revenue from Contracts with Customers IFRS 15 establishes a comprehensive framework for determining whether, how much, and when revenue is recognized. It replaces existing revenue recognition guidance, including IAS 18 Revenue, IAS 11 Construction Contracts and IFRIC 13 Customer Loyalty Programs. IFRS 15 is effective for annual periods beginning on or after January 1, 2018, with early adoption permitted. The Group adopted IFRS 15 on January 1, 2018. The new standard also introduces the net contract position defined as the difference between services provided and payment received to be presented on the balance sheet. The Group commonly collects prepayments for future services. Those prepayments are currently deferred and presented in deferred income. Furthermore, the Group records provisions for estimated refunds. In the future, those amounts will be shown as contract liabilities. At January 1, 2018, the provision for refunds within the financial statement caption Other current provisions of €120 thousand will be reclassified to refund liability within the financial statement caption Other financial current liabilities. Current deferred income of €20,354 thousand will be reclassified to the new financial statement caption Current contract liability. The non-current portion of deferred income of €23 thousand will be reclassified to the new financial statement caption Non-current contract liability. IFRS 9 Financial Instruments In July 2014, the International Accounting Standards Board issued the final version of IFRS 9 Financial Instruments. IFRS 9 is effective for annual periods beginning on or after January 1, 2018, with early adoption permitted. The Group adopted IFRS 9 on January 1, 2018. Management has reviewed its financial assets and liabilities and expects the following impacts: Classification – Financial assets IFRS 9 contains a new classification and measurement approach for financial assets that reflects the business model in which assets are managed and their cash flow characteristics. IFRS 9 contains three principal classification categories for financial assets: measured at amortized cost, fair value through other comprehensive income (FVOCI) and fair value through profit or loss (FVTPL). The standard eliminates the existing IAS 39 categories of held to maturity, loans and receivables and available for sale. Under IFRS 9, derivatives embedded in contracts where the host is a financial asset in the scope of the standard are never bifurcated. Instead, the hybrid financial instrument as a whole is assessed for classification. Based on its assessment, the Group does not believe that the new classification requirements, if applied at December 31, 2017, would have had a material impact on its accounting for trade receivables and other financial assets that are managed on a fair value basis. Impairment – Financial assets and contract assets IFRS 9 replaces the “incurred loss” model in IAS 39 with a forward-looking expected credit loss (“ECL”) model. This will require considerable judgment as to how changes in economic factors affect ECLs, which will be determined on a probability-weighted basis. The new impairment model will apply to financial assets measured at amortized cost or FVOCI, except for investments in equity instruments, and to contract assets. Under IFRS 9, loss allowances will b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Lifetime ECL measurement applies if the credit risk of a financial asset at the reporting date has increased significantly since initial recognition and 12-month ECL measurement applies if it has not. An entity may determine that a financial asset’s credit risk has not increased significantly if the asset has low credit risk at the reporting date. However, lifetime ECL measurement always applies for trade receivables and contract assets without a significant financing component; an entity may choose to apply this policy also for trade receivables and contract assets with a significant financing component. The Group believes that despite the change from an incurred loss to expected credit loss model, impairment allowances for trade receivables and other financial assets will not be materially different from what they would be if the Group continued its current accounting policies. Classification – Financial liabilities IFRS 9 largely retains the existing requirements in IAS 39 for the classification of financial liabilities. However, under IAS 39 all fair value changes of liabilities designated as at FVTPL are recognized in profit or loss, whereas under IFRS 9 these fair value changes are generally presented as follows:
· the amount of change in the fair value that is attributable to changes in the credit risk of the liability is presented in OCI; and
· the remaining amount of change in the fair value is presented in profit or loss. The Group has not designated any financial liabilities at FVTPL and the Group has no current intention to do so. The Group’s preliminary assessment did not indicate any material impact if IFRS 9’s requirements regarding the classification of financial liabilities were applied at December 31, 2017. Disclosures IFRS 9 will require extensive new disclosures, in particular about hedge accounting, credit risk and expected credit losses. The Group’s preliminary assessment included an analysis to identify data gaps against current processes and the Group plans to implement the system and controls changes that it believes will be necessary to capture the required data. The assessment is ongoing. IFRS 16 Leases IFRS 16 introduces a single, on-balance sheet lease accounting model for lesse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i.e. lessors continue to classify leases as finance or operating leases. IFRS 16 replaces existing leases guidance including IAS 17 Leases, IFRIC 4 Determining whether an Arrangement contains a Lease, SIC-15 Operating Leases—Incentives and SIC-27 Evaluating the Substance of Transactions Involving the Legal Form of a Lease. The standard is effective for annual periods beginning on or after January 1, 2019. Early adoption is permitted for entities that apply IFRS 15 Revenue from Contracts with Customers at or before the date of initial application of IFRS 16. Management has assessed the impact of the guidance and expects an immaterial negative impact on its operating results and an increase in its assets and liabilities in the Consolidated Balance Sheet of approximately €1,000 thousand.</t>
  </si>
  <si>
    <t>Basis of consolidation</t>
  </si>
  <si>
    <t>Disclosure Of Basis Of Consolidation [Abstract]</t>
  </si>
  <si>
    <t>Note 2. Basis of consolidation The accompanying consolidated financial statements include the accounts of Spark Networks as the parent company and all of its wholly owned subsidiaries. All significant intercompany transactions and balances have been eliminated upon 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he Group accounts for business combinations using the acquisition method when control is transferred to the Group. The consideration transferred in the acquisition is generally measured at fair value, as are the identifiable net assets acquired. Under the acquisition method of accounting, Spark Network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Such valuations require Spark Networks’ management to make significant estimates and assumptions, especially with respect to estimating the fair value and expected useful life assigned to each class of assets and liabilities acquired. Different classes of assets will have varying useful lives. Spark Network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Spark Networks may record adjustments to the assets acquired and liabilities assumed, with the corresponding offset to goodwill. Upon the conclusion of the measurement period, any subsequent adjustments are recorded in net financial results in the Consolidated Statements of Comprehensive Loss/Income. Any goodwill that arises is tested annually for impairment. Any gain on a bargain purchase is recognized in profit or loss immediately. Transaction costs are expensed as incurred.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2.1 Group composition The consolidated financial statements comprise the following fully consolidated subsidiaries:
Entity Equity Share as Equity Share
Spark Networks Services GmbH (previously, Affinitas GmbH) 100 % 1 100 %
Samadhi SAS (acquired on September 30, 2016) 100 % 100 %
Spark Networks, Inc. (acquired on November 2, 2017) - 100 %
Spark Networks Limited (acquired on November 2, 2017) - 100 %
LOV USA, LLC (acquired on November 2, 2017) - 100 %
Spark Networks USA, LLC (acquired on November 2, 2017) - 100 %
Spark Networks (Israel) Limited (acquired on November 2, 2017) - 100 %
JDate Limited (acquired on November 2, 2017) - 100 %
HurryDate, LLC (acquired on November 2, 2017) - 100 %
MingleMatch, Inc. (acquired on November 2, 2017) - 100 %
Kizmeet, Inc. (acquired on November 2, 2017) - 100 %
Reseaux Spark Canada Ltd. (acquired on November 2, 2017) - 100 %
SocialNet, Inc. (acquired on November 2, 2017) - 100 %
SN Events, Inc. (acquired on November 2, 2017) - 100 %
SN Holdco, LLC (acquired on November 2, 2017) - 100 %
Smooch Labs, Inc. (acquired on November 2, 2017) - 100 % 1
2.2 Merger with Spark Networks, Inc. on November 2, 2017 On May 2, 2017, Affinitas entered into a merger agreement (the “Affinitas / Spark Merger”) with Spark, a publicly listed company located in Los Angeles, California, United States of America, pursuant to which the parties agreed to combine the businesses of Spark and Affinitas under Spark Networks SE. Spark Networks SE was formed at the end of March 2017 and was acquired by Affinitas in April 2017 for the purpose of effecting the business combination and becoming the ultimate holding company. The merger became effective as of November 2, 2017 and is accounted for as a business combination in accordance with IFRS 3, whereby Affinitas is the accounting acquirer.
· Affinitas Share Transfer: Each stakeholder has purchased stakeholder’s pro rata share of the 120,000 Spark Networks Ordinary Shares previously owned by Affinitas for a total purchase price among all Affinitas stakeholders of €132 thousand, of which €120 thousand is related to the purchase of 120,000 Spark Networks Ordinary Shares and €12 thousand is related to transaction-related expenses.
· Affinitas Share Exchange: Following the Affinitas Share Transfer, Spark Networks acquired all of the Affinitas Shares from the Affinitas stakeholders in exchange for 849,861 Spark Networks Ordinary Shares and a payment by Spark Networks to the respective stakeholders of Affinitas of €5,730 thousand, after which Affinitas became a wholly owned subsidiary of Spark Networks and the former Affinitas stakeholders own all of the outstanding Spark Networks Ordinary Shares.
· Merger: Immediately after the Affinitas Share Exchange, Spark and Affinitas merged, with Spark surviving as a wholly-owned subsidiary of Spark Networks. In the Merger, each outstanding Spark Share has been converted into the right to receive a number of Spark Networks American Depositary Shares (“ADSs”) equal to the Adjustment Ratio, with each Spark Networks ADS representing 0.1 Spark Networks Ordinary Shares. Spark, which was incorporated in 1998, is a leader in creating communities that help individuals form life-long relationships with others that share their interests and values. Spark’s core properties, Jdate and Christian Mingle, are communities geared towards singles of the Jewish and Christian faiths. Through Spark’s websites and mobile applications, Spark helps members search for and communicate with other like-minded individuals. Along with these two core brands, Spark also operates a number of other niche-focused and international websites and mobile applications and maintains a physical presence in the United States. The combination of Spark and Affinitas helps to create one of the world’s premier online dating platforms and creates a strong platform with the executive knowledge, operational experience and financial means to continue to grow organically and through acquisitions in an expanding and attractive digital industry. The consideration transferred by Spark Networks to acquire 100% of the outstanding shares of Spark is comprised of the fair value of the Spark Networks Ordinary Shares issued to Spark stakeholders in connection with the closing of the Affinitas / Spark Merger on November 2, 2017 at a fixed ratio. Neither Spark Networks nor Affinitas were public reporting companies at the time of the merger; therefore, fair value of their respective shares of common stock was not readily available. As Spark’s common stock was publicly traded in the active market, Affinitas’s and Spark’s management determined that Spark’s common stock was a more reliable measure to determine fair value of the consideration transferred in the Affinitas / Spark Merger. Using this approach, the purchase price was calculated as follows:
Spark Networks, Inc.
(in thousands)
Spark common stock outstanding as of November 2, 2017 34,701
Multiplied by Adjustment Ratio 0.1
New Spark ADSs to be issued, as converted 3,470
Spark common stock per share price as of November 2, 2017 $ 0.99
USD to EUR exchange rate as of November 2, 2017 0.8587
Spark common stock per share price as of November 2, 2017 € 0.85
Divided by Adjustment Ratio 0.1
Per share fair value of Spark common stock as of November 2, 2017 € 8.50
Fair value of New Spark ADSs to be issued pursuant to the Business Combination € 29,499 Per the terms of the Affinitas / Spark Merger and the reorganization of the existing group prior to the business combination, Affinitas’s shareholders received a cash payout of €5,730 thousand and paid €132 thousand, of which €120 thousand is related to the purchase of 120,000 Spark Network Ordinary Shares and €12 thousand is related to transaction-related expenses. Those transaction-related expenses of €12 thousand have been included in “General and administrative expenses.” The following table summarizes the recognized amounts of assets acquired and liabilities assumed at the date of acquisition:
in thousands Acquisition date fair values
Goodwill € 20,453
Intangible assets 6,243
Property, plant and equipment 81
Non-current assets 27
Trade receivables 336
Other current assets 1,424
Cash and cash equivalents 6,606
Total assets 35,170
Current liabilities (4,071 )
Other liabilities (41 )
Deferred income (1,559 )
Net assets acquired € 29,499 The goodwill balance is primarily attributed to the assembled workforce, expanded market opportunities and cost and other operating synergies anticipated upon the integration of the operations of Affinitas and Spark. The group incurred costs relating to the merger of €7,520 thousand. For the two months ended December 31, 2017, Spark contributed revenue of €2,719 thousand and losses of €2,679 thousand to the Group’s results. If the acquisition had occurred on January 1, 2017, management estimates that consolidated revenue would have been €105,911 thousand. In determining these amounts, management applied adjustments required under the acquisition method of accounting, including a reduction in revenue of €943 thousand due to the write-offs of deferred revenue at the assumed date in the year ended December 31, 2017.</t>
  </si>
  <si>
    <t>Significant accounting policies</t>
  </si>
  <si>
    <t>Disclosure Of Significant Accounting Policies [Abstract]</t>
  </si>
  <si>
    <t>Note 3. Significant accounting policies
3.1 Revenue Recognition and Deferred Revenue The Group derives substantially all of its revenue from subscription fees. Revenue is presented net of credits and refunds. Credit card chargebacks are included in general and administrative expenses. The Group recognizes revenue in accordance with IAS 18. Revenue recognition occurs ratably over the subscription period, beginning when the amount of revenue can be measured reliably, and it is probable that the economic benefits associated with the transaction will flow to the entity. The Group commences to recognize revenue when access has been granted and the criteria above are fulfilled. Subscribers pay in advance subject to certain conditions identified in the Group’s terms and conditions. Fees collected in advance for subscriptions are deferred and recognized as revenue using the straight-line method over the term of the subscription. The Group also earns a small amount of revenue from advertising sales. The Group records advertising revenue as it is earned and it is included in the total revenue of each segment that generates advertising sales.
3.2 Cost of Revenue Cost of revenue consists primarily of direct marketing costs, compensation and other employee-related costs for personnel dedicated to maintaining Spark Networks’ data centers, data center expenses, credit card fees and mobile application processing fees. The Group incurs substantial advertising expenses in order to generate traffic to our websites. These advertising costs consist of offline marketing, particularly television and out-of-home advertising, as well as online advertising and are directly attributable to the revenue the Group receives from its subscribers.
3.3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are-based payment arrangements Share-based compensation expense reflected in our consolidated financial statements consists of expense related to equity-based compensation plans that were independently established by Affinitas in 2013 and Spark in 2007 before the Affinitas / Spark Merger, in addition to an equity compensation plan established by Spark Networks in November 2017 following the close of the Affinitas / Spark Merger. Share-based compensation expense incurred in periods prior to the close of the Affinitas / Spark Merger resulted solely from share-based compensation granted by Affinitas. Under the Affinitas virtual employee share option plan (“Affinitas VESOP”), Spark Networks has a choice of settlement whereby the cash amount or equal value in shares to be received by the beneficiaries for a single vested option shall equal the price or proceeds per common share in case of a change in control event (“Share Sale”) or an Initial Public Offering (“IPO”) of Affinitas’s shares minus the exercise price. In connection with the merger, shareholders of Affinitas elected to settle all the options outstanding at the merger date at a fixed valuation of €3,839 thousand, which was equivalent to a total equity value of €90 million for Affinitas. This equity value of Affinitas was determined based on the Spark share price and the exchange ratio that Affinitas and Spark agreed on in relation to the merger. Our policy is to avoid cash payments to participants if possible, which means that settlement of the outstanding options is expected to be made in shares. Based on this stated policy, the arrangement is classified as equity-settled unless settlement in cash is most probable. In connection with the Affinitas / Spark Merger, Spark established the Chardonnay Trust, with the purpose of holding such number of shares of Spark Networks SE ADSs as shall be necessary to satisfy the obligations under all unexercised Spark stock options awarded under the Spark 2007 Omnibus Incentive Plan (“Spark 2007 Plan”). Following the completion of the Affinitas / Spark Merger, Spark no longer has any rights to revoke or amend the Chardonnay Trust in a manner that is detrimental to Spark 2007 Plan participants.
Each Spark stock option was converted into an award to acquire ADSs from the Chardonnay Trust, on the same terms and conditions as were applicable under the Spark stock option, and subject to adjustment based on the exchange ratio stipulated in the merger agreement. The shares underlying the ADSs held in the Chardonnay Trust are recognized as treasury stock within the Consolidated Statement of Shareholder’s Equity. Only nonqualified stock options are outstanding as of the merger date. These equity-settled options are exercisable after vesting. Under the Spark Networks virtual stock option plan established in 2017 (“Spark Networks 2017 VSOP”) Spark Networks has a choice of settlement whereby the cash amount or equal value in shares to be received by the beneficiaries for a single vested option shall equal the market price per Spark Networks ADS minus the exercise price. Our policy is to avoid cash payments to participants if possible, which means that settlement of the outstanding options is expected to be made in Spark Networks ADSs. Based on this stated policy, the arrangement is classified as equity-settled unless settlement in cash is most probable. The grant-date fair value of equity-settled share-based payment arrangements granted to employees is generally recognized as an expense, with a corresponding increase in shareholder’s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Depending on the grant, Spark Networks recognizes compensation expense on a straight-line basis from the beginning of the service period, even when the grant date is subsequent to the service commencement date. During the period between service commencement date and grant date, the share-based payment expense recognized is based on an estimated grant date fair value of the award. Once the grant date has been established for equity-settled awards, the estimated fair value is revised so that the expense recognized is based on the actual grant date fair value of the equity instruments granted. For specific grants, Spark Networks recognizes compensation expense over the period in which services are received, which is determined per participant based on the graded vesting schedule. For awards with graded-vesting features, each installment of the award is treated as a separate grant. This means that each installment is separately expensed over the related vesting period. Spark Networks estimates the fair value of each stock option grant using the Black-Scholes or Monte Carlo simulation option-pricing model, which uses as inputs the fair value per Spark Networks share and assumptions Spark Networks makes with respect to the volatility of Spark Networks shares, the expected terms of Spark Networks’ stock options, the risk-free interest rates for a period that approximates the expected term of the stock option and the expected dividend yield. Defined contribution plans Obligations for contributions to defined contribution plans are expensed as the related service is provided. Prepaid contributions are recognized as an asset to the extent that a cash refund or a reduction in future payments is available. Defined benefit plans Defined benefit pension plans consisted of unfunded plans, where benefits are paid directly by the Group and the related obligation is covered by a provision corresponding to the present value of future benefit payments. The provision was related to employees of Samadhi and was released in the fourth quarter of 2016. Termination benefits Termination benefits are recognized at the earlier of when the Group can no longer withdraw the offer of those benefits and when the Group recognizes costs for a restructuring under IAS 37 Provisions, Contingent Liabilities and Contingent Assets. If benefits are not expected to be settled wholly within 12 months of the reporting date, then they are discounted.
3.4 Lease payments Payments made under operating lease agreements are recognized in profit or loss on a straight-line basis over the term of the lease.
3.5 Finance income and finance costs The Group’s finance income and finance costs include interest income and expense, translation gains and losses, as well as any change in the fair value of contingent consideration classified as financial liability. Interest income or expense is recognized using the effective interest method.
3.6 Income tax Income tax expense comprises current and deferred tax. It is recognized in profit or loss except to the extent that it relates to a business combination, or items recognized directly in equity or in other comprehensive loss/income. Current tax Current tax is based on the taxable income or loss for the year and any adjustment to the tax payable or receivable in respect of previous years. The amount of current tax is the best estimate of the tax amount expected to be paid or received that reflects uncertainty related to income taxes, if any. It is measured using tax rates enacted or substantively enacted at the reporting date.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and the reversal of temporary differences.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apply to taxable income in the years in which those temporary differences are expected to be recovered or settled.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Accordingly, deferred income tax assets and liabilities are recognized for the future tax consequences attributable to differences between financial statement carrying amounts of existing assets and liabilities and their respective tax basis. In assessing the potential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e Group’s tax loss carryforwards remain deductible.
3.7 Prepaid Advertising Expenses The Group regularly pays in advance for online and offline advertising, and expenses the prepaid amounts as cost of revenue over the contract periods as the vendor delivers on its commitment. The Group evaluates the realization of prepaid amounts at each reporting period and expenses prepaid amounts if the applicable vendor is unable to deliver on its commitment and is not willing or able to repay the undelivered prepaid amounts. Prepaid expenses are shown as non-financial assets.
3.8 Business Combinations From time to time, the Group acquires the stock or specific assets of companies in transactions that may be considered to be business acquisitions under IFRS 3 Business Combinations. Under the acquisition method of accounting, the Group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Such valuations require the Group’s management to make significant estimates and assumptions, especially with respect to estimating the fair value and expected useful life assigned to each class of assets and liabilities acquired. Different classes of assets will have varying useful lives. For example, the useful life of a member database, which was two years in the acquisition of Samadhi, is not the same as the useful life of a paying subscriber list, which is typically two to six months, or a domain name, which is was 20 years for Samadhi. Consequently, to the extent a longer-lived asset is ascribed greater value under the purchase method than a shorter-lived asset, there may be less amortization recorded in a given period or no amortization for indefinite lived intangibles. The Group’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Group may record adjustments to the assets acquired and liabilities assumed, with the corresponding offset to goodwill. Upon the conclusion of the measurement period, any subsequent adjustments are recorded in net financial result in the consolidated statement of comprehensive income/loss.
3.9 Discontinued operation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ale. Classification as a discontinued operation occurs at the earlier of disposal or when the operation meets the criteria to be classified as held for sale. When an operation is classified as a discontinued operation, all attributable income and expenses as well as related income taxes are presented as “loss from discontinued operations” in the statement of comprehensive loss/income as if the operation had been discontinued from the start of the comparative year. The elimination of intra-group transactions is presented following the general consolidation method by eliminating income at the servicing entity and the related expenses at the receiving entity.
3.10 Intangible assets and goodwill Recognition and measurement of goodwill and intangible assets with indefinite life Goodwill arising from the acquisition of subsidiaries is measured at cost less accumulated impairment losses. The Group’s goodwill represents the excess of the purchase price over the fair value of the net assets acquired resulting from business acquisitions. Intangible assets resulting from the acquisitions of entities in a business combination are recorded using the acquisition method of accounting and estimated by management based on the fair value of assets received. Recognition and measurement of intangible assets with finite life Intangible assets with finite useful lives are amortized using the straight-line method over their estimated useful lives. In addition to the recoverability assessment, management routinely reviews the remaining estimated useful lives of its amortizable intangible assets. If the Group reduces its estimate of the useful life assumption for any asset, the remaining unamortized balance would be amortized over the revised estimated useful life.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Costs incurred in the planning and post-implementation stages of a project are expensed as incurred while direct and indirect costs associated with the development phase are capitalized and amortized on a straight-line basis over the estimated useful lives. Costs associated with minor enhancements and maintenance are included in expenses in the accompanying Consolidated Statements of Operations and Comprehensive Loss/Income. Subsequent to initial recognition, development expenditure is measured at cost less accumulated amortization and any accumulated impairment losses. The estimated useful lives of intangible assets for current and comparative periods are as follows:
· Internally generated software: 3 - 6 years
· Licenses and domains: 2 - 5 years
· Brands and trademarks: 10 - 20 years, indefinite
· Other intangible assets: 1 - 5 years Impairment of non-financial assets Management assesses the potential impairment of assets, which include intangible assets, whenever changes in circumstances indicate that the carrying amount of an asset may not be recoverable. Events and circumstances that may indicate that an asset is impaired may include significant decreases in the market value of an asset or the Group’s common stock, a significant decline in actual or projected revenue, a change in the extent or manner in which an asset is used, shifts in technology, loss of key management or personnel, changes in the Group’s operating model or strategy and competitive forces, as well as other factors. In addition, goodwill is tested annually for impairment.
For impairment testing, assets are grouped together into the smallest group of assets that generates cash inflows from continuing use that are largely independent of the cash inflows of other assets or cash-generating units (“CGU”). Goodwill arising from a business combination is allocated to CGUs or groups of CGUs that are expected to benefit from the synergies of the combination. The Group determined an operating segment to be the CGU for impairment testing purposes. If events and circumstances indicate that the carrying amount of an asset may not be recoverable and the expected discounted future cash flows attributable to the asset or CGU are less than the carrying amount of the asset, an impairment loss equal to the excess of the asset’s carrying value over its estimated recoverable amount is recorded. The recoverable amount is determined based on the present value of estimated expected future cash flows using a discount rate commensurate with the risk involved, and quoted market prices or appraised values, depending on the nature of the assets. Fair value measurements utilized for assets under nonrecurring measurements were measured with Level 3 unobservable input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3.11 Property, plant and equipment Recognition and measure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Property and equipment is stated at cost, net of accumulated depreciation, which is provided using the straight-line method over the estimated useful life of the asset. The estimated useful lives of property, plant, and equipment for current and comparative periods are as follows:
· Leasehold improvements: the shorter of the lease term or 5 years
· Other and office equipment: 3 - 5 years Upon the sale or retirement of property or equipment, the cost and related accumulated depreciation and amortization are removed from the Group’s Consolidated Balance Sheet with the resulting gain or loss, if any, reflected in the Group’s consolidated statement of comprehensive income. Depreciation methods, useful lives and residual values are reviewed at each reporting date and adjusted if appropriate.
3.12 Financial instruments The Group classifies non-derivative financial assets into the category loans and receivables. The Group classifies non-derivative financial liabilities into the following categories: financial liabilities at fair value through profit or loss designated upon initial recognition and other financial liabilities. Non-derivative financial assets and financial liabilities – Recognition and derecognition The Group initially recognizes loans and receivables and debt securities issued on the date when they are originated. All other financial assets and financial liabilities are initially recognized on the trade date when the entity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or cancelled, or expire. Financial assets and financial liabilities are offset and the net amount presented in the balance sheet when, and only when, the Group currently has a legally enforceable right to offset the amounts and intends either to settle them on a net basis or to realize the asset and settle the liability simultaneously. The Group’s credit card processors regularly withhold deposits and maintain balances, which are presented as other financial assets. Non-derivative financial assets - Loans and receivables – Measurement Assets classified as loans and receivables are initially measured at fair value plus any directly attributable transaction costs. Subsequent to initial recognition, they are measured at amortized cost using the effective interest method. Non-derivative financial liabilities – Measurement Non-derivative financial liabilities are initially measured at fair value less any directly attributable transaction costs. Subsequent to initial recognition, these liabilities are measured at amortized cost using the effective interest method.
3.13 Preferred Shares The Group’s preferred shares were classified as financial liabilities, because the Group had the obligation to make contractual payments to shareholders in case of defined liquidity events. The preferred shares were measured at amortized cost. See Note 5.8.
3.14 Provisions Provisions are determined by discounting the expected future cash flows at a pre-tax rate that reflects current market assessments of the time value of money and the risks specific to the liability. The unwinding of the discount is recognized as finance cost. Legal Contingencies The Group is currently involved in certain legal proceedings, as discussed in Note 8.2. To the extent that a loss related to a contingency is reasonably estimable and probable, the Group accrues an estimate of that loss. Because of the uncertainties related to both the amount and range of loss on certain pending litigation, the Group may be unable to make a reasonable estimate of the liability that could result from an unfavorable outcome of such litigation. As additional information becomes available, the Group will assess the potential liability related to such pending litigation and make, or if necessary, revise its estimates. Such revisions in the Group’s estimates of the potential liability could materially impact its consolidated results of operations and consolidated financial position. Refunds A provision for refunds is recognized when the underlying services are sold, based on historical refund data and a weighting of possible outcomes against their associated probabilities. Restructuring A provision for restructuring is recognized when the Group has approved a detailed and formal restructuring plan, and the restructuring either has commenced or has been announced publicly. Future operating losses are not provided for.
3.15 Earnings per share The Group presents earnings per share data for its common shares. Earnings per share is calculated by dividing the net income of the period by the weighted average number of common shares outstanding during the period.
3.16 Segment Reporting Segment reporting requires the use of the management approach in determining the reportable operating segments. The management approach considers the internal organization and reporting used by the Group’s chief operating decision maker for making operating decisions and assessing performance. The Group’s internal financial reporting includes separate data for each country, and all countries other than the United States and Canada (together, “North America”) have been aggregated into one reportable segment as the business model and long-term margin expectations are similar. The Group reports two separate reportable segments: (1) North America, which consists of Spark Networks’ operations in the United States and Canada; and (2) International, which consists of all other operations except for the United States and Canada. The performance of the operating segments is measured on the basis of revenue and direct marketing costs only. Due to the Group’s integrated business structure, costs and expenses other than direct marketing expenses are not allocated to the individual reportable segments. As such, The Group does not measure operating profit or loss by segment for internal reporting purposes.</t>
  </si>
  <si>
    <t>Notes on the consolidated statements of operations</t>
  </si>
  <si>
    <t>Disclosure Of Income Statement [Abstract]</t>
  </si>
  <si>
    <t>Note 4. Notes on the consolidated statements of operations
4.1 Operating segments Basis for segmentation The management board of Spark Networks is the Group’s chief operating decision maker (“CODM”). In line with the management approach, the operating segments were identified on the basis of the Group's internal reporting. Internal reporting is the basis for the allocation of resources and the evaluation of the performance of the operating segments by the management board. On this basis, the Group’s business activity is segmented according to the countries it operates in. The performance of the operating segments is measured on the basis of revenue and direct marketing costs only. Due to the Group’s integrated business structure costs and expenses, other than direct marketing expenses, are not allocated to the individual reportable segments. As such, the Group does not measure operating profit or loss by segment for internal reporting purposes. Assets are not allocated to the different business segments for internal reporting purposes. In particular, for internal management reporting purposes, the CODM reviews cash collections from customers and the related estimates of the resulting recognized revenue before deductions for the reversal of adjustments to revenue in connection with the amortization of the fair value adjustment of deferred income from the Spark Merger and Samadhi Acquisition. In addition, when making operating decisions and assessing performance, the CODM only reviews direct marketing costs excluding personnel-related and certain other expenses, which are being presented as direct marketing costs in the IFRS consolidated statement of comprehensive income/loss. Information about reportable segments While the CODM receives separate information for each country, all countries other than the USA and Canada (together, North America) have been aggregated into one reportable segment as the business model and long-term margin expectations are similar. This means that the Group reports the two reportable segments as North America and International. Following the Affinitas / Spark Merger, internal management reporting was adjusted to reflect the new group composition. The segment report for the comparative period was restated to reflect the current management approach. Reconciliations of information on reportable segments to IFRS measures
2015 in € thousands North America International Total
Revenue 5,268 55,174 60,442
Direct marketing expenses (8,355 ) (34,234 ) (42,589 )
Contribution margin (3,087 ) 20,940 17,853
Cost of revenue
Data center expenses (626 )
Credit card fees (1,287 )
Mobile application processing fees (128 )
Gross profit 15,812
Other income 309
Other operating expenses
Sales and marketing expenses (3,036 )
Customer service expenses (2,357 )
Technical operations and development expenses (3,849 )
General and administrative expenses (5,951 )
Operating profit 928
Interest income and similar income 30
Interest expense and similar charges (103 )
Net finance expenses (73 )
Income/(loss) before taxes 855
Income taxes (445 )
Profit from continuing operations 410
2016 in € thousands North America International Total
Revenue 16,004 57,487 73,491
Direct Marketing expenses (15,059 ) (33,311 ) (48,370 )
Contribution margin 945 24,176 25,121
Cost of revenue
Data center expenses (726 )
Credit card fees (1,471 )
Mobile application processing fees (635 )
Gross profit 22,289
Other income 126
Other operating expenses
Sales and marketing expenses (3,919 )
Customer service expenses (2,791 )
Technical operations and development expenses (3,305 )
General and administrative expenses (9,727 )
Operating profit 2,673
Interest income and similar income 157
Interest expense and similar charges (425 )
Net finance expenses (268 )
Income before taxes 2,405
Income taxes (1,082 )
Profit from continuing operations 1,323
2017 in € thousands North America International Total
Revenue 24,574 61,063 85,637
Direct Marketing expenses (17,980 ) (35,489 ) (53,469 )
Contribution margin 6,594 25,574 32,168
Cost of revenue
Data center expenses (1,964 )
Credit card fees (1,549 )
Mobile application processing fees (1,794 )
Gross profit 26,861
Other income 54
Other operating expenses
Sales and marketing expenses (5,540 )
Customer service expenses (3,971 )
Technical operations and development expenses (6,428 )
General and administrative expenses (16,091 )
Operating profit (5,115 )
Interest income and similar income 239
Interest expense and similar charges (782 )
Net finance expenses (543 )
Loss before taxes (5,658 )
Income tax benefit 84
Loss from continuing operations (5,574 ) Geographic information The Group operates across the world generating revenue from different countries. It has allocated its total revenue to countries based on where the revenue is generated and has deemed countries as material and separately disclosed where they make up more than 10% of its revenue or non-current assets.
Revenue in € thousands 2015 2016 2017
USA 1,117 10,176 17,861
France 10,878 12,655 17,859
UK 5,621 7,153 8,803
Germany 6,084 5,326 3,764
Other countries 36,742 38,181 37,350
60,442 73,491 85,637
Non-current assets in € thousands 2015 2016 2017
USA - - 25,814
France - 3,829 6,459
Germany 537 1,790 4,733
Other countries - - 212
537 10,119 37,218 Non-current assets exclude financial instruments and deferred tax assets. Major customers Given the nature of the business, there is no one single customer that is significant to the Group.
4.2 Discontinued operations On December 29, 2016, the Group sold its interest in Top 10. Management committed to a plan to sell this operation in 2016, following a strategic decision to place greater focus on the Group’s key competencies. During the year ended December 31, 2016, Affinitas supplied employees to Top 10 and Top 10 provided direct marketing services to Affinitas. All intra-group transactions and balances have been fully eliminated in the consolidated financial statements. Results of discontinued operations
in € thousands Note 2015 2016 2017
Revenue 2,734 3,667 -
Expenses (4,067 ) (5,168 ) -
Results from operating activities (1,333 ) (1,501 ) -
Income tax 374 488 -
Results from operating activities, net of tax (959 ) (1,013 ) -
Gain on sale of discontinued operation - 381 -
Profit (loss) from discontinued operations, net of tax (959 ) (632 ) -
Earnings per share - discontinued operations
Basic loss per share (€) 4.13 (38.36 ) (25.28 ) -
Diluted loss per share (€) 4.13 (38.36 ) (25.28 ) - Cash flows from discontinued operations
in € thousands Note 2015 2016 2017
Net cash from operating activities (879 ) (635 ) -
Net cash from investing activities - 18 250
Net cash flows for the year (879 ) (617 ) 250 Effects of disposal on the consolidated balance sheet of the Group
in € thousands Note 2016
Property, plant and equipment 5.2 (7 )
Trade and other receivables 5.3 (402 )
Cash and cash equivalents 5.7 (232 )
Current trade and other payables 5.11 / 5.12 768
Provisions 5.1 4
Net assets and liabilities 131
Consideration received, satisfied in cash 250
Cash and cash equivalents disposed of (232 )
Net cash inflows 18
4.3 Cost of revenue For the years ended December 31, 2015, 2016 and 2017, cost of revenue was as follows:
in € thousands 2015 2016 2017
Direct Marketing expenses 42,589 48,370 53,469
Credit card fees 1,287 1,471 1,549
Data center expenses 626 726 1,964
Mobile application processing fees 128 635 1,794
Total cost of revenue 44,630 51,202 58,776 The increase in cost of revenue from 2015 to 2017 was primarily attributable to increases in direct marketing costs within the North America segment. Additionally, mobile application processing fees increased due to increases in the proportion of customer subscriptions sold through the Apple App Store and the Google Play Store.
4.4 Other income For the years ended December 31, 2015, 2016 and 2017, other income was as follows:
in € thousands 2015 2016 2017
Repayments and reimbursements 78 74 -
Other income 231 52 54
Total other income 309 126 54
4.5 Sales and marketing expenses For the years ended December 31, 2015, 2016 and 2017, the following table shows the different types of expenses recorded as sales and marketing:
in € thousands 2015 2016 2017
Personnel 2,343 2,795 2,921
Depreciation and amortization 31 741 1,723
Other 559 260 705
Office expenses 103 123 191
Total sales and marketing expenses 3,036 3,919 5,540 The increase in sales and marketing expenses from 2015 to 2016 was a result of the Samadhi acquisition. The brands and trademarks recognized in the course of the Samadhi purchase price allocation resulted in increased amortization expenses. The increase in sales and marketing expenses from 2016 to 2017 was primarily attributable to higher personnel expenses caused by hiring to grow the sales and marketing team and termination costs. The increase was also attributable to increased amortization expenses resulting from the amortization of acquired intangible assets resulting from the Affinitas / Spark Merger.
4.6 Customer service expenses For the years ended December 31, 2015, 2016 and 2017, the following table shows the different types of expenses recorded as customer service:
in € thousands 2015 2016 2017
Personnel 1,747 1,651 2,153
Third-party services 450 965 1,589
Office expenses 107 109 146
Depreciation and amortization 35 53 62
Other 18 13 21
Total customer service expenses 2,357 2,791 3,971 The increase in customer service expenses from 2015 to 2017 was primarily attributable to increases in third-party services. In late 2016, Spark Networks reduced its overall customer service personnel and engaged external service providers to improve its reaction to peaks in customer service requests. The net increase in customer service expenses in 2017 was due to €276 thousand of expense from Spark since the date of the Affinitas / Spark Merger, or 23.4% of the 2017 increase, in conjunction with the addition of resources to support higher customer claim volumes within the North America segment.
4.7 Technical operations and development expenses For the years ended December 31, 2015, 2016 and 2017, the following table shows the different types of expenses recorded as technical operations and development:
in € thousands 2015 2016 2017
Personnel 3,436 3,531 5,712
Depreciation and amortization 35 445 1,259
Data processing costs 270 353 1,364
Office expenses 105 114 166
Other 3 48 63
Capitalized development costs - (1,186 ) (2,136 )
Total technical operations and development expenses 3,849 3,305 6,428 Technical operations and development expenses decreased from 2015 to 2016, due to the capitalization of development costs for a unified technology platform. The decrease in expenses was partially offset by an increase in personnel expenses due to higher average salaries in the department and an increase in depreciation and amortization mainly as a result of the amortization expense on internally generated intangible assets identified in the Samadhi acquisition and data processing costs. Technical operations and development increased from 2016 to 2017 due to an increase in personnel expenses stemming from the hiring of senior team members and retention and severance payments made to Spark personnel as a result of the Affinitas / Spark Merger. Furthermore, the Group capitalized additional development costs for the unified technology platform in 2017, which increased amortization. Total research and development expenses for 2015, 2016, and 2017 were €0, €566 thousand, and €1,301 thousand, respectively. For details of intangible assets and property, plant and equipment, see Note 5.1.
4.8 General and administrative expenses The following table shows the different types of expenses allocated to general and administrative expenses:
in € thousands 2015 2016 2017
Provisions for bad debts, write-offs, and uncollectible amounts 2,206 4,073 4,102
Personnel costs 2,365 3,365 4,120
Legal, consulting, bookkeeping and auditing costs 650 479 6,084
Other expenses 232 246 288
Third party services 171 238 319
Recruiting costs 88 182 323
Office expenses 101 120 264
Travel costs 26 62 233
Insurance 28 29 214
Telecommunication 36 33 61
Depreciation and amortization 20 36 34
Licenses - 12 24
Training 28 30 23
Repairs and maintenance - 18 2
Acquisition related costs - 162 -
Restructuring costs - 642 -
Total general and administrative expenses 5,951 9,727 16,091 The increases in general and administrative expenses from 2015 to 2017 was due to higher bad debt expenses and write-offs of receivables, an increase in personnel expenses and related overhead, restructuring provisions for the restructuring of Samadhi, and professional fees resulting from the Affinitas / Spark Merger. The increase in legal, consulting, bookkeeping and auditing costs is primarily due to consulting and transaction costs related to the Affinitas / Spark Merger and subsequent listing on the New York Stock Exchange in November 2017.
4.9 Net finance expenses During the years ended December 31, 2015, 2016 and 2017, net finance expenses were as follows:
in € thousands 2015 2016 2017
Currency translation gains 19 157 213
Interest income and similar income 11 - 26
Interest expense for non-current liabilities - (129 ) (516 )
Currency translation losses (103 ) (296 ) (266 )
Total finance expenses (73 ) (268 ) (543 ) The increases in finance expenses from 2015 to 2017 are primarily due to higher interest expenses relating to a loan facility drawn in September 2016 to finance a portion of the consideration for the Samadhi Acquisition, and higher net currency translation losses.
4.10 Employee benefits The following table shows the different types of employee benefits expenses:
in € thousands 2015 2016 2017
Wages and salaries 7,778 8,684 11,367
Social security contribution 1,615 1,763 2,016
Equity-settled share-based payments 600 991 1,166
Termination benefits 16 765 430
Other employee benefits 56 64 447
Total employee benefits expenses 10,065 12,267 15,426 Personnel expenses increased mainly due to the Affinitas / Spark Merger. During the years ended December 31, 2015, 2016 and 2017, termination benefits of €16 thousand, €765 thousand and €430 thousand, respectively, were expensed, of which €16 thousand, €123 thousand and €1,238 thousand, respectively, were paid out in 2015, 2016 and 2017. Severance agreements with Spark employees were paid by Spark Networks following the close of the Affinitas / Spark Merger in 2017. Contributions to the defined contribution retirement funds presented as social security contributions amounted to €594 thousand, €628 thousand and €845 thousand for the years ended December 31, 2015, 2016 and 2017, respectively. Employee benefits are allocated to costs and expenses as follows:
in € thousands 2015 2016 2017
Cost of sales 175 283 520
Sales and marketing expenses 2,343 2,795 2,921
Customer service expenses 1,747 1,651 2,153
Technical operations and development expenses 3,435 3,531 5,712
General and administrative expenses 2,365 4,007 4,120
Total employee benefits 10,065 12,267 15,426
4.11 Share-based payment arrangements Share-based compensation expense reflected in our consolidated financial statements consists of expense related to equity-based compensation plans that were independently established by Affinitas in 2013 and Spark in 2007 before the Affinitas / Spark Merger, in addition to an equity compensation plan established by Spark Networks in November 2017 following the close of the Affinitas / Spark Merger. Share-based compensation expense incurred in periods prior to the close of the Affinitas / Spark Merger resulted solely from share-based compensation granted by Affinitas. Description of share-based payment arrangements operated by Affinitas prior to the merger Options over ordinary shares of Affinitas (“Options”) were granted in 2013 with an exercise price of €1 and vest three years from the grant date. These equity-settled Options are exercisable after vesting. Under a share incentive plan, Options have been granted since 2015 on a discretionary basis to eligible and selected employees. Under this virtual share option plan, Affinitas had a choice of settlement, whereby the cash amount or equal value in shares to be received for a single vested Option shall equal the price or proceeds per common share in case of a change in control event (“Share Sale”) or an IPO (“a Liquidity Event”) minus the exercise price. The merger between Affinitas and Spark was considered a Liquidity Event under the terms of the plan. It was decided by the shareholders of Affinitas to settle all the Options outstanding at the merger date at a fixed valuation of €3,839 thousand, which was equivalent to a total equity value of €90 million for Affinitas. This equity value of Affinitas was determined based on the Spark share price and the exchange ratio that Affinitas and Spark agreed on in relation to the merger. As the settlement amount is based on the fair value of the underlying shares at the merger date, this valuation of the outstanding Options did not result in an incremental fair value being granted to the participants. Subsequent to the merger, Options to purchase 192 shares with a value of €78 thousand have been settled in cash and a prepayment of €600 thousand has been paid to selected participants. These transactions have been accounted for as the repurchase of equity interests. The remaining value of the outstanding Options, amounting to €3,161 thousand, has been deferred and will be settled in cash or shares of Spark Networks SE in November 2018, subject to the participants being employed by the Group at the settlement date. For the deferred portion, Spark Networks is entitled to elect, in its sole discretion, the settlement method. Based on management’s assessment and the Group’s settlement policy, the outstanding Options will most likely be settled in shares. The Options granted under the share incentive plan are therefore classified as equity-settled share-based payment awards. As the Affinitas / Spark Merger was considered a Liquidity Event, all unvested Options as of the merger date will vest in November 2018. Reconciliation of outstanding share Options The movements in the number of Options outstanding and their related weighted average exercise prices (in €), which will be settled at a fixed valuation of €1,601 per share based on a valuation of Affinitas’ shares in relation to the merger, are as follows:
2015 2016 2017
Weighted Number Weighted Number Weighted Number
Outstanding at January 1 € 1 1,170 € 878 3,507 € 1,014 5,454
Granted during the year € 1,317 2,337 € 1,260 1,947 € 1,091 932
Forfeited during the year - - € 1,091 (28 )
Exercised during the year - - € 1,228 (192 )
Outstanding at December 31 € 878 3,507 € 1,014 5,454 € 1,019 6,166 In the table above, Options are presented as granted in the period that the service commencement and expense recognition have started. As of December 31, 2017, 2,895 of the outstanding Options have vested (2016: 1,383 Options). Since all the outstanding Options will be settled in November 2018, no Options are exercisable as of the reporting date (2016: 1,170 Options). Options outstanding at the end of the period, which will be settled at a fixed valuation of €1,601 per share, have the following expiry dates and exercise prices (in €):
2015 2016 2017
Expiry date Exercise Number of Exercise Number of Exercise Number of
Not defined (grant in 2013) € 1 1,170 € 1 1,170 € 1 1,170
September - October 2025 € 917 880 € 917 880 € 917 825
September - October 2025 € 1,376 880 € 1,376 880 € 1,376 825
September - October 2025 € 1,835 577 € 1,835 577 € 1,835 550
January-July 2026 € 917 550 € 917 550
January-July 2026 € 1,091 487 € 1,091 404
May 2026 € 1,376 550 € 1,376 550
May 2026 € 1,835 360 € 1,835 360
January - April 2027 € - - € 1,091 932
Outstanding at December 31 3,507 5,454 6,166 Measurement of fair values In determining the fair values of its unlisted shares as of each grant date, three generally accepted approaches were considered: income approach, market approach and cost approach. In addition, Affinitas has taken into consideration the guidance prescribed by the American Institute of Certified Public Accountants (AICPA) Audit and Accounting Practice Aid, Valuation of Privately-Held-Company Equity Securities Issued as Compensation. Affinitas employed a market multiple approach to estimate the total enterprise value. For determining the total enterprise value on the valuation dates in May 2013, and on a quarterly basis from September 2015, the company relied on two types of market multiples: 1) Transaction multiples and 2) Trading multiples. The average enterprise value based on these two multiples is used to determine the enterprise value per valuation date. Subsequently, the enterprise value at each valuation date is adjusted for the net debt position in order to derive the company’s equity value. The value per share is subsequently derived by assuming two potential exit scenarios (i.e., Share Sale/M&amp;A or IPO). In a share sale/M&amp;A scenario, the specific rights of the different share classes are taken into account and the call option values as derived through a Black Scholes Options Pricing Model is used to determine the fair value of the respective share class. In an IPO scenario, the fair value per share is assumed to be equal across all share classes. As the value per share class differs under the different exit scenarios, Affinitas applied the Hybrid method in order to determine the fair value per share over time, which estimates the probability weighted value across certain exit scenarios. Based on the essential features of the Options granted and the essential parameters for measuring the fair value of the Options, the fair value of the options in the case of an M&amp;A scenario and IPO scenario have been measured separately to determine the (weighted) fair value of the options. For the option fair value in the case of an M&amp;A scenario, the fair value of the underlying instrument has been applied. For the option fair value in the case of an IPO scenario, the Black Scholes Option Pricing Model has been applied to determine the fair value of the options. The probability of a Share Sale and an IPO scenario have been assessed, and these probabilities have been applied the compute the probability weighted fair value per Option. The fair values and the inputs used in the measurement of the fair values of these equity-settled Options at the date of grant are summarized below:
2015 2016 2017
Share price M&amp;A Scenario (€) 211-729 291-380 551
Share price IPO Scenario (€) 1,570-1,647 1,289-1,381 1,489
Weighted average option exercise price (€) 1,317 1,260 1,091
Volatility 34.3% - 35.1% 35.9% - 37.9% 37.2 %
Expected life 2.0-3.3 years 1.0-2.8 years 2.8 - 3.8 years
Dividend yield 0 % 0 % 0 %
Risk-free rate (0.261%) - (0.184%) (0.743%) - (0.462%) (0.653 %)
Weighted-average option fair value (€) 445 324 520
Fair value per Option (€) 198-731 271 - 383 481 - 572 Expected volatility is estimated by considering the historical average share price volatility of comparable companies. Since the Options can only be exercised following a Share Sale or an IPO, applying an expected life based on the period from the grant date up and until the expected exit date is considered to be most appropriate for the Options granted during the period. The vested options cannot be exercised until a Share Sale or an IPO, and this requirement is treated as a non-vesting condition. If the expected service period for the Options granted is shorter than the estimated period up to the exercise date, a discount to the fair value of the options has been applied to allow for the non-transferability of the options in the period between the end of the service period and the estimated exercise date. For this purpose, the discount for lack of marketability (“DLOM”) has been calculated as the cost of an “at-the-money” put option over the underlying share of the appropriate term using the Finnerty option model. The rationale is that the put option insures against the risk of not being able to exercise the option when the share price falls. Expense recognized in profit or loss The fair value of the Options granted has been expensed on a straight-line basis over the estimated vesting period, based on management’s estimate of a future Share Sale/IPO date and the number of Options that will eventually vest. As a result of the graded-vesting features of the Options granted, each installment of the award is treated as a separate grant. This means that each installment is separately expensed over the related vesting period. As the Affinitas / Spark Merger was considered a Liquidity Event, all unvested Options as of the merger date will vest in November 2018. Estimated forfeitures are revised if the number of Options expected to vest differs from previous estimates. Differences between the estimated and actual forfeitures are accounted for in the period they occur. As of December 31, 2017, none of the outstanding Options have vested, and no Options have been exercised during the period. Description of share-based payment arrangements operated by Spark Networks following the merger Under the Spark Networks virtual stock option plan established in 2017 (“Spark Networks 2017 VSOP”), Spark Networks has a choice of settlement whereby the cash amount or equal value in shares to be received by the beneficiaries for a single vested option shall equal the market price per Spark Networks ADS minus the exercise price. Our policy is to avoid cash payments to participants if possible, which means that settlement of the outstanding options is expected to be made in Spark Networks ADSs. Based on this stated policy, the arrangement is classified as equity-settled unless settlement in cash is most probable. Options outstanding at the end of the period have the following expiry dates and exercise prices (in $):
2017
Exercise Number of
Outstanding at 1 January $ - -
Granted during the year 10.62 908,608
Forfeited during the year - -
Outstanding at December 31 $ 10.62 908,608
2017
Expiry date Exercise Number of
December 2021 $ 10.62 908,608
Outstanding at 31 December $ 10.62 908,608 Measurement of fair values The fair value of the employee share options has been measured using a binomial option pricing model. The fair values and the inputs used in the measurement of the fair values of these equity-settled Options at the date of grant are summarized below:
2017
Share price ($) 10.21
Exercise price ($) 10.62
Option life (months) 48.5
Volatility 55.0 %
Dividend yield 0 %
Risk-free rate 1.98 %
Fair value per Option ($) 3.87
Fair value per Option (€) 3.27 Expected volatility is estimated by considering historical average share price volatility of the company, including the historical share price volatility of Spark Networks, Inc. Expense recognized in profit or loss Since the Options are subject to a graded vesting schedule, there are effectively nine vesting periods (tranches). The grant date fair value for each of the nine tranches is expensed separately over the related vesting period. Estimated forfeitures are revised if the number of Options expected to vest differ from previous estimates, and any differences between the estimated and actual forfeitures are accounted for in the period they occur. In 2017, the total share-based payment expense recognized for the equity-settled Options granted under this virtual stock option plan amounted to €313 thousand (2016: € 0). Description of share-based payment arrangements operated by Spark prior to the merger Spark granted share-based payment awards under the 2007 Omnibus Incentive Plan (the “Spark 2007 Plan”), including incentive stock options, nonqualified stock options, stock appreciation rights (“SARs”), restricted shares of common stock, restricted stock units, performance stock or unit awards, and other stock-based awards and cash-based incentive awards. In connection with the Affinitas / Spark Merger, Spark established the Chardonnay Trust, with the purpose of holding such number of shares of Spark Networks SE ADSs as shall be necessary to satisfy the obligations under all unexercised Spark stock options awarded under the Spark 2007 Omnibus Incentive Plan (“Spark 2007 Plan”). Following the completion of the Affinitas / Spark Merger, Spark no longer has any rights to revoke or amend the Chardonnay Trust in a manner that is detrimental to Spark 2007 Plan participants. Each Spark stock option was converted into an award to acquire ADSs from the Chardonnay Trust, on the same terms and conditions as were applicable under the Spark stock option, and subject to adjustment based on the exchange ratio stipulated in the merger agreement. The shares underlying the ADSs held in the Chardonnay Trust are recognized as treasury stock within the Consolidated Statement of Shareholder’s Equity. Only nonqualified stock options are outstanding as of the merger date. These equity-settled options are exercisable after vesting. Reconciliation of outstanding share options The movements in the number of Spark options outstanding and their related weighted average exercise prices are as follows:
2017
Weighted Average Number of Options
Outstanding at November 3 $ 37.47 236,670
Expired during the year 83.75 (72,900 )
Forfeited during the year 14.50 (500 )
Outstanding at December 31 $ 16.88 163,270 In the table above, all options were granted in the period prior to the merger. As of December 31, 2017, 50,150 of the outstanding options have vested. Options outstanding at the end of the period have the following expiry dates and exercise prices:
2017
Expiry date Exercise Number of
March 2018 $ 20.87 1,750
July 2018 10.10 24,735
November 2018 10.00 12,000
November 2018 53.70 20,000
November 2018 34.50 5,000
March 2023 30.70 3,750
August 2023 14.50 5,000
September 2023 18.60 250
March 2024 10.00 2,400
March 2024 10.10 88,385
Outstanding at December 31 163,270 Measurement of fair values Spark calculates the fair value of stock-based compensation using the Black-Scholes option-pricing model. The determination of the fair value of stock-based awards at the grant date requires judgment in developing assumptions, which involve a number of variables. These variables include, but are not limited to, the expected stock price volatility over the term of the awards, the expected dividend yield and the expected stock option exercise behavior. Spark’s computation of expected volatility is based on a combination of historical and market-based implied volatility. The volatility rate was derived by examining historical stock price behavior and assessing management’s expectations of stock price behavior during the term of the option. The term of the options was derived based on the “simplified method” calculation.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i) the options are granted at-the-money; (ii) exercisability is conditional only upon performing service through the vesting date; (iii) if an employee terminates service prior to vesting, the employee would forfeit the options; (iv) if an employee terminates service after vesting, the employee would have a limited time to exercise the options (typically less than 90 days); and (v) the options are nontransferable and non-hedgeable.) Expense recognized in profit or loss Compensation expense for Spark options is recognized over the requisite service period. As the Affinitas / Spark Merger was considered a change in control, all unvested Spark options will vest by May 2018 to the extent outstanding at such time. For the period ended December 31, 2017, the total share-based payment expense recognized for the equity-settled options granted under the plans operated by Spark prior to the merger amounted to €175 thousand.
4.12 Income taxes The major components of income taxes are broken down as follows:
Years ending December 31,
in € thousands 2015 2016 2017
Current income tax (369 ) (752 ) (67 )
Current income tax expenses (-) / income (+) (374 ) (752 ) (57 )
Adjustments for current income tax from prior periods 5 - (10 )
Deferred tax (76 ) (330 ) 151
Deferred taxes from the origination and reversal of temporary differences 31 211 (8 )
Deferred taxes on tax losses carryforward (107 ) (541 ) 159
Total (445 ) (1,082 ) 84 Based on the consolidated income before taxes, the reconciliation of the effective tax expense is the following:
Years endin</t>
  </si>
  <si>
    <t>Notes on the Consolidated Balance Sheet</t>
  </si>
  <si>
    <t>Disclosure Of Consolidated Balance Sheet [Abstract]</t>
  </si>
  <si>
    <t>Note 5. Notes on the Consolidated Balance Sheet
5.1 Intangible assets The following table shows the reconciliation of intangible assets for the year ended December 31, 2017:
in € thousands Internally Licenses Brands and Purchased Other Intangible Goodwill Total
Purchase costs -
January 1, 2016 - 121 - 50 - - - 171
Acquired - 1 2,551 - 2,880 - 3,324 8,756
Additions 1,186 - 91 - 568 - - 1,845
Disposals - - - (50 ) - - - (50 )
December 31, 2016 1,186 122 2,642 - 3,448 - 3,324 10,722
Acquired 1,984 - 2,525 - 1,735 - 20,453 26,697
Additions 261 110 - - 323 1,768 - 2,462
Disposals (179 ) - - - - - - (179 )
Reclassifications 678 - - - - (678 ) - -
Currency translation (61 ) - (74 ) - (48 ) - (593 ) (776 )
December 31, 2017 3,869 232 5,093 - 5,458 1,090 23,184 38,926
Accumulated amortization and impairment
January 1, 2016 - 61 - 27 - - - 88
Additions 179 24 37 - 787 - - 1,027
Impairment - - - - - - - -
Disposals - - - (27 ) - - - (27 )
Reclassification - - - - - - - -
December 31, 2016 179 85 37 - 787 - - 1,088
Additions 366 19 139 - 2,357 - - 2,881
Impairment - - - - - - - -
Disposals (179 ) - - - - - - (179 )
Currency translation - - - - - - - -
December 31, 2017 366 104 176 - 3,144 - - 3,790
Remaining carrying amount
January 1, 2016 - 60 - 23 - - - 83
December 31, 2016 1,007 37 2,605 - 2,661 - 3,324 9,634
December 31, 2017 3,503 128 4,917 - 2,314 1,090 23,184 35,136 During the year ended December 31, 2017, intangible assets mainly increased in the reporting period due to the Affinitas / Spark Merger. Other intangible assets mainly comprise TV productions of Affinitas and the customer base and research and developments costs recognized in connection with the Samadhi Acquisition and Affinitas / Spark Merger. The useful lives of other intangible assets identified as part of the acquisition are 1 to 4 years and that of the brands and trademarks is 20 years or indefinite. The remaining useful life of the other brands and trademarks is 10 years; that of the other intangible assets is 1.5 years. The useful life of the licenses and domains is 2-5 years. In the course of the acquisition of Spark during the year ended December 31, 2017, goodwill of €20,453 thousand was recognized for the first time. Further, internally generated software as of December 31, 2016 and 2017 amounted to €1,007 thousand and €3,503 thousand, respectively. This increase results from capitalizing of personnel-related development costs for a unified technology platform and the development of new software to allow dynamic psychology tests of potential subscribers before they log on to the platform. Expenses for amortization of intangible assets were recognized in cost and expenses. Impairment Test of Goodwill The Group performed its annual impairment test for goodwill as of December 31, 2017. Goodwill is allocated to cash-generating units that represent the lowest level at which the goodwill is monitored for internal management purposes, which is the operating segment. The existing goodwill of €23,184 thousand was allocated to the cash-generating units within the North America and International segments: Samadhi (International), Christian Networks (North America), Jdate USA (North America), Jdate Israel (International), JSwipe (North America), and Other Networks (North America). The impairment test was performed following the procedures and the guidance outlined in IAS 36 Impairment of Assets. For impairment test purposes under IFRS, the value concept of fair value less cost of disposal was applied. The impairment test was performed pursuant to the guidance of IAS 36 with a focus on:
· Derivation of an applicable discount rate
· Determination of the fair value less cost of disposal of the CGUs
· Approximate derivation of the carrying amount for each CGU, based on the IFRS balance sheets
· Calculation of the possible impairment for each CGU Fair value is measured using a three-level hierarchy based on the inputs used in the valuation techniques as follows .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We have applied the Level 3 data for the purposes of performing the impairment test. For the determination of the fair values less cost of disposal, the Discounted Cash Flow (DCF) method was applied. The free cash flows (FCF) were derived based on the financial forecast for each CGU for the next five years. The cash flow plans are based on experience as well as on expected market trends in the future. For the terminal value, a growth rate of 0.5% was assumed for Samadhi and 3.0% was assumed for the remaining CGUs. For discounting the future cash flows, a post-tax weighted average cost of capital (WACC) adjusted for a company risk premium (CRP) in the planning and terminal growth period was applied for each CGU. A WACC of 8.0% for Samadhi, 18.1% for Christian Networks, 18.1% for Jdate USA, 18.2% for Jdate Israel, 8.1% for JSwipe, and 23.1% for Other Networks was assumed. An impairment according to IAS 36 is required if the carrying amount exceeds the recoverable amount. The recoverable amount is assumed to equal the calculated fair value less cost of disposal. As the recoverable amount of each CGU was significantly higher than the carrying amount, the annual impairment test did not result in any impairment loss. As part of the annual impairment testing, a sensitivity analysis was also conducted. Only a scenario in which EBITDA margin declines in excess of five percentage points would result in an impairment.
5.2 Property, plant and equipment The following table shows the reconciliation of property and equipment for the year-ended December 31, 2017:
in € thousands Leasehold Other and Property, plant Total
Purchase costs
January 1, 2016 305 570 - 875
Acquired - 137 - 137
Additions - 147 - 147
Disposals (1 ) (1 ) - (2 )
December 31, 2016 304 853 - 1,157
Acquired - 81 - 81
Additions - 232 1,523 1,755
Disposals - (145 ) - (145 )
Currency translation - (3 ) - (3 )
December 31, 2017 304 1,018 1,523 2,845
Accumulated depreciation and impairment -
January 1, 2016 - 421 - 421
Additions 59 192 - 251
Disposals - - - -
December 31, 2016 59 613 - 672
Additions 59 144 - 203
Impairment - 25 - 25
Disposals - (137 ) - (137 )
December 31, 2017 118 645 - 763
Remaining carrying amount
January 1, 2016 305 149 - 454
December 31, 2016 245 240 - 485
December 31, 2017 186 373 1,523 2,082 During the year ended December 31, 2017, Spark procured hardware and software to facilitate an upgrade of the Group’s technological infrastructure. The project was not completed as of December 31, 2017. The addition of €1,523 thousand mainly related to the acquisition of IT hardware, the capitalization of third-party expenses and personnel costs. Completion of these projects is expected in June 2018.
5.3 Trade receivables The following table gives an overview of the Group’s trade receivables as of December 31, 2016 and 2017:
in € thousands December 31, December 31,
Trade receivables (gross) 5,338 7,588
Allowance for bad debt (1,066 ) (774 )
- thereof non-current - -
- thereof current 4,272 6,814
Total trade receivables 4,272 6,814
5.4 Other financial assets
in € thousands December 31, December 31,
Deposits 2,173 2,119
Other receivables and assets 337 1,060
- thereof non-current 21 23
- thereof current 2,489 3,156
Other financial assets 2,510 3,179 Deposits within other financial assets mainly comprise deposits with payment providers.
5.5 Other assets
in € thousands December 31, December 31,
Prepaid expenses 1,663 2,637
VAT receivables and deposits 593 1,204
Other receivables and assets 46 9
- thereof non-current - -
- thereof current 2,302 3,850
Other assets 2,302 3,850 Prepaid expenses mainly relate to prepaid marketing expenses.
5.6 Deferred tax assets See Note 4.12 Income taxes for the presentation of deferred tax assets.
5.7 Cash and cash equivalents Cash and cash equivalents are composed of the following as December 31, 2016 and 2017:
in € thousands December 31, December 31,
Cash including petty cash 3 2
Bank 8,061 8,212
Total cash and cash equivalents 8,064 8,214 Movements in cash and cash equivalents during the reporting periods are evident from the consolidated statement of cash flows.
5.8 Shareholder’s Equity Movements in equity components are presented in the consolidated statement of changes in equity. Subscribed capital and capital reserve Subscribed Capital and capital reserve increased from €25 thousand as of December 31, 2016 to €1,317 thousand as of December 31, 2017 due to the following adjustments:
· An increase of €825 thousand to subscribed capital, €25,455 thousand to Capital Reserves and a decrease of €(26,280) thousand to Non-current liabilities to give effect to the exchange of historical preferred Affinitas shares for Spark Networks Ordinary Shares, which is accounted for as a balance sheet reclassification;
· A decrease of €(5,730) thousand to Capital Reserves immediately prior to the Affinitas / Spark Merger to give effect to the cash withdrawal to be received by Affinitas’s shareholders;
· An increase of €120 thousand to subscribed capital to reflect the incremental shares of Spark Networks stock purchased by Affinitas’s shareholders immediately prior to the Affinitas / Spark Merger in the Affinitas Share Transfer; and
· An increase of €347 thousand to subscribed capital and €29,152 thousand to Capital Reserves to give effect to the issuance of Spark Networks Ordinary Shares (equivalent to 0.1 Spark Networks ADSs) in exchange to acquire 100% of the outstanding shares of Spark. Preferred shares were presented as non-current financial liabilities at December 31, 2016 (see Note 5.11). Treasury shares As of December 31, 2017, the Company held 23,667 (December 31, 2016: nil) ordinary shares as treasury shares, in accordance with local law. The treasury shares were exchanged without any consideration in the course of establishing the Chardonnay Trust in connection with the Affinitas / Spark Merger. The treasury shares are recognized at par value and deducted from the 1,316,886 ordinary shares of subscribed capital.
5.9 Borrowings In September 2016, in connection with the acquisition of Samadhi, the company entered into a loan agreement (the “Loan Agreement”) provided by certain stakeholders and officers of Affinitas (each such person, a “Lender,” and collectively the “Lenders”), under which the Lenders provided Affinitas with loans of different types (either Type A Loans or Type B Loans, both as defined below) in the aggregate principal amount of €5,850 thousand (€1,850 thousand of which is under the Type A Loans and €4,000 thousand of which is under the Type B Loans). Certain of the loans have an interest rate of 8.0% per annum and will mature on June 30, 2018 (the “Type A Loans”). The other loans have an interest rate of 9.0% per annum and will mature on March 31, 2019 (the “Type B Loans” and, together with the Type A Loans, the “Loans”). Interest accrues on each outstanding Loan and is due and payable to the respective Lender in monthly installments on the last business day of each calendar month (with amortization calculated on a straight line basis). The Loan Agreement does not require compound interest to be paid on the accrued interest. The obligations under the Loan Agreement are secured by all of Affinitas’s past, present, future, conditional and unconditional claims, rights, title and interest (whether actual or contingent) against all of Affinitas’s clients as well as against suppliers and service providers (with respect to the provision of goods and/or services by or to Affinitas) and/or against credit institutions of Affinitas in respect of deposits held by such credit institutions for Affinitas. On March 15, 2018, the Group entered into a termination agreement (the “Termination Agreement”) to its Loan Agreement. Pursuant to the terms of the Termination Agreement, in exchange for the early termination of the loans under the Loan Agreement effective as of March 15, 2018 and the repayment in full of the then outstanding principal amount of the loans under the Loan Agreement of €5,850 thousand, the parties agreed to an early termination fee of €300 thousand, consisting of a 2% fee on the repaid principal amount of the Type A loans and a 6.75% fee on the repaid principal amount of the Type B loans. In addition, the parties agreed that interest on the loans of approximately €40 thousand under the Loan Agreement was paid in full for the month of March 2018. All payments under the Termination Agreement were made on or before March 31, 2018. In addition, as of December 31, 2016 and 2017, the Group had outstanding bank loans of €5 thousand and €0 thousand, respectively, presented as current borrowings.
5.10 Provisions
in € thousands Provisions for Restructuring Other Total
January 1, 2016 95 - 94 189
- thereof non-current - - 42 42
- thereof current 95 - 52 147
Acquired - - 30 30
Utilization (94 ) - (53 ) (147 )
Release - - (45 ) (45 )
Addition 127 642 27 796
Reclassifications - - - -
Discounting effects - - - -
December 31, 2016 128 642 53 823
- thereof non-current - - 17 17
- thereof current 128 642 36 806
Acquired - - 975 975
Utilization (67 ) (642 ) (10 ) (719 )
Release - - - -
Addition 59 30 62 151
Reclassifications - - (27 ) (27 )
Discounting effects - - - -
Currency translation (27 ) (27 )
December 31, 2017 120 30 1,026 1,176
- thereof non-current - - 17 17
- thereof current 120 30 1,009 1,159 In the course of the Samadhi Acquisition in the fourth quarter of 2016, the group initiated plans to restructure the business. A provision was recognized, which mainly relates to termination benefits payable to former employees. The group settled the obligations during the course of 2017.
5.11 Other financial liabilities
in € thousands December 31, December 31,
Liabilities from preferred shares 26,280 -
Liabilities from contingent consideration 1,295 -
Payroll liabilities 42 206
Other liabilities - 6,309
- thereof non-current 26,280 -
- thereof current 1,337 6,515
Other financial liabilities 27,617 6,515 Preferred shares were a class of shares of the company and conveyed voting rights to its holders. The preferred shareholders were entitled to a significant share of the net assets of the company in case of certain liquidity events, which could be controlled by the holders of the preferred shares. Accordingly, the preferred shares were classified as a financial liability in accordance with IAS 32.11. Those preferred shares were exchanged into ordinary shares of Spark in connection with the merger (for further information, refer to Note 5.8). The liabilities from business combinations related to deferred consideration as part of the Samadhi Acquisition on September 30, 2016, which was paid in the course of 2017. Other liabilities as of December 31, 2017 mainly relates to the outstanding payment to former Affinitas’ shareholders following the Affinitas / Spark Merger (see Note 5.8).
5.12 Other liabilities
in € thousands December 31, December 31,
VAT payables - 98
Payroll liabilities 714 927
Other tax liabilities 2,018 2,262
- thereof non-current - -
- thereof current 2,732 3,287
Total other liabilities 2,732 3,287
5.13 Deferred tax liabilities See Note 4.12 for the presentation of deferred tax liabilities.
5.14 Income tax liabilities See Note 4.12 for the presentation of income tax liabilities
5.15 Deferred Income The maturity structure of deferred income as of December 31, 2016 and 2017 is broken down as follows:
in € thousands December 31, December 31,
Non-current 85 23
Current 18,047 20,354
Total deferred income 18,132 20,377 Deferred income mainly relates to upfront payments from customers. The deferral is released to revenue over the duration of the customer’s subscription period.</t>
  </si>
  <si>
    <t>Notes on the consolidated cash flow statement</t>
  </si>
  <si>
    <t>Disclosure Of Consolidated Cash Flow Statement [Abstract]</t>
  </si>
  <si>
    <t>Note 6. Notes on the consolidated cash flow statement The consolidated statement of cash flows was prepared in accordance with IAS 7 and shows the inflow and outflow of cash flows during the reporting year. Cash flows are broken down into cash flows from operating activities, cash flows from investing activities and cash flows from financing activities. The cash flows arising from operating activities are determined by using the indirect method according to IAS 7.18 (b).</t>
  </si>
  <si>
    <t>Financial instruments and risk management</t>
  </si>
  <si>
    <t>Disclosure of detailed information about financial instruments [abstract]</t>
  </si>
  <si>
    <t>Note 7. Financial instruments and risk management
7.1 Financial instruments The following table shows the carrying amounts and fair values of financial assets and financial liabilities and classifies these into measurement categories. For this, the following abbreviations are used:
· LaR: Loans and Receivables
· OFL: Other Financial Liabilities
· LdaFV: Liabilities designated at Fair Value
Measured at amortized Measured Total
December 31, 2016 in € thousands Classification Carrying Fair value Carrying Carrying
Deposits LaR 18 18 - 18
Other receivables LaR 3 3 - 3
Other non-current financial assets - third parties 21 21 - 21
Trade receivables LaR 4,272 4,272 - 4,272
Deposits LaR 2,155 2,155 - 2,155
Other receivables LaR 334 334 - 334
Other financial assets - third parties (current) 2,489 2,489 - 2,489
Cash and cash equivalents LaR 8,064 8,064 - 8,064
Total financial assets 14,846 14,846 - 14,846
Borrowings OFL 5,850 5,811 - 5,850
Preferred shares treated as financial liabilities OFL 26,280 26,280 - 26,280
Trade payables OFL 5,568 5,568 - 5,568
Contingent consideration LdaFV - - 295 295
Deferred consideration payable OFL 1,000 1,000 - 1,000
Other liabilities OFL 42 42 - 42
Other financial liabilities to third parties (current) 1,042 1,042 295 1,337
Total financial liabilities 38,740 38,701 295 39,035
Measured at amortized Measured Total
December 31, 2017 in € thousands Classification Carrying Fair value Carrying Carrying
Deposits LaR 20 20 - 20
Other receivables LaR 3 3 - 3
Other non-current financial assets - third parties 23 23 - 23
Trade receivables LaR 6,814 6,814 - 6,814
Deposits LaR 2,099 2,099 - 2,099
Other receivables LaR 1,057 1,057 - 1,057
Other financial assets - third parties (current) 3,156 3,156 - 3,156
Cash and cash equivalents LaR 8,214 8,214 - 8,214
Total financial assets 18,207 18,207 - 18,207
Borrowings OFL 5,850 6,284 - 5,850
Preferred shares treated as financial liabilities OFL - - - -
Trade payables OFL 11,489 11,489 - 11,489
Contingent consideration LdaFV - - - -
Deferred consideration payable OFL - - - -
Other liabilities OFL 6,515 6,515 - 6,515
Other financial liabilities to third parties (current) 6,515 6,515 - 6,515
Total financial liabilities 23,854 24,288 - 23,854 The fair value of borrowings was determined based on the settlement agreement with the lenders dated March 15, 2018. Refer to Note 8.4. The following table shows the movements of financial liabilities.
Non-Cash related changes
in € thousands January 1, Cash related Cash related Cash related Changes in Changes in Other December
Borrowings 5,850 (509 ) 509 5,850
Preferred shares treated as financial liabilities 26,280 (26,280 ) -
Contingent consideration 295 (295 ) -
Deferred consideration payable 1,000 (1,000 ) -
Other liabilities 42 (5 ) 1,176 5,302 6,515
Other financial liabilities to third parties (current) 1,337 (1,005 ) (295 ) 1,176 5,302 6,515
Total financial liabilities 33,467 (509 ) (1,005 ) (295 ) 1,176 509 (20,978 ) 12,365 Measurement of fair values The majority of the Group’s financial instruments, including cash and cash equivalents, restricted cash, deposits, trade receivable, and accounts payable are carried at cost, which approximates their fair value due to the short-term maturity of these instruments. Financial instruments not measured at fair value Borrowings The fair value of borrowings has been measured using discounted cash flows, i.e. the present value of expected payments, discounted using a risk-adjusted discount rate. For this, the Group’s weighted average cost of capital has been used. Financial instruments measured at fair value Contingent consideration has been designated at fair value because the liability is assessed in line with the Group’s current obligations in line with market conditions. It is measured using a discounted cash flow valuation model which considers the present value of expected payment, discounted using a risk-adjusted discount rate. The expected payment is determined by considering the possible scenarios of forecast revenue and EBITDA, the amount to be paid under each scenario, and the probability of each scenario. The inputs for this model are Level 3 inputs pursuant to the fair value hierarchy. As disclosed in Note 8.2, the carrying amount at December 31, 2017 represents the full contractually required amount to be paid at maturity. This amount has not been discounted further due to the short-term maturity of the obligation. There has been no change to the fair value in the period either in total or as a result of credit risk. As such, no gains/losses have been recognized in the income statement or other comprehensive income. The Group determines the amount of fair value changes which are attributable to credit risk, by first determining the changes due to market conditions which give rise to market risk, and then deducting those changes from the total change in fair value of the contingent consideration.
7.2 Financial risk management The Group has exposure to the following risks arising from financial instruments:
· credit risk;
· liquidity risk; and
· market risk Risk management framework The Group’s management has overall responsibility for the establishment and oversight of the Group’s risk management. The Group’s risk management procedures are established to identify and to analyze the risks faced by the Group, to set appropriate risk limits and controls and to monitor risks and adherence to limits. Risk management policies and systems are reviewed regularly to reflect changes in market conditions and the Group’s activities. The Group aims to maintain a disciplined and constructive control environment in which all employees understand their roles and obligations. Credit risk Credit risk is the risk of financial loss to the Group if a customer or counterparty to a financial instrument fails to meet its contractual obligations, and arises principally from the Group’s receivables from subscribers. The Credit risk exists for all financial assets, in particular, for cash and cash equivalents, trade receivables and other financial assets. The Group’s receivables are unsecured. The carrying amount of financial assets represents the maximum credit exposure. The credit risk relating to trade receivables is the risk that the subscribers are unable to fulfill their payment obligations. The Group does not regard itself as being exposed to a major default risk from any single individual customer. The concentration of the credit risk is limited due to the broad and heterogeneous customer base. Credit risk relating to other financial assets mainly relates to cash deposits to payment processors. If the payment processors incur financial difficulties, then the Group may incur losses. Management monitors the creditworthiness of payment processors closely. In the past, there were no indications that the payment processors would not meet its obligations. The following table presents the maturity structure of the financial assets that are not impaired and not past due as well as those due and impaired as of the reporting date. In respect of receivables that are neither impaired nor past due, there was no indication on the reporting date that the debtors would not meet their payment obligations. All receivables past due by 60 days are written off in its entirety.
in € thousands Carrying Thereof neither Thereof past due
December 31, 2016
Deposits 334 334 -
Other receivables 2,155 2,155 -
Other financial assets 2,489 2,489 -
Trade receivables 4,272 3,206 1,066
Total 6,761 5,590 1,066
December 31, 2017
Other receivables 1,060 1,060 -
Deposits 2,119 2,119 -
Other financial assets 3,179 3,179 -
Trade receivables 6,814 6,040 774
Total 9,993 9,219 774 The movement in the allowance for impairment in respect of trade receivables during the year was as follows. The bad debt allowance includes all receivables that are overdue and are not expected to be recovered.
in € thousands Impairments
Balance at December 31, 2015 912
Impairment loss recognized 4,073
Amounts written off (3,919 )
Balance at December 31, 2016 1,066
Impairment loss recognized 4,102
Amounts written off (4,394 )
Balance at December 31, 2017 774 As of December 31, 2016 and 2017, the Group held cash and cash equivalents of €8,064 thousand and €8,214 thousand, respectively. The cash and cash equivalents are held with bank and financial institution counterparties, which hold at least an A-level credit rating.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have sufficient liquidity to meet its liabilities when they are due, under both normal and stressed conditions, without incurring unacceptable losses or risking damage to the Group’s reputation. Management monitors its cash inflows and outflows on a daily basis and through proper budget planning, the Group’s liquidity management makes sure that sufficient funds are available to meet financial obligations. Additionally, many customers pay in advance for subscription services at the commencement of the subscription period. Therefore, the Group maintains high cash and cash equivalents levels. Exposure to liquidity risk The following are the remaining contractual maturities of financial liabilities at the reporting date. The amounts are gross and undiscounted, and include contractual interest payments and exclude the impact of netting agreements.
Contractual cash flow
December 31, 2016 in € thousands Carrying Total &lt; 1 year 1-5 years More than 5
Borrowings 5,850 7,157 513 6,644 -
Preferred shares treated as financial liabilities 26,280 - - - -
Trade payables 5,568 5,568 5,568 - -
Other current financial liabilities 1,337 1,337 1,337 - -
Contingent consideration 295 295 295 - -
Deferred consideration payable 1,000 1,000 1,000 - -
Other liabilities 42 42 42 - -
Total financial liabilities 39,035 14,062 7,418 6,644 -
Contractual cash flow
December 31, 2017 in € thousands Carrying Total &lt; 1 year 1-5 years More than 5
Borrowings 5,850 6,284 6,284 - -
Trade payables 11,489 11,489 11,489 - -
Other current financial liabilities 6,515 6,515 6,515 - -
Total financial liabilities 23,854 24,288 24,288 - - Preferred shares treated as financial liabilities did not have a contractual repayment date. Preferred shares were due upon certain defined liquidity events, which are outside of the control of the Group and the preferred shareholders. Management did not expect a liquidity event to occur as of December 31, 2016. Market risk Market risk is the risk that changes in market prices – such as foreign exchange rates, interest rates and equity prices – will affect the Group’s income or the value of its holdings of financial instruments. The objective of market risk management is to manage and control market risk exposures within acceptable parameters, while optimizing the return. Currency risk The Group is exposed to currency risk to the extent that there is a mismatch between the currencies in which sales, purchases and borrowings are denominated and the functional currency of the Group’s subsidiaries. The presentation currency of all Group subsidiaries is the euro. The Group intends to naturally hedge foreign exchange fluctuations by settling all transactions in their respective transaction currencies. The Group’s policy is to ensure that its net exposure is kept to an acceptable level by buying or selling foreign currencies at spot rates when necessary to address short-term obligations. When foreign currency reserves are more than the short-term obligations, then the Group converts the amount to functional currency. The currencies in which these transactions are primarily denominated are euro, US dollars, Great British Pound, Australian dollar, Canadian dollar, and Israeli New Shekel (“ILS”). Exposure to currency risk The summary quantitative data about the Group’s exposure to currency risk as reported to the management of the Group is as follows:
December 31, 2016 in thousands in local currency EUR USD GBP AUD CAD
Financial assets - -
Trade receivables 3,645 268 319 - -
Other financial assets 2,489 - - - -
Cash and cash equivalents 6,907 596 507 - -
Financial liabilities - - - - -
Borrowings (5,855 ) - - - -
Preferred shares treated as financial liabilities (26,280 ) - - - -
Trade payables (2,798 ) (1,344 ) (1,280 ) - -
Other financial liabilities (1,337 ) - - - -
Net statement of financial position exposure (23,229 ) (480 ) (454 ) - -
December 31, 2017 in thousands in local currency EUR USD GBP AUD CAD ILS
Financial assets
Trade receivables 5,738 924 110 132 143
Other financial assets 2,355 240 - - - 2,500
Cash and cash equivalents 1,838 6,568 47 247 450 1,605
Financial liabilities
Borrowings (5,850 ) - - - - -
Trade payables (6,711 ) (4,883 ) (80 ) (178 ) (620 ) (343 )
Other financial liabilities (5,905 ) (415 ) - - - (1,099 )
Net statement of financial position exposure (8,535 ) 2,434 77 201 (27 ) 2,663 Sensitivity analysis A reasonably possible strengthening (weakening) of the euro, US dollar or sterling, determined by the gross currency fluctuation of the previous year, against all other currencies at December 31 would have affected the measurement of financial instruments denominated in a foreign currency profit or loss by the amounts shown below. There is no effect on equity as no financial instruments are remeasured through OCI nor are subsidiaries with a different presentational currency consolidated. This analysis assumes that all other variables, in particular interest rates, remain constant and ignores any impact of forecast sales and purchases.
Profit or loss
Effect in euro Strengthening Weakening
December 31, 2015
EUR (0% movement) - -
USD (12% movement) 247 58
GBP (6% movement) 350 268
December 31, 2016
EUR (0% movement) - -
USD (3% movement) 62 34
GBP (14% movement) (77 ) (254 )
December 31, 2017
EUR (0% movement) - -
USD (12% movement) (335 ) 335
GBP (4% movement) (3 ) 3
AUD (5% movement) (10 ) 10
CAD (6% movement) 2 (2 )
ILS (3% movement) (76 ) 76 Interest rate risk As of the reporting date, the Group only has borrowings with fixed interest rates, and is therefore not exposed to interest rate risk. Fair value sensitivity analysis for fixed-rate instruments The Group does not account for any fixed-rate financial assets or financial liabilities at fair value through profit or loss. Therefore, a change in interest rates at the reporting date would not affect profit or loss. For the year ended December 31, 2017, a change of 100 basis points in interest rates would have increased or decreased equity by €0(2016: €10 thousand). This analysis assumes that all other variables, in particular foreign currency exchange rates, remain constant. Other market price risk The Group does not hold any equity securities or financial assets or liabilities that are dependent on the price of equity instruments. The Group is therefore not exposed to market price risks.</t>
  </si>
  <si>
    <t>Other Information</t>
  </si>
  <si>
    <t>Other Information [Abstract]</t>
  </si>
  <si>
    <t>Note 8. Other Information
8.1 Balances and transactions with related Parties Parent and ultimate controlling party The ultimate controlling party of the group is Spark Networks SE. The shares in the Group are publicly traded on the New York Stock Exchange. Rocket Internet SE holds more than 25% of Spark Networks shares outstanding, and was represented on the Affinitas Board in 2015, 2016, and the pre-Merger period of 2017. Transactions with shareholders Consultation services In 2008 and 2009, Affinitas and Rocket Internet SE (“Rocket”) entered into two agreements. Under these agreements Rocket is obliged to render consulting services to Affinitas in business, professional and/or technical areas and programming services. Affinitas is obliged to pay Rocket fees for the services rendered under the agreements, which are calculated on the basis of the incurred costs of Rocket plus expenses. For the years ended December 31, 2015, 2016 and 2017, respectively, Spark Networks recorded costs of €36 thousand, €22 thousand and €13 thousand, respectively. There was €5 thousand payable to Rocket as of December 31, 2017 and €0 as of December 31, 2016. Shareholder loans During the year ended December 31, 2016 the company entered into loans with some of its shareholders as described in more detail in Note 5.9. The total amount outstanding as of December 31, 2016 and 2017 was €5,850 thousand and €5,850 thousand respectively, and the amount of interest incurred during the years then ended December 31, 2016 and 2017 was €130 thousand and €508 thousand, respectively. The loan was fully repaid in March 2018. Refer to Note 8.4. MLLNNL, LLC The acquired subsidiary Spark had multiple, ongoing engagements with MLLNNL, LLC (“Mllnnl”), a marketing agency that employs, and was co-founded by, an employee of the Group’s wholly-owned subsidiary, Smooch Labs. For the year ended December 31, 2017, the Group has expensed €50 thousand for services performed by Mllnnl. Management Services Agreement with PEAK6 In August 2016, Spark entered into a purchase agreement with PEAK6 pursuant to which Spark issued and sold to PEAK6 an aggregate of 5,000,000 shares of common stock of Spark at a purchase price of $1.55 per share. Spark also issued the Spark Warrant to PEAK6 to purchase up to 7,500,000 shares of common stock of Spark at an exercise price of $1.74 per share pursuant to the terms of a warrant agreement. Upon consummation of the merger between Affinitas and Spark, all of the shares subject to the Spark Warrant vested immediately prior to the closing of the merger, and the Spark Warrant expired upon the closing of the merger. In connection with the execution of the PEAK6 purchase agreement, Spark entered into a management services agreement dated as of August 9, 2016 with PEAK6 (the “Management Services Agreement”), pursuant to which PEAK6 provides certain marketing, technology, strategy, development and other services to Spark over a five-year term, for a cash fee of $1.5 million per year (the “Management Fee”), which was paid on a quarterly basis in an amount of $375,000 per quarter. On November 2, 2017, in connection with the consummation of the merger between Affinitas and Spark, Spark and PEAK6 mutually agreed to terminate the Management Services Agreement effective December 31, 2017. As consideration for the termination, Spark paid PEAK6 an amount equal to $2.4 million (€2.0 million) in January 2018 in full satisfaction of any obligation or liability of Spark to PEAK6 for payments due to PEAK6 under the termination agreement. Consulting Agreement with PEAK6 In March 2018, Spark Networks entered into a consulting agreement dated as of March 9, 2018 with PEAK6 (the “Consulting Agreement”), pursuant to which PEAK6 provides certain technology and infrastructure advice and information gathering services and other services to Spark Networks. The Consulting Agreement can be terminated by either party upon 30 days’ notice. Under the Consulting Agreement, PEAK6 is not entitled to any fees or other amounts. Managing director compensation During the years ended December 31, 2015, 2016 and 2017, managing director compensation was comprised of the following:
in € thousands 2015 2016 2017
Short-term benefits 147 481 693
Other employment benefits - 25 -
Post-employment benefits 24 - -
Share-based payments 599 884 1,522
Total compensation 770 1,390 2,215 During the year ended December 31, 2016, one of Spark Networks’ executives transferred to Spark Networks €25 thousand. Such amount was fully repaid by Spark Networks to the executive within days. No interest was accrued and the transaction did not have any effect on the statement of comprehensive income/loss. There was no balance outstanding as of December 31, 2016 and 2017.
8.2 Contingent Liabilities Virtual employee share option plan For the description of the virtual employee share option plan refer to Note 4.11. Pending legal proceedings Stephanie J. Benabu vs. Videotron Ltee and Affinitas GmbH, et al. On August 1, 2016, Affinitas was served with a copy of an application to bring a class action lawsuit and to appoint the status of representative plaintiff filed with the Superior Court of the District of Montreal. The potential suit relates to the practice of automatically renewing the services provided to Canadian users of Affinitas’s products at standard pricing after a discounted trial period without active consent by the consumer. Affinitas ceased engaging in these practices and is currently in settlement negotiations with the plaintiffs. The settlement currently contemplated would not have a material adverse effect on the business, results of operations or financial condition of Affinitas. City of Santa Monica, California – City Attorney General Investigation On May 16, 2016, representatives from Spark met with representatives from a cross-jurisdictional working group consisting of consumer fraud attorneys from the City of Santa Monica and offices of the District Attorney from the counties of Los Angeles, Santa Cruz, Santa Clara and San Diego (“Cross Jurisdictional Group”). This meeting was held at the request of the Cross Jurisdictional Group, as a “pre-filing” meeting to explain and potentially resolve issues over auto-renewal disclosures by the Spark websites. The Cross Jurisdictional Group alleges that the Spark websites violate California law on disclosure of auto-renewal terms and ability to cancel auto-renewal. They also claim that the Spark websites violate California dating contract statues, which (where applicable) require a three day right to cancel. The Cross Jurisdictional Group sent a voluntary document request to the company on June 2, 2016. The company cooperated with the Cross Jurisdictional Group and provided information in response to the voluntary request. The Cross Jurisdictional Group has indicated that it would like the company to change its disclosures in certain respects, and that it intends to seek the payment of a penalty in an unspecified amount. In response to these disclosure requests, the company has made changes. On December 1, 2017, the company received a settlement communication from the City of Santa Monica and offices of the District Attorney, proposing settlement terms including payment of civil penalties, restitution to consumers, investigative costs and legal fees in maximum amount of $1.6 million (€1.3 million). The proposal has been accepted by Spark. The Group recognized a provision of $1.1 million (€0.9 million) during the year ended December 31, 2017, to provide for the settlement values for penalties, costs, legal fees and estimated restitution. Management expects to fully conclude this matter in 2018. Upmarket vs. Spark Networks (Israel) Ltd. On August 6, 2017, UpMarket Projects Ltd ("UpMarket") filed a civil action ("Complaint") for breach of contract and unjust enrichment against Spark Networks USA, LLC ("Spark USA") and against Spark Networks (Israel) LTD. ("Spark Israel") in Tel-Aviv District court. In the statement of claim, UpMarket alleges that Spark USA materially breached a commercial contract between the parties by terminating such contract in contravention to its terms. The parties executed a settlement agreement in January 2018, and Spark has recorded a provision of NIS 1.1 million (€0.3 million) for the probable cost of resolving this matter as of December 31, 2017. Spark settled this matter in early 2018. Trademarks are an important element in running online dating websites. Given the large number of markets and brands, Spark Networks is dealing with oppositions to its trademark from time to time. As of December 31, 2017, there are two relevant procedures, which affect trademarks in France and Benelux. The procedures are expected to continue for more than 12 months. Outcome is unforeseeable as of the reporting date. We have additional existing legal claims and may encounter future legal claims in the normal course of business. In our opinion, the resolutions of the existing legal claims are not expected to have a material impact on our financial position or results of operations. We intend to defend vigorously against each of the above lawsuits. At this time, management does not believe the above matters, either individually or in the aggregate, will have a material adverse effect on the Group’s results of operations or financial condition and believes the recorded legal provisions as of December 31, 2017 are adequate in light of the probable and estimable liabilities. However, no assurance can be given that these matters will be resolved in our favor.
8.3 Operating leases and other off-balance sheet contractual obligations As of the reporting date, future minimum lease payments under non-cancellable operating lease agreements and future payments for contractual obligations are as follows:
December 31,
in € thousands 2016 2017
Less than one year 389 1,220
Between one and five years 814 1,371
More than five years - -
Total 1,203 2,591 Operating lease agreements and other contractual obligations relate to the Group’s principal administrative office space and related premises in Berlin, Germany, as well as payments for office space within the United States, and the lease of certain office equipment. Amounts also reflect other non-cancelable commitments and obligations consisting of contracts with software licensing and marketing service providers. The Group does not have significant renewal or purchase options.
8.4 Events after the reporting date Termination of Loan Agreement relating to Affinitas GmbH and plans to enter into New Debt Financing. On March 15, 2018, Spark Networks Services GmbH (f/k/a Affinitas GmbH), a limited liability company incorporated under the laws of Germany (“Affinitas”), and wholly-owned subsidiary of Spark Networks SE, entered into a termination agreement (the “Termination Agreement”) to its Loan Agreement dated as of September 2016 (the “Loan Agreement”), by and among Affinitas and certain persons and entities, including certain of its stockholders and officers, named as lenders thereunder (the “Lenders”), pursuant to which the Lenders had granted Affinitas certain loans with an interest rate of 8% per annum maturing on June 30, 2018 (the “Type A Loans”) and certain loans with an interest rate of 9% per annum maturing on March 31, 2019 (the “Type B Loans”) in an aggregate principal amount of €5.85 million (€1.85 million of which is under the Type A Loans and €4.0 million of which is under the Type B Loans). Pursuant to the terms of the Termination Agreement, in exchange for the early termination of the loans under the Loan Agreement effective as of March 15, 2018 and the repayment in full of the then outstanding principal amount of the loans under the Loan Agreement of €5.85 million, the parties agreed to an early termination fee of €0.3 million, consisting of a 2% fee on the repaid principal amount of the Type A loans and a 6.75% fee on the repaid principal amount of the Type B loans. In addition, the parties agreed that interest on the loans of approximately €40 thousand under the Loan Agreement was paid in full for the month of March 2018. All payments under the Termination Agreement were made on or before March 31, 2018. Entry into €25,000 thousand Senior Facilities Agreement. On March 28, 2018, Spark Networks and Silicon Valley Bank entered into a four-year €25,000 thousand Senior Facilities Agreement. The Senior Facilities Agreement provides for a multicurrency term loan facility in an aggregate amount equal to €15,000 thousand (the “Term Loan Facility”) and a multicurrency revolving credit facility in an aggregate amount equal to €10,000 thousand (the “Revolving Credit Facility” and, together with the Term Loan Facility, the “Facilities”). In addition, subject to the terms and conditions of the Senior Facilities Agreement, including compliance with certain financial ratios, Spark Networks may incur additional incremental facilities in an aggregate amount of up to €35,000 thousand. Borrowings under the Facilities bear interest at a rate equal to LIBOR for deposits in the applicable currency plus an applicable margin ranging from 2.5% to 3.0% to be determined based on the net leverage ratio for the most recently completed 12 month period ending on the last day of the fiscal year or quarterly period as applicable. The applicable margin in effect for borrowings under the Term Loan Facility as of March 30, 2018 is 2.5%. In addition to paying interest on outstanding principal under the Facilities, Spark Networks is required to pay a commitment fee to the lenders under the Revolving Credit Facility in respect of the unutilized commitments thereunder. The commitment fee rate is 0.60% per annum. The Term Loan Facility amortizes in equal quarterly installments of €938 thousand commencing on June 29, 2018, while principal amounts outstanding under the Revolving Credit Facility are due and payable in full at maturity.</t>
  </si>
  <si>
    <t>Significant accounting policies (Policies)</t>
  </si>
  <si>
    <t>Summary Of Significant Accounting Policies [Abstract]</t>
  </si>
  <si>
    <t>Basis of Accounting</t>
  </si>
  <si>
    <t>Basis of Accounting These consolidated financial statements have been prepared in accordance with International Financial Reporting Standards (“IFRS”) as issued by the International Accounting Standards Board (“IASB”). They were authorized for issuance by the Group’s management board on April 24, 2018.</t>
  </si>
  <si>
    <t>Functional and presentation currency</t>
  </si>
  <si>
    <t>Functional and presentation currency These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rates of exchange, and revenue and expenses using average rates of exchange for the year. The resulting translation gain or loss is included in accumulated other comprehensive loss and is excluded from net loss.</t>
  </si>
  <si>
    <t>Use of judgments and estimates</t>
  </si>
  <si>
    <t>Use of judgments and estimates In preparing these consolidated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ssumptions and estimation uncertainties Information about assumptions and estimation uncertainties that have a significant risk of resulting in a material adjustment in the year ending December 31, 2017 is included in the following notes:
· recognition and measurement of provisions and contingencies: key assumptions about the likelihood and magnitude of an outflow of resources;
· impairment test: key assumptions underlying recoverable amounts;
· classification and measurement of virtual employee share option plan: key assumptions underlying the classification of the virtual employee share-option plans as equity-settled, the Black-Scholes option valuation model to calculate the fair value of granted share-based awards;
· recognition and measurement of internally generated software: key assumptions about the future economic benefits expected from those intangible assets;
· recognition of deferred tax assets: availability of future taxable profit against which tax losses carried forward can be used;
· acquisition of subsidiaries: fair value of the consideration transferred (including contingent consideration) and fair value of the assets acquired and liabilities assumed in accordance with IFRS 3 Business Combinations (“IFRS 3”); and
· the amount of revenue is based on estimates about future refunds and chargebacks. Revenue is realized to the extent that it is probable that the future economic benefits flow to the Group. Measurement of fair values A number of the Group’s accounting policies and disclosures require the measurement of fair values, for both financial and non-financial assets and liabilities. The Group regularly reviews significant inputs and valuation adjustments. If third-party information, such as broker quotes or pricing services, is used to measure fair values, then the Group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at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share-based payment arrangements;
· financial instruments; and
· assets acquired and liabilities assumed in a business combination (acquisition of subsidiary)</t>
  </si>
  <si>
    <t>Basis of measurement</t>
  </si>
  <si>
    <t>Basis of measurement The consolidated financial statements have been prepared on the historical cost basis except for the contingent consideration assumed in a business combination, which is measured at fair value on each reporting date.</t>
  </si>
  <si>
    <t>New standards, interpretations and amendments to standards and interpretations</t>
  </si>
  <si>
    <t>1.6 New standards, interpretations and amendments to standards and interpretations A number of new standards and amendments to standards are effective for annual periods beginning after January 1, 2018, and earlier application is permitted; however, the Group has not early adopted the following new or amended standards in preparing these consolidated financial statements.
Standard/Interpretation
IFRS 15 Revenue from contracts with customers
IFRS 16 Leases
IFRS 9 Financial instruments
IFRS 17 Insurance contracts
Amendments to IFRS 15 Amendments to 'Revenue from contracts with customers'
Amendments to IFRS 9 Amendments to 'Financial instruments'
Amendments to IFRS 2 Clarify share-based payment transactions
Amendments to IFRS 4 Amendments regarding implementation of IFRS 9
Amendments to IAS 28 Amendments to IAS 28 regarding long-term interests in associates and joint ventures
Amendments to IAS 40 Amendments regarding transfers of investment property
IFRIC 22 Foreign currency transactions and advance consideration
IFRIC 23 Uncertainty over Income Tax Treatments
Annual Improvements Annual improvements to IFRS standards 2015-2017 cycle None of these standards, amendments to standards, or new interpretations are expected to have a significant effect on the consolidated financial statements of the Group (except those discussed below). The following standards are effective for periods starting on or after January 1, 2018: IFRS 15 Revenue from Contracts with Customers IFRS 15 establishes a comprehensive framework for determining whether, how much, and when revenue is recognized. It replaces existing revenue recognition guidance, including IAS 18 Revenue, IAS 11 Construction Contracts and IFRIC 13 Customer Loyalty Programs. IFRS 15 is effective for annual periods beginning on or after January 1, 2018, with early adoption permitted. The Group adopted IFRS 15 on January 1, 2018. The new revenue standard will have an effect on the financial statements of many companies, especially those with multiple element arrangements. The total expected compensation from a contract with multiple performance obligations would be allocated to all performance obligations based on their stand-alone selling prices. As predominantly all of the Group’s performance obligations in its revenue arrangements include access to the Group’s services provided over a contractual period, consistent with current guidance, management does not expect the adoption of IFRS 15 to have a material impact on the amount and timing of revenue recognition in the consolidated financial statements. The new standard also introduces the net contract position defined as the difference between services provided and payment received to be presented on the balance sheet. The Group commonly collects prepayments for future services. Those prepayments are currently deferred and presented in deferred income. Furthermore, the Group records provisions for estimated refunds. In the future, those amounts will be shown as contract liabilities. At January 1, 2018, the provision for refunds within the financial statement caption Other current provisions of €120 thousand will be reclassified to refund liability within the financial statement caption Other financial current liabilities. Current deferred income of €20,354 thousand will be reclassified to the new financial statement caption Current contract liability. The non-current portion of deferred income of €23 thousand will be reclassified to the new financial statement caption Non-current contract liability. The standard also requires more extensive disclosures about the nature, amount, timing, and uncertainty relating to revenue and contract balances. Management expects expanded notes disclosures from the application of IFRS 15 in future periods. IFRS 9 Financial Instruments In July 2014, the International Accounting Standards Board issued the final version of IFRS 9 Financial Instruments. IFRS 9 is effective for annual periods beginning on or after January 1, 2018, with early adoption permitted. The Group adopted IFRS 9 on January 1, 2018. Management has reviewed its financial assets and liabilities and expects the following impacts: Classification – Financial assets IFRS 9 contains a new classification and measurement approach for financial assets that reflects the business model in which assets are managed and their cash flow characteristics. IFRS 9 contains three principal classification categories for financial assets: measured at amortized cost, fair value through other comprehensive income (FVOCI) and fair value through profit or loss (FVTPL). The standard eliminates the existing IAS 39 categories of held to maturity, loans and receivables and available for sale. Under IFRS 9, derivatives embedded in contracts where the host is a financial asset in the scope of the standard are never bifurcated. Instead, the hybrid financial instrument as a whole is assessed for classification. Based on its assessment, the Group does not believe that the new classification requirements, if applied at December 31, 2017, would have had a material impact on its accounting for trade receivables and other financial assets that are managed on a fair value basis. Impairment – Financial assets and contract assets IFRS 9 replaces the “incurred loss” model in IAS 39 with a forward-looking expected credit loss (“ECL”) model. This will require considerable judgment as to how changes in economic factors affect ECLs, which will be determined on a probability-weighted basis. The new impairment model will apply to financial assets measured at amortized cost or FVOCI, except for investments in equity instruments, and to contract assets. Under IFRS 9, loss allowances will b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Lifetime ECL measurement applies if the credit risk of a financial asset at the reporting date has increased significantly since initial recognition and 12-month ECL measurement applies if it has not. An entity may determine that a financial asset’s credit risk has not increased significantly if the asset has low credit risk at the reporting date. However, lifetime ECL measurement always applies for trade receivables and contract assets without a significant financing component; an entity may choose to apply this policy also for trade receivables and contract assets with a significant financing component. The Group believes that despite the change from an incurred loss to expected credit loss model, impairment allowances for trade receivables and other financial assets will not be materially different from what they would be if the Group continued its current accounting policies. Classification – Financial liabilities IFRS 9 largely retains the existing requirements in IAS 39 for the classification of financial liabilities. However, under IAS 39 all fair value changes of liabilities designated as at FVTPL are recognized in profit or loss, whereas under IFRS 9 these fair value changes are generally presented as follows:
· the amount of change in the fair value that is attributable to changes in the credit risk of the liability is presented in OCI; and
· the remaining amount of change in the fair value is presented in profit or loss. The Group has not designated any financial liabilities at FVTPL and the Group has no current intention to do so. The Group’s preliminary assessment did not indicate any material impact if IFRS 9’s requirements regarding the classification of financial liabilities were applied at December 31, 2017. Disclosures IFRS 9 will require extensive new disclosures, in particular about hedge accounting, credit risk and expected credit losses. The Group’s preliminary assessment included an analysis to identify data gaps against current processes and the Group plans to implement the system and controls changes that it believes will be necessary to capture the required data. The assessment is ongoing. IFRS 16 Leases IFRS 16 introduces a single, on-balance sheet lease accounting model for lessees.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 i.e. lessors continue to classify leases as finance or operating leases. IFRS 16 replaces existing leases guidance including IAS 17 Leases, IFRIC 4 Determining whether an Arrangement contains a Lease, SIC-15 Operating Leases—Incentives and SIC-27 Evaluating the Substance of Transactions Involving the Legal Form of a Lease. The standard is effective for annual periods beginning on or after January 1, 2019. Early adoption is permitted for entities that apply IFRS 15 Revenue from Contracts with Customers at or before the date of initial application of IFRS 16. Management has assessed the impact of the guidance and expects an immaterial negative impact on its operating results and an increase in its assets and liabilities in the Consolidated Balance Sheet of approximately €1,000 thousand.</t>
  </si>
  <si>
    <t>Revenue Recognition and Deferred Revenue</t>
  </si>
  <si>
    <t>3.1 Revenue Recognition and Deferred Revenue The Group derives substantially all of its revenue from subscription fees. Revenue is presented net of credits and refunds. Credit card chargebacks are included in general and administrative expenses. The Group recognizes revenue in accordance with IAS 18. Revenue recognition occurs ratably over the subscription period, beginning when the amount of revenue can be measured reliably, and it is probable that the economic benefits associated with the transaction will flow to the entity. The Group commences to recognize revenue when access has been granted and the criteria above are fulfilled. Subscribers pay in advance subject to certain conditions identified in the Group’s terms and conditions. Fees collected in advance for subscriptions are deferred and recognized as revenue using the straight-line method over the term of the subscription. For revenue earned through certain mobile applications, including iOS and Android, the Group recognizes subscription revenues gross of the application processing fees primarily because the Group is the primary obligor and it has the contractual right to determine the price paid by the subscriber. The Group records the related application processing fees as cost of revenue in the period incurred. The Group also earns a small amount of revenue from advertising sales. The Group records advertising revenue as it is earned and it is included in the total revenue of each segment that generates advertising sales.</t>
  </si>
  <si>
    <t>Cost of Revenue</t>
  </si>
  <si>
    <t>Cost of Revenue Cost of revenue consists primarily of direct marketing costs, compensation and other employee-related costs for personnel dedicated to maintaining Spark Networks’ data centers, data center expenses, credit card fees and mobile application processing fees. The Group incurs substantial advertising expenses in order to generate traffic to our websites. These advertising costs consist of offline marketing, particularly television and out-of-home advertising, as well as online advertising and are directly attributable to the revenue the Group receives from its subscribers.</t>
  </si>
  <si>
    <t>Employee benefits</t>
  </si>
  <si>
    <t>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are-based payment arrangements Share-based compensation expense reflected in our consolidated financial statements consists of expense related to equity-based compensation plans that were independently established by Affinitas in 2013 and Spark in 2007 before the Affinitas / Spark Merger, in addition to an equity compensation plan established by Spark Networks in November 2017 following the close of the Affinitas / Spark Merger. Share-based compensation expense incurred in periods prior to the close of the Affinitas / Spark Merger resulted solely from share-based compensation granted by Affinitas. Under the Affinitas virtual employee share option plan (“Affinitas VESOP”), Spark Networks has a choice of settlement whereby the cash amount or equal value in shares to be received by the beneficiaries for a single vested option shall equal the price or proceeds per common share in case of a change in control event (“Share Sale”) or an Initial Public Offering (“IPO”) of Affinitas’s shares minus the exercise price. In connection with the merger, shareholders of Affinitas elected to settle all the options outstanding at the merger date at a fixed valuation of €3,839 thousand, which was equivalent to a total equity value of €90 million for Affinitas. This equity value of Affinitas was determined based on the Spark share price and the exchange ratio that Affinitas and Spark agreed on in relation to the merger. Our policy is to avoid cash payments to participants if possible, which means that settlement of the outstanding options is expected to be made in shares. Based on this stated policy, the arrangement is classified as equity-settled unless settlement in cash is most probable. In connection with the Affinitas / Spark Merger, Spark established the Chardonnay Trust, with the purpose of holding such number of shares of Spark Networks SE ADSs as shall be necessary to satisfy the obligations under all unexercised Spark stock options awarded under the Spark 2007 Omnibus Incentive Plan (“Spark 2007 Plan”). Following the completion of the Affinitas / Spark Merger, Spark no longer has any rights to revoke or amend the Chardonnay Trust in a manner that is detrimental to Spark 2007 Plan participants. Each Spark stock option was converted into an award to acquire ADSs from the Chardonnay Trust, on the same terms and conditions as were applicable under the Spark stock option, and subject to adjustment based on the exchange ratio stipulated in the merger agreement. The shares underlying the ADSs held in the Chardonnay Trust are recognized as treasury stock within the Consolidated Statement of Shareholder’s Equity. Only nonqualified stock options are outstanding as of the merger date. These equity-settled options are exercisable after vesting. Under the Spark Networks virtual stock option plan established in 2017 (“Spark Networks 2017 VSOP”) Spark Networks has a choice of settlement whereby the cash amount or equal value in shares to be received by the beneficiaries for a single vested option shall equal the market price per Spark Networks ADS minus the exercise price. Our policy is to avoid cash payments to participants if possible, which means that settlement of the outstanding options is expected to be made in Spark Networks ADSs. Based on this stated policy, the arrangement is classified as equity-settled unless settlement in cash is most probable. The grant-date fair value of equity-settled share-based payment arrangements granted to employees is generally recognized as an expense, with a corresponding increase in shareholder’s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Depending on the grant, Spark Networks recognizes compensation expense on a straight-line basis from the beginning of the service period, even when the grant date is subsequent to the service commencement date. During the period between service commencement date and grant date, the share-based payment expense recognized is based on an estimated grant date fair value of the award. Once the grant date has been established for equity-settled awards, the estimated fair value is revised so that the expense recognized is based on the actual grant date fair value of the equity instruments granted. For specific grants, Spark Networks recognizes compensation expense over the period in which services are received, which is determined per participant based on the graded vesting schedule. For awards with graded-vesting features, each installment of the award is treated as a separate grant. This means that each installment is separately expensed over the related vesting period. Spark Networks estimates the fair value of each stock option grant using the Black-Scholes or Monte Carlo simulation option-pricing model, which uses as inputs the fair value per Spark Networks share and assumptions Spark Networks makes with respect to the volatility of Spark Networks shares, the expected terms of Spark Networks’ stock options, the risk-free interest rates for a period that approximates the expected term of the stock option and the expected dividend yield. Defined contribution plans Obligations for contributions to defined contribution plans are expensed as the related service is provided. Prepaid contributions are recognized as an asset to the extent that a cash refund or a reduction in future payments is available. Defined benefit plans Defined benefit pension plans consisted of unfunded plans, where benefits are paid directly by the Group and the related obligation is covered by a provision corresponding to the present value of future benefit payments. The provision was related to employees of Samadhi and was released in the fourth quarter of 2016.</t>
  </si>
  <si>
    <t>Lease payments</t>
  </si>
  <si>
    <t>Lease payments Payments made under operating lease agreements are recognized in profit or loss on a straight-line basis over the term of the lease.</t>
  </si>
  <si>
    <t>Finance income and finance costs</t>
  </si>
  <si>
    <t>Finance income and finance costs The Group’s finance income and finance costs include interest income and expense, translation gains and losses, as well as any change in the fair value of contingent consideration classified as financial liability. Interest income or expense is recognized using the effective interest method.</t>
  </si>
  <si>
    <t>Income tax</t>
  </si>
  <si>
    <t>Income tax Income tax expense comprises current and deferred tax. It is recognized in profit or loss except to the extent that it relates to a business combination, or items recognized directly in equity or in other comprehensive loss/income. Current tax Current tax is based on the taxable income or loss for the year and any adjustment to the tax payable or receivable in respect of previous years. The amount of current tax is the best estimate of the tax amount expected to be paid or received that reflects uncertainty related to income taxes, if any. It is measured using tax rates enacted or substantively enacted at the reporting date.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and the reversal of temporary differences.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apply to taxable income in the years in which those temporary differences are expected to be recovered or settled.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Accordingly, deferred income tax assets and liabilities are recognized for the future tax consequences attributable to differences between financial statement carrying amounts of existing assets and liabilities and their respective tax basis. In assessing the potential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e Group’s tax loss carryforwards remain deductible.</t>
  </si>
  <si>
    <t>Prepaid Advertising Expenses</t>
  </si>
  <si>
    <t>Prepaid Advertising Expenses The Group regularly pays in advance for online and offline advertising, and expenses the prepaid amounts as cost of revenue over the contract periods as the vendor delivers on its commitment. The Group evaluates the realization of prepaid amounts at each reporting period and expenses prepaid amounts if the applicable vendor is unable to deliver on its commitment and is not willing or able to repay the undelivered prepaid amounts. Prepaid expenses are shown as non-financial assets.</t>
  </si>
  <si>
    <t>Business Combinations</t>
  </si>
  <si>
    <t>Business Combinations From time to time, the Group acquires the stock or specific assets of companies in transactions that may be considered to be business acquisitions under IFRS 3 Business Combinations. Under the acquisition method of accounting, the Group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Such valuations require the Group’s management to make significant estimates and assumptions, especially with respect to estimating the fair value and expected useful life assigned to each class of assets and liabilities acquired. Different classes of assets will have varying useful lives. For example, the useful life of a member database, which was two years in the acquisition of Samadhi, is not the same as the useful life of a paying subscriber list, which is typically two to six months, or a domain name, which is was 20 years for Samadhi. Consequently, to the extent a longer-lived asset is ascribed greater value under the purchase method than a shorter-lived asset, there may be less amortization recorded in a given period or no amortization for indefinite lived intangibles. The Group’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Group may record adjustments to the assets acquired and liabilities assumed, with the corresponding offset to goodwill. Upon the conclusion of the measurement period, any subsequent adjustments are recorded in net financial result in the consolidated statement of comprehensive income/loss.</t>
  </si>
  <si>
    <t>Discontinued operation</t>
  </si>
  <si>
    <t>Discontinued operation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ale. Classification as a discontinued operation occurs at the earlier of disposal or when the operation meets the criteria to be classified as held for sale. When an operation is classified as a discontinued operation, all attributable income and expenses as well as related income taxes are presented as “loss from discontinued operations” in the statement of comprehensive loss/income as if the operation had been discontinued from the start of the comparative year. The elimination of intra-group transactions is presented following the general consolidation method by eliminating income at the servicing entity and the related expenses at the receiving entity.</t>
  </si>
  <si>
    <t>Intangible assets and goodwill</t>
  </si>
  <si>
    <t>Intangible assets and goodwill Recognition and measurement of goodwill and intangible assets with indefinite life Goodwill arising from the acquisition of subsidiaries is measured at cost less accumulated impairment losses. The Group’s goodwill represents the excess of the purchase price over the fair value of the net assets acquired resulting from business acquisitions. Intangible assets resulting from the acquisitions of entities in a business combination are recorded using the acquisition method of accounting and estimated by management based on the fair value of assets received. Management reviews the potential impairment of goodwill and indefinite lived intangible assets at least annually, or more frequently if events or changes in circumstances indicate that the carrying value of goodwill may not be recoverable. Recognition and measurement of intangible assets with finite life Intangible assets with finite useful lives are amortized using the straight-line method over their estimated useful lives. In addition to the recoverability assessment, management routinely reviews the remaining estimated useful lives of its amortizable intangible assets. If the Group reduces its estimate of the useful life assumption for any asset, the remaining unamortized balance would be amortized over the revised estimated useful life.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Costs incurred in the planning and post-implementation stages of a project are expensed as incurred while direct and indirect costs associated with the development phase are capitalized and amortized on a straight-line basis over the estimated useful lives. Costs associated with minor enhancements and maintenance are included in expenses in the accompanying Consolidated Statements of Operations and Comprehensive Loss/Income. Subsequent to initial recognition, development expenditure is measured at cost less accumulated amortization and any accumulated impairment losses. The estimated useful lives of intangible assets for current and comparative periods are as follows:
· Internally generated software: 3 - 6 years
· Licenses and domains: 2 - 5 years
· Brands and trademarks: 10 - 20 years, indefinite
· Other intangible assets: 1 - 5 years Impairment of non-financial assets Management assesses the potential impairment of assets, which include intangible assets, whenever changes in circumstances indicate that the carrying amount of an asset may not be recoverable. Events and circumstances that may indicate that an asset is impaired may include significant decreases in the market value of an asset or the Group’s common stock, a significant decline in actual or projected revenue, a change in the extent or manner in which an asset is used, shifts in technology, loss of key management or personnel, changes in the Group’s operating model or strategy and competitive forces, as well as other factors. In addition, goodwill is tested annually for impairment. For impairment testing, assets are grouped together into the smallest group of assets that generates cash inflows from continuing use that are largely independent of the cash inflows of other assets or cash-generating units (“CGU”). Goodwill arising from a business combination is allocated to CGUs or groups of CGUs that are expected to benefit from the synergies of the combination. The Group determined an operating segment to be the CGU for impairment testing purposes. If events and circumstances indicate that the carrying amount of an asset may not be recoverable and the expected discounted future cash flows attributable to the asset or CGU are less than the carrying amount of the asset, an impairment loss equal to the excess of the asset’s carrying value over its estimated recoverable amount is recorded. The recoverable amount is determined based on the present value of estimated expected future cash flows using a discount rate commensurate with the risk involved, and quoted market prices or appraised values, depending on the nature of the assets. Fair value measurements utilized for assets under nonrecurring measurements were measured with Level 3 unobservable input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t>
  </si>
  <si>
    <t>Property, plant and equipment</t>
  </si>
  <si>
    <t>Property, plant and equipment Recognition and measure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Property and equipment is stated at cost, net of accumulated depreciation, which is provided using the straight-line method over the estimated useful life of the asset. The estimated useful lives of property, plant, and equipment for current and comparative periods are as follows:
· Leasehold improvements: the shorter of the lease term or 5 years
· Other and office equipment: 3 - 5 years Upon the sale or retirement of property or equipment, the cost and related accumulated depreciation and amortization are removed from the Group’s Consolidated Balance Sheet with the resulting gain or loss, if any, reflected in the Group’s consolidated statement of comprehensive income. Depreciation methods, useful lives and residual values are reviewed at each reporting date and adjusted if appropriate.</t>
  </si>
  <si>
    <t>Financial instruments</t>
  </si>
  <si>
    <t>Financial instruments The Group classifies non-derivative financial assets into the category loans and receivables. The Group classifies non-derivative financial liabilities into the following categories: financial liabilities at fair value through profit or loss designated upon initial recognition and other financial liabilities. Non-derivative financial assets and financial liabilities – Recognition and derecognition The Group initially recognizes loans and receivables and debt securities issued on the date when they are originated. All other financial assets and financial liabilities are initially recognized on the trade date when the entity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or cancelled, or expire. Financial assets and financial liabilities are offset and the net amount presented in the balance sheet when, and only when, the Group currently has a legally enforceable right to offset the amounts and intends either to settle them on a net basis or to realize the asset and settle the liability simultaneously. The Group’s credit card processors regularly withhold deposits and maintain balances, which are presented as other financial assets. Non-derivative financial assets - Loans and receivables – Measurement Assets classified as loans and receivables are initially measured at fair value plus any directly attributable transaction costs. Subsequent to initial recognition, they are measured at amortized cost using the effective interest method. Non-derivative financial liabilities – Measurement Non-derivative financial liabilities are initially measured at fair value less any directly attributable transaction costs. Subsequent to initial recognition, these liabilities are measured at amortized cost using the effective interest method.</t>
  </si>
  <si>
    <t>Preferred Shares</t>
  </si>
  <si>
    <t>Preferred Shares The Group’s preferred shares were classified as financial liabilities, because the Group had the obligation to make contractual payments to shareholders in case of defined liquidity events. The preferred shares were measured at amortized cost. See Note 5.8.</t>
  </si>
  <si>
    <t>Provisions</t>
  </si>
  <si>
    <t>Provisions Provisions are determined by discounting the expected future cash flows at a pre-tax rate that reflects current market assessments of the time value of money and the risks specific to the liability. The unwinding of the discount is recognized as finance cost. Legal Contingencies The Group is currently involved in certain legal proceedings, as discussed in Note 8.2. To the extent that a loss related to a contingency is reasonably estimable and probable, the Group accrues an estimate of that loss. Because of the uncertainties related to both the amount and range of loss on certain pending litigation, the Group may be unable to make a reasonable estimate of the liability that could result from an unfavorable outcome of such litigation. As additional information becomes available, the Group will assess the potential liability related to such pending litigation and make, or if necessary, revise its estimates. Such revisions in the Group’s estimates of the potential liability could materially impact its consolidated results of operations and consolidated financial position. Refunds A provision for refunds is recognized when the underlying services are sold, based on historical refund data and a weighting of possible outcomes against their associated probabilities. Restructuring A provision for restructuring is recognized when the Group has approved a detailed and formal restructuring plan, and the restructuring either has commenced or has been announced publicly. Future operating losses are not provided for.</t>
  </si>
  <si>
    <t>Earnings per share The Group presents earnings per share data for its common shares. Earnings per share is calculated by dividing the net income of the period by the weighted average number of common shares outstanding during the period.</t>
  </si>
  <si>
    <t>Segment Reporting</t>
  </si>
  <si>
    <t>Segment Reporting Segment reporting requires the use of the management approach in determining the reportable operating segments. The management approach considers the internal organization and reporting used by the Group’s chief operating decision maker for making operating decisions and assessing performance. The Group’s internal financial reporting includes separate data for each country, and all countries other than the United States and Canada (together, “North America”) have been aggregated into one reportable segment as the business model and long-term margin expectations are similar. The Group reports two separate reportable segments: (1) North America, which consists of Spark Networks’ operations in the United States and Canada; and (2) International, which consists of all other operations except for the United States and Canada. The performance of the operating segments is measured on the basis of revenue and direct marketing costs only. Due to the Group’s integrated business structure, costs and expenses other than direct marketing expenses are not allocated to the individual reportable segments. As such, The Group does not measure operating profit or loss by segment for internal reporting purposes.</t>
  </si>
  <si>
    <t>Basis of consolidation (Tables)</t>
  </si>
  <si>
    <t>Schedule of consolidated financial statements of consolidated subsidiaries</t>
  </si>
  <si>
    <t>Entity Equity Share as Equity Share
Spark Networks Services GmbH (previously, Affinitas GmbH) 100 % 1 100 %
Samadhi SAS (acquired on September 30, 2016) 100 % 100 %
Spark Networks, Inc. (acquired on November 2, 2017) - 100 %
Spark Networks Limited (acquired on November 2, 2017) - 100 %
LOV USA, LLC (acquired on November 2, 2017) - 100 %
Spark Networks USA, LLC (acquired on November 2, 2017) - 100 %
Spark Networks (Israel) Limited (acquired on November 2, 2017) - 100 %
JDate Limited (acquired on November 2, 2017) - 100 %
HurryDate, LLC (acquired on November 2, 2017) - 100 %
MingleMatch, Inc. (acquired on November 2, 2017) - 100 %
Kizmeet, Inc. (acquired on November 2, 2017) - 100 %
Reseaux Spark Canada Ltd. (acquired on November 2, 2017) - 100 %
SocialNet, Inc. (acquired on November 2, 2017) - 100 %
SN Events, Inc. (acquired on November 2, 2017) - 100 %
SN Holdco, LLC (acquired on November 2, 2017) - 100 %
Smooch Labs, Inc. (acquired on November 2, 2017) - 100 % 1</t>
  </si>
  <si>
    <t>Schedule of purchase price of Spark Networks Inc</t>
  </si>
  <si>
    <t xml:space="preserve"> Spark Networks, Inc. (in thousands) Spark common stock outstanding as of November 2, 2017 34,701 Multiplied by Adjustment Ratio 0.1 New Spark ADSs to be issued, as converted 3,470 Spark common stock per share price as of November 2, 2017 $ 0.99 USD to EUR exchange rate as of November 2, 2017 0.8587 Spark common stock per share price as of November 2, 2017 € 0.85 Divided by Adjustment Ratio 0.1 Per share fair value of Spark common stock as of November 2, 2017 € 8.50 Fair value of New Spark ADSs to be issued pursuant to the Business Combination € 29,499 </t>
  </si>
  <si>
    <t>Schedule of amounts of assets acquired and liabilities assumed</t>
  </si>
  <si>
    <t xml:space="preserve">in thousands Acquisition date fair values Goodwill € 20,453 Intangible assets 6,243 Property, plant and equipment 81 Non-current assets 27 Trade receivables 336 Other current assets 1,424 Cash and cash equivalents 6,606 Total assets 35,170 Current liabilities (4,071 ) Other liabilities (41 ) Deferred income (1,559 ) Net assets acquired € 29,499 </t>
  </si>
  <si>
    <t>Notes on the consolidated statements of operations (Tables)</t>
  </si>
  <si>
    <t>Consolidated Income Statement [Line Items]</t>
  </si>
  <si>
    <t>Schedule of reconciliations of information on reportable segments to IFRS measures</t>
  </si>
  <si>
    <t>2015 in € thousands North America International Total
Revenue 5,268 55,174 60,442
Direct marketing expenses (8,355 ) (34,234 ) (42,589 )
Contribution margin (3,087 ) 20,940 17,853
Cost of revenue
Data center expenses (626 )
Credit card fees (1,287 )
Mobile application processing fees (128 )
Gross profit 15,812
Other income 309
Other operating expenses
Sales and marketing expenses (3,036 )
Customer service expenses (2,357 )
Technical operations and development expenses (3,849 )
General and administrative expenses (5,951 )
Operating profit 928
Interest income and similar income 30
Interest expense and similar charges (103 )
Net finance expenses (73 )
Income/(loss) before taxes 855
Income taxes (445 )
Profit from continuing operations 410
2016 in € thousands North America International Total
Revenue 16,004 57,487 73,491
Direct Marketing expenses (15,059 ) (33,311 ) (48,370 )
Contribution margin 945 24,176 25,121
Cost of revenue
Data center expenses (726 )
Credit card fees (1,471 )
Mobile application processing fees (635 )
Gross profit 22,289
Other income 126
Other operating expenses
Sales and marketing expenses (3,919 )
Customer service expenses (2,791 )
Technical operations and development expenses (3,305 )
General and administrative expenses (9,727 )
Operating profit 2,673
Interest income and similar income 157
Interest expense and similar charges (425 )
Net finance expenses (268 )
Income before taxes 2,405
Income taxes (1,082 )
Profit from continuing operations 1,323
2017 in € thousands North America International Total
Revenue 24,574 61,063 85,637
Direct Marketing expenses (17,980 ) (35,489 ) (53,469 )
Contribution margin 6,594 25,574 32,168
Cost of revenue
Data center expenses (1,964 )
Credit card fees (1,549 )
Mobile application processing fees (1,794 )
Gross profit 26,861
Other income 54
Other operating expenses
Sales and marketing expenses (5,540 )
Customer service expenses (3,971 )
Technical operations and development expenses (6,428 )
General and administrative expenses (16,091 )
Operating profit (5,115 )
Interest income and similar income 239
Interest expense and similar charges (782 )
Net finance expenses (543 )
Loss before taxes (5,658 )
Income tax benefit 84
Loss from continuing operations (5,574 )</t>
  </si>
  <si>
    <t>Schedule of geographic information</t>
  </si>
  <si>
    <t xml:space="preserve">Revenue in € thousands 2015 2016 2017
USA 1,117 10,176 17,861
France 10,878 12,655 17,859
UK 5,621 7,153 8,803
Germany 6,084 5,326 3,764
Other countries 36,742 38,181 37,350
60,442 73,491 85,637
Non-current assets in € thousands 2015 2016 2017
USA - - 25,814
France - 3,829 6,459
Germany 537 1,790 4,733
Other countries - - 212
537 10,119 37,218 </t>
  </si>
  <si>
    <t>Schedule of results of discontinued operations</t>
  </si>
  <si>
    <t xml:space="preserve">in € thousands Note 2015 2016 2017
Revenue 2,734 3,667 -
Expenses (4,067 ) (5,168 ) -
Results from operating activities (1,333 ) (1,501 ) -
Income tax 374 488 -
Results from operating activities, net of tax (959 ) (1,013 ) -
Gain on sale of discontinued operation - 381 -
Profit (loss) from discontinued operations, net of tax (959 ) (632 ) -
Earnings per share - discontinued operations
Basic loss per share (€) 4.13 (38.36 ) (25.28 ) -
Diluted loss per share (€) 4.13 (38.36 ) (25.28 ) - </t>
  </si>
  <si>
    <t>Schedule of cash flows from discontinued operations</t>
  </si>
  <si>
    <t xml:space="preserve">in € thousands Note 2015 2016 2017
Net cash from operating activities (879 ) (635 ) -
Net cash from investing activities - 18 250
Net cash flows for the year (879 ) (617 ) 250 </t>
  </si>
  <si>
    <t>Schedule of effects of disposal on the consolidated balance sheet of the group</t>
  </si>
  <si>
    <t xml:space="preserve">in € thousands Note 2016 Property, plant and equipment 5.2 (7 ) Trade and other receivables 5.3 (402 ) Cash and cash equivalents 5.7 (232 ) Current trade and other payables 5.11 / 5.12 768 Provisions 5.1 4 Net assets and liabilities 131 Consideration received, satisfied in cash 250 Cash and cash equivalents disposed of (232 ) Net cash inflows 18 </t>
  </si>
  <si>
    <t>Schedule of cost of revenue</t>
  </si>
  <si>
    <t xml:space="preserve">in € thousands 2015 2016 2017 Direct Marketing expenses 42,589 48,370 53,469 Credit card fees 1,287 1,471 1,549 Data center expenses 626 726 1,964 Mobile application processing fees 128 635 1,794 Total cost of revenue 44,630 51,202 58,776 </t>
  </si>
  <si>
    <t>Schedule of other income</t>
  </si>
  <si>
    <t xml:space="preserve">in € thousands 2015 2016 2017 Repayments and reimbursements 78 74 - Other income 231 52 54 Total other income 309 126 54 </t>
  </si>
  <si>
    <t>Schedule of net finance expenses</t>
  </si>
  <si>
    <t>in € thousands 2015 2016 2017
Currency translation gains 19 157 213
Interest income and similar income 11 - 26
Interest expense for non-current liabilities - (129 ) (516 )
Currency translation losses (103 ) (296 ) (266 )
Total finance expenses (73 ) (268 ) (543 )</t>
  </si>
  <si>
    <t>Schedule of employee benefits</t>
  </si>
  <si>
    <t xml:space="preserve">in € thousands 2015 2016 2017
Wages and salaries 7,778 8,684 11,367
Social security contribution 1,615 1,763 2,016
Equity-settled share-based payments 600 991 1,166
Termination benefits 16 765 430
Other employee benefits 56 64 447
Total employee benefits expenses 10,065 12,267 15,426 </t>
  </si>
  <si>
    <t>Schedule of employee benefits are allocated to costs and expenses</t>
  </si>
  <si>
    <t xml:space="preserve">in € thousands 2015 2016 2017 Cost of sales 175 283 520 Sales and marketing expenses 2,343 2,795 2,921 Customer service expenses 1,747 1,651 2,153 Technical operations and development expenses 3,435 3,531 5,712 General and administrative expenses 2,365 4,007 4,120 Total employee benefits 10,065 12,267 15,426 </t>
  </si>
  <si>
    <t>Schedule of movements in the number of options outstanding and their related weighted average exercise prices</t>
  </si>
  <si>
    <t xml:space="preserve"> 2017 Weighted Average Number of Options Outstanding at November 3 $ 37.47 236,670 Expired during the year 83.75 (72,900 ) Forfeited during the year 14.50 (500 ) Outstanding at December 31 $ 16.88 163,270 </t>
  </si>
  <si>
    <t>Schedule of options outstanding at the end of the period</t>
  </si>
  <si>
    <t xml:space="preserve"> 2017 Expiry date Exercise Number of March 2018 $ 20.87 1,750 July 2018 10.10 24,735 November 2018 10.00 12,000 November 2018 53.70 20,000 November 2018 34.50 5,000 March 2023 30.70 3,750 August 2023 14.50 5,000 September 2023 18.60 250 March 2024 10.00 2,400 March 2024 10.10 88,385 Outstanding at December 31 163,270 </t>
  </si>
  <si>
    <t>Schedule of major components of income taxes are broken down</t>
  </si>
  <si>
    <t xml:space="preserve">Years ending December 31,
in € thousands 2015 2016 2017
Current income tax (369 ) (752 ) (67 )
Current income tax expenses (-) / income (+) (374 ) (752 ) (57 )
Adjustments for current income tax from prior periods 5 - (10 )
Deferred tax (76 ) (330 ) 151
Deferred taxes from the origination and reversal of temporary differences 31 211 (8 )
Deferred taxes on tax losses carryforward (107 ) (541 ) 159
Total (445 ) (1,082 ) 84 </t>
  </si>
  <si>
    <t>Schedule of based on the consolidated income before taxes reconciliation of the effective tax expense</t>
  </si>
  <si>
    <t xml:space="preserve">Years ending December 31,
in € thousands 2015 2016 2017
Income before tax from continuous operations 855 2,405 (5,658 )
Tax rate of the Group in % 30 % 30 % 32 %
Expected tax expense (-) / income (+) (259 ) (728 ) 1,811
Tax effect of:
Differences in applicable tax rate - 50 (108 )
Recognition of previously unrecognized tax losses - - 573
Current-year losses and for which no deferred tax is recognized - - (2,009 )
Share-based payment arrangements (180 ) (297 ) (139 )
Non-deductible expenses for tax purpose - - (5 )
Taxes from prior years 5 - (10 )
Trade tax additions and deductions (4 ) (9 ) (29 )
Sundry items (7 ) (98 ) -
Effective tax expense (445 ) (1,082 ) 84 </t>
  </si>
  <si>
    <t>Schedule of deferred tax assets and liabilities</t>
  </si>
  <si>
    <t xml:space="preserve">December 31,
in € thousands 2016 2017
Deferred tax assets (DTA) 10,001 9,907
Deferred tax liabilities (DTL) 929 725 </t>
  </si>
  <si>
    <t>Schedule of breakdown of deferred tax assets and liabilities is presented</t>
  </si>
  <si>
    <t xml:space="preserve">2016 2017
in € thousands DTA DTL DTA DTL
Intangible assets - 1,962 - 2,150
Property, plant and equipment - - - -
Financial assets - - - -
Receivables and other assets 303 - 125 -
Cash 16 - 61 -
Liabilities - 54 2 -
Provisions 19 - 4 -
Deferred income 115 36 - -
Other - - - -
Income tax credits - - 295 -
Tax losses carryforward 10,671 - 10,845 -
Total, gross 11,124 2,052 11,332 2,150
Set off of deferred tax 1,123 1,123 1,425 1,425
Total, net 10,001 929 9,907 725 </t>
  </si>
  <si>
    <t>Schedule of profit (loss) attributable to ordinary shareholders (basic)</t>
  </si>
  <si>
    <t>Years ending December 31,
in € thousands 2015 2016 2017
Continuing operations 410 1,323 (5,574 )
Discountined operations (959 ) (632 ) -
Total (549 ) 691 (5,574 )</t>
  </si>
  <si>
    <t>Affinitas GmbH</t>
  </si>
  <si>
    <t>Schedule of options outstanding at the end of the period have the following expiry dates and exercise prices</t>
  </si>
  <si>
    <t xml:space="preserve"> 2015 2016 2017 Weighted Number of Weighted Number of Weighted Number of Outstanding at January 1 € 1 1,170 € 878 3,507 € 1,014 5,454 Granted during the year € 1,317 2,337 € 1,260 1,947 € 1,091 932 Forfeited during the year - - € 1,091 (28 ) Exercised during the year - - € 1,228 (192 ) Outstanding at December 31 € 878 3,507 € 1,014 5,454 € 1,019 6,166 </t>
  </si>
  <si>
    <t>Schedule of expiry dates and exercise prices</t>
  </si>
  <si>
    <t xml:space="preserve">2015 2016 2017
Expiry date Exercise Number of Exercise Number of Exercise Number of
Not defined (grant in 2013) € 1 1,170 € 1 1,170 € 1 1,170
September - October 2025 € 917 880 € 917 880 € 917 825
September - October 2025 € 1,376 880 € 1,376 880 € 1,376 825
September - October 2025 € 1,835 577 € 1,835 577 € 1,835 550
January-July 2026 € 917 550 € 917 550
January-July 2026 € 1,091 487 € 1,091 404
May 2026 € 1,376 550 € 1,376 550
May 2026 € 1,835 360 € 1,835 360
January - April 2027 € - - € 1,091 932
Outstanding at December 31 3,507 5,454 6,166 </t>
  </si>
  <si>
    <t>Schedule of fair values and the inputs used in the measurement of the fair values of these equity-settled options</t>
  </si>
  <si>
    <t>2015 2016 2017
Share price M&amp;A Scenario (€) 211-729 291-380 551
Share price IPO Scenario (€) 1,570-1,647 1,289-1,381 1,489
Weighted average option exercise price (€) 1,317 1,260 1,091
Volatility 34.3% - 35.1% 35.9% - 37.9% 37.2%
Expected life 2.0-3.3 years 1.0-2.8 years 2.8 - 3.8 years
Dividend yield 0% 0% 0%
Risk-free rate (0.261%) - (0.184%) (0.743%) - (0.462%) (0.653%)
Weighted-average option fair value (€) 445 324 520
Fair value per Option (€) 198-731 271 - 383 481 - 572</t>
  </si>
  <si>
    <t>Spark Networks Inc</t>
  </si>
  <si>
    <t xml:space="preserve">2017
Exercise Number of
Outstanding at 1 January $ - -
Granted during the year 10.62 908,608
Forfeited during the year - -
Outstanding at December 31 $ 10.62 908,608 </t>
  </si>
  <si>
    <t xml:space="preserve"> 2017 Expiry date Exercise Number of December 2021 $ 10.62 908,608 Outstanding at 31 December $ 10.62 908,608 </t>
  </si>
  <si>
    <t xml:space="preserve"> 2017 Share price ($) 10.21 Exercise price ($) 10.62 Option life (months) 48.5 Volatility 55.0 % Dividend yield 0 % Risk-free rate 1.98 % Fair value per Option ($) 3.87 Fair value per Option (€) 3.27 </t>
  </si>
  <si>
    <t>Sales and marketing expenses</t>
  </si>
  <si>
    <t>Schedule of different types of expenses</t>
  </si>
  <si>
    <t xml:space="preserve">in € thousands 2015 2016 2017 Personnel 2,343 2,795 2,921 Depreciation and amortization 31 741 1,723 Other 559 260 705 Office expenses 103 123 191 Total sales and marketing expenses 3,036 3,919 5,540 </t>
  </si>
  <si>
    <t>Customer service expenses</t>
  </si>
  <si>
    <t xml:space="preserve">in € thousands 2015 2016 2017 Personnel 1,747 1,651 2,153 Third-party services 450 965 1,589 Office expenses 107 109 146 Depreciation and amortization 35 53 62 Other 18 13 21 Total customer service expenses 2,357 2,791 3,971 </t>
  </si>
  <si>
    <t>Technical operations and development expenses</t>
  </si>
  <si>
    <t xml:space="preserve">in € thousands 2015 2016 2017 Personnel 3,436 3,531 5,712 Depreciation and amortization 35 445 1,259 Data processing costs 270 353 1,364 Office expenses 105 114 166 Other 3 48 63 Capitalized development costs - (1,186 ) (2,136 ) Total technical operations and development expenses 3,849 3,305 6,428 </t>
  </si>
  <si>
    <t>General and administrative expenses</t>
  </si>
  <si>
    <t xml:space="preserve">in € thousands 2015 2016 2017
Provisions for bad debts, write-offs, and uncollectible amounts 2,206 4,073 4,102
Personnel costs 2,365 3,365 4,120
Legal, consulting, bookkeeping and auditing costs 650 479 6,084
Other expenses 232 246 288
Third party services 171 238 319
Recruiting costs 88 182 323
Office expenses 101 120 264
Travel costs 26 62 233
Insurance 28 29 214
Telecommunication 36 33 61
Depreciation and amortization 20 36 34
Licenses - 12 24
Training 28 30 23
Repairs and maintenance - 18 2
Acquisition related costs - 162 -
Restructuring costs - 642 -
Total general and administrative expenses 5,951 9,727 16,091 </t>
  </si>
  <si>
    <t>Notes on the Consolidated Balance Sheet (Tables)</t>
  </si>
  <si>
    <t>Schedule of reconciliation of intangible assets</t>
  </si>
  <si>
    <t xml:space="preserve">in € thousands Internally Licenses Brands and Purchased Other Intangible Goodwill Total
Purchase costs -
January 1, 2016 - 121 - 50 - - - 171
Acquired - 1 2,551 - 2,880 - 3,324 8,756
Additions 1,186 - 91 - 568 - - 1,845
Disposals - - - (50 ) - - - (50 )
December 31, 2016 1,186 122 2,642 - 3,448 - 3,324 10,722
Acquired 1,984 - 2,525 - 1,735 - 20,453 26,697
Additions 261 110 - - 323 1,768 - 2,462
Disposals (179 ) - - - - - - (179 )
Reclassifications 678 - - - - (678 ) - -
Currency translation (61 ) - (74 ) - (48 ) - (593 ) (776 )
December 31, 2017 3,869 232 5,093 - 5,458 1,090 23,184 38,926
Accumulated amortization and impairment
January 1, 2016 - 61 - 27 - - - 88
Additions 179 24 37 - 787 - - 1,027
Impairment - - - - - - - -
Disposals - - - (27 ) - - - (27 )
Reclassification - - - - - - - -
December 31, 2016 179 85 37 - 787 - - 1,088
Additions 366 19 139 - 2,357 - - 2,881
Impairment - - - - - - - -
Disposals (179 ) - - - - - - (179 )
Currency translation - - - - - - - -
December 31, 2017 366 104 176 - 3,144 - - 3,790
Remaining carrying amount
January 1, 2016 - 60 - 23 - - - 83
December 31, 2016 1,007 37 2,605 - 2,661 - 3,324 9,634
December 31, 2017 3,503 128 4,917 - 2,314 1,090 23,184 35,136 </t>
  </si>
  <si>
    <t>Schedule of reconciliation of property and equipment</t>
  </si>
  <si>
    <t xml:space="preserve">in € thousands Leasehold Other and Property, plant Total
Purchase costs
January 1, 2016 305 570 - 875
Acquired - 137 - 137
Additions - 147 - 147
Disposals (1 ) (1 ) - (2 )
December 31, 2016 304 853 - 1,157
Acquired - 81 - 81
Additions - 232 1,523 1,755
Disposals - (145 ) - (145 )
Currency translation - (3 ) - (3 )
December 31, 2017 304 1,018 1,523 2,845
Accumulated depreciation and impairment -
January 1, 2016 - 421 - 421
Additions 59 192 - 251
Disposals - - - -
December 31, 2016 59 613 - 672
Additions 59 144 - 203
Impairment - 25 - 25
Disposals - (137 ) - (137 )
December 31, 2017 118 645 - 763
Remaining carrying amount
January 1, 2016 305 149 - 454
December 31, 2016 245 240 - 485
December 31, 2017 186 373 1,523 2,082 </t>
  </si>
  <si>
    <t>Schedule of overview of the Group's trade receivables</t>
  </si>
  <si>
    <t xml:space="preserve">in € thousands December 31, December 31, Trade receivables (gross) 5,338 7,588 Allowance for bad debt (1,066 ) (774 ) - thereof non-current - - - thereof current 4,272 6,814 Total trade receivables 4,272 6,814 </t>
  </si>
  <si>
    <t>Schedule of other financial assets</t>
  </si>
  <si>
    <t xml:space="preserve">in € thousands December 31, December 31, Deposits 2,173 2,119 Other receivables and assets 337 1,060 - thereof non-current 21 23 - thereof current 2,489 3,156 Other financial assets 2,510 3,179 </t>
  </si>
  <si>
    <t>Schedule of other assets</t>
  </si>
  <si>
    <t xml:space="preserve">in € thousands December 31, December 31, Prepaid expenses 1,663 2,637 VAT receivables and deposits 593 1,204 Other receivables and assets 46 9 - thereof non-current - - - thereof current 2,302 3,850 Other assets 2,302 3,850 </t>
  </si>
  <si>
    <t>Schedule of cash and cash equivalents</t>
  </si>
  <si>
    <t xml:space="preserve">in € thousands December 31, December 31, Cash including petty cash 3 2 Bank 8,061 8,212 Total cash and cash equivalents 8,064 8,214 </t>
  </si>
  <si>
    <t>Schedule of provisions</t>
  </si>
  <si>
    <t xml:space="preserve">in € thousands Provisions for Restructuring Other Total
January 1, 2016 95 - 94 189
- thereof non-current - - 42 42
- thereof current 95 - 52 147
Acquired - - 30 30
Utilization (94 ) - (53 ) (147 )
Release - - (45 ) (45 )
Addition 127 642 27 796
Reclassifications - - - -
Discounting effects - - - -
December 31, 2016 128 642 53 823
- thereof non-current - - 17 17
- thereof current 128 642 36 806
Acquired - - 975 975
Utilization (67 ) (642 ) (10 ) (719 )
Release - - - -
Addition 59 30 62 151
Reclassifications - - (27 ) (27 )
Discounting effects - - - -
Currency translation (27 ) (27 )
December 31, 2017 120 30 1,026 1,176
- thereof non-current - - 17 17
- thereof current 120 30 1,009 1,159 </t>
  </si>
  <si>
    <t>Schedule of other financial liabilities</t>
  </si>
  <si>
    <t xml:space="preserve">in € thousands December 31, December 31, Liabilities from preferred shares 26,280 - Liabilities from contingent consideration 1,295 - Payroll liabilities 42 206 Other liabilities - 6,309 - thereof non-current 26,280 - - thereof current 1,337 6,515 Other financial liabilities 27,617 6,515 </t>
  </si>
  <si>
    <t>Schedule of other liabilities</t>
  </si>
  <si>
    <t xml:space="preserve">in € thousands December 31, December 31,
VAT payables - 98
Payroll liabilities 714 927
Other tax liabilities 2,018 2,262
- thereof non-current - -
- thereof current 2,732 3,287
Total other liabilities 2,732 3,287 </t>
  </si>
  <si>
    <t>Schedule of maturity structure of deferred income</t>
  </si>
  <si>
    <t xml:space="preserve">in € thousands December 31, December 31, Non-current 85 23 Current 18,047 20,354 Total deferred income 18,132 20,377 </t>
  </si>
  <si>
    <t>Financial instruments and risk management (Tables)</t>
  </si>
  <si>
    <t>Schedule of financial instruments</t>
  </si>
  <si>
    <t xml:space="preserve">Measured at amortized Measured Total
December 31, 2016 in € thousands Classification Carrying Fair value Carrying Carrying
Deposits LaR 18 18 - 18
Other receivables LaR 3 3 - 3
Other non-current financial assets - third parties 21 21 - 21
Trade receivables LaR 4,272 4,272 - 4,272
Deposits LaR 2,155 2,155 - 2,155
Other receivables LaR 334 334 - 334
Other financial assets - third parties (current) 2,489 2,489 - 2,489
Cash and cash equivalents LaR 8,064 8,064 - 8,064
Total financial assets 14,846 14,846 - 14,846
Borrowings OFL 5,850 5,811 - 5,850
Preferred shares treated as financial liabilities OFL 26,280 26,280 - 26,280
Trade payables OFL 5,568 5,568 - 5,568
Contingent consideration LdaFV - - 295 295
Deferred consideration payable OFL 1,000 1,000 - 1,000
Other liabilities OFL 42 42 - 42
Other financial liabilities to third parties (current) 1,042 1,042 295 1,337
Total financial liabilities 38,740 38,701 295 39,035
Measured at amortized Measured Total
December 31, 2017 in € thousands Classification Carrying Fair value Carrying Carrying
Deposits LaR 20 20 - 20
Other receivables LaR 3 3 - 3
Other non-current financial assets - third parties 23 23 - 23
Trade receivables LaR 6,814 6,814 - 6,814
Deposits LaR 2,099 2,099 - 2,099
Other receivables LaR 1,057 1,057 - 1,057
Other financial assets - third parties (current) 3,156 3,156 - 3,156
Cash and cash equivalents LaR 8,214 8,214 - 8,214
Total financial assets 18,207 18,207 - 18,207
Borrowings OFL 5,850 6,284 - 5,850
Preferred shares treated as financial liabilities OFL - - - -
Trade payables OFL 11,489 11,489 - 11,489
Contingent consideration LdaFV - - - -
Deferred consideration payable OFL - - - -
Other liabilities OFL 6,515 6,515 - 6,515
Other financial liabilities to third parties (current) 6,515 6,515 - 6,515
Total financial liabilities 23,854 24,288 - 23,854 </t>
  </si>
  <si>
    <t>Schedule of movements of financial liabilities</t>
  </si>
  <si>
    <t xml:space="preserve">Non-Cash related changes
in € thousands January 1, Cash related Cash related Cash related Changes in Changes in Other December
Borrowings 5,850 (509 ) 509 5,850
Preferred shares treated as financial liabilities 26,280 (26,280 ) -
Contingent consideration 295 (295 ) -
Deferred consideration payable 1,000 (1,000 ) -
Other liabilities 42 (5 ) 1,176 5,302 6,515
Other financial liabilities to third parties (current) 1,337 (1,005 ) (295 ) 1,176 5,302 6,515
Total financial liabilities 33,467 (509 ) (1,005 ) (295 ) 1,176 509 (20,978 ) 12,365 </t>
  </si>
  <si>
    <t>Schedule of financial assets that are either past due or impaired</t>
  </si>
  <si>
    <t xml:space="preserve">in € thousands Carrying Thereof neither Thereof past due
December 31, 2016
Deposits 334 334 -
Other receivables 2,155 2,155 -
Other financial assets 2,489 2,489 -
Trade receivables 4,272 3,206 1,066
Total 6,761 5,590 1,066
December 31, 2017
Other receivables 1,060 1,060 -
Deposits 2,119 2,119 -
Other financial assets 3,179 3,179 -
Trade receivables 6,814 6,040 774
Total 9,993 9,219 774 </t>
  </si>
  <si>
    <t>Schedule of impairment of assets</t>
  </si>
  <si>
    <t xml:space="preserve">in € thousands Impairments
Balance at December 31, 2015 912
Impairment loss recognized 4,073
Amounts written off (3,919 )
Balance at December 31, 2016 1,066
Impairment loss recognized 4,102
Amounts written off (4,394 )
Balance at December 31, 2017 774 </t>
  </si>
  <si>
    <t>Schedule of liquidity risk</t>
  </si>
  <si>
    <t xml:space="preserve">Contractual cash flow
December 31, 2016 in € thousands Carrying Total &lt; 1 year 1-5 years More than 5
Borrowings 5,850 7,157 513 6,644 -
Preferred shares treated as financial liabilities 26,280 - - - -
Trade payables 5,568 5,568 5,568 - -
Other current financial liabilities 1,337 1,337 1,337 - -
Contingent consideration 295 295 295 - -
Deferred consideration payable 1,000 1,000 1,000 - -
Other liabilities 42 42 42 - -
Total financial liabilities 39,035 14,062 7,418 6,644 -
Contractual cash flow
December 31, 2017 in € thousands Carrying Total &lt; 1 year 1-5 years More than 5
Borrowings 5,850 6,284 6,284 - -
Trade payables 11,489 11,489 11,489 - -
Other current financial liabilities 6,515 6,515 6,515 - -
Total financial liabilities 23,854 24,288 24,288 - - </t>
  </si>
  <si>
    <t>Schedule of currency risk</t>
  </si>
  <si>
    <t xml:space="preserve">December 31, 2016 in thousands in local currency EUR USD GBP AUD CAD
Financial assets - -
Trade receivables 3,645 268 319 - -
Other financial assets 2,489 - - - -
Cash and cash equivalents 6,907 596 507 - -
Financial liabilities - - - - -
Borrowings (5,855 ) - - - -
Preferred shares treated as
financial liabilities (26,280 ) - - - -
Trade payables (2,798 ) (1,344 ) (1,280 ) - -
Other financial liabilities (1,337 ) - - - -
Net statement of financial position exposure (23,229 ) (480 ) (454 ) - -
December 31, 2017 in thousands in local currency EUR USD GBP AUD CAD ILS
Financial assets
Trade receivables 5,738 924 110 132 143
Other financial assets 2,355 240 - - - 2,500
Cash and cash equivalents 1,838 6,568 47 247 450 1,605
Financial liabilities
Borrowings (5,850 ) - - - - -
Trade payables (6,711 ) (4,883 ) (80 ) (178 ) (620 ) (343 )
Other financial liabilities (5,905 ) (415 ) - - - (1,099 )
Net statement of financial position exposure (8,535 ) 2,434 77 201 (27 ) 2,663 </t>
  </si>
  <si>
    <t>Schedule of sensitivity analysis for types of market risk</t>
  </si>
  <si>
    <t xml:space="preserve"> Profit or loss Effect in euro Strengthening Weakening December 31, 2015 EUR (0% movement) - - USD (12% movement) 247 58 GBP (6% movement) 350 268 December 31, 2016 EUR (0% movement) - - USD (3% movement) 62 34 GBP (14% movement) (77 ) (254 ) December 31, 2017 EUR (0% movement) - - USD (12% movement) (335 ) 335 GBP (4% movement) (3 ) 3 AUD (5% movement) (10 ) 10 CAD (6% movement) 2 (2 ) ILS (3% movement) (76 ) 76 </t>
  </si>
  <si>
    <t>Other Information (Tables)</t>
  </si>
  <si>
    <t>Schedule of key management personnel compensation</t>
  </si>
  <si>
    <t xml:space="preserve">in € thousands 2015 2016 2017 Short-term benefits 147 481 693 Other employment benefits - 25 - Post-employment benefits 24 - - Share-based payments 599 884 1,522 Total compensation 770 1,390 2,215 </t>
  </si>
  <si>
    <t>Schedule of future minimum lease payments under non-cancellable operating lease agreements and future payments for contractual obligations</t>
  </si>
  <si>
    <t xml:space="preserve">December 31,
in € thousands 2016 2017
Less than one year 389 1,220
Between one and five years 814 1,371
More than five years - -
Total 1,203 2,591 </t>
  </si>
  <si>
    <t>Description of Business and Summary of Significant Accounting Policies (Detail Textuals) € in Thousands</t>
  </si>
  <si>
    <t>Dec. 31, 2017EUR (€)SegmentCountryLanguage</t>
  </si>
  <si>
    <t>Number of reportable segment | Segment</t>
  </si>
  <si>
    <t>Number of countries | Country</t>
  </si>
  <si>
    <t>Number of languages | Language</t>
  </si>
  <si>
    <t>Negative impact on operating results and increase in assets and liabilities | €</t>
  </si>
  <si>
    <t>Expected credit loss measurement period</t>
  </si>
  <si>
    <t>12 months</t>
  </si>
  <si>
    <t>Description of Business and Summary of Significant Accounting Policies (Detail Textuals 1) - EUR (€) € in Thousands</t>
  </si>
  <si>
    <t>Jan. 01, 2018</t>
  </si>
  <si>
    <t>Disclosure of non-adjusting events after reporting period [line items]</t>
  </si>
  <si>
    <t>Other current provisions</t>
  </si>
  <si>
    <t>Current deferred income</t>
  </si>
  <si>
    <t>Non-current portion of deferred income</t>
  </si>
  <si>
    <t>Reclassification of provision for refunds into new financial statement caption</t>
  </si>
  <si>
    <t>Reclassification of provision for refunds into new financial statement caption | Current contract liability</t>
  </si>
  <si>
    <t>Reclassification of provision for refunds into new financial statement caption | Non-current contract liability</t>
  </si>
  <si>
    <t>Basis of consolidation (Details)</t>
  </si>
  <si>
    <t>Spark Networks Services GmbH (previously, Affinitas GmbH)</t>
  </si>
  <si>
    <t>Disclosure Of Subsidiaries [Line Items]</t>
  </si>
  <si>
    <t>Proportion of ownership interest in subsidiary</t>
  </si>
  <si>
    <t>100.00%</t>
  </si>
  <si>
    <t>[1]</t>
  </si>
  <si>
    <t>Samadhi SAS (acquired on September 30, 2016)</t>
  </si>
  <si>
    <t>Spark Networks, Inc. (acquired on November 2, 2017)</t>
  </si>
  <si>
    <t>0.00%</t>
  </si>
  <si>
    <t>Spark Networks Limited (acquired on November 2, 2017)</t>
  </si>
  <si>
    <t>LOV USA, LLC (acquired on November 2, 2017)</t>
  </si>
  <si>
    <t>Spark Networks USA, LLC (acquired on November 2, 2017)</t>
  </si>
  <si>
    <t>Spark Networks (Israel) Limited (acquired on November 2, 2017)</t>
  </si>
  <si>
    <t>JDate Limited (acquired on November 2, 2017)</t>
  </si>
  <si>
    <t>HurryDate, LLC (acquired on November 2, 2017)</t>
  </si>
  <si>
    <t>MingleMatch, Inc. (acquired on November 2, 2017)</t>
  </si>
  <si>
    <t>Kizmeet, Inc. (acquired on November 2, 2017)</t>
  </si>
  <si>
    <t>Reseaux Spark Canada Ltd. (acquired on November 2, 2017)</t>
  </si>
  <si>
    <t>SocialNet, Inc. (acquired on November 2, 2017)</t>
  </si>
  <si>
    <t>SN Events, Inc. (acquired on November 2, 2017)</t>
  </si>
  <si>
    <t>SN Holdco, LLC (acquired on November 2, 2017)</t>
  </si>
  <si>
    <t>Smooch Labs, Inc. (acquired on November 2, 2017)</t>
  </si>
  <si>
    <t>In the previous year's consolidated financial statements Affinitas GmbH was the parent of the Group. As predecessor of Spark Networks SE, Affinitas' consolidated financials are carried forward.</t>
  </si>
  <si>
    <t>Basis of consolidation (Details 1) - Nov. 02, 2017 - Spark Networks, Inc. € / shares in Units, € in Thousands, shares in Thousands, Share in Thousands</t>
  </si>
  <si>
    <t>EUR (€)ShareExchange_rate€ / sharesshares</t>
  </si>
  <si>
    <t>EUR (€)ShareExchange_rate$ / sharesshares</t>
  </si>
  <si>
    <t>Disclosure of detailed information about business combination [line items]</t>
  </si>
  <si>
    <t>Spark common stock outstanding | shares</t>
  </si>
  <si>
    <t>Multiplied by Adjustment Ratio</t>
  </si>
  <si>
    <t>New Spark ADSs to be issued, as converted | Share</t>
  </si>
  <si>
    <t>Spark common stock per share price | $ / shares</t>
  </si>
  <si>
    <t>USD to EUR exchange rate | Exchange_rate</t>
  </si>
  <si>
    <t>Spark common stock per share price</t>
  </si>
  <si>
    <t>Divided by Adjustment Ratio</t>
  </si>
  <si>
    <t>Per share fair value of Spark common stock</t>
  </si>
  <si>
    <t>Fair value of New Spark ADSs to be issued pursuant to the Business Combination | €</t>
  </si>
  <si>
    <t>Basis of consolidation (Details 2) - EUR (€) € in Thousands</t>
  </si>
  <si>
    <t>Trade receivables</t>
  </si>
  <si>
    <t>Other current assets</t>
  </si>
  <si>
    <t>Other liabilities</t>
  </si>
  <si>
    <t>Spark Networks, Inc.</t>
  </si>
  <si>
    <t>Intangible assets</t>
  </si>
  <si>
    <t>Cash and cash equivalents</t>
  </si>
  <si>
    <t>Deferred income</t>
  </si>
  <si>
    <t>Net assets acquired</t>
  </si>
  <si>
    <t>Basis of consolidation (Detail Textuals) € / shares in Units, € in Thousands</t>
  </si>
  <si>
    <t>May 02, 2017EUR (€)Share€ / sharesshares</t>
  </si>
  <si>
    <t>Nov. 02, 2017</t>
  </si>
  <si>
    <t>Number of shares purchased | Share</t>
  </si>
  <si>
    <t>Total purchase price</t>
  </si>
  <si>
    <t>Number of shares purchased value</t>
  </si>
  <si>
    <t>Transaction-related expenses</t>
  </si>
  <si>
    <t>Number of share exchange | shares</t>
  </si>
  <si>
    <t>Value for share exchange</t>
  </si>
  <si>
    <t>Share exchange adjustment ratio | € / shares</t>
  </si>
  <si>
    <t>Percentage of voting equity interests acquired</t>
  </si>
  <si>
    <t>Basis of consolidation (Detail Textuals 1) - EUR (€) € in Thousands</t>
  </si>
  <si>
    <t>2 Months Ended</t>
  </si>
  <si>
    <t>Cost incurred relating to the merger</t>
  </si>
  <si>
    <t>Revenue of combined Group if occurred on January 1, 2017</t>
  </si>
  <si>
    <t>Reduction in revenue due to the write-offs of deferred revenue</t>
  </si>
  <si>
    <t>Revenue</t>
  </si>
  <si>
    <t>Losses for the period</t>
  </si>
  <si>
    <t>Significant accounting policies (Details) € in Millions</t>
  </si>
  <si>
    <t>Dec. 31, 2017EUR (€)</t>
  </si>
  <si>
    <t>Summary Of Significant Accounting Policies [Line Items]</t>
  </si>
  <si>
    <t>Estimated useful lives of intangible assets for current and comparative</t>
  </si>
  <si>
    <t>1 to 4 years</t>
  </si>
  <si>
    <t>Total equity value for Affinitas</t>
  </si>
  <si>
    <t>Estimated useful lives of property, plant, and equipment for current and comparative</t>
  </si>
  <si>
    <t>the shorter of the lease term or 5 years</t>
  </si>
  <si>
    <t>3 - 5 years</t>
  </si>
  <si>
    <t>3 - 6 years</t>
  </si>
  <si>
    <t>2 - 5 years</t>
  </si>
  <si>
    <t>10 - 20 years, indefinite</t>
  </si>
  <si>
    <t>1 - 5 years</t>
  </si>
  <si>
    <t>Notes on the consolidated statements of operations (Details) - EUR (€) € in Thousands</t>
  </si>
  <si>
    <t>Disclosure Of Income Statement [Line Items]</t>
  </si>
  <si>
    <t>Direct marketing expenses</t>
  </si>
  <si>
    <t>Contribution margin</t>
  </si>
  <si>
    <t>Cost of revenue</t>
  </si>
  <si>
    <t>Data center expenses</t>
  </si>
  <si>
    <t>Credit card fees</t>
  </si>
  <si>
    <t>Mobile application processing fees</t>
  </si>
  <si>
    <t>Operating profit</t>
  </si>
  <si>
    <t>Net finance expenses</t>
  </si>
  <si>
    <t>Loss before taxes</t>
  </si>
  <si>
    <t>North America</t>
  </si>
  <si>
    <t>International</t>
  </si>
  <si>
    <t>Notes on the consolidated statements of operations (Details 1) - EUR (€) € in Thousands</t>
  </si>
  <si>
    <t>USA</t>
  </si>
  <si>
    <t>France</t>
  </si>
  <si>
    <t>UK</t>
  </si>
  <si>
    <t>Germany</t>
  </si>
  <si>
    <t>Other countries</t>
  </si>
  <si>
    <t>Notes on the consolidated statements of operations (Details 2) - EUR (€) € in Thousands</t>
  </si>
  <si>
    <t>Non-current assets exclude financial instruments and deferred tax assets</t>
  </si>
  <si>
    <t>Notes on the consolidated statements of operations (Details 3) - EUR (€) € / shares in Units, € in Thousands</t>
  </si>
  <si>
    <t>Expenses</t>
  </si>
  <si>
    <t>Results from operating activities</t>
  </si>
  <si>
    <t>Results from operating activities, net of tax</t>
  </si>
  <si>
    <t>Gain on sale of discontinued operation</t>
  </si>
  <si>
    <t>Profit (loss) from discontinued operations, net of tax</t>
  </si>
  <si>
    <t>Earnings per share - discontinued operations</t>
  </si>
  <si>
    <t>Basic loss per share (In euro per share)</t>
  </si>
  <si>
    <t>Diluted loss per share (In euro per share)</t>
  </si>
  <si>
    <t>Notes on the consolidated statements of operations (Details 4) - EUR (€) € in Thousands</t>
  </si>
  <si>
    <t>Net cash from operating activities</t>
  </si>
  <si>
    <t>Net cash from investing activities</t>
  </si>
  <si>
    <t>Net cash flows for the year</t>
  </si>
  <si>
    <t>Notes on the consolidated statements of operations (Details 5) € in Thousands</t>
  </si>
  <si>
    <t>Dec. 31, 2016EUR (€)</t>
  </si>
  <si>
    <t>Trade and other receivables</t>
  </si>
  <si>
    <t>Net assets and liabilities</t>
  </si>
  <si>
    <t>Consideration received, satisfied in cash</t>
  </si>
  <si>
    <t>Cash and cash equivalents disposed of</t>
  </si>
  <si>
    <t>Net cash inflows</t>
  </si>
  <si>
    <t>Notes on the consolidated statements of operations (Details 6) - EUR (€) € in Thousands</t>
  </si>
  <si>
    <t>Direct Marketing expenses</t>
  </si>
  <si>
    <t>Total cost of revenue</t>
  </si>
  <si>
    <t>Notes on the consolidated statements of operations (Details 7) - EUR (€) € in Thousands</t>
  </si>
  <si>
    <t>Repayments and reimbursements</t>
  </si>
  <si>
    <t>Other income</t>
  </si>
  <si>
    <t>Total other income</t>
  </si>
  <si>
    <t>Notes on the consolidated statements of operations (Details 8) - Sales and marketing expenses - EUR (€) € in Thousands</t>
  </si>
  <si>
    <t>Personnel</t>
  </si>
  <si>
    <t>Depreciation and amortization</t>
  </si>
  <si>
    <t>Other</t>
  </si>
  <si>
    <t>Office expenses</t>
  </si>
  <si>
    <t>Total sales and marketing expenses</t>
  </si>
  <si>
    <t>Notes on the consolidated statements of operations (Details 9) - Customer service expenses - EUR (€) € in Thousands</t>
  </si>
  <si>
    <t>Third Party Services</t>
  </si>
  <si>
    <t>Office Expenses</t>
  </si>
  <si>
    <t>Depreciation and amortisation expense</t>
  </si>
  <si>
    <t>Total Customer Service Expenses</t>
  </si>
  <si>
    <t>Notes on the consolidated statements of operations (Details 10) - Technical operations and development expenses - EUR (€) € in Thousands</t>
  </si>
  <si>
    <t>Data processing costs</t>
  </si>
  <si>
    <t>Capitalized development costs</t>
  </si>
  <si>
    <t>Total technical operations and development expenses</t>
  </si>
  <si>
    <t>Notes on the consolidated statements of operations (Details 11) - EUR (€) € in Thousands</t>
  </si>
  <si>
    <t>Total general and administrative expenses</t>
  </si>
  <si>
    <t>Provisions for bad debts, write-offs, and uncollectible amounts</t>
  </si>
  <si>
    <t>Legal, consulting, bookkeeping and auditing costs</t>
  </si>
  <si>
    <t>Other expenses</t>
  </si>
  <si>
    <t>Third party services</t>
  </si>
  <si>
    <t>Recruiting Costs</t>
  </si>
  <si>
    <t>Travel costs</t>
  </si>
  <si>
    <t>Insurance</t>
  </si>
  <si>
    <t>Telecommunication</t>
  </si>
  <si>
    <t>Licenses</t>
  </si>
  <si>
    <t>Training</t>
  </si>
  <si>
    <t>Repairs and maintenance</t>
  </si>
  <si>
    <t>Acquisition related costs</t>
  </si>
  <si>
    <t>Restructuring costs</t>
  </si>
  <si>
    <t>Notes on the consolidated statements of operations (Details 12) - EUR (€) € in Thousands</t>
  </si>
  <si>
    <t>Currency translation gains</t>
  </si>
  <si>
    <t>Interest expense for non-current liabilities</t>
  </si>
  <si>
    <t>Currency translation losses</t>
  </si>
  <si>
    <t>Total finance expenses</t>
  </si>
  <si>
    <t>Notes on the consolidated statements of operations (Details 13) - EUR (€) € in Thousands</t>
  </si>
  <si>
    <t>Wages and salaries</t>
  </si>
  <si>
    <t>Social security contribution</t>
  </si>
  <si>
    <t>Equity-settled share-based payments</t>
  </si>
  <si>
    <t>Termination benefits</t>
  </si>
  <si>
    <t>Other employee benefits</t>
  </si>
  <si>
    <t>Total employee benefits expenses</t>
  </si>
  <si>
    <t>Notes on the consolidated statements of operations (Details 14) - EUR (€) € in Thousands</t>
  </si>
  <si>
    <t>Cost of sales</t>
  </si>
  <si>
    <t>Employee benefit allocated cost</t>
  </si>
  <si>
    <t>Notes on the consolidated statements of operations (Details 15) - Affinitas GmbH</t>
  </si>
  <si>
    <t>Dec. 31, 2017EUR (€)Share</t>
  </si>
  <si>
    <t>Dec. 31, 2016EUR (€)Share</t>
  </si>
  <si>
    <t>Dec. 31, 2015EUR (€)Share</t>
  </si>
  <si>
    <t>Disclosure of terms and conditions of share-based payment arrangement [line items]</t>
  </si>
  <si>
    <t>Weighted average exercise price outstanding at January 1 | €</t>
  </si>
  <si>
    <t>Weighted Average Exercise Price Granted during the year | €</t>
  </si>
  <si>
    <t>Weighted Average Exercise Price Forfeited during the year | €</t>
  </si>
  <si>
    <t>Weighted Average Exercise Price Exercised during the year | €</t>
  </si>
  <si>
    <t>Weighted Average Exercise Price Outstanding at December 31 | €</t>
  </si>
  <si>
    <t>Number of Options Outstanding at January 1 | Share</t>
  </si>
  <si>
    <t>Number of Options Granted during the year | Share</t>
  </si>
  <si>
    <t>Number of Options Forfeited during the year | Share</t>
  </si>
  <si>
    <t>Number of Options Exercised during the year | Share</t>
  </si>
  <si>
    <t>Number of Options Outstanding at December 31 | Share</t>
  </si>
  <si>
    <t>Notes on the consolidated statements of operations (Details 16)</t>
  </si>
  <si>
    <t>Dec. 31, 2014Share</t>
  </si>
  <si>
    <t>Number of Options</t>
  </si>
  <si>
    <t>Not defined (grant in 2013)</t>
  </si>
  <si>
    <t>Not defined (grant in 2013) | Affinitas GmbH</t>
  </si>
  <si>
    <t>Exercise Price | €</t>
  </si>
  <si>
    <t>September - October 2025, One</t>
  </si>
  <si>
    <t>September - October 2025, One | Affinitas GmbH</t>
  </si>
  <si>
    <t>September - October 2025, Two</t>
  </si>
  <si>
    <t>September - October 2025, Two | Affinitas GmbH</t>
  </si>
  <si>
    <t>September - October 2025, Three</t>
  </si>
  <si>
    <t>September - October 2025, Three | Affinitas GmbH</t>
  </si>
  <si>
    <t>January - July 2026, One</t>
  </si>
  <si>
    <t>January - July 2026, One | Affinitas GmbH</t>
  </si>
  <si>
    <t>January - July 2026, Two</t>
  </si>
  <si>
    <t>January - July 2026, Two | Affinitas GmbH</t>
  </si>
  <si>
    <t>May 2026, One</t>
  </si>
  <si>
    <t>May 2026, One | Affinitas GmbH</t>
  </si>
  <si>
    <t>May 2026, Two</t>
  </si>
  <si>
    <t>May 2026, Two | Affinitas GmbH</t>
  </si>
  <si>
    <t>January - April 2027 | Affinitas GmbH</t>
  </si>
  <si>
    <t>Notes on the consolidated statements of operations (Details 17) - Affinitas GmbH</t>
  </si>
  <si>
    <t>Dec. 31, 2017EUR (€)Year</t>
  </si>
  <si>
    <t>Dec. 31, 2016EUR (€)Year</t>
  </si>
  <si>
    <t>Dec. 31, 2015EUR (€)Year</t>
  </si>
  <si>
    <t>Share price M&amp;A Scenario</t>
  </si>
  <si>
    <t>Share price IPO Scenario</t>
  </si>
  <si>
    <t>Weighted average option exercise price</t>
  </si>
  <si>
    <t>Volatility</t>
  </si>
  <si>
    <t>37.20%</t>
  </si>
  <si>
    <t>Dividend yield</t>
  </si>
  <si>
    <t>Risk-free rate</t>
  </si>
  <si>
    <t>(0.653%)</t>
  </si>
  <si>
    <t>Weighted-average option fair value</t>
  </si>
  <si>
    <t>Bottom of range</t>
  </si>
  <si>
    <t>35.90%</t>
  </si>
  <si>
    <t>34.30%</t>
  </si>
  <si>
    <t>Expected life | Year</t>
  </si>
  <si>
    <t>(0.743%)</t>
  </si>
  <si>
    <t>(0.261%)</t>
  </si>
  <si>
    <t>Fair value per Option</t>
  </si>
  <si>
    <t>Top of range</t>
  </si>
  <si>
    <t>37.90%</t>
  </si>
  <si>
    <t>35.10%</t>
  </si>
  <si>
    <t>(0.462%)</t>
  </si>
  <si>
    <t>(0.184%)</t>
  </si>
  <si>
    <t>Notes on the consolidated statements of operations (Details 18) - Spark Networks Inc - 2017 Virtual stock option plan following merger</t>
  </si>
  <si>
    <t>Exercise Price Outstanding at 1 January | €</t>
  </si>
  <si>
    <t>Exercise Price Granted during the year | €</t>
  </si>
  <si>
    <t>Exercise Price Forfeited during the year | €</t>
  </si>
  <si>
    <t>Exercise Price Outstanding at December 31 | €</t>
  </si>
  <si>
    <t>Notes on the consolidated statements of operations (Details 19) - Spark Networks Inc - 2017 Virtual stock option plan following merger</t>
  </si>
  <si>
    <t>Number of Options | Share</t>
  </si>
  <si>
    <t>Dec21</t>
  </si>
  <si>
    <t>Notes on the consolidated statements of operations (Details 20) - 12 months ended Dec. 31, 2017 - Spark Networks Inc - 2017 Virtual stock option plan following merger</t>
  </si>
  <si>
    <t>EUR (€)Months€ / shares</t>
  </si>
  <si>
    <t>USD ($)Months</t>
  </si>
  <si>
    <t>Share price | € / shares</t>
  </si>
  <si>
    <t>Exercise price | €</t>
  </si>
  <si>
    <t>Option life | Months</t>
  </si>
  <si>
    <t>55.00%</t>
  </si>
  <si>
    <t>1.98%</t>
  </si>
  <si>
    <t>Notes on the consolidated statements of operations (Details 21) - Spark Networks Inc - 2007 Omnibus incentive plan prior merger</t>
  </si>
  <si>
    <t>Weighted Average Exercise Price Expired during the year | €</t>
  </si>
  <si>
    <t>Number of share options expired during the year | Share</t>
  </si>
  <si>
    <t>Number of share options forfeited during the year | Share</t>
  </si>
  <si>
    <t>Notes on the consolidated statements of operations (Details 22) - Spark Networks Inc - 2007 Omnibus incentive plan prior merger</t>
  </si>
  <si>
    <t>Dec. 31, 2016Share</t>
  </si>
  <si>
    <t>Notes on the consolidated statements of operations (Details 23) - EUR (€) € in Thousands</t>
  </si>
  <si>
    <t>Current income tax</t>
  </si>
  <si>
    <t>Current income tax expenses (-) / income (+)</t>
  </si>
  <si>
    <t>Adjustments for current income tax from prior periods</t>
  </si>
  <si>
    <t>Deferred tax</t>
  </si>
  <si>
    <t>Deferred taxes from the origination and reversal of temporary differences</t>
  </si>
  <si>
    <t>Deferred taxes on tax losses carryforward</t>
  </si>
  <si>
    <t>Effective tax expense</t>
  </si>
  <si>
    <t>Notes on the consolidated statements of operations (Details 24) - EUR (€) € in Thousands</t>
  </si>
  <si>
    <t>Income before taxes</t>
  </si>
  <si>
    <t>Tax rate of the Group in %</t>
  </si>
  <si>
    <t>32.00%</t>
  </si>
  <si>
    <t>30.00%</t>
  </si>
  <si>
    <t>Expected tax expense (-) / income (+)</t>
  </si>
  <si>
    <t>Differences in applicable tax rate</t>
  </si>
  <si>
    <t>Recognition of previously unrecognized tax losses</t>
  </si>
  <si>
    <t>Current-year losses and for which no deferred tax is recognized</t>
  </si>
  <si>
    <t>Share-based payment arrangements</t>
  </si>
  <si>
    <t>Non-deductible expenses for tax purpose</t>
  </si>
  <si>
    <t>Taxes from prior years</t>
  </si>
  <si>
    <t>Trade tax additions and deductions</t>
  </si>
  <si>
    <t>Sundry items</t>
  </si>
  <si>
    <t>Notes on the consolidated statements of operations (Details 25) - EUR (€) € in Thousands</t>
  </si>
  <si>
    <t>Deferred tax assets (DTA)</t>
  </si>
  <si>
    <t>Deferred tax liabilities (DTL)</t>
  </si>
  <si>
    <t>Notes on the consolidated statements of operations (Details 26) - EUR (€) € in Thousands</t>
  </si>
  <si>
    <t>Deferred tax asset Intangible assets</t>
  </si>
  <si>
    <t>Deferred tax asset Property, plant and equipment</t>
  </si>
  <si>
    <t>Deferred tax asset Financial assets</t>
  </si>
  <si>
    <t>Deferred tax asset Receivables and other assets</t>
  </si>
  <si>
    <t>Deferred tax asset Cash</t>
  </si>
  <si>
    <t>Deferred Tax Asset Liabilities</t>
  </si>
  <si>
    <t>Deferred tax asset Provisions</t>
  </si>
  <si>
    <t>Deferred tax asset Deferred income</t>
  </si>
  <si>
    <t>Deferred tax asset Other</t>
  </si>
  <si>
    <t>Deferred tax asset Income tax credits</t>
  </si>
  <si>
    <t>Deferred tax assets Tax losses carryforward</t>
  </si>
  <si>
    <t>Deferred tax asset gross</t>
  </si>
  <si>
    <t>Deferred Tax Assets Set off of deferred tax</t>
  </si>
  <si>
    <t>Net deferred tax assets</t>
  </si>
  <si>
    <t>Deferred tax liabilities Intangible assets</t>
  </si>
  <si>
    <t>Deferred tax liabilities Property, plant and equipment</t>
  </si>
  <si>
    <t>Deferred tax liabilities Financial assets</t>
  </si>
  <si>
    <t>Deferred tax liabilities Receivables and other assets</t>
  </si>
  <si>
    <t>Deferred tax liabilities Cash</t>
  </si>
  <si>
    <t>Deferred tax Liabilities</t>
  </si>
  <si>
    <t>Deferred tax liabilities Provisions</t>
  </si>
  <si>
    <t>Deferred tax liaiblities Deferred income</t>
  </si>
  <si>
    <t>Deferred tax liaibilities Other</t>
  </si>
  <si>
    <t>Deferred Tax liabilities Income tax credits</t>
  </si>
  <si>
    <t>Deferred tax liabilities Tax losses carryforward</t>
  </si>
  <si>
    <t>Deferred incomes liabilities Total, gross</t>
  </si>
  <si>
    <t>Deferred tax liabilities Set off of deferred tax</t>
  </si>
  <si>
    <t>Net deferred tax liabilities</t>
  </si>
  <si>
    <t>Notes on the consolidated statements of operations (Details 27) - EUR (€) € in Thousands</t>
  </si>
  <si>
    <t>Discountined operations</t>
  </si>
  <si>
    <t>Notes on the consolidated statements of operations (Detail Textuals) € / shares in Units, Options in Thousands</t>
  </si>
  <si>
    <t>Dec. 31, 2017EUR (€)ShareOptions€ / sharesshares</t>
  </si>
  <si>
    <t>Dec. 31, 2016EUR (€)Shareshares</t>
  </si>
  <si>
    <t>Dec. 31, 2015EUR (€)shares</t>
  </si>
  <si>
    <t>Minimum Percentage of revenue or non-current assets for deemed countries as material and separately disclosed</t>
  </si>
  <si>
    <t>10.00%</t>
  </si>
  <si>
    <t>Termination expenses</t>
  </si>
  <si>
    <t>Defined contribution retirement funds</t>
  </si>
  <si>
    <t>Amount of deferred tax liabilities on intangible assets</t>
  </si>
  <si>
    <t>Gross operating loss carryforwards</t>
  </si>
  <si>
    <t>Reduce future federal and state taxable income</t>
  </si>
  <si>
    <t>Capitalized deferred tax assets</t>
  </si>
  <si>
    <t>Weighted average number of ordinary shares outstanding | shares</t>
  </si>
  <si>
    <t>Applicable tax rate</t>
  </si>
  <si>
    <t>20.00%</t>
  </si>
  <si>
    <t>50.00%</t>
  </si>
  <si>
    <t>Future federal statutory income tax rate</t>
  </si>
  <si>
    <t>19.00%</t>
  </si>
  <si>
    <t>18.00%</t>
  </si>
  <si>
    <t>Research and development expense</t>
  </si>
  <si>
    <t>Option Vesting Period</t>
  </si>
  <si>
    <t>3 years</t>
  </si>
  <si>
    <t>Outstanding stock options vested | Share</t>
  </si>
  <si>
    <t>Exercisable options at reporting date | Share</t>
  </si>
  <si>
    <t>Option outsanding at fixed valuation</t>
  </si>
  <si>
    <t>Option settled in cash</t>
  </si>
  <si>
    <t>Number of option share | Options</t>
  </si>
  <si>
    <t>Remaining value of option outstanding</t>
  </si>
  <si>
    <t>Prepayment paid to selected participants</t>
  </si>
  <si>
    <t>Equity value of affinitas</t>
  </si>
  <si>
    <t>Fixed valuation per share | € / shares</t>
  </si>
  <si>
    <t>Exercise Price Granted during the year</t>
  </si>
  <si>
    <t>Expenses arising from Spark Merger</t>
  </si>
  <si>
    <t>Percentage of increase in conjunction with addition of resources</t>
  </si>
  <si>
    <t>23.40%</t>
  </si>
  <si>
    <t>Spark Networks Inc | 2017 Virtual stock option plan following merger</t>
  </si>
  <si>
    <t>Share based payment expense recognized for the equity settled options granted</t>
  </si>
  <si>
    <t>Spark Networks Inc | 2007 Omnibus incentive plan prior merger</t>
  </si>
  <si>
    <t>Number of options vested | shares</t>
  </si>
  <si>
    <t>Equity settlement option plan prior amount</t>
  </si>
  <si>
    <t>Effect from April 1, 2020</t>
  </si>
  <si>
    <t>17.00%</t>
  </si>
  <si>
    <t>Effect April 1, 2017</t>
  </si>
  <si>
    <t>U.S</t>
  </si>
  <si>
    <t>Federal income tax carry-forwards approximately</t>
  </si>
  <si>
    <t>U.S | Effect from January 1, 2018</t>
  </si>
  <si>
    <t>35.00%</t>
  </si>
  <si>
    <t>21.00%</t>
  </si>
  <si>
    <t>Amount of corporate tax</t>
  </si>
  <si>
    <t>Amount of trade tax payable</t>
  </si>
  <si>
    <t>Unused tax loss carry forwards</t>
  </si>
  <si>
    <t>Israel</t>
  </si>
  <si>
    <t>24.00%</t>
  </si>
  <si>
    <t>23.00%</t>
  </si>
  <si>
    <t>Notes on the Consolidated Balance Sheet (Details) - EUR (€) € in Thousands</t>
  </si>
  <si>
    <t>Reconciliation of intangible assets [Roll Forward]</t>
  </si>
  <si>
    <t>Balance, January 1,</t>
  </si>
  <si>
    <t>Balance, December 31,</t>
  </si>
  <si>
    <t>Purchase costs</t>
  </si>
  <si>
    <t>Acquired</t>
  </si>
  <si>
    <t>Additions</t>
  </si>
  <si>
    <t>Disposals</t>
  </si>
  <si>
    <t>Reclassifications</t>
  </si>
  <si>
    <t>Currency translation</t>
  </si>
  <si>
    <t>Accumulated amortization and impairment</t>
  </si>
  <si>
    <t>Impairment</t>
  </si>
  <si>
    <t>Software | Internally generated</t>
  </si>
  <si>
    <t>Software | Internally generated | Purchase costs</t>
  </si>
  <si>
    <t>Software | Internally generated | Accumulated amortization and impairment</t>
  </si>
  <si>
    <t>Software | Not internally generated</t>
  </si>
  <si>
    <t>Software | Not internally generated | Purchase costs</t>
  </si>
  <si>
    <t>Software | Not internally generated | Accumulated amortization and impairment</t>
  </si>
  <si>
    <t>Licenses and domains | Not internally generated</t>
  </si>
  <si>
    <t>Licenses and domains | Not internally generated | Purchase costs</t>
  </si>
  <si>
    <t>Licenses and domains | Not internally generated | Accumulated amortization and impairment</t>
  </si>
  <si>
    <t>Brands and trademarks | Not internally generated</t>
  </si>
  <si>
    <t>Brands and trademarks | Not internally generated | Purchase costs</t>
  </si>
  <si>
    <t>Brands and trademarks | Not internally generated | Accumulated amortization and impairment</t>
  </si>
  <si>
    <t>Other intangible assets | Not internally generated</t>
  </si>
  <si>
    <t>Other intangible assets | Not internally generated | Purchase costs</t>
  </si>
  <si>
    <t>Other intangible assets | Not internally generated | Accumulated amortization and impairment</t>
  </si>
  <si>
    <t>Intangible assets under development | Not internally generated</t>
  </si>
  <si>
    <t>Intangible assets under development | Not internally generated | Purchase costs</t>
  </si>
  <si>
    <t>Intangible assets under development | Not internally generated | Accumulated amortization and impairment</t>
  </si>
  <si>
    <t>Goodwill | Not internally generated</t>
  </si>
  <si>
    <t>Goodwill | Not internally generated | Purchase costs</t>
  </si>
  <si>
    <t>Goodwill | Not internally generated | Accumulated amortization and impairment</t>
  </si>
  <si>
    <t>Notes on the Consolidated Balance Sheet (Details 1) - EUR (€) € in Thousands</t>
  </si>
  <si>
    <t>Disclosure of detailed information about property, plant and equipment [line items]</t>
  </si>
  <si>
    <t>Leasehold improvement</t>
  </si>
  <si>
    <t>Leasehold improvement | Purchase costs</t>
  </si>
  <si>
    <t>Leasehold improvement | Accumulated amortization and impairment</t>
  </si>
  <si>
    <t>Other and office equipment | Purchase costs</t>
  </si>
  <si>
    <t>Other and office equipment | Accumulated amortization and impairment</t>
  </si>
  <si>
    <t>Property, plant and equipment under construction | Purchase costs</t>
  </si>
  <si>
    <t>Property, plant and equipment under construction | Accumulated amortization and impairment</t>
  </si>
  <si>
    <t>Notes on the Consolidated Balance Sheet (Details 2) - EUR (€) € in Thousands</t>
  </si>
  <si>
    <t>Trade receivables (gross)</t>
  </si>
  <si>
    <t>Allowance for bad debt</t>
  </si>
  <si>
    <t>- thereof non-current</t>
  </si>
  <si>
    <t>- thereof current</t>
  </si>
  <si>
    <t>Total trade receivables</t>
  </si>
  <si>
    <t>Notes on the Consolidated Balance Sheet (Details 3) - EUR (€) € in Thousands</t>
  </si>
  <si>
    <t>Deposits</t>
  </si>
  <si>
    <t>Other receivables and assets</t>
  </si>
  <si>
    <t>Other financial assets</t>
  </si>
  <si>
    <t>Notes on the Consolidated Balance Sheet (Details 4) - EUR (€) € in Thousands</t>
  </si>
  <si>
    <t>Prepaid expenses</t>
  </si>
  <si>
    <t>VAT receivables and deposits</t>
  </si>
  <si>
    <t>Other assets</t>
  </si>
  <si>
    <t>Notes on the Consolidated Balance Sheet (Details 5) - EUR (€) € in Thousands</t>
  </si>
  <si>
    <t>Dec. 31, 2014</t>
  </si>
  <si>
    <t>Cash including petty cash</t>
  </si>
  <si>
    <t>Bank</t>
  </si>
  <si>
    <t>Total cash and cash equivalents</t>
  </si>
  <si>
    <t>Notes on the Consolidated Balance Sheet (Details 6) - EUR (€) € in Thousands</t>
  </si>
  <si>
    <t>Reconciliation of changes in other provisions [abstract]</t>
  </si>
  <si>
    <t>Balance - January 1</t>
  </si>
  <si>
    <t>Utilization</t>
  </si>
  <si>
    <t>Release</t>
  </si>
  <si>
    <t>Addition</t>
  </si>
  <si>
    <t>Discounting effects</t>
  </si>
  <si>
    <t>Balance - December 31</t>
  </si>
  <si>
    <t>Provisions for refunds</t>
  </si>
  <si>
    <t>Restructuring provisions</t>
  </si>
  <si>
    <t>Other provisions</t>
  </si>
  <si>
    <t>Notes on the Consolidated Balance Sheet (Details 7) - EUR (€) € in Thousands</t>
  </si>
  <si>
    <t>Liabilities from preferred shares</t>
  </si>
  <si>
    <t>Liabilities from contingent consideration</t>
  </si>
  <si>
    <t>Payroll liabilities</t>
  </si>
  <si>
    <t>Other financial liabilities</t>
  </si>
  <si>
    <t>Notes on the Consolidated Balance Sheet (Details 8) - EUR (€) € in Thousands</t>
  </si>
  <si>
    <t>VAT payables</t>
  </si>
  <si>
    <t>Other tax liabilities</t>
  </si>
  <si>
    <t>Total other liabilities</t>
  </si>
  <si>
    <t>Notes on the Consolidated Balance Sheet (Details 9) - EUR (€) € in Thousands</t>
  </si>
  <si>
    <t>Deferred income classified as non-current</t>
  </si>
  <si>
    <t>Deferred income classified as current</t>
  </si>
  <si>
    <t>Notes on the Consolidated Balance Sheet (Detail Textuals) - EUR (€) € in Thousands</t>
  </si>
  <si>
    <t>Disclosure of reconciliation of changes in intangible assets and goodwill [line items]</t>
  </si>
  <si>
    <t>Useful lives of intangible assets</t>
  </si>
  <si>
    <t>Period over which management has projected cash flows</t>
  </si>
  <si>
    <t>next five years</t>
  </si>
  <si>
    <t>IT hardware</t>
  </si>
  <si>
    <t>Value of intangible assets acquired</t>
  </si>
  <si>
    <t>Increase in the amount of goodwill during the period</t>
  </si>
  <si>
    <t>Samadhi SAS</t>
  </si>
  <si>
    <t>Growth rate used to extrapolate cash flow projections</t>
  </si>
  <si>
    <t>0.50%</t>
  </si>
  <si>
    <t>Weighted average cost of capital</t>
  </si>
  <si>
    <t>8.00%</t>
  </si>
  <si>
    <t>Remaining CGU's</t>
  </si>
  <si>
    <t>3.00%</t>
  </si>
  <si>
    <t>Cash generating units, Christian Networks</t>
  </si>
  <si>
    <t>18.10%</t>
  </si>
  <si>
    <t>Cash generating units, Jdate USA</t>
  </si>
  <si>
    <t>Cash generating units, Jdate Israel</t>
  </si>
  <si>
    <t>18.20%</t>
  </si>
  <si>
    <t>Cash generating units, JSwipe</t>
  </si>
  <si>
    <t>8.10%</t>
  </si>
  <si>
    <t>Cash generating units, Other Networks</t>
  </si>
  <si>
    <t>23.10%</t>
  </si>
  <si>
    <t>20 years or indefinite</t>
  </si>
  <si>
    <t>Remaining useful lives of intangible assets</t>
  </si>
  <si>
    <t>10 years</t>
  </si>
  <si>
    <t>2-5 years</t>
  </si>
  <si>
    <t>1.5 years</t>
  </si>
  <si>
    <t>Notes on the Consolidated Balance Sheet (Detail Textuals 1) - EUR (€) € / shares in Units, € in Thousands</t>
  </si>
  <si>
    <t>Mar. 15, 2018</t>
  </si>
  <si>
    <t>Sep. 30, 2016</t>
  </si>
  <si>
    <t>Subscribed Capital and capital reserve</t>
  </si>
  <si>
    <t>Decrease in capital reserve due to cash transferred for acquisiton</t>
  </si>
  <si>
    <t>Transactions with owners of the company</t>
  </si>
  <si>
    <t>Decrease in other financial liabilities due to preferred shares</t>
  </si>
  <si>
    <t>Affinitas GmbH | Loan agreement</t>
  </si>
  <si>
    <t>Value of outstanding bank loans</t>
  </si>
  <si>
    <t>Share exchange adjustment ratio</t>
  </si>
  <si>
    <t>Percentage of outstanding shares acquired</t>
  </si>
  <si>
    <t>Samadhi SAS | Loan termination agreement</t>
  </si>
  <si>
    <t>Amount of loan early termination fees</t>
  </si>
  <si>
    <t>Interest payable</t>
  </si>
  <si>
    <t>Samadhi SAS | Loan agreement</t>
  </si>
  <si>
    <t>Notional amount of debt</t>
  </si>
  <si>
    <t>Samadhi SAS | Type A loans | Loan termination agreement</t>
  </si>
  <si>
    <t>Percentage of loan early termination fees</t>
  </si>
  <si>
    <t>2.00%</t>
  </si>
  <si>
    <t>Samadhi SAS | Type A loans | Loan agreement</t>
  </si>
  <si>
    <t>Borrowings, interest rate</t>
  </si>
  <si>
    <t>Borrowings, maturity</t>
  </si>
  <si>
    <t>June 30, 2018</t>
  </si>
  <si>
    <t>Samadhi SAS | Type B loans | Loan termination agreement</t>
  </si>
  <si>
    <t>6.75%</t>
  </si>
  <si>
    <t>Samadhi SAS | Type B loans | Loan agreement</t>
  </si>
  <si>
    <t>9.00%</t>
  </si>
  <si>
    <t>March 31, 2019</t>
  </si>
  <si>
    <t>Increase of issued capital</t>
  </si>
  <si>
    <t>Capital reserve | Affinitas GmbH</t>
  </si>
  <si>
    <t>Number of shares issued</t>
  </si>
  <si>
    <t>Number of shares deducted from ordinary shares</t>
  </si>
  <si>
    <t>Financial instruments and risk management (Details) - EUR (€) € in Thousands</t>
  </si>
  <si>
    <t>Disclosure of detailed information about financial instruments [line items]</t>
  </si>
  <si>
    <t>Financial assets</t>
  </si>
  <si>
    <t>Financial liabilities</t>
  </si>
  <si>
    <t>Measured at amortized cost</t>
  </si>
  <si>
    <t>Measured at fair value</t>
  </si>
  <si>
    <t>Borrowings</t>
  </si>
  <si>
    <t>Borrowings | Measured at amortized cost</t>
  </si>
  <si>
    <t>Financial liabilities, at fair value</t>
  </si>
  <si>
    <t>Borrowings | Measured at fair value</t>
  </si>
  <si>
    <t>Preferred shares treated as financial liabilities</t>
  </si>
  <si>
    <t>Preferred shares treated as financial liabilities | Measured at amortized cost</t>
  </si>
  <si>
    <t>Preferred shares treated as financial liabilities | Measured at fair value</t>
  </si>
  <si>
    <t>Trade payables</t>
  </si>
  <si>
    <t>Trade payables | Measured at amortized cost</t>
  </si>
  <si>
    <t>Trade payables | Measured at fair value</t>
  </si>
  <si>
    <t>Contingent consideration</t>
  </si>
  <si>
    <t>Contingent consideration | Measured at amortized cost</t>
  </si>
  <si>
    <t>Contingent consideration | Measured at fair value</t>
  </si>
  <si>
    <t>Deferred consideration payable</t>
  </si>
  <si>
    <t>Deferred consideration payable | Measured at amortized cost</t>
  </si>
  <si>
    <t>Deferred consideration payable | Measured at fair value</t>
  </si>
  <si>
    <t>Other liabilities | Measured at amortized cost</t>
  </si>
  <si>
    <t>Other liabilities | Measured at fair value</t>
  </si>
  <si>
    <t>Other financial liabilities to third parties (current)</t>
  </si>
  <si>
    <t>Other financial liabilities to third parties (current) | Measured at amortized cost</t>
  </si>
  <si>
    <t>Other financial liabilities to third parties (current) | Measured at fair value</t>
  </si>
  <si>
    <t>Financial assets, at fair value</t>
  </si>
  <si>
    <t>Deposits | Measured at amortized cost</t>
  </si>
  <si>
    <t>Deposits | Measured at fair value</t>
  </si>
  <si>
    <t>Other receivables</t>
  </si>
  <si>
    <t>Other receivables | Measured at amortized cost</t>
  </si>
  <si>
    <t>Other receivables | Measured at fair value</t>
  </si>
  <si>
    <t>Other non-current financial assets - third parties</t>
  </si>
  <si>
    <t>Other non-current financial assets - third parties | Measured at amortized cost</t>
  </si>
  <si>
    <t>Other non-current financial assets - third parties | Measured at fair value</t>
  </si>
  <si>
    <t>Trade receivables | Measured at amortized cost</t>
  </si>
  <si>
    <t>Trade receivables | Measured at fair value</t>
  </si>
  <si>
    <t>Deposits current</t>
  </si>
  <si>
    <t>Deposits current | Measured at amortized cost</t>
  </si>
  <si>
    <t>Deposits current | Measured at fair value</t>
  </si>
  <si>
    <t>Other receivables current</t>
  </si>
  <si>
    <t>Other receivables current | Measured at amortized cost</t>
  </si>
  <si>
    <t>Other receivables current | Measured at fair value</t>
  </si>
  <si>
    <t>Other financial assets - third parties (current)</t>
  </si>
  <si>
    <t>Other financial assets - third parties (current) | Measured at amortized cost</t>
  </si>
  <si>
    <t>Other financial assets - third parties (current) | Measured at fair value</t>
  </si>
  <si>
    <t>Cash and cash equivalents | Measured at amortized cost</t>
  </si>
  <si>
    <t>Cash and cash equivalents | Measured at fair value</t>
  </si>
  <si>
    <t>Financial instruments and risk management (Details 1) € in Thousands</t>
  </si>
  <si>
    <t>Cash related changes from operating activities</t>
  </si>
  <si>
    <t>Cash related changes from financing activities</t>
  </si>
  <si>
    <t>Cash related changes from investing activities</t>
  </si>
  <si>
    <t>Non-Cash related changes Changes in Consolidation Group</t>
  </si>
  <si>
    <t>Non-Cash related changes Changes in interest expenses</t>
  </si>
  <si>
    <t>Non-Cash related changes Other changes</t>
  </si>
  <si>
    <t>Financial instruments and risk management (Details 2) - EUR (€) € in Thousands</t>
  </si>
  <si>
    <t>Disclosure of financial assets that are either past due or impaired [line items]</t>
  </si>
  <si>
    <t>Financial asset</t>
  </si>
  <si>
    <t>Thereof neither past due nor impaired | Deposits</t>
  </si>
  <si>
    <t>Thereof neither past due nor impaired | Other receivables</t>
  </si>
  <si>
    <t>Thereof neither past due nor impaired | Other financial assets</t>
  </si>
  <si>
    <t>Thereof neither past due nor impaired | Trade receivables</t>
  </si>
  <si>
    <t>Thereof neither past due nor impaired | Financial asset</t>
  </si>
  <si>
    <t>Thereof past due as of the reporting date and impaired</t>
  </si>
  <si>
    <t>Thereof past due as of the reporting date and impaired | Deposits</t>
  </si>
  <si>
    <t>Thereof past due as of the reporting date and impaired | Other receivables</t>
  </si>
  <si>
    <t>Thereof past due as of the reporting date and impaired | Other financial assets</t>
  </si>
  <si>
    <t>Thereof past due as of the reporting date and impaired | Trade receivables</t>
  </si>
  <si>
    <t>Thereof past due as of the reporting date and impaired | Financial asset</t>
  </si>
  <si>
    <t>Financial instruments and risk management (Details 3) - EUR (€) € in Thousands</t>
  </si>
  <si>
    <t>Balance</t>
  </si>
  <si>
    <t>Impairment loss recognized</t>
  </si>
  <si>
    <t>Amounts written off</t>
  </si>
  <si>
    <t>Financial instruments and risk management (Details 4) - EUR (€) € in Thousands</t>
  </si>
  <si>
    <t>Disclosure of nature and extent of risks arising from financial instruments [line items]</t>
  </si>
  <si>
    <t>Liquidity risk</t>
  </si>
  <si>
    <t>Liquidity risk | Borrowings</t>
  </si>
  <si>
    <t>Liquidity risk | Preferred shares treated as financial liabilities</t>
  </si>
  <si>
    <t>Liquidity risk | Trade payables</t>
  </si>
  <si>
    <t>Liquidity risk | Contingent consideration</t>
  </si>
  <si>
    <t>Liquidity risk | Other current financial liabilities</t>
  </si>
  <si>
    <t>Liquidity risk | Deferred consideration payable</t>
  </si>
  <si>
    <t>Liquidity risk | Other liabilities</t>
  </si>
  <si>
    <t>Liquidity risk | Aggregate contractual cash flow</t>
  </si>
  <si>
    <t>Liquidity risk | Aggregate contractual cash flow | Borrowings</t>
  </si>
  <si>
    <t>Liquidity risk | Aggregate contractual cash flow | Preferred shares treated as financial liabilities</t>
  </si>
  <si>
    <t>Liquidity risk | Aggregate contractual cash flow | Trade payables</t>
  </si>
  <si>
    <t>Liquidity risk | Aggregate contractual cash flow | Contingent consideration</t>
  </si>
  <si>
    <t>Liquidity risk | Aggregate contractual cash flow | Other current financial liabilities</t>
  </si>
  <si>
    <t>Liquidity risk | Aggregate contractual cash flow | Deferred consideration payable</t>
  </si>
  <si>
    <t>Liquidity risk | Aggregate contractual cash flow | Other liabilities</t>
  </si>
  <si>
    <t>Liquidity risk | Not later than one year</t>
  </si>
  <si>
    <t>Liquidity risk | Not later than one year | Borrowings</t>
  </si>
  <si>
    <t>Liquidity risk | Not later than one year | Preferred shares treated as financial liabilities</t>
  </si>
  <si>
    <t>Liquidity risk | Not later than one year | Trade payables</t>
  </si>
  <si>
    <t>Liquidity risk | Not later than one year | Contingent consideration</t>
  </si>
  <si>
    <t>Liquidity risk | Not later than one year | Other current financial liabilities</t>
  </si>
  <si>
    <t>Liquidity risk | Not later than one year | Deferred consideration payable</t>
  </si>
  <si>
    <t>Liquidity risk | Not later than one year | Other liabilities</t>
  </si>
  <si>
    <t>Liquidity risk | 1-5 years</t>
  </si>
  <si>
    <t>Liquidity risk | 1-5 years | Borrowings</t>
  </si>
  <si>
    <t>Liquidity risk | 1-5 years | Preferred shares treated as financial liabilities</t>
  </si>
  <si>
    <t>Liquidity risk | 1-5 years | Trade payables</t>
  </si>
  <si>
    <t>Liquidity risk | 1-5 years | Contingent consideration</t>
  </si>
  <si>
    <t>Liquidity risk | 1-5 years | Other current financial liabilities</t>
  </si>
  <si>
    <t>Liquidity risk | 1-5 years | Deferred consideration payable</t>
  </si>
  <si>
    <t>Liquidity risk | 1-5 years | Other liabilities</t>
  </si>
  <si>
    <t>Liquidity risk | More than 5 years</t>
  </si>
  <si>
    <t>Liquidity risk | More than 5 years | Borrowings</t>
  </si>
  <si>
    <t>Liquidity risk | More than 5 years | Preferred shares treated as financial liabilities</t>
  </si>
  <si>
    <t>Liquidity risk | More than 5 years | Trade payables</t>
  </si>
  <si>
    <t>Liquidity risk | More than 5 years | Contingent consideration</t>
  </si>
  <si>
    <t>Liquidity risk | More than 5 years | Other current financial liabilities</t>
  </si>
  <si>
    <t>Liquidity risk | More than 5 years | Deferred consideration payable</t>
  </si>
  <si>
    <t>Liquidity risk | More than 5 years | Other liabilities</t>
  </si>
  <si>
    <t>Financial instruments and risk management (Details 5) - Currency risk - EUR (€) € in Thousands</t>
  </si>
  <si>
    <t>EUR</t>
  </si>
  <si>
    <t>Exposure to currency risk associated with instruments</t>
  </si>
  <si>
    <t>EUR | Borrowings</t>
  </si>
  <si>
    <t>EUR | Preferred shares treated as financial liabilities</t>
  </si>
  <si>
    <t>EUR | Trade payables</t>
  </si>
  <si>
    <t>EUR | Other financial liabilities</t>
  </si>
  <si>
    <t>EUR | Trade receivables</t>
  </si>
  <si>
    <t>EUR | Other financial assets</t>
  </si>
  <si>
    <t>EUR | Cash and cash equivalents</t>
  </si>
  <si>
    <t>USD</t>
  </si>
  <si>
    <t>USD | Borrowings</t>
  </si>
  <si>
    <t>USD | Preferred shares treated as financial liabilities</t>
  </si>
  <si>
    <t>USD | Trade payables</t>
  </si>
  <si>
    <t>USD | Other financial liabilities</t>
  </si>
  <si>
    <t>USD | Trade receivables</t>
  </si>
  <si>
    <t>USD | Other financial assets</t>
  </si>
  <si>
    <t>USD | Cash and cash equivalents</t>
  </si>
  <si>
    <t>GBP</t>
  </si>
  <si>
    <t>GBP | Borrowings</t>
  </si>
  <si>
    <t>GBP | Preferred shares treated as financial liabilities</t>
  </si>
  <si>
    <t>GBP | Trade payables</t>
  </si>
  <si>
    <t>GBP | Other financial liabilities</t>
  </si>
  <si>
    <t>GBP | Trade receivables</t>
  </si>
  <si>
    <t>GBP | Other financial assets</t>
  </si>
  <si>
    <t>GBP | Cash and cash equivalents</t>
  </si>
  <si>
    <t>AUD</t>
  </si>
  <si>
    <t>AUD | Borrowings</t>
  </si>
  <si>
    <t>AUD | Trade payables</t>
  </si>
  <si>
    <t>AUD | Other financial liabilities</t>
  </si>
  <si>
    <t>AUD | Trade receivables</t>
  </si>
  <si>
    <t>AUD | Other financial assets</t>
  </si>
  <si>
    <t>AUD | Cash and cash equivalents</t>
  </si>
  <si>
    <t>CAD</t>
  </si>
  <si>
    <t>CAD | Borrowings</t>
  </si>
  <si>
    <t>CAD | Trade payables</t>
  </si>
  <si>
    <t>CAD | Other financial liabilities</t>
  </si>
  <si>
    <t>CAD | Trade receivables</t>
  </si>
  <si>
    <t>CAD | Other financial assets</t>
  </si>
  <si>
    <t>CAD | Cash and cash equivalents</t>
  </si>
  <si>
    <t>ILS</t>
  </si>
  <si>
    <t>ILS | Borrowings</t>
  </si>
  <si>
    <t>ILS | Trade payables</t>
  </si>
  <si>
    <t>ILS | Other financial liabilities</t>
  </si>
  <si>
    <t>ILS | Other financial assets</t>
  </si>
  <si>
    <t>ILS | Cash and cash equivalents</t>
  </si>
  <si>
    <t>Financial instruments and risk management (Details 6) € in Thousands, ₪ in Thousands, £ in Thousands, $ in Thousands, $ in Thousands, $ in Thousands</t>
  </si>
  <si>
    <t>Dec. 31, 2017USD ($)</t>
  </si>
  <si>
    <t>[2]</t>
  </si>
  <si>
    <t>Dec. 31, 2017GBP (£)</t>
  </si>
  <si>
    <t>[4]</t>
  </si>
  <si>
    <t>Dec. 31, 2017AUD ($)</t>
  </si>
  <si>
    <t>Dec. 31, 2017CAD ($)</t>
  </si>
  <si>
    <t>Dec. 31, 2017ILS (₪)</t>
  </si>
  <si>
    <t>Dec. 31, 2016USD ($)</t>
  </si>
  <si>
    <t>[3]</t>
  </si>
  <si>
    <t>Dec. 31, 2016GBP (£)</t>
  </si>
  <si>
    <t>[5]</t>
  </si>
  <si>
    <t>Dec. 31, 2015EUR (€)</t>
  </si>
  <si>
    <t>Dec. 31, 2015USD ($)</t>
  </si>
  <si>
    <t>Dec. 31, 2015GBP (£)</t>
  </si>
  <si>
    <t>[6]</t>
  </si>
  <si>
    <t>Effects Of Foreign Exchange Rate Profit Or Loss Strengthening | €</t>
  </si>
  <si>
    <t>Effects Of Foreign Exchange Rate Profit Or Loss Weakening | €</t>
  </si>
  <si>
    <t>Effects Of Foreign Exchange Rate Profit Or Loss Strengthening</t>
  </si>
  <si>
    <t>Effects Of Foreign Exchange Rate Profit Or Loss Weakening</t>
  </si>
  <si>
    <t>Effects Of Foreign Exchange Rate Profit Or Loss Strengthening | £</t>
  </si>
  <si>
    <t>Effects Of Foreign Exchange Rate Profit Or Loss Weakening | £</t>
  </si>
  <si>
    <t>[7]</t>
  </si>
  <si>
    <t>NIS</t>
  </si>
  <si>
    <t>Effects Of Foreign Exchange Rate Profit Or Loss Strengthening | ₪</t>
  </si>
  <si>
    <t>Effects Of Foreign Exchange Rate Profit Or Loss Weakening | ₪</t>
  </si>
  <si>
    <t>(0% movement)</t>
  </si>
  <si>
    <t>(12% movement)</t>
  </si>
  <si>
    <t>(3% movement)</t>
  </si>
  <si>
    <t>(4% movement)</t>
  </si>
  <si>
    <t>(14% movement)</t>
  </si>
  <si>
    <t>(6% movement)</t>
  </si>
  <si>
    <t>(5% movement)</t>
  </si>
  <si>
    <t>Financial instruments and risk management (Details 7) - EUR (€) € in Thousands</t>
  </si>
  <si>
    <t>Percentage of change in interest rates</t>
  </si>
  <si>
    <t>1.00%</t>
  </si>
  <si>
    <t>Increase or decrease in equity due to change in interest rates</t>
  </si>
  <si>
    <t>Other Information (Details) - EUR (€) € in Thousands</t>
  </si>
  <si>
    <t>Short-term benefits</t>
  </si>
  <si>
    <t>Post-employment benefits</t>
  </si>
  <si>
    <t>Share-based payments</t>
  </si>
  <si>
    <t>Total compensation</t>
  </si>
  <si>
    <t>Other Information (Details 1) - EUR (€) € in Thousands</t>
  </si>
  <si>
    <t>Disclosure of finance lease and operating lease by lessee [line items]</t>
  </si>
  <si>
    <t>Future minimum lease payments under non-cancellable operating lease</t>
  </si>
  <si>
    <t>Less than one year</t>
  </si>
  <si>
    <t>Between one and five years</t>
  </si>
  <si>
    <t>More than five years</t>
  </si>
  <si>
    <t>Other Information (Detail Textuals) $ / shares in Units, € in Thousands, $ in Thousands</t>
  </si>
  <si>
    <t>Aug. 09, 2016USD ($)</t>
  </si>
  <si>
    <t>Dec. 31, 2017EUR (€)Agreement</t>
  </si>
  <si>
    <t>Aug. 31, 2016$ / sharesshares</t>
  </si>
  <si>
    <t>Purchase agreement PEAK6</t>
  </si>
  <si>
    <t>Disclosure of transactions between related parties [line items]</t>
  </si>
  <si>
    <t>Number of share issued | shares</t>
  </si>
  <si>
    <t>Share issued price per share | shares</t>
  </si>
  <si>
    <t>Warrant issued to purchase number of common stock | shares</t>
  </si>
  <si>
    <t>Exercise Price Of Warrants Or Rights | $ / shares</t>
  </si>
  <si>
    <t>Management services agreement peak6</t>
  </si>
  <si>
    <t>Professional fees for the services rendered | $</t>
  </si>
  <si>
    <t>Quarterly amount of management fee | $</t>
  </si>
  <si>
    <t>Term of agreement</t>
  </si>
  <si>
    <t>5 years</t>
  </si>
  <si>
    <t>Affinitas GmbH | Affinitas and rocket internet se agreement</t>
  </si>
  <si>
    <t>Number of Agreements | Agreement</t>
  </si>
  <si>
    <t>Professional fees for the services rendered</t>
  </si>
  <si>
    <t>Professional fees payable</t>
  </si>
  <si>
    <t>Entities with joint control or significant influence over entity</t>
  </si>
  <si>
    <t>Percentage of share held by Rocket Internet SE</t>
  </si>
  <si>
    <t>25.00%</t>
  </si>
  <si>
    <t>Stakeholders and officers of affinitas | Loan agreement</t>
  </si>
  <si>
    <t>Amount of loan</t>
  </si>
  <si>
    <t>Interest incurred on loan</t>
  </si>
  <si>
    <t>MLLNNL LLC</t>
  </si>
  <si>
    <t>Peak6 | Management services agreement peak6</t>
  </si>
  <si>
    <t>Consideration for the termination of agreement</t>
  </si>
  <si>
    <t>Other Information (Detail Textuals 1) € in Thousands</t>
  </si>
  <si>
    <t>Affinitas GmbH | Non executive directors</t>
  </si>
  <si>
    <t>Amount transfer and repaid by executives</t>
  </si>
  <si>
    <t>Other Information (Detail Textuals 2) € in Millions, ₪ in Millions, $ in Millions</t>
  </si>
  <si>
    <t>Dec. 01, 2017EUR (€)</t>
  </si>
  <si>
    <t>Dec. 01, 2017USD ($)</t>
  </si>
  <si>
    <t>Upmarket and spark networks israel Ltd</t>
  </si>
  <si>
    <t>Disclosure of contingent liabilities [line items]</t>
  </si>
  <si>
    <t>Provision for settlement cost</t>
  </si>
  <si>
    <t>Legal proceedings contingent liability | Attorneys from city of santa monica and offices of district attorney</t>
  </si>
  <si>
    <t>Civil penalties, restitution to consumers, investigative costs and legal fees</t>
  </si>
  <si>
    <t>Other Information (Detail Textuals 3) - Termination of loan agreement - EUR (€) € in Thousands</t>
  </si>
  <si>
    <t>Mar. 28, 2018</t>
  </si>
  <si>
    <t>Line of credit | Spark networks and silicon valley bank senior facilities agreement</t>
  </si>
  <si>
    <t>Credit facility</t>
  </si>
  <si>
    <t>Term loan | Spark networks and silicon valley bank senior facilities agreement</t>
  </si>
  <si>
    <t>Revolving credit facilities | Spark networks and silicon valley bank senior facilities agreement</t>
  </si>
  <si>
    <t>Spark networks services Gmbh</t>
  </si>
  <si>
    <t>Aggregate principal amount of loan</t>
  </si>
  <si>
    <t>Early termination fee</t>
  </si>
  <si>
    <t>Interest on the loans</t>
  </si>
  <si>
    <t>Spark networks services Gmbh | Type A loans</t>
  </si>
  <si>
    <t>Interest rate on loan</t>
  </si>
  <si>
    <t>Maturity date</t>
  </si>
  <si>
    <t>Percentage of repaid principal amount</t>
  </si>
  <si>
    <t>Spark networks services Gmbh | Type B loans</t>
  </si>
  <si>
    <t>Other Information (Detail Textuals 4) - EUR (€)</t>
  </si>
  <si>
    <t>1 Months Ended</t>
  </si>
  <si>
    <t>Jun. 29, 2018</t>
  </si>
  <si>
    <t>Mar. 30, 2018</t>
  </si>
  <si>
    <t>Term Loan Facility amortizes in equal quarterly installments</t>
  </si>
  <si>
    <t>Termination of loan agreement | Spark networks and silicon valley bank senior facilities agreement</t>
  </si>
  <si>
    <t>Commitment fee</t>
  </si>
  <si>
    <t>0.60%</t>
  </si>
  <si>
    <t>Termination of loan agreement | Line of credit</t>
  </si>
  <si>
    <t>Additional incremental facilities in an aggregate amount</t>
  </si>
  <si>
    <t>Interest rate on borrowings under the Facilities</t>
  </si>
  <si>
    <t>Equal to LIBOR for deposits in the applicable currency plus an applicable margin ranging from 2.5% to 3.0</t>
  </si>
  <si>
    <t>Termination of loan agreement | Line of credit | Spark networks and silicon valley bank senior facilities agreement</t>
  </si>
  <si>
    <t>Termination of loan agreement | Term loan | Spark networks and silicon valley bank senior facilities agreement</t>
  </si>
  <si>
    <t>Applicable margin</t>
  </si>
  <si>
    <t>2.50%</t>
  </si>
  <si>
    <t>Termination of loan agreement | Revolving credit facilities | Spark networks and silicon valley bank senior facilities agreement</t>
  </si>
</sst>
</file>

<file path=xl/styles.xml><?xml version="1.0" encoding="utf-8"?>
<styleSheet xmlns="http://schemas.openxmlformats.org/spreadsheetml/2006/main">
  <numFmts count="16">
    <numFmt formatCode="_(&quot;€ &quot;#,##0_);_(&quot;€ &quot;(#,##0)" numFmtId="164"/>
    <numFmt formatCode="_(&quot;€ &quot;#,##0.00_);_(&quot;€ &quot;(#,##0.00)" numFmtId="165"/>
    <numFmt formatCode="_(&quot;€ &quot;#,##0.0_);_(&quot;€ &quot;(#,##0.0)" numFmtId="166"/>
    <numFmt formatCode="_(&quot;$ &quot;#,##0.00_);_(&quot;$ &quot;(#,##0.00)" numFmtId="167"/>
    <numFmt formatCode="#,##0.0000_);(#,##0.0000)" numFmtId="168"/>
    <numFmt formatCode="#,##0.0_);(#,##0.0)" numFmtId="169"/>
    <numFmt formatCode="_(&quot;$ &quot;#,##0_);_(&quot;$ &quot;(#,##0)" numFmtId="170"/>
    <numFmt formatCode="_(&quot;March &quot;#,##0_);_(&quot;March &quot;(#,##0)" numFmtId="171"/>
    <numFmt formatCode="_(&quot;July &quot;#,##0_);_(&quot;July &quot;(#,##0)" numFmtId="172"/>
    <numFmt formatCode="_(&quot;November &quot;#,##0_);_(&quot;November &quot;(#,##0)" numFmtId="173"/>
    <numFmt formatCode="_(&quot;August &quot;#,##0_);_(&quot;August &quot;(#,##0)" numFmtId="174"/>
    <numFmt formatCode="_(&quot;September &quot;#,##0_);_(&quot;September &quot;(#,##0)" numFmtId="175"/>
    <numFmt formatCode="_(&quot;£ &quot;#,##0_);_(&quot;£ &quot;(#,##0)" numFmtId="176"/>
    <numFmt formatCode="_(&quot;₪ &quot;#,##0_);_(&quot;₪ &quot;(#,##0)" numFmtId="177"/>
    <numFmt formatCode="_(&quot;₪ &quot;#,##0.0_);_(&quot;₪ &quot;(#,##0.0)" numFmtId="178"/>
    <numFmt formatCode="_(&quot;$ &quot;#,##0.0_);_(&quot;$ &quot;(#,##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053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293219</v>
      </c>
    </row>
    <row r="12" spans="1:2">
      <c r="A12" s="4" t="s">
        <v>18</v>
      </c>
      <c r="B12" s="4" t="s">
        <v>19</v>
      </c>
    </row>
    <row r="13" spans="1:2">
      <c r="A13" s="4" t="s">
        <v>20</v>
      </c>
      <c r="B13" s="4" t="s">
        <v>21</v>
      </c>
    </row>
    <row r="14" spans="1:2">
      <c r="A14" s="4" t="s">
        <v>22</v>
      </c>
      <c r="B14" s="4" t="s">
        <v>23</v>
      </c>
    </row>
    <row r="15" spans="1:2">
      <c r="A15" s="4" t="s">
        <v>24</v>
      </c>
      <c r="B15" s="5" t="n">
        <v>2017</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8</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99</v>
      </c>
      <c r="B23" s="4" t="s">
        <v>224</v>
      </c>
    </row>
    <row r="24" spans="1:2">
      <c r="A24" s="4" t="s">
        <v>225</v>
      </c>
      <c r="B2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8</v>
      </c>
    </row>
    <row r="3" spans="1:2">
      <c r="A3" s="3" t="s">
        <v>16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8</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row>
    <row r="22" spans="1:2">
      <c r="A22" s="3" t="s">
        <v>235</v>
      </c>
    </row>
    <row r="23" spans="1:2">
      <c r="A23" s="4" t="s">
        <v>271</v>
      </c>
      <c r="B23" s="4" t="s">
        <v>272</v>
      </c>
    </row>
    <row r="24" spans="1:2">
      <c r="A24" s="4" t="s">
        <v>273</v>
      </c>
      <c r="B24" s="4" t="s">
        <v>274</v>
      </c>
    </row>
    <row r="25" spans="1:2">
      <c r="A25" s="4" t="s">
        <v>275</v>
      </c>
      <c r="B25" s="4" t="s">
        <v>276</v>
      </c>
    </row>
    <row r="26" spans="1:2">
      <c r="A26" s="4" t="s">
        <v>277</v>
      </c>
    </row>
    <row r="27" spans="1:2">
      <c r="A27" s="3" t="s">
        <v>235</v>
      </c>
    </row>
    <row r="28" spans="1:2">
      <c r="A28" s="4" t="s">
        <v>271</v>
      </c>
      <c r="B28" s="4" t="s">
        <v>278</v>
      </c>
    </row>
    <row r="29" spans="1:2">
      <c r="A29" s="4" t="s">
        <v>273</v>
      </c>
      <c r="B29" s="4" t="s">
        <v>279</v>
      </c>
    </row>
    <row r="30" spans="1:2">
      <c r="A30" s="4" t="s">
        <v>275</v>
      </c>
      <c r="B30" s="4" t="s">
        <v>280</v>
      </c>
    </row>
    <row r="31" spans="1:2">
      <c r="A31" s="4" t="s">
        <v>281</v>
      </c>
    </row>
    <row r="32" spans="1:2">
      <c r="A32" s="3" t="s">
        <v>235</v>
      </c>
    </row>
    <row r="33" spans="1:2">
      <c r="A33" s="4" t="s">
        <v>282</v>
      </c>
      <c r="B33" s="4" t="s">
        <v>283</v>
      </c>
    </row>
    <row r="34" spans="1:2">
      <c r="A34" s="4" t="s">
        <v>284</v>
      </c>
    </row>
    <row r="35" spans="1:2">
      <c r="A35" s="3" t="s">
        <v>235</v>
      </c>
    </row>
    <row r="36" spans="1:2">
      <c r="A36" s="4" t="s">
        <v>282</v>
      </c>
      <c r="B36" s="4" t="s">
        <v>285</v>
      </c>
    </row>
    <row r="37" spans="1:2">
      <c r="A37" s="4" t="s">
        <v>286</v>
      </c>
    </row>
    <row r="38" spans="1:2">
      <c r="A38" s="3" t="s">
        <v>235</v>
      </c>
    </row>
    <row r="39" spans="1:2">
      <c r="A39" s="4" t="s">
        <v>282</v>
      </c>
      <c r="B39" s="4" t="s">
        <v>287</v>
      </c>
    </row>
    <row r="40" spans="1:2">
      <c r="A40" s="4" t="s">
        <v>288</v>
      </c>
    </row>
    <row r="41" spans="1:2">
      <c r="A41" s="3" t="s">
        <v>235</v>
      </c>
    </row>
    <row r="42" spans="1:2">
      <c r="A42" s="4" t="s">
        <v>282</v>
      </c>
      <c r="B42"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8</v>
      </c>
    </row>
    <row r="3" spans="1:2">
      <c r="A3" s="3" t="s">
        <v>17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8</v>
      </c>
    </row>
    <row r="3" spans="1:2">
      <c r="A3" s="3" t="s">
        <v>17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8</v>
      </c>
    </row>
    <row r="3" spans="1:2">
      <c r="A3" s="3" t="s">
        <v>18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47148</v>
      </c>
      <c r="C3" s="6" t="n">
        <v>20141</v>
      </c>
    </row>
    <row r="4" spans="1:3">
      <c r="A4" s="4" t="s">
        <v>32</v>
      </c>
      <c r="B4" s="5" t="n">
        <v>35136</v>
      </c>
      <c r="C4" s="5" t="n">
        <v>9634</v>
      </c>
    </row>
    <row r="5" spans="1:3">
      <c r="A5" s="4" t="s">
        <v>33</v>
      </c>
      <c r="B5" s="5" t="n">
        <v>3503</v>
      </c>
      <c r="C5" s="5" t="n">
        <v>1007</v>
      </c>
    </row>
    <row r="6" spans="1:3">
      <c r="A6" s="4" t="s">
        <v>34</v>
      </c>
      <c r="B6" s="5" t="n">
        <v>128</v>
      </c>
      <c r="C6" s="5" t="n">
        <v>37</v>
      </c>
    </row>
    <row r="7" spans="1:3">
      <c r="A7" s="4" t="s">
        <v>35</v>
      </c>
      <c r="B7" s="5" t="n">
        <v>4917</v>
      </c>
      <c r="C7" s="5" t="n">
        <v>2605</v>
      </c>
    </row>
    <row r="8" spans="1:3">
      <c r="A8" s="4" t="s">
        <v>36</v>
      </c>
      <c r="B8" s="5" t="n">
        <v>1090</v>
      </c>
    </row>
    <row r="9" spans="1:3">
      <c r="A9" s="4" t="s">
        <v>37</v>
      </c>
      <c r="B9" s="5" t="n">
        <v>2314</v>
      </c>
      <c r="C9" s="5" t="n">
        <v>2661</v>
      </c>
    </row>
    <row r="10" spans="1:3">
      <c r="A10" s="4" t="s">
        <v>38</v>
      </c>
      <c r="B10" s="5" t="n">
        <v>23184</v>
      </c>
      <c r="C10" s="5" t="n">
        <v>3324</v>
      </c>
    </row>
    <row r="11" spans="1:3">
      <c r="A11" s="4" t="s">
        <v>39</v>
      </c>
      <c r="B11" s="5" t="n">
        <v>2082</v>
      </c>
      <c r="C11" s="5" t="n">
        <v>485</v>
      </c>
    </row>
    <row r="12" spans="1:3">
      <c r="A12" s="4" t="s">
        <v>40</v>
      </c>
      <c r="B12" s="5" t="n">
        <v>186</v>
      </c>
      <c r="C12" s="5" t="n">
        <v>245</v>
      </c>
    </row>
    <row r="13" spans="1:3">
      <c r="A13" s="4" t="s">
        <v>41</v>
      </c>
      <c r="B13" s="5" t="n">
        <v>373</v>
      </c>
      <c r="C13" s="5" t="n">
        <v>240</v>
      </c>
    </row>
    <row r="14" spans="1:3">
      <c r="A14" s="4" t="s">
        <v>42</v>
      </c>
      <c r="B14" s="5" t="n">
        <v>1523</v>
      </c>
    </row>
    <row r="15" spans="1:3">
      <c r="A15" s="4" t="s">
        <v>43</v>
      </c>
      <c r="B15" s="5" t="n">
        <v>23</v>
      </c>
      <c r="C15" s="5" t="n">
        <v>21</v>
      </c>
    </row>
    <row r="16" spans="1:3">
      <c r="A16" s="4" t="s">
        <v>44</v>
      </c>
      <c r="B16" s="5" t="n">
        <v>9907</v>
      </c>
      <c r="C16" s="5" t="n">
        <v>10001</v>
      </c>
    </row>
    <row r="17" spans="1:3">
      <c r="A17" s="4" t="s">
        <v>45</v>
      </c>
      <c r="B17" s="5" t="n">
        <v>22034</v>
      </c>
      <c r="C17" s="5" t="n">
        <v>17127</v>
      </c>
    </row>
    <row r="18" spans="1:3">
      <c r="A18" s="4" t="s">
        <v>46</v>
      </c>
      <c r="B18" s="5" t="n">
        <v>13820</v>
      </c>
      <c r="C18" s="5" t="n">
        <v>9063</v>
      </c>
    </row>
    <row r="19" spans="1:3">
      <c r="A19" s="4" t="s">
        <v>47</v>
      </c>
      <c r="B19" s="5" t="n">
        <v>6814</v>
      </c>
      <c r="C19" s="5" t="n">
        <v>4272</v>
      </c>
    </row>
    <row r="20" spans="1:3">
      <c r="A20" s="4" t="s">
        <v>48</v>
      </c>
      <c r="B20" s="5" t="n">
        <v>3156</v>
      </c>
      <c r="C20" s="5" t="n">
        <v>2489</v>
      </c>
    </row>
    <row r="21" spans="1:3">
      <c r="A21" s="4" t="s">
        <v>49</v>
      </c>
      <c r="B21" s="5" t="n">
        <v>3850</v>
      </c>
      <c r="C21" s="5" t="n">
        <v>2302</v>
      </c>
    </row>
    <row r="22" spans="1:3">
      <c r="A22" s="4" t="s">
        <v>50</v>
      </c>
      <c r="B22" s="5" t="n">
        <v>8214</v>
      </c>
      <c r="C22" s="5" t="n">
        <v>8064</v>
      </c>
    </row>
    <row r="23" spans="1:3">
      <c r="A23" s="4" t="s">
        <v>51</v>
      </c>
      <c r="B23" s="5" t="n">
        <v>69182</v>
      </c>
      <c r="C23" s="5" t="n">
        <v>37268</v>
      </c>
    </row>
    <row r="24" spans="1:3">
      <c r="A24" s="3" t="s">
        <v>52</v>
      </c>
    </row>
    <row r="25" spans="1:3">
      <c r="A25" s="4" t="s">
        <v>53</v>
      </c>
      <c r="B25" s="5" t="n">
        <v>19477</v>
      </c>
      <c r="C25" s="5" t="n">
        <v>-24723</v>
      </c>
    </row>
    <row r="26" spans="1:3">
      <c r="A26" s="4" t="s">
        <v>54</v>
      </c>
      <c r="B26" s="5" t="n">
        <v>1317</v>
      </c>
      <c r="C26" s="5" t="n">
        <v>25</v>
      </c>
    </row>
    <row r="27" spans="1:3">
      <c r="A27" s="4" t="s">
        <v>55</v>
      </c>
      <c r="B27" s="5" t="n">
        <v>48877</v>
      </c>
    </row>
    <row r="28" spans="1:3">
      <c r="A28" s="4" t="s">
        <v>56</v>
      </c>
      <c r="B28" s="5" t="n">
        <v>2747</v>
      </c>
      <c r="C28" s="5" t="n">
        <v>2259</v>
      </c>
    </row>
    <row r="29" spans="1:3">
      <c r="A29" s="4" t="s">
        <v>57</v>
      </c>
      <c r="B29" s="5" t="n">
        <v>-32581</v>
      </c>
      <c r="C29" s="5" t="n">
        <v>-27007</v>
      </c>
    </row>
    <row r="30" spans="1:3">
      <c r="A30" s="4" t="s">
        <v>58</v>
      </c>
      <c r="B30" s="5" t="n">
        <v>-883</v>
      </c>
    </row>
    <row r="31" spans="1:3">
      <c r="A31" s="4" t="s">
        <v>59</v>
      </c>
      <c r="B31" s="5" t="n">
        <v>765</v>
      </c>
      <c r="C31" s="5" t="n">
        <v>33161</v>
      </c>
    </row>
    <row r="32" spans="1:3">
      <c r="A32" s="4" t="s">
        <v>60</v>
      </c>
      <c r="C32" s="5" t="n">
        <v>5850</v>
      </c>
    </row>
    <row r="33" spans="1:3">
      <c r="A33" s="4" t="s">
        <v>61</v>
      </c>
      <c r="B33" s="5" t="n">
        <v>17</v>
      </c>
      <c r="C33" s="5" t="n">
        <v>17</v>
      </c>
    </row>
    <row r="34" spans="1:3">
      <c r="A34" s="4" t="s">
        <v>62</v>
      </c>
      <c r="C34" s="5" t="n">
        <v>26280</v>
      </c>
    </row>
    <row r="35" spans="1:3">
      <c r="A35" s="4" t="s">
        <v>63</v>
      </c>
      <c r="B35" s="5" t="n">
        <v>725</v>
      </c>
      <c r="C35" s="5" t="n">
        <v>929</v>
      </c>
    </row>
    <row r="36" spans="1:3">
      <c r="A36" s="4" t="s">
        <v>64</v>
      </c>
      <c r="B36" s="5" t="n">
        <v>23</v>
      </c>
      <c r="C36" s="5" t="n">
        <v>85</v>
      </c>
    </row>
    <row r="37" spans="1:3">
      <c r="A37" s="4" t="s">
        <v>65</v>
      </c>
      <c r="B37" s="5" t="n">
        <v>48940</v>
      </c>
      <c r="C37" s="5" t="n">
        <v>28830</v>
      </c>
    </row>
    <row r="38" spans="1:3">
      <c r="A38" s="4" t="s">
        <v>66</v>
      </c>
      <c r="B38" s="5" t="n">
        <v>5850</v>
      </c>
      <c r="C38" s="5" t="n">
        <v>5</v>
      </c>
    </row>
    <row r="39" spans="1:3">
      <c r="A39" s="4" t="s">
        <v>67</v>
      </c>
      <c r="B39" s="5" t="n">
        <v>1159</v>
      </c>
      <c r="C39" s="5" t="n">
        <v>806</v>
      </c>
    </row>
    <row r="40" spans="1:3">
      <c r="A40" s="4" t="s">
        <v>68</v>
      </c>
      <c r="B40" s="5" t="n">
        <v>21291</v>
      </c>
      <c r="C40" s="5" t="n">
        <v>9637</v>
      </c>
    </row>
    <row r="41" spans="1:3">
      <c r="A41" s="4" t="s">
        <v>69</v>
      </c>
      <c r="B41" s="5" t="n">
        <v>11489</v>
      </c>
      <c r="C41" s="5" t="n">
        <v>5568</v>
      </c>
    </row>
    <row r="42" spans="1:3">
      <c r="A42" s="4" t="s">
        <v>70</v>
      </c>
      <c r="B42" s="5" t="n">
        <v>6515</v>
      </c>
      <c r="C42" s="5" t="n">
        <v>1337</v>
      </c>
    </row>
    <row r="43" spans="1:3">
      <c r="A43" s="4" t="s">
        <v>71</v>
      </c>
      <c r="B43" s="5" t="n">
        <v>3287</v>
      </c>
      <c r="C43" s="5" t="n">
        <v>2732</v>
      </c>
    </row>
    <row r="44" spans="1:3">
      <c r="A44" s="4" t="s">
        <v>72</v>
      </c>
      <c r="B44" s="5" t="n">
        <v>286</v>
      </c>
      <c r="C44" s="5" t="n">
        <v>335</v>
      </c>
    </row>
    <row r="45" spans="1:3">
      <c r="A45" s="4" t="s">
        <v>73</v>
      </c>
      <c r="B45" s="5" t="n">
        <v>20354</v>
      </c>
      <c r="C45" s="5" t="n">
        <v>18047</v>
      </c>
    </row>
    <row r="46" spans="1:3">
      <c r="A46" s="4" t="s">
        <v>74</v>
      </c>
      <c r="B46" s="6" t="n">
        <v>69182</v>
      </c>
      <c r="C46" s="6" t="n">
        <v>37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3"/>
  </cols>
  <sheetData>
    <row r="1" spans="1:2">
      <c r="A1" s="1" t="s">
        <v>331</v>
      </c>
      <c r="B1" s="2" t="s">
        <v>1</v>
      </c>
    </row>
    <row r="2" spans="1:2">
      <c r="B2" s="2" t="s">
        <v>332</v>
      </c>
    </row>
    <row r="3" spans="1:2">
      <c r="A3" s="3" t="s">
        <v>161</v>
      </c>
    </row>
    <row r="4" spans="1:2">
      <c r="A4" s="4" t="s">
        <v>333</v>
      </c>
      <c r="B4" s="5" t="n">
        <v>2</v>
      </c>
    </row>
    <row r="5" spans="1:2">
      <c r="A5" s="4" t="s">
        <v>334</v>
      </c>
      <c r="B5" s="5" t="n">
        <v>29</v>
      </c>
    </row>
    <row r="6" spans="1:2">
      <c r="A6" s="4" t="s">
        <v>335</v>
      </c>
      <c r="B6" s="5" t="n">
        <v>15</v>
      </c>
    </row>
    <row r="7" spans="1:2">
      <c r="A7" s="4" t="s">
        <v>336</v>
      </c>
      <c r="B7" s="6" t="n">
        <v>1000</v>
      </c>
    </row>
    <row r="8" spans="1:2">
      <c r="A8" s="4" t="s">
        <v>337</v>
      </c>
      <c r="B8"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340</v>
      </c>
      <c r="C1" s="2" t="s">
        <v>28</v>
      </c>
      <c r="D1" s="2" t="s">
        <v>29</v>
      </c>
      <c r="E1" s="2" t="s">
        <v>76</v>
      </c>
    </row>
    <row r="2" spans="1:5">
      <c r="A2" s="3" t="s">
        <v>341</v>
      </c>
    </row>
    <row r="3" spans="1:5">
      <c r="A3" s="4" t="s">
        <v>342</v>
      </c>
      <c r="C3" s="6" t="n">
        <v>1159</v>
      </c>
      <c r="D3" s="6" t="n">
        <v>806</v>
      </c>
      <c r="E3" s="6" t="n">
        <v>147</v>
      </c>
    </row>
    <row r="4" spans="1:5">
      <c r="A4" s="4" t="s">
        <v>343</v>
      </c>
      <c r="C4" s="5" t="n">
        <v>20354</v>
      </c>
      <c r="D4" s="5" t="n">
        <v>18047</v>
      </c>
    </row>
    <row r="5" spans="1:5">
      <c r="A5" s="4" t="s">
        <v>344</v>
      </c>
      <c r="C5" s="6" t="n">
        <v>23</v>
      </c>
      <c r="D5" s="6" t="n">
        <v>85</v>
      </c>
    </row>
    <row r="6" spans="1:5">
      <c r="A6" s="4" t="s">
        <v>345</v>
      </c>
    </row>
    <row r="7" spans="1:5">
      <c r="A7" s="3" t="s">
        <v>341</v>
      </c>
    </row>
    <row r="8" spans="1:5">
      <c r="A8" s="4" t="s">
        <v>342</v>
      </c>
      <c r="B8" s="6" t="n">
        <v>120</v>
      </c>
    </row>
    <row r="9" spans="1:5">
      <c r="A9" s="4" t="s">
        <v>343</v>
      </c>
      <c r="B9" s="5" t="n">
        <v>20354</v>
      </c>
    </row>
    <row r="10" spans="1:5">
      <c r="A10" s="4" t="s">
        <v>344</v>
      </c>
      <c r="B10" s="5" t="n">
        <v>23</v>
      </c>
    </row>
    <row r="11" spans="1:5">
      <c r="A11" s="4" t="s">
        <v>346</v>
      </c>
    </row>
    <row r="12" spans="1:5">
      <c r="A12" s="3" t="s">
        <v>341</v>
      </c>
    </row>
    <row r="13" spans="1:5">
      <c r="A13" s="4" t="s">
        <v>342</v>
      </c>
      <c r="B13" s="5" t="n">
        <v>120</v>
      </c>
    </row>
    <row r="14" spans="1:5">
      <c r="A14" s="4" t="s">
        <v>343</v>
      </c>
      <c r="B14" s="5" t="n">
        <v>20354</v>
      </c>
    </row>
    <row r="15" spans="1:5">
      <c r="A15" s="4" t="s">
        <v>347</v>
      </c>
    </row>
    <row r="16" spans="1:5">
      <c r="A16" s="3" t="s">
        <v>341</v>
      </c>
    </row>
    <row r="17" spans="1:5">
      <c r="A17" s="4" t="s">
        <v>344</v>
      </c>
      <c r="B17" s="6" t="n">
        <v>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348</v>
      </c>
      <c r="B1" s="2" t="s">
        <v>1</v>
      </c>
    </row>
    <row r="2" spans="1:4">
      <c r="B2" s="2" t="s">
        <v>28</v>
      </c>
      <c r="C2" s="2" t="s">
        <v>29</v>
      </c>
    </row>
    <row r="3" spans="1:4">
      <c r="A3" s="4" t="s">
        <v>349</v>
      </c>
    </row>
    <row r="4" spans="1:4">
      <c r="A4" s="3" t="s">
        <v>350</v>
      </c>
    </row>
    <row r="5" spans="1:4">
      <c r="A5" s="4" t="s">
        <v>351</v>
      </c>
      <c r="B5" s="4" t="s">
        <v>352</v>
      </c>
      <c r="C5" s="4" t="s">
        <v>352</v>
      </c>
      <c r="D5" s="4" t="s">
        <v>353</v>
      </c>
    </row>
    <row r="6" spans="1:4">
      <c r="A6" s="4" t="s">
        <v>354</v>
      </c>
    </row>
    <row r="7" spans="1:4">
      <c r="A7" s="3" t="s">
        <v>350</v>
      </c>
    </row>
    <row r="8" spans="1:4">
      <c r="A8" s="4" t="s">
        <v>351</v>
      </c>
      <c r="B8" s="4" t="s">
        <v>352</v>
      </c>
      <c r="C8" s="4" t="s">
        <v>352</v>
      </c>
    </row>
    <row r="9" spans="1:4">
      <c r="A9" s="4" t="s">
        <v>355</v>
      </c>
    </row>
    <row r="10" spans="1:4">
      <c r="A10" s="3" t="s">
        <v>350</v>
      </c>
    </row>
    <row r="11" spans="1:4">
      <c r="A11" s="4" t="s">
        <v>351</v>
      </c>
      <c r="B11" s="4" t="s">
        <v>352</v>
      </c>
      <c r="C11" s="4" t="s">
        <v>356</v>
      </c>
    </row>
    <row r="12" spans="1:4">
      <c r="A12" s="4" t="s">
        <v>357</v>
      </c>
    </row>
    <row r="13" spans="1:4">
      <c r="A13" s="3" t="s">
        <v>350</v>
      </c>
    </row>
    <row r="14" spans="1:4">
      <c r="A14" s="4" t="s">
        <v>351</v>
      </c>
      <c r="B14" s="4" t="s">
        <v>352</v>
      </c>
      <c r="C14" s="4" t="s">
        <v>356</v>
      </c>
    </row>
    <row r="15" spans="1:4">
      <c r="A15" s="4" t="s">
        <v>358</v>
      </c>
    </row>
    <row r="16" spans="1:4">
      <c r="A16" s="3" t="s">
        <v>350</v>
      </c>
    </row>
    <row r="17" spans="1:4">
      <c r="A17" s="4" t="s">
        <v>351</v>
      </c>
      <c r="B17" s="4" t="s">
        <v>352</v>
      </c>
      <c r="C17" s="4" t="s">
        <v>356</v>
      </c>
    </row>
    <row r="18" spans="1:4">
      <c r="A18" s="4" t="s">
        <v>359</v>
      </c>
    </row>
    <row r="19" spans="1:4">
      <c r="A19" s="3" t="s">
        <v>350</v>
      </c>
    </row>
    <row r="20" spans="1:4">
      <c r="A20" s="4" t="s">
        <v>351</v>
      </c>
      <c r="B20" s="4" t="s">
        <v>352</v>
      </c>
      <c r="C20" s="4" t="s">
        <v>356</v>
      </c>
    </row>
    <row r="21" spans="1:4">
      <c r="A21" s="4" t="s">
        <v>360</v>
      </c>
    </row>
    <row r="22" spans="1:4">
      <c r="A22" s="3" t="s">
        <v>350</v>
      </c>
    </row>
    <row r="23" spans="1:4">
      <c r="A23" s="4" t="s">
        <v>351</v>
      </c>
      <c r="B23" s="4" t="s">
        <v>352</v>
      </c>
      <c r="C23" s="4" t="s">
        <v>356</v>
      </c>
    </row>
    <row r="24" spans="1:4">
      <c r="A24" s="4" t="s">
        <v>361</v>
      </c>
    </row>
    <row r="25" spans="1:4">
      <c r="A25" s="3" t="s">
        <v>350</v>
      </c>
    </row>
    <row r="26" spans="1:4">
      <c r="A26" s="4" t="s">
        <v>351</v>
      </c>
      <c r="B26" s="4" t="s">
        <v>352</v>
      </c>
      <c r="C26" s="4" t="s">
        <v>356</v>
      </c>
    </row>
    <row r="27" spans="1:4">
      <c r="A27" s="4" t="s">
        <v>362</v>
      </c>
    </row>
    <row r="28" spans="1:4">
      <c r="A28" s="3" t="s">
        <v>350</v>
      </c>
    </row>
    <row r="29" spans="1:4">
      <c r="A29" s="4" t="s">
        <v>351</v>
      </c>
      <c r="B29" s="4" t="s">
        <v>352</v>
      </c>
      <c r="C29" s="4" t="s">
        <v>356</v>
      </c>
    </row>
    <row r="30" spans="1:4">
      <c r="A30" s="4" t="s">
        <v>363</v>
      </c>
    </row>
    <row r="31" spans="1:4">
      <c r="A31" s="3" t="s">
        <v>350</v>
      </c>
    </row>
    <row r="32" spans="1:4">
      <c r="A32" s="4" t="s">
        <v>351</v>
      </c>
      <c r="B32" s="4" t="s">
        <v>352</v>
      </c>
      <c r="C32" s="4" t="s">
        <v>356</v>
      </c>
    </row>
    <row r="33" spans="1:4">
      <c r="A33" s="4" t="s">
        <v>364</v>
      </c>
    </row>
    <row r="34" spans="1:4">
      <c r="A34" s="3" t="s">
        <v>350</v>
      </c>
    </row>
    <row r="35" spans="1:4">
      <c r="A35" s="4" t="s">
        <v>351</v>
      </c>
      <c r="B35" s="4" t="s">
        <v>352</v>
      </c>
      <c r="C35" s="4" t="s">
        <v>356</v>
      </c>
    </row>
    <row r="36" spans="1:4">
      <c r="A36" s="4" t="s">
        <v>365</v>
      </c>
    </row>
    <row r="37" spans="1:4">
      <c r="A37" s="3" t="s">
        <v>350</v>
      </c>
    </row>
    <row r="38" spans="1:4">
      <c r="A38" s="4" t="s">
        <v>351</v>
      </c>
      <c r="B38" s="4" t="s">
        <v>352</v>
      </c>
      <c r="C38" s="4" t="s">
        <v>356</v>
      </c>
    </row>
    <row r="39" spans="1:4">
      <c r="A39" s="4" t="s">
        <v>366</v>
      </c>
    </row>
    <row r="40" spans="1:4">
      <c r="A40" s="3" t="s">
        <v>350</v>
      </c>
    </row>
    <row r="41" spans="1:4">
      <c r="A41" s="4" t="s">
        <v>351</v>
      </c>
      <c r="B41" s="4" t="s">
        <v>352</v>
      </c>
      <c r="C41" s="4" t="s">
        <v>356</v>
      </c>
    </row>
    <row r="42" spans="1:4">
      <c r="A42" s="4" t="s">
        <v>367</v>
      </c>
    </row>
    <row r="43" spans="1:4">
      <c r="A43" s="3" t="s">
        <v>350</v>
      </c>
    </row>
    <row r="44" spans="1:4">
      <c r="A44" s="4" t="s">
        <v>351</v>
      </c>
      <c r="B44" s="4" t="s">
        <v>352</v>
      </c>
      <c r="C44" s="4" t="s">
        <v>356</v>
      </c>
    </row>
    <row r="45" spans="1:4">
      <c r="A45" s="4" t="s">
        <v>368</v>
      </c>
    </row>
    <row r="46" spans="1:4">
      <c r="A46" s="3" t="s">
        <v>350</v>
      </c>
    </row>
    <row r="47" spans="1:4">
      <c r="A47" s="4" t="s">
        <v>351</v>
      </c>
      <c r="B47" s="4" t="s">
        <v>352</v>
      </c>
      <c r="C47" s="4" t="s">
        <v>356</v>
      </c>
    </row>
    <row r="48" spans="1:4">
      <c r="A48" s="4" t="s">
        <v>369</v>
      </c>
    </row>
    <row r="49" spans="1:4">
      <c r="A49" s="3" t="s">
        <v>350</v>
      </c>
    </row>
    <row r="50" spans="1:4">
      <c r="A50" s="4" t="s">
        <v>351</v>
      </c>
      <c r="B50" s="4" t="s">
        <v>352</v>
      </c>
      <c r="C50" s="4" t="s">
        <v>356</v>
      </c>
    </row>
    <row r="51" spans="1:4"/>
    <row r="52" spans="1:4">
      <c r="A52" s="4" t="s">
        <v>353</v>
      </c>
      <c r="B52" s="4" t="s">
        <v>370</v>
      </c>
    </row>
  </sheetData>
  <mergeCells count="5">
    <mergeCell ref="A1:A2"/>
    <mergeCell ref="B1:D1"/>
    <mergeCell ref="C2:D2"/>
    <mergeCell ref="A51:D51"/>
    <mergeCell ref="B52:D5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371</v>
      </c>
      <c r="B1" s="2" t="s">
        <v>372</v>
      </c>
      <c r="C1" s="2" t="s">
        <v>373</v>
      </c>
    </row>
    <row r="2" spans="1:3">
      <c r="A2" s="3" t="s">
        <v>374</v>
      </c>
    </row>
    <row r="3" spans="1:3">
      <c r="A3" s="4" t="s">
        <v>375</v>
      </c>
      <c r="B3" s="5" t="n">
        <v>34701</v>
      </c>
      <c r="C3" s="5" t="n">
        <v>34701</v>
      </c>
    </row>
    <row r="4" spans="1:3">
      <c r="A4" s="4" t="s">
        <v>376</v>
      </c>
      <c r="B4" s="9" t="n">
        <v>0.1</v>
      </c>
    </row>
    <row r="5" spans="1:3">
      <c r="A5" s="4" t="s">
        <v>377</v>
      </c>
      <c r="B5" s="5" t="n">
        <v>3470</v>
      </c>
      <c r="C5" s="5" t="n">
        <v>3470</v>
      </c>
    </row>
    <row r="6" spans="1:3">
      <c r="A6" s="4" t="s">
        <v>378</v>
      </c>
      <c r="C6" s="10" t="n">
        <v>0.99</v>
      </c>
    </row>
    <row r="7" spans="1:3">
      <c r="A7" s="4" t="s">
        <v>379</v>
      </c>
      <c r="B7" s="11" t="n">
        <v>0.8587</v>
      </c>
      <c r="C7" s="11" t="n">
        <v>0.8587</v>
      </c>
    </row>
    <row r="8" spans="1:3">
      <c r="A8" s="4" t="s">
        <v>380</v>
      </c>
      <c r="B8" s="7" t="n">
        <v>0.85</v>
      </c>
    </row>
    <row r="9" spans="1:3">
      <c r="A9" s="4" t="s">
        <v>381</v>
      </c>
      <c r="B9" s="12" t="n">
        <v>0.1</v>
      </c>
    </row>
    <row r="10" spans="1:3">
      <c r="A10" s="4" t="s">
        <v>382</v>
      </c>
      <c r="B10" s="7" t="n">
        <v>8.5</v>
      </c>
    </row>
    <row r="11" spans="1:3">
      <c r="A11" s="4" t="s">
        <v>383</v>
      </c>
      <c r="B11" s="6" t="n">
        <v>29499</v>
      </c>
      <c r="C11" s="13" t="n">
        <v>294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4</v>
      </c>
      <c r="B1" s="2" t="s">
        <v>28</v>
      </c>
      <c r="C1" s="2" t="s">
        <v>29</v>
      </c>
      <c r="D1" s="2" t="s">
        <v>76</v>
      </c>
    </row>
    <row r="2" spans="1:4">
      <c r="A2" s="3" t="s">
        <v>374</v>
      </c>
    </row>
    <row r="3" spans="1:4">
      <c r="A3" s="4" t="s">
        <v>38</v>
      </c>
      <c r="B3" s="6" t="n">
        <v>23184</v>
      </c>
      <c r="C3" s="6" t="n">
        <v>3324</v>
      </c>
    </row>
    <row r="4" spans="1:4">
      <c r="A4" s="4" t="s">
        <v>31</v>
      </c>
      <c r="B4" s="5" t="n">
        <v>47148</v>
      </c>
      <c r="C4" s="5" t="n">
        <v>20141</v>
      </c>
      <c r="D4" s="6" t="n">
        <v>537</v>
      </c>
    </row>
    <row r="5" spans="1:4">
      <c r="A5" s="4" t="s">
        <v>385</v>
      </c>
      <c r="B5" s="5" t="n">
        <v>6814</v>
      </c>
      <c r="C5" s="5" t="n">
        <v>4272</v>
      </c>
    </row>
    <row r="6" spans="1:4">
      <c r="A6" s="4" t="s">
        <v>386</v>
      </c>
      <c r="B6" s="5" t="n">
        <v>3850</v>
      </c>
      <c r="C6" s="5" t="n">
        <v>2302</v>
      </c>
    </row>
    <row r="7" spans="1:4">
      <c r="A7" s="4" t="s">
        <v>51</v>
      </c>
      <c r="B7" s="5" t="n">
        <v>69182</v>
      </c>
      <c r="C7" s="5" t="n">
        <v>37268</v>
      </c>
    </row>
    <row r="8" spans="1:4">
      <c r="A8" s="4" t="s">
        <v>65</v>
      </c>
      <c r="B8" s="5" t="n">
        <v>-48940</v>
      </c>
      <c r="C8" s="5" t="n">
        <v>-28830</v>
      </c>
    </row>
    <row r="9" spans="1:4">
      <c r="A9" s="4" t="s">
        <v>387</v>
      </c>
      <c r="B9" s="5" t="n">
        <v>-3287</v>
      </c>
      <c r="C9" s="6" t="n">
        <v>-2732</v>
      </c>
    </row>
    <row r="10" spans="1:4">
      <c r="A10" s="4" t="s">
        <v>388</v>
      </c>
    </row>
    <row r="11" spans="1:4">
      <c r="A11" s="3" t="s">
        <v>374</v>
      </c>
    </row>
    <row r="12" spans="1:4">
      <c r="A12" s="4" t="s">
        <v>38</v>
      </c>
      <c r="B12" s="5" t="n">
        <v>20453</v>
      </c>
    </row>
    <row r="13" spans="1:4">
      <c r="A13" s="4" t="s">
        <v>389</v>
      </c>
      <c r="B13" s="5" t="n">
        <v>6243</v>
      </c>
    </row>
    <row r="14" spans="1:4">
      <c r="A14" s="4" t="s">
        <v>216</v>
      </c>
      <c r="B14" s="5" t="n">
        <v>81</v>
      </c>
    </row>
    <row r="15" spans="1:4">
      <c r="A15" s="4" t="s">
        <v>31</v>
      </c>
      <c r="B15" s="5" t="n">
        <v>27</v>
      </c>
    </row>
    <row r="16" spans="1:4">
      <c r="A16" s="4" t="s">
        <v>385</v>
      </c>
      <c r="B16" s="5" t="n">
        <v>336</v>
      </c>
    </row>
    <row r="17" spans="1:4">
      <c r="A17" s="4" t="s">
        <v>386</v>
      </c>
      <c r="B17" s="5" t="n">
        <v>1424</v>
      </c>
    </row>
    <row r="18" spans="1:4">
      <c r="A18" s="4" t="s">
        <v>390</v>
      </c>
      <c r="B18" s="5" t="n">
        <v>6606</v>
      </c>
    </row>
    <row r="19" spans="1:4">
      <c r="A19" s="4" t="s">
        <v>51</v>
      </c>
      <c r="B19" s="5" t="n">
        <v>35170</v>
      </c>
    </row>
    <row r="20" spans="1:4">
      <c r="A20" s="4" t="s">
        <v>65</v>
      </c>
      <c r="B20" s="5" t="n">
        <v>-4071</v>
      </c>
    </row>
    <row r="21" spans="1:4">
      <c r="A21" s="4" t="s">
        <v>387</v>
      </c>
      <c r="B21" s="5" t="n">
        <v>-41</v>
      </c>
    </row>
    <row r="22" spans="1:4">
      <c r="A22" s="4" t="s">
        <v>391</v>
      </c>
      <c r="B22" s="5" t="n">
        <v>-1559</v>
      </c>
    </row>
    <row r="23" spans="1:4">
      <c r="A23" s="4" t="s">
        <v>392</v>
      </c>
      <c r="B23" s="6" t="n">
        <v>294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41"/>
    <col customWidth="1" max="3" min="3" width="14"/>
  </cols>
  <sheetData>
    <row r="1" spans="1:3">
      <c r="A1" s="1" t="s">
        <v>393</v>
      </c>
      <c r="B1" s="2" t="s">
        <v>394</v>
      </c>
      <c r="C1" s="2" t="s">
        <v>395</v>
      </c>
    </row>
    <row r="2" spans="1:3">
      <c r="A2" s="4" t="s">
        <v>270</v>
      </c>
    </row>
    <row r="3" spans="1:3">
      <c r="A3" s="3" t="s">
        <v>374</v>
      </c>
    </row>
    <row r="4" spans="1:3">
      <c r="A4" s="4" t="s">
        <v>396</v>
      </c>
      <c r="B4" s="5" t="n">
        <v>120000</v>
      </c>
    </row>
    <row r="5" spans="1:3">
      <c r="A5" s="4" t="s">
        <v>397</v>
      </c>
      <c r="B5" s="6" t="n">
        <v>132</v>
      </c>
    </row>
    <row r="6" spans="1:3">
      <c r="A6" s="4" t="s">
        <v>398</v>
      </c>
      <c r="B6" s="5" t="n">
        <v>120</v>
      </c>
    </row>
    <row r="7" spans="1:3">
      <c r="A7" s="4" t="s">
        <v>399</v>
      </c>
      <c r="B7" s="6" t="n">
        <v>12</v>
      </c>
    </row>
    <row r="8" spans="1:3">
      <c r="A8" s="4" t="s">
        <v>400</v>
      </c>
      <c r="B8" s="5" t="n">
        <v>849861</v>
      </c>
    </row>
    <row r="9" spans="1:3">
      <c r="A9" s="4" t="s">
        <v>401</v>
      </c>
      <c r="B9" s="6" t="n">
        <v>5730</v>
      </c>
    </row>
    <row r="10" spans="1:3">
      <c r="A10" s="4" t="s">
        <v>402</v>
      </c>
      <c r="B10" s="9" t="n">
        <v>0.1</v>
      </c>
    </row>
    <row r="11" spans="1:3">
      <c r="A11" s="4" t="s">
        <v>277</v>
      </c>
    </row>
    <row r="12" spans="1:3">
      <c r="A12" s="3" t="s">
        <v>374</v>
      </c>
    </row>
    <row r="13" spans="1:3">
      <c r="A13" s="4" t="s">
        <v>403</v>
      </c>
      <c r="C13" s="4" t="s">
        <v>3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04</v>
      </c>
      <c r="B1" s="2" t="s">
        <v>405</v>
      </c>
      <c r="C1" s="2" t="s">
        <v>1</v>
      </c>
    </row>
    <row r="2" spans="1:3">
      <c r="B2" s="2" t="s">
        <v>28</v>
      </c>
      <c r="C2" s="2" t="s">
        <v>28</v>
      </c>
    </row>
    <row r="3" spans="1:3">
      <c r="A3" s="3" t="s">
        <v>374</v>
      </c>
    </row>
    <row r="4" spans="1:3">
      <c r="A4" s="4" t="s">
        <v>406</v>
      </c>
      <c r="C4" s="6" t="n">
        <v>7520</v>
      </c>
    </row>
    <row r="5" spans="1:3">
      <c r="A5" s="4" t="s">
        <v>407</v>
      </c>
      <c r="C5" s="5" t="n">
        <v>105911</v>
      </c>
    </row>
    <row r="6" spans="1:3">
      <c r="A6" s="4" t="s">
        <v>408</v>
      </c>
      <c r="C6" s="6" t="n">
        <v>943</v>
      </c>
    </row>
    <row r="7" spans="1:3">
      <c r="A7" s="4" t="s">
        <v>277</v>
      </c>
    </row>
    <row r="8" spans="1:3">
      <c r="A8" s="3" t="s">
        <v>374</v>
      </c>
    </row>
    <row r="9" spans="1:3">
      <c r="A9" s="4" t="s">
        <v>409</v>
      </c>
      <c r="B9" s="6" t="n">
        <v>2719</v>
      </c>
    </row>
    <row r="10" spans="1:3">
      <c r="A10" s="4" t="s">
        <v>410</v>
      </c>
      <c r="B10" s="6" t="n">
        <v>26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1"/>
  </cols>
  <sheetData>
    <row r="1" spans="1:2">
      <c r="A1" s="1" t="s">
        <v>411</v>
      </c>
      <c r="B1" s="2" t="s">
        <v>1</v>
      </c>
    </row>
    <row r="2" spans="1:2">
      <c r="B2" s="2" t="s">
        <v>412</v>
      </c>
    </row>
    <row r="3" spans="1:2">
      <c r="A3" s="3" t="s">
        <v>413</v>
      </c>
    </row>
    <row r="4" spans="1:2">
      <c r="A4" s="4" t="s">
        <v>414</v>
      </c>
      <c r="B4" s="4" t="s">
        <v>415</v>
      </c>
    </row>
    <row r="5" spans="1:2">
      <c r="A5" s="4" t="s">
        <v>416</v>
      </c>
      <c r="B5" s="6" t="n">
        <v>90</v>
      </c>
    </row>
    <row r="6" spans="1:2">
      <c r="A6" s="4" t="s">
        <v>40</v>
      </c>
    </row>
    <row r="7" spans="1:2">
      <c r="A7" s="3" t="s">
        <v>413</v>
      </c>
    </row>
    <row r="8" spans="1:2">
      <c r="A8" s="4" t="s">
        <v>417</v>
      </c>
      <c r="B8" s="4" t="s">
        <v>418</v>
      </c>
    </row>
    <row r="9" spans="1:2">
      <c r="A9" s="4" t="s">
        <v>41</v>
      </c>
    </row>
    <row r="10" spans="1:2">
      <c r="A10" s="3" t="s">
        <v>413</v>
      </c>
    </row>
    <row r="11" spans="1:2">
      <c r="A11" s="4" t="s">
        <v>417</v>
      </c>
      <c r="B11" s="4" t="s">
        <v>419</v>
      </c>
    </row>
    <row r="12" spans="1:2">
      <c r="A12" s="4" t="s">
        <v>33</v>
      </c>
    </row>
    <row r="13" spans="1:2">
      <c r="A13" s="3" t="s">
        <v>413</v>
      </c>
    </row>
    <row r="14" spans="1:2">
      <c r="A14" s="4" t="s">
        <v>414</v>
      </c>
      <c r="B14" s="4" t="s">
        <v>420</v>
      </c>
    </row>
    <row r="15" spans="1:2">
      <c r="A15" s="4" t="s">
        <v>34</v>
      </c>
    </row>
    <row r="16" spans="1:2">
      <c r="A16" s="3" t="s">
        <v>413</v>
      </c>
    </row>
    <row r="17" spans="1:2">
      <c r="A17" s="4" t="s">
        <v>414</v>
      </c>
      <c r="B17" s="4" t="s">
        <v>421</v>
      </c>
    </row>
    <row r="18" spans="1:2">
      <c r="A18" s="4" t="s">
        <v>35</v>
      </c>
    </row>
    <row r="19" spans="1:2">
      <c r="A19" s="3" t="s">
        <v>413</v>
      </c>
    </row>
    <row r="20" spans="1:2">
      <c r="A20" s="4" t="s">
        <v>414</v>
      </c>
      <c r="B20" s="4" t="s">
        <v>422</v>
      </c>
    </row>
    <row r="21" spans="1:2">
      <c r="A21" s="4" t="s">
        <v>37</v>
      </c>
    </row>
    <row r="22" spans="1:2">
      <c r="A22" s="3" t="s">
        <v>413</v>
      </c>
    </row>
    <row r="23" spans="1:2">
      <c r="A23" s="4" t="s">
        <v>414</v>
      </c>
      <c r="B23" s="4" t="s">
        <v>4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8</v>
      </c>
      <c r="C2" s="2" t="s">
        <v>29</v>
      </c>
      <c r="D2" s="2" t="s">
        <v>76</v>
      </c>
    </row>
    <row r="3" spans="1:4">
      <c r="A3" s="3" t="s">
        <v>425</v>
      </c>
    </row>
    <row r="4" spans="1:4">
      <c r="A4" s="4" t="s">
        <v>409</v>
      </c>
      <c r="B4" s="6" t="n">
        <v>85637</v>
      </c>
      <c r="C4" s="6" t="n">
        <v>73491</v>
      </c>
      <c r="D4" s="6" t="n">
        <v>60442</v>
      </c>
    </row>
    <row r="5" spans="1:4">
      <c r="A5" s="4" t="s">
        <v>426</v>
      </c>
      <c r="B5" s="5" t="n">
        <v>-53469</v>
      </c>
      <c r="C5" s="5" t="n">
        <v>-48370</v>
      </c>
      <c r="D5" s="5" t="n">
        <v>-42589</v>
      </c>
    </row>
    <row r="6" spans="1:4">
      <c r="A6" s="4" t="s">
        <v>427</v>
      </c>
      <c r="B6" s="5" t="n">
        <v>32168</v>
      </c>
      <c r="C6" s="5" t="n">
        <v>25121</v>
      </c>
      <c r="D6" s="5" t="n">
        <v>17853</v>
      </c>
    </row>
    <row r="7" spans="1:4">
      <c r="A7" s="3" t="s">
        <v>428</v>
      </c>
    </row>
    <row r="8" spans="1:4">
      <c r="A8" s="4" t="s">
        <v>429</v>
      </c>
      <c r="B8" s="5" t="n">
        <v>-1964</v>
      </c>
      <c r="C8" s="5" t="n">
        <v>-726</v>
      </c>
      <c r="D8" s="5" t="n">
        <v>-626</v>
      </c>
    </row>
    <row r="9" spans="1:4">
      <c r="A9" s="4" t="s">
        <v>430</v>
      </c>
      <c r="B9" s="5" t="n">
        <v>-1549</v>
      </c>
      <c r="C9" s="5" t="n">
        <v>-1471</v>
      </c>
      <c r="D9" s="5" t="n">
        <v>-1287</v>
      </c>
    </row>
    <row r="10" spans="1:4">
      <c r="A10" s="4" t="s">
        <v>431</v>
      </c>
      <c r="B10" s="5" t="n">
        <v>-1794</v>
      </c>
      <c r="C10" s="5" t="n">
        <v>-635</v>
      </c>
      <c r="D10" s="5" t="n">
        <v>-128</v>
      </c>
    </row>
    <row r="11" spans="1:4">
      <c r="A11" s="4" t="s">
        <v>80</v>
      </c>
      <c r="B11" s="5" t="n">
        <v>26861</v>
      </c>
      <c r="C11" s="5" t="n">
        <v>22289</v>
      </c>
      <c r="D11" s="5" t="n">
        <v>15812</v>
      </c>
    </row>
    <row r="12" spans="1:4">
      <c r="A12" s="4" t="s">
        <v>81</v>
      </c>
      <c r="B12" s="5" t="n">
        <v>54</v>
      </c>
      <c r="C12" s="5" t="n">
        <v>126</v>
      </c>
      <c r="D12" s="5" t="n">
        <v>309</v>
      </c>
    </row>
    <row r="13" spans="1:4">
      <c r="A13" s="3" t="s">
        <v>82</v>
      </c>
    </row>
    <row r="14" spans="1:4">
      <c r="A14" s="4" t="s">
        <v>83</v>
      </c>
      <c r="B14" s="5" t="n">
        <v>-5540</v>
      </c>
      <c r="C14" s="5" t="n">
        <v>-3919</v>
      </c>
      <c r="D14" s="5" t="n">
        <v>-3036</v>
      </c>
    </row>
    <row r="15" spans="1:4">
      <c r="A15" s="4" t="s">
        <v>284</v>
      </c>
      <c r="B15" s="5" t="n">
        <v>-3971</v>
      </c>
      <c r="C15" s="5" t="n">
        <v>-2791</v>
      </c>
      <c r="D15" s="5" t="n">
        <v>-2357</v>
      </c>
    </row>
    <row r="16" spans="1:4">
      <c r="A16" s="4" t="s">
        <v>286</v>
      </c>
      <c r="B16" s="5" t="n">
        <v>-6428</v>
      </c>
      <c r="C16" s="5" t="n">
        <v>-3305</v>
      </c>
      <c r="D16" s="5" t="n">
        <v>-3849</v>
      </c>
    </row>
    <row r="17" spans="1:4">
      <c r="A17" s="4" t="s">
        <v>86</v>
      </c>
      <c r="B17" s="5" t="n">
        <v>-16091</v>
      </c>
      <c r="C17" s="5" t="n">
        <v>-9727</v>
      </c>
      <c r="D17" s="5" t="n">
        <v>-5951</v>
      </c>
    </row>
    <row r="18" spans="1:4">
      <c r="A18" s="4" t="s">
        <v>432</v>
      </c>
      <c r="B18" s="5" t="n">
        <v>-5115</v>
      </c>
      <c r="C18" s="5" t="n">
        <v>2673</v>
      </c>
      <c r="D18" s="5" t="n">
        <v>928</v>
      </c>
    </row>
    <row r="19" spans="1:4">
      <c r="A19" s="4" t="s">
        <v>88</v>
      </c>
      <c r="B19" s="5" t="n">
        <v>239</v>
      </c>
      <c r="C19" s="5" t="n">
        <v>157</v>
      </c>
      <c r="D19" s="5" t="n">
        <v>30</v>
      </c>
    </row>
    <row r="20" spans="1:4">
      <c r="A20" s="4" t="s">
        <v>89</v>
      </c>
      <c r="B20" s="5" t="n">
        <v>-782</v>
      </c>
      <c r="C20" s="5" t="n">
        <v>-425</v>
      </c>
      <c r="D20" s="5" t="n">
        <v>-103</v>
      </c>
    </row>
    <row r="21" spans="1:4">
      <c r="A21" s="4" t="s">
        <v>433</v>
      </c>
      <c r="B21" s="5" t="n">
        <v>-543</v>
      </c>
      <c r="C21" s="5" t="n">
        <v>-268</v>
      </c>
      <c r="D21" s="5" t="n">
        <v>-73</v>
      </c>
    </row>
    <row r="22" spans="1:4">
      <c r="A22" s="4" t="s">
        <v>434</v>
      </c>
      <c r="B22" s="5" t="n">
        <v>-5658</v>
      </c>
      <c r="C22" s="5" t="n">
        <v>2405</v>
      </c>
      <c r="D22" s="5" t="n">
        <v>855</v>
      </c>
    </row>
    <row r="23" spans="1:4">
      <c r="A23" s="4" t="s">
        <v>92</v>
      </c>
      <c r="B23" s="5" t="n">
        <v>84</v>
      </c>
      <c r="C23" s="5" t="n">
        <v>-1082</v>
      </c>
      <c r="D23" s="5" t="n">
        <v>-445</v>
      </c>
    </row>
    <row r="24" spans="1:4">
      <c r="A24" s="4" t="s">
        <v>93</v>
      </c>
      <c r="B24" s="5" t="n">
        <v>-5574</v>
      </c>
      <c r="C24" s="5" t="n">
        <v>1323</v>
      </c>
      <c r="D24" s="5" t="n">
        <v>410</v>
      </c>
    </row>
    <row r="25" spans="1:4">
      <c r="A25" s="4" t="s">
        <v>435</v>
      </c>
    </row>
    <row r="26" spans="1:4">
      <c r="A26" s="3" t="s">
        <v>425</v>
      </c>
    </row>
    <row r="27" spans="1:4">
      <c r="A27" s="4" t="s">
        <v>409</v>
      </c>
      <c r="B27" s="5" t="n">
        <v>24574</v>
      </c>
      <c r="C27" s="5" t="n">
        <v>16004</v>
      </c>
      <c r="D27" s="5" t="n">
        <v>5268</v>
      </c>
    </row>
    <row r="28" spans="1:4">
      <c r="A28" s="4" t="s">
        <v>426</v>
      </c>
      <c r="B28" s="5" t="n">
        <v>-17980</v>
      </c>
      <c r="C28" s="5" t="n">
        <v>-15059</v>
      </c>
      <c r="D28" s="5" t="n">
        <v>-8355</v>
      </c>
    </row>
    <row r="29" spans="1:4">
      <c r="A29" s="4" t="s">
        <v>427</v>
      </c>
      <c r="B29" s="5" t="n">
        <v>6594</v>
      </c>
      <c r="C29" s="5" t="n">
        <v>945</v>
      </c>
      <c r="D29" s="5" t="n">
        <v>-3087</v>
      </c>
    </row>
    <row r="30" spans="1:4">
      <c r="A30" s="4" t="s">
        <v>436</v>
      </c>
    </row>
    <row r="31" spans="1:4">
      <c r="A31" s="3" t="s">
        <v>425</v>
      </c>
    </row>
    <row r="32" spans="1:4">
      <c r="A32" s="4" t="s">
        <v>409</v>
      </c>
      <c r="B32" s="5" t="n">
        <v>61063</v>
      </c>
      <c r="C32" s="5" t="n">
        <v>57487</v>
      </c>
      <c r="D32" s="5" t="n">
        <v>55174</v>
      </c>
    </row>
    <row r="33" spans="1:4">
      <c r="A33" s="4" t="s">
        <v>426</v>
      </c>
      <c r="B33" s="5" t="n">
        <v>-35489</v>
      </c>
      <c r="C33" s="5" t="n">
        <v>-33311</v>
      </c>
      <c r="D33" s="5" t="n">
        <v>-34234</v>
      </c>
    </row>
    <row r="34" spans="1:4">
      <c r="A34" s="4" t="s">
        <v>427</v>
      </c>
      <c r="B34" s="6" t="n">
        <v>25574</v>
      </c>
      <c r="C34" s="6" t="n">
        <v>24176</v>
      </c>
      <c r="D34" s="6" t="n">
        <v>2094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8</v>
      </c>
      <c r="C2" s="2" t="s">
        <v>29</v>
      </c>
      <c r="D2" s="2" t="s">
        <v>76</v>
      </c>
    </row>
    <row r="3" spans="1:4">
      <c r="A3" s="3" t="s">
        <v>235</v>
      </c>
    </row>
    <row r="4" spans="1:4">
      <c r="A4" s="4" t="s">
        <v>78</v>
      </c>
      <c r="B4" s="6" t="n">
        <v>85637</v>
      </c>
      <c r="C4" s="6" t="n">
        <v>73491</v>
      </c>
      <c r="D4" s="6" t="n">
        <v>60442</v>
      </c>
    </row>
    <row r="5" spans="1:4">
      <c r="A5" s="4" t="s">
        <v>438</v>
      </c>
    </row>
    <row r="6" spans="1:4">
      <c r="A6" s="3" t="s">
        <v>235</v>
      </c>
    </row>
    <row r="7" spans="1:4">
      <c r="A7" s="4" t="s">
        <v>78</v>
      </c>
      <c r="B7" s="5" t="n">
        <v>17861</v>
      </c>
      <c r="C7" s="5" t="n">
        <v>10176</v>
      </c>
      <c r="D7" s="5" t="n">
        <v>1117</v>
      </c>
    </row>
    <row r="8" spans="1:4">
      <c r="A8" s="4" t="s">
        <v>439</v>
      </c>
    </row>
    <row r="9" spans="1:4">
      <c r="A9" s="3" t="s">
        <v>235</v>
      </c>
    </row>
    <row r="10" spans="1:4">
      <c r="A10" s="4" t="s">
        <v>78</v>
      </c>
      <c r="B10" s="5" t="n">
        <v>17859</v>
      </c>
      <c r="C10" s="5" t="n">
        <v>12655</v>
      </c>
      <c r="D10" s="5" t="n">
        <v>10878</v>
      </c>
    </row>
    <row r="11" spans="1:4">
      <c r="A11" s="4" t="s">
        <v>440</v>
      </c>
    </row>
    <row r="12" spans="1:4">
      <c r="A12" s="3" t="s">
        <v>235</v>
      </c>
    </row>
    <row r="13" spans="1:4">
      <c r="A13" s="4" t="s">
        <v>78</v>
      </c>
      <c r="B13" s="5" t="n">
        <v>8803</v>
      </c>
      <c r="C13" s="5" t="n">
        <v>7153</v>
      </c>
      <c r="D13" s="5" t="n">
        <v>5621</v>
      </c>
    </row>
    <row r="14" spans="1:4">
      <c r="A14" s="4" t="s">
        <v>441</v>
      </c>
    </row>
    <row r="15" spans="1:4">
      <c r="A15" s="3" t="s">
        <v>235</v>
      </c>
    </row>
    <row r="16" spans="1:4">
      <c r="A16" s="4" t="s">
        <v>78</v>
      </c>
      <c r="B16" s="5" t="n">
        <v>3764</v>
      </c>
      <c r="C16" s="5" t="n">
        <v>5326</v>
      </c>
      <c r="D16" s="5" t="n">
        <v>6084</v>
      </c>
    </row>
    <row r="17" spans="1:4">
      <c r="A17" s="4" t="s">
        <v>442</v>
      </c>
    </row>
    <row r="18" spans="1:4">
      <c r="A18" s="3" t="s">
        <v>235</v>
      </c>
    </row>
    <row r="19" spans="1:4">
      <c r="A19" s="4" t="s">
        <v>78</v>
      </c>
      <c r="B19" s="6" t="n">
        <v>37350</v>
      </c>
      <c r="C19" s="6" t="n">
        <v>38181</v>
      </c>
      <c r="D19" s="6" t="n">
        <v>3674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8</v>
      </c>
      <c r="C2" s="2" t="s">
        <v>29</v>
      </c>
      <c r="D2" s="2" t="s">
        <v>76</v>
      </c>
    </row>
    <row r="3" spans="1:4">
      <c r="A3" s="3" t="s">
        <v>77</v>
      </c>
    </row>
    <row r="4" spans="1:4">
      <c r="A4" s="4" t="s">
        <v>78</v>
      </c>
      <c r="B4" s="6" t="n">
        <v>85637</v>
      </c>
      <c r="C4" s="6" t="n">
        <v>73491</v>
      </c>
      <c r="D4" s="6" t="n">
        <v>60442</v>
      </c>
    </row>
    <row r="5" spans="1:4">
      <c r="A5" s="4" t="s">
        <v>79</v>
      </c>
      <c r="B5" s="5" t="n">
        <v>-58776</v>
      </c>
      <c r="C5" s="5" t="n">
        <v>-51202</v>
      </c>
      <c r="D5" s="5" t="n">
        <v>-44630</v>
      </c>
    </row>
    <row r="6" spans="1:4">
      <c r="A6" s="4" t="s">
        <v>80</v>
      </c>
      <c r="B6" s="5" t="n">
        <v>26861</v>
      </c>
      <c r="C6" s="5" t="n">
        <v>22289</v>
      </c>
      <c r="D6" s="5" t="n">
        <v>15812</v>
      </c>
    </row>
    <row r="7" spans="1:4">
      <c r="A7" s="4" t="s">
        <v>81</v>
      </c>
      <c r="B7" s="5" t="n">
        <v>54</v>
      </c>
      <c r="C7" s="5" t="n">
        <v>126</v>
      </c>
      <c r="D7" s="5" t="n">
        <v>309</v>
      </c>
    </row>
    <row r="8" spans="1:4">
      <c r="A8" s="4" t="s">
        <v>82</v>
      </c>
      <c r="B8" s="5" t="n">
        <v>-32030</v>
      </c>
      <c r="C8" s="5" t="n">
        <v>-19742</v>
      </c>
      <c r="D8" s="5" t="n">
        <v>-15193</v>
      </c>
    </row>
    <row r="9" spans="1:4">
      <c r="A9" s="4" t="s">
        <v>83</v>
      </c>
      <c r="B9" s="5" t="n">
        <v>-5540</v>
      </c>
      <c r="C9" s="5" t="n">
        <v>-3919</v>
      </c>
      <c r="D9" s="5" t="n">
        <v>-3036</v>
      </c>
    </row>
    <row r="10" spans="1:4">
      <c r="A10" s="4" t="s">
        <v>84</v>
      </c>
      <c r="B10" s="5" t="n">
        <v>-3971</v>
      </c>
      <c r="C10" s="5" t="n">
        <v>-2791</v>
      </c>
      <c r="D10" s="5" t="n">
        <v>-2357</v>
      </c>
    </row>
    <row r="11" spans="1:4">
      <c r="A11" s="4" t="s">
        <v>85</v>
      </c>
      <c r="B11" s="5" t="n">
        <v>-6428</v>
      </c>
      <c r="C11" s="5" t="n">
        <v>-3305</v>
      </c>
      <c r="D11" s="5" t="n">
        <v>-3849</v>
      </c>
    </row>
    <row r="12" spans="1:4">
      <c r="A12" s="4" t="s">
        <v>86</v>
      </c>
      <c r="B12" s="5" t="n">
        <v>-16091</v>
      </c>
      <c r="C12" s="5" t="n">
        <v>-9727</v>
      </c>
      <c r="D12" s="5" t="n">
        <v>-5951</v>
      </c>
    </row>
    <row r="13" spans="1:4">
      <c r="A13" s="4" t="s">
        <v>87</v>
      </c>
      <c r="B13" s="5" t="n">
        <v>-5115</v>
      </c>
      <c r="C13" s="5" t="n">
        <v>2673</v>
      </c>
      <c r="D13" s="5" t="n">
        <v>928</v>
      </c>
    </row>
    <row r="14" spans="1:4">
      <c r="A14" s="4" t="s">
        <v>88</v>
      </c>
      <c r="B14" s="5" t="n">
        <v>239</v>
      </c>
      <c r="C14" s="5" t="n">
        <v>157</v>
      </c>
      <c r="D14" s="5" t="n">
        <v>30</v>
      </c>
    </row>
    <row r="15" spans="1:4">
      <c r="A15" s="4" t="s">
        <v>89</v>
      </c>
      <c r="B15" s="5" t="n">
        <v>-782</v>
      </c>
      <c r="C15" s="5" t="n">
        <v>-425</v>
      </c>
      <c r="D15" s="5" t="n">
        <v>-103</v>
      </c>
    </row>
    <row r="16" spans="1:4">
      <c r="A16" s="4" t="s">
        <v>90</v>
      </c>
      <c r="B16" s="5" t="n">
        <v>-543</v>
      </c>
      <c r="C16" s="5" t="n">
        <v>-268</v>
      </c>
      <c r="D16" s="5" t="n">
        <v>-73</v>
      </c>
    </row>
    <row r="17" spans="1:4">
      <c r="A17" s="4" t="s">
        <v>91</v>
      </c>
      <c r="B17" s="5" t="n">
        <v>-5658</v>
      </c>
      <c r="C17" s="5" t="n">
        <v>2405</v>
      </c>
      <c r="D17" s="5" t="n">
        <v>855</v>
      </c>
    </row>
    <row r="18" spans="1:4">
      <c r="A18" s="4" t="s">
        <v>92</v>
      </c>
      <c r="B18" s="5" t="n">
        <v>84</v>
      </c>
      <c r="C18" s="5" t="n">
        <v>-1082</v>
      </c>
      <c r="D18" s="5" t="n">
        <v>-445</v>
      </c>
    </row>
    <row r="19" spans="1:4">
      <c r="A19" s="4" t="s">
        <v>93</v>
      </c>
      <c r="B19" s="5" t="n">
        <v>-5574</v>
      </c>
      <c r="C19" s="5" t="n">
        <v>1323</v>
      </c>
      <c r="D19" s="5" t="n">
        <v>410</v>
      </c>
    </row>
    <row r="20" spans="1:4">
      <c r="A20" s="3" t="s">
        <v>94</v>
      </c>
    </row>
    <row r="21" spans="1:4">
      <c r="A21" s="4" t="s">
        <v>95</v>
      </c>
      <c r="B21" s="5" t="n">
        <v>0</v>
      </c>
      <c r="C21" s="5" t="n">
        <v>-632</v>
      </c>
      <c r="D21" s="5" t="n">
        <v>-959</v>
      </c>
    </row>
    <row r="22" spans="1:4">
      <c r="A22" s="4" t="s">
        <v>96</v>
      </c>
      <c r="B22" s="5" t="n">
        <v>-5574</v>
      </c>
      <c r="C22" s="5" t="n">
        <v>691</v>
      </c>
      <c r="D22" s="5" t="n">
        <v>-549</v>
      </c>
    </row>
    <row r="23" spans="1:4">
      <c r="A23" s="4" t="s">
        <v>97</v>
      </c>
      <c r="B23" s="5" t="n">
        <v>-883</v>
      </c>
      <c r="C23" s="5" t="n">
        <v>0</v>
      </c>
      <c r="D23" s="5" t="n">
        <v>0</v>
      </c>
    </row>
    <row r="24" spans="1:4">
      <c r="A24" s="4" t="s">
        <v>98</v>
      </c>
      <c r="B24" s="6" t="n">
        <v>-6457</v>
      </c>
      <c r="C24" s="6" t="n">
        <v>691</v>
      </c>
      <c r="D24" s="6" t="n">
        <v>-549</v>
      </c>
    </row>
    <row r="25" spans="1:4">
      <c r="A25" s="3" t="s">
        <v>99</v>
      </c>
    </row>
    <row r="26" spans="1:4">
      <c r="A26" s="4" t="s">
        <v>100</v>
      </c>
      <c r="B26" s="7" t="n">
        <v>-24.23</v>
      </c>
      <c r="C26" s="7" t="n">
        <v>27.64</v>
      </c>
      <c r="D26" s="7" t="n">
        <v>-21.96</v>
      </c>
    </row>
    <row r="27" spans="1:4">
      <c r="A27" s="4" t="s">
        <v>101</v>
      </c>
      <c r="B27" s="8" t="n">
        <v>-24.23</v>
      </c>
      <c r="C27" s="8" t="n">
        <v>27.64</v>
      </c>
      <c r="D27" s="8" t="n">
        <v>-21.96</v>
      </c>
    </row>
    <row r="28" spans="1:4">
      <c r="A28" s="3" t="s">
        <v>102</v>
      </c>
    </row>
    <row r="29" spans="1:4">
      <c r="A29" s="4" t="s">
        <v>100</v>
      </c>
      <c r="B29" s="8" t="n">
        <v>-24.23</v>
      </c>
      <c r="C29" s="8" t="n">
        <v>52.92</v>
      </c>
      <c r="D29" s="8" t="n">
        <v>16.4</v>
      </c>
    </row>
    <row r="30" spans="1:4">
      <c r="A30" s="4" t="s">
        <v>101</v>
      </c>
      <c r="B30" s="7" t="n">
        <v>-24.23</v>
      </c>
      <c r="C30" s="7" t="n">
        <v>52.92</v>
      </c>
      <c r="D30" s="7" t="n">
        <v>1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8</v>
      </c>
      <c r="C1" s="2" t="s">
        <v>29</v>
      </c>
      <c r="D1" s="2" t="s">
        <v>76</v>
      </c>
    </row>
    <row r="2" spans="1:4">
      <c r="A2" s="3" t="s">
        <v>235</v>
      </c>
    </row>
    <row r="3" spans="1:4">
      <c r="A3" s="4" t="s">
        <v>444</v>
      </c>
      <c r="B3" s="6" t="n">
        <v>37218</v>
      </c>
      <c r="C3" s="6" t="n">
        <v>10119</v>
      </c>
      <c r="D3" s="6" t="n">
        <v>537</v>
      </c>
    </row>
    <row r="4" spans="1:4">
      <c r="A4" s="4" t="s">
        <v>438</v>
      </c>
    </row>
    <row r="5" spans="1:4">
      <c r="A5" s="3" t="s">
        <v>235</v>
      </c>
    </row>
    <row r="6" spans="1:4">
      <c r="A6" s="4" t="s">
        <v>444</v>
      </c>
      <c r="B6" s="5" t="n">
        <v>25814</v>
      </c>
      <c r="C6" s="5" t="n">
        <v>0</v>
      </c>
      <c r="D6" s="5" t="n">
        <v>0</v>
      </c>
    </row>
    <row r="7" spans="1:4">
      <c r="A7" s="4" t="s">
        <v>439</v>
      </c>
    </row>
    <row r="8" spans="1:4">
      <c r="A8" s="3" t="s">
        <v>235</v>
      </c>
    </row>
    <row r="9" spans="1:4">
      <c r="A9" s="4" t="s">
        <v>444</v>
      </c>
      <c r="B9" s="5" t="n">
        <v>6459</v>
      </c>
      <c r="C9" s="5" t="n">
        <v>3829</v>
      </c>
      <c r="D9" s="5" t="n">
        <v>0</v>
      </c>
    </row>
    <row r="10" spans="1:4">
      <c r="A10" s="4" t="s">
        <v>441</v>
      </c>
    </row>
    <row r="11" spans="1:4">
      <c r="A11" s="3" t="s">
        <v>235</v>
      </c>
    </row>
    <row r="12" spans="1:4">
      <c r="A12" s="4" t="s">
        <v>444</v>
      </c>
      <c r="B12" s="5" t="n">
        <v>4733</v>
      </c>
      <c r="C12" s="5" t="n">
        <v>1790</v>
      </c>
      <c r="D12" s="5" t="n">
        <v>537</v>
      </c>
    </row>
    <row r="13" spans="1:4">
      <c r="A13" s="4" t="s">
        <v>442</v>
      </c>
    </row>
    <row r="14" spans="1:4">
      <c r="A14" s="3" t="s">
        <v>235</v>
      </c>
    </row>
    <row r="15" spans="1:4">
      <c r="A15" s="4" t="s">
        <v>444</v>
      </c>
      <c r="B15" s="6" t="n">
        <v>212</v>
      </c>
      <c r="C15" s="6" t="n">
        <v>0</v>
      </c>
      <c r="D1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8</v>
      </c>
      <c r="C2" s="2" t="s">
        <v>29</v>
      </c>
      <c r="D2" s="2" t="s">
        <v>76</v>
      </c>
    </row>
    <row r="3" spans="1:4">
      <c r="A3" s="3" t="s">
        <v>170</v>
      </c>
    </row>
    <row r="4" spans="1:4">
      <c r="A4" s="4" t="s">
        <v>409</v>
      </c>
      <c r="B4" s="6" t="n">
        <v>0</v>
      </c>
      <c r="C4" s="6" t="n">
        <v>3667</v>
      </c>
      <c r="D4" s="6" t="n">
        <v>2734</v>
      </c>
    </row>
    <row r="5" spans="1:4">
      <c r="A5" s="4" t="s">
        <v>446</v>
      </c>
      <c r="B5" s="5" t="n">
        <v>0</v>
      </c>
      <c r="C5" s="5" t="n">
        <v>-5168</v>
      </c>
      <c r="D5" s="5" t="n">
        <v>-4067</v>
      </c>
    </row>
    <row r="6" spans="1:4">
      <c r="A6" s="4" t="s">
        <v>447</v>
      </c>
      <c r="B6" s="5" t="n">
        <v>0</v>
      </c>
      <c r="C6" s="5" t="n">
        <v>-1501</v>
      </c>
      <c r="D6" s="5" t="n">
        <v>-1333</v>
      </c>
    </row>
    <row r="7" spans="1:4">
      <c r="A7" s="4" t="s">
        <v>206</v>
      </c>
      <c r="B7" s="5" t="n">
        <v>0</v>
      </c>
      <c r="C7" s="5" t="n">
        <v>488</v>
      </c>
      <c r="D7" s="5" t="n">
        <v>374</v>
      </c>
    </row>
    <row r="8" spans="1:4">
      <c r="A8" s="4" t="s">
        <v>448</v>
      </c>
      <c r="B8" s="5" t="n">
        <v>0</v>
      </c>
      <c r="C8" s="5" t="n">
        <v>-1013</v>
      </c>
      <c r="D8" s="5" t="n">
        <v>-959</v>
      </c>
    </row>
    <row r="9" spans="1:4">
      <c r="A9" s="4" t="s">
        <v>449</v>
      </c>
      <c r="B9" s="5" t="n">
        <v>0</v>
      </c>
      <c r="C9" s="5" t="n">
        <v>381</v>
      </c>
    </row>
    <row r="10" spans="1:4">
      <c r="A10" s="4" t="s">
        <v>450</v>
      </c>
      <c r="B10" s="6" t="n">
        <v>0</v>
      </c>
      <c r="C10" s="6" t="n">
        <v>-632</v>
      </c>
      <c r="D10" s="6" t="n">
        <v>-959</v>
      </c>
    </row>
    <row r="11" spans="1:4">
      <c r="A11" s="3" t="s">
        <v>451</v>
      </c>
    </row>
    <row r="12" spans="1:4">
      <c r="A12" s="4" t="s">
        <v>452</v>
      </c>
      <c r="B12" s="6" t="n">
        <v>0</v>
      </c>
      <c r="C12" s="7" t="n">
        <v>-25.28</v>
      </c>
      <c r="D12" s="7" t="n">
        <v>-38.36</v>
      </c>
    </row>
    <row r="13" spans="1:4">
      <c r="A13" s="4" t="s">
        <v>453</v>
      </c>
      <c r="B13" s="6" t="n">
        <v>0</v>
      </c>
      <c r="C13" s="7" t="n">
        <v>-25.28</v>
      </c>
      <c r="D13" s="7" t="n">
        <v>-38.3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8</v>
      </c>
      <c r="C2" s="2" t="s">
        <v>29</v>
      </c>
      <c r="D2" s="2" t="s">
        <v>76</v>
      </c>
    </row>
    <row r="3" spans="1:4">
      <c r="A3" s="3" t="s">
        <v>170</v>
      </c>
    </row>
    <row r="4" spans="1:4">
      <c r="A4" s="4" t="s">
        <v>455</v>
      </c>
      <c r="B4" s="6" t="n">
        <v>0</v>
      </c>
      <c r="C4" s="6" t="n">
        <v>-635</v>
      </c>
      <c r="D4" s="6" t="n">
        <v>-879</v>
      </c>
    </row>
    <row r="5" spans="1:4">
      <c r="A5" s="4" t="s">
        <v>456</v>
      </c>
      <c r="B5" s="5" t="n">
        <v>250</v>
      </c>
      <c r="C5" s="5" t="n">
        <v>18</v>
      </c>
      <c r="D5" s="5" t="n">
        <v>0</v>
      </c>
    </row>
    <row r="6" spans="1:4">
      <c r="A6" s="4" t="s">
        <v>457</v>
      </c>
      <c r="B6" s="6" t="n">
        <v>250</v>
      </c>
      <c r="C6" s="6" t="n">
        <v>-617</v>
      </c>
      <c r="D6" s="6" t="n">
        <v>-87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458</v>
      </c>
      <c r="B1" s="2" t="s">
        <v>1</v>
      </c>
    </row>
    <row r="2" spans="1:2">
      <c r="B2" s="2" t="s">
        <v>459</v>
      </c>
    </row>
    <row r="3" spans="1:2">
      <c r="A3" s="3" t="s">
        <v>170</v>
      </c>
    </row>
    <row r="4" spans="1:2">
      <c r="A4" s="4" t="s">
        <v>216</v>
      </c>
      <c r="B4" s="6" t="n">
        <v>-7</v>
      </c>
    </row>
    <row r="5" spans="1:2">
      <c r="A5" s="4" t="s">
        <v>460</v>
      </c>
      <c r="B5" s="5" t="n">
        <v>-402</v>
      </c>
    </row>
    <row r="6" spans="1:2">
      <c r="A6" s="4" t="s">
        <v>390</v>
      </c>
      <c r="B6" s="5" t="n">
        <v>-232</v>
      </c>
    </row>
    <row r="7" spans="1:2">
      <c r="A7" s="4" t="s">
        <v>68</v>
      </c>
      <c r="B7" s="5" t="n">
        <v>768</v>
      </c>
    </row>
    <row r="8" spans="1:2">
      <c r="A8" s="4" t="s">
        <v>222</v>
      </c>
      <c r="B8" s="5" t="n">
        <v>4</v>
      </c>
    </row>
    <row r="9" spans="1:2">
      <c r="A9" s="4" t="s">
        <v>461</v>
      </c>
      <c r="B9" s="5" t="n">
        <v>131</v>
      </c>
    </row>
    <row r="10" spans="1:2">
      <c r="A10" s="4" t="s">
        <v>462</v>
      </c>
      <c r="B10" s="5" t="n">
        <v>250</v>
      </c>
    </row>
    <row r="11" spans="1:2">
      <c r="A11" s="4" t="s">
        <v>463</v>
      </c>
      <c r="B11" s="5" t="n">
        <v>-232</v>
      </c>
    </row>
    <row r="12" spans="1:2">
      <c r="A12" s="4" t="s">
        <v>464</v>
      </c>
      <c r="B12" s="6" t="n">
        <v>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8</v>
      </c>
      <c r="C2" s="2" t="s">
        <v>29</v>
      </c>
      <c r="D2" s="2" t="s">
        <v>76</v>
      </c>
    </row>
    <row r="3" spans="1:4">
      <c r="A3" s="3" t="s">
        <v>170</v>
      </c>
    </row>
    <row r="4" spans="1:4">
      <c r="A4" s="4" t="s">
        <v>466</v>
      </c>
      <c r="B4" s="6" t="n">
        <v>53469</v>
      </c>
      <c r="C4" s="6" t="n">
        <v>48370</v>
      </c>
      <c r="D4" s="6" t="n">
        <v>42589</v>
      </c>
    </row>
    <row r="5" spans="1:4">
      <c r="A5" s="4" t="s">
        <v>430</v>
      </c>
      <c r="B5" s="5" t="n">
        <v>1549</v>
      </c>
      <c r="C5" s="5" t="n">
        <v>1471</v>
      </c>
      <c r="D5" s="5" t="n">
        <v>1287</v>
      </c>
    </row>
    <row r="6" spans="1:4">
      <c r="A6" s="4" t="s">
        <v>429</v>
      </c>
      <c r="B6" s="5" t="n">
        <v>1964</v>
      </c>
      <c r="C6" s="5" t="n">
        <v>726</v>
      </c>
      <c r="D6" s="5" t="n">
        <v>626</v>
      </c>
    </row>
    <row r="7" spans="1:4">
      <c r="A7" s="4" t="s">
        <v>431</v>
      </c>
      <c r="B7" s="5" t="n">
        <v>1794</v>
      </c>
      <c r="C7" s="5" t="n">
        <v>635</v>
      </c>
      <c r="D7" s="5" t="n">
        <v>128</v>
      </c>
    </row>
    <row r="8" spans="1:4">
      <c r="A8" s="4" t="s">
        <v>467</v>
      </c>
      <c r="B8" s="6" t="n">
        <v>58776</v>
      </c>
      <c r="C8" s="6" t="n">
        <v>51202</v>
      </c>
      <c r="D8" s="6" t="n">
        <v>4463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8</v>
      </c>
      <c r="C2" s="2" t="s">
        <v>29</v>
      </c>
      <c r="D2" s="2" t="s">
        <v>76</v>
      </c>
    </row>
    <row r="3" spans="1:4">
      <c r="A3" s="3" t="s">
        <v>170</v>
      </c>
    </row>
    <row r="4" spans="1:4">
      <c r="A4" s="4" t="s">
        <v>469</v>
      </c>
      <c r="B4" s="6" t="n">
        <v>0</v>
      </c>
      <c r="C4" s="6" t="n">
        <v>74</v>
      </c>
      <c r="D4" s="6" t="n">
        <v>78</v>
      </c>
    </row>
    <row r="5" spans="1:4">
      <c r="A5" s="4" t="s">
        <v>470</v>
      </c>
      <c r="B5" s="5" t="n">
        <v>54</v>
      </c>
      <c r="C5" s="5" t="n">
        <v>52</v>
      </c>
      <c r="D5" s="5" t="n">
        <v>231</v>
      </c>
    </row>
    <row r="6" spans="1:4">
      <c r="A6" s="4" t="s">
        <v>471</v>
      </c>
      <c r="B6" s="6" t="n">
        <v>54</v>
      </c>
      <c r="C6" s="6" t="n">
        <v>126</v>
      </c>
      <c r="D6" s="6" t="n">
        <v>30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8</v>
      </c>
      <c r="C2" s="2" t="s">
        <v>29</v>
      </c>
      <c r="D2" s="2" t="s">
        <v>76</v>
      </c>
    </row>
    <row r="3" spans="1:4">
      <c r="A3" s="3" t="s">
        <v>235</v>
      </c>
    </row>
    <row r="4" spans="1:4">
      <c r="A4" s="4" t="s">
        <v>473</v>
      </c>
      <c r="B4" s="6" t="n">
        <v>2921</v>
      </c>
      <c r="C4" s="6" t="n">
        <v>2795</v>
      </c>
      <c r="D4" s="6" t="n">
        <v>2343</v>
      </c>
    </row>
    <row r="5" spans="1:4">
      <c r="A5" s="4" t="s">
        <v>474</v>
      </c>
      <c r="B5" s="5" t="n">
        <v>1723</v>
      </c>
      <c r="C5" s="5" t="n">
        <v>741</v>
      </c>
      <c r="D5" s="5" t="n">
        <v>31</v>
      </c>
    </row>
    <row r="6" spans="1:4">
      <c r="A6" s="4" t="s">
        <v>475</v>
      </c>
      <c r="B6" s="5" t="n">
        <v>705</v>
      </c>
      <c r="C6" s="5" t="n">
        <v>260</v>
      </c>
      <c r="D6" s="5" t="n">
        <v>559</v>
      </c>
    </row>
    <row r="7" spans="1:4">
      <c r="A7" s="4" t="s">
        <v>476</v>
      </c>
      <c r="B7" s="5" t="n">
        <v>191</v>
      </c>
      <c r="C7" s="5" t="n">
        <v>123</v>
      </c>
      <c r="D7" s="5" t="n">
        <v>103</v>
      </c>
    </row>
    <row r="8" spans="1:4">
      <c r="A8" s="4" t="s">
        <v>477</v>
      </c>
      <c r="B8" s="6" t="n">
        <v>5540</v>
      </c>
      <c r="C8" s="6" t="n">
        <v>3919</v>
      </c>
      <c r="D8" s="6" t="n">
        <v>303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8</v>
      </c>
      <c r="C2" s="2" t="s">
        <v>29</v>
      </c>
      <c r="D2" s="2" t="s">
        <v>76</v>
      </c>
    </row>
    <row r="3" spans="1:4">
      <c r="A3" s="3" t="s">
        <v>235</v>
      </c>
    </row>
    <row r="4" spans="1:4">
      <c r="A4" s="4" t="s">
        <v>473</v>
      </c>
      <c r="B4" s="6" t="n">
        <v>2153</v>
      </c>
      <c r="C4" s="6" t="n">
        <v>1651</v>
      </c>
      <c r="D4" s="6" t="n">
        <v>1747</v>
      </c>
    </row>
    <row r="5" spans="1:4">
      <c r="A5" s="4" t="s">
        <v>479</v>
      </c>
      <c r="B5" s="5" t="n">
        <v>1589</v>
      </c>
      <c r="C5" s="5" t="n">
        <v>965</v>
      </c>
      <c r="D5" s="5" t="n">
        <v>450</v>
      </c>
    </row>
    <row r="6" spans="1:4">
      <c r="A6" s="4" t="s">
        <v>480</v>
      </c>
      <c r="B6" s="5" t="n">
        <v>146</v>
      </c>
      <c r="C6" s="5" t="n">
        <v>109</v>
      </c>
      <c r="D6" s="5" t="n">
        <v>107</v>
      </c>
    </row>
    <row r="7" spans="1:4">
      <c r="A7" s="4" t="s">
        <v>481</v>
      </c>
      <c r="B7" s="5" t="n">
        <v>62</v>
      </c>
      <c r="C7" s="5" t="n">
        <v>53</v>
      </c>
      <c r="D7" s="5" t="n">
        <v>35</v>
      </c>
    </row>
    <row r="8" spans="1:4">
      <c r="A8" s="4" t="s">
        <v>475</v>
      </c>
      <c r="B8" s="5" t="n">
        <v>21</v>
      </c>
      <c r="C8" s="5" t="n">
        <v>13</v>
      </c>
      <c r="D8" s="5" t="n">
        <v>18</v>
      </c>
    </row>
    <row r="9" spans="1:4">
      <c r="A9" s="4" t="s">
        <v>482</v>
      </c>
      <c r="B9" s="6" t="n">
        <v>3971</v>
      </c>
      <c r="C9" s="6" t="n">
        <v>2791</v>
      </c>
      <c r="D9" s="6" t="n">
        <v>23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8</v>
      </c>
      <c r="C2" s="2" t="s">
        <v>29</v>
      </c>
      <c r="D2" s="2" t="s">
        <v>76</v>
      </c>
    </row>
    <row r="3" spans="1:4">
      <c r="A3" s="3" t="s">
        <v>235</v>
      </c>
    </row>
    <row r="4" spans="1:4">
      <c r="A4" s="4" t="s">
        <v>473</v>
      </c>
      <c r="B4" s="6" t="n">
        <v>5712</v>
      </c>
      <c r="C4" s="6" t="n">
        <v>3531</v>
      </c>
      <c r="D4" s="6" t="n">
        <v>3436</v>
      </c>
    </row>
    <row r="5" spans="1:4">
      <c r="A5" s="4" t="s">
        <v>474</v>
      </c>
      <c r="B5" s="5" t="n">
        <v>1259</v>
      </c>
      <c r="C5" s="5" t="n">
        <v>445</v>
      </c>
      <c r="D5" s="5" t="n">
        <v>35</v>
      </c>
    </row>
    <row r="6" spans="1:4">
      <c r="A6" s="4" t="s">
        <v>484</v>
      </c>
      <c r="B6" s="5" t="n">
        <v>1364</v>
      </c>
      <c r="C6" s="5" t="n">
        <v>353</v>
      </c>
      <c r="D6" s="5" t="n">
        <v>270</v>
      </c>
    </row>
    <row r="7" spans="1:4">
      <c r="A7" s="4" t="s">
        <v>476</v>
      </c>
      <c r="B7" s="5" t="n">
        <v>166</v>
      </c>
      <c r="C7" s="5" t="n">
        <v>114</v>
      </c>
      <c r="D7" s="5" t="n">
        <v>105</v>
      </c>
    </row>
    <row r="8" spans="1:4">
      <c r="A8" s="4" t="s">
        <v>475</v>
      </c>
      <c r="B8" s="5" t="n">
        <v>63</v>
      </c>
      <c r="C8" s="5" t="n">
        <v>48</v>
      </c>
      <c r="D8" s="5" t="n">
        <v>3</v>
      </c>
    </row>
    <row r="9" spans="1:4">
      <c r="A9" s="4" t="s">
        <v>485</v>
      </c>
      <c r="B9" s="5" t="n">
        <v>-2136</v>
      </c>
      <c r="C9" s="5" t="n">
        <v>-1186</v>
      </c>
      <c r="D9" s="5" t="n">
        <v>0</v>
      </c>
    </row>
    <row r="10" spans="1:4">
      <c r="A10" s="4" t="s">
        <v>486</v>
      </c>
      <c r="B10" s="6" t="n">
        <v>6428</v>
      </c>
      <c r="C10" s="6" t="n">
        <v>3305</v>
      </c>
      <c r="D10" s="6" t="n">
        <v>38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8</v>
      </c>
      <c r="C2" s="2" t="s">
        <v>29</v>
      </c>
      <c r="D2" s="2" t="s">
        <v>76</v>
      </c>
    </row>
    <row r="3" spans="1:4">
      <c r="A3" s="3" t="s">
        <v>235</v>
      </c>
    </row>
    <row r="4" spans="1:4">
      <c r="A4" s="4" t="s">
        <v>488</v>
      </c>
      <c r="B4" s="6" t="n">
        <v>16091</v>
      </c>
      <c r="C4" s="6" t="n">
        <v>9727</v>
      </c>
      <c r="D4" s="6" t="n">
        <v>5951</v>
      </c>
    </row>
    <row r="5" spans="1:4">
      <c r="A5" s="4" t="s">
        <v>288</v>
      </c>
    </row>
    <row r="6" spans="1:4">
      <c r="A6" s="3" t="s">
        <v>235</v>
      </c>
    </row>
    <row r="7" spans="1:4">
      <c r="A7" s="4" t="s">
        <v>489</v>
      </c>
      <c r="B7" s="5" t="n">
        <v>4102</v>
      </c>
      <c r="C7" s="5" t="n">
        <v>4073</v>
      </c>
      <c r="D7" s="5" t="n">
        <v>2206</v>
      </c>
    </row>
    <row r="8" spans="1:4">
      <c r="A8" s="4" t="s">
        <v>473</v>
      </c>
      <c r="B8" s="5" t="n">
        <v>4120</v>
      </c>
      <c r="C8" s="5" t="n">
        <v>3365</v>
      </c>
      <c r="D8" s="5" t="n">
        <v>2365</v>
      </c>
    </row>
    <row r="9" spans="1:4">
      <c r="A9" s="4" t="s">
        <v>490</v>
      </c>
      <c r="B9" s="5" t="n">
        <v>6084</v>
      </c>
      <c r="C9" s="5" t="n">
        <v>479</v>
      </c>
      <c r="D9" s="5" t="n">
        <v>650</v>
      </c>
    </row>
    <row r="10" spans="1:4">
      <c r="A10" s="4" t="s">
        <v>491</v>
      </c>
      <c r="B10" s="5" t="n">
        <v>288</v>
      </c>
      <c r="C10" s="5" t="n">
        <v>246</v>
      </c>
      <c r="D10" s="5" t="n">
        <v>232</v>
      </c>
    </row>
    <row r="11" spans="1:4">
      <c r="A11" s="4" t="s">
        <v>492</v>
      </c>
      <c r="B11" s="5" t="n">
        <v>319</v>
      </c>
      <c r="C11" s="5" t="n">
        <v>238</v>
      </c>
      <c r="D11" s="5" t="n">
        <v>171</v>
      </c>
    </row>
    <row r="12" spans="1:4">
      <c r="A12" s="4" t="s">
        <v>493</v>
      </c>
      <c r="B12" s="5" t="n">
        <v>323</v>
      </c>
      <c r="C12" s="5" t="n">
        <v>182</v>
      </c>
      <c r="D12" s="5" t="n">
        <v>88</v>
      </c>
    </row>
    <row r="13" spans="1:4">
      <c r="A13" s="4" t="s">
        <v>476</v>
      </c>
      <c r="B13" s="5" t="n">
        <v>264</v>
      </c>
      <c r="C13" s="5" t="n">
        <v>120</v>
      </c>
      <c r="D13" s="5" t="n">
        <v>101</v>
      </c>
    </row>
    <row r="14" spans="1:4">
      <c r="A14" s="4" t="s">
        <v>494</v>
      </c>
      <c r="B14" s="5" t="n">
        <v>233</v>
      </c>
      <c r="C14" s="5" t="n">
        <v>62</v>
      </c>
      <c r="D14" s="5" t="n">
        <v>26</v>
      </c>
    </row>
    <row r="15" spans="1:4">
      <c r="A15" s="4" t="s">
        <v>495</v>
      </c>
      <c r="B15" s="5" t="n">
        <v>214</v>
      </c>
      <c r="C15" s="5" t="n">
        <v>29</v>
      </c>
      <c r="D15" s="5" t="n">
        <v>28</v>
      </c>
    </row>
    <row r="16" spans="1:4">
      <c r="A16" s="4" t="s">
        <v>496</v>
      </c>
      <c r="B16" s="5" t="n">
        <v>61</v>
      </c>
      <c r="C16" s="5" t="n">
        <v>33</v>
      </c>
      <c r="D16" s="5" t="n">
        <v>36</v>
      </c>
    </row>
    <row r="17" spans="1:4">
      <c r="A17" s="4" t="s">
        <v>474</v>
      </c>
      <c r="B17" s="5" t="n">
        <v>34</v>
      </c>
      <c r="C17" s="5" t="n">
        <v>36</v>
      </c>
      <c r="D17" s="5" t="n">
        <v>20</v>
      </c>
    </row>
    <row r="18" spans="1:4">
      <c r="A18" s="4" t="s">
        <v>497</v>
      </c>
      <c r="B18" s="5" t="n">
        <v>24</v>
      </c>
      <c r="C18" s="5" t="n">
        <v>12</v>
      </c>
      <c r="D18" s="5" t="n">
        <v>0</v>
      </c>
    </row>
    <row r="19" spans="1:4">
      <c r="A19" s="4" t="s">
        <v>498</v>
      </c>
      <c r="B19" s="5" t="n">
        <v>23</v>
      </c>
      <c r="C19" s="5" t="n">
        <v>30</v>
      </c>
      <c r="D19" s="5" t="n">
        <v>28</v>
      </c>
    </row>
    <row r="20" spans="1:4">
      <c r="A20" s="4" t="s">
        <v>499</v>
      </c>
      <c r="B20" s="5" t="n">
        <v>2</v>
      </c>
      <c r="C20" s="5" t="n">
        <v>18</v>
      </c>
      <c r="D20" s="5" t="n">
        <v>0</v>
      </c>
    </row>
    <row r="21" spans="1:4">
      <c r="A21" s="4" t="s">
        <v>500</v>
      </c>
      <c r="B21" s="5" t="n">
        <v>0</v>
      </c>
      <c r="C21" s="5" t="n">
        <v>162</v>
      </c>
      <c r="D21" s="5" t="n">
        <v>0</v>
      </c>
    </row>
    <row r="22" spans="1:4">
      <c r="A22" s="4" t="s">
        <v>501</v>
      </c>
      <c r="B22" s="5" t="n">
        <v>0</v>
      </c>
      <c r="C22" s="5" t="n">
        <v>642</v>
      </c>
      <c r="D22" s="5" t="n">
        <v>0</v>
      </c>
    </row>
    <row r="23" spans="1:4">
      <c r="A23" s="4" t="s">
        <v>488</v>
      </c>
      <c r="B23" s="6" t="n">
        <v>16091</v>
      </c>
      <c r="C23" s="6" t="n">
        <v>9727</v>
      </c>
      <c r="D23" s="6" t="n">
        <v>59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23"/>
    <col customWidth="1" max="5" min="5" width="28"/>
    <col customWidth="1" max="6" min="6" width="20"/>
    <col customWidth="1" max="7" min="7" width="39"/>
    <col customWidth="1" max="8" min="8" width="10"/>
  </cols>
  <sheetData>
    <row r="1" spans="1:8">
      <c r="A1" s="1" t="s">
        <v>103</v>
      </c>
      <c r="B1" s="2" t="s">
        <v>54</v>
      </c>
      <c r="C1" s="2" t="s">
        <v>104</v>
      </c>
      <c r="D1" s="2" t="s">
        <v>105</v>
      </c>
      <c r="E1" s="2" t="s">
        <v>106</v>
      </c>
      <c r="F1" s="2" t="s">
        <v>57</v>
      </c>
      <c r="G1" s="2" t="s">
        <v>58</v>
      </c>
      <c r="H1" s="2" t="s">
        <v>107</v>
      </c>
    </row>
    <row r="2" spans="1:8">
      <c r="A2" s="4" t="s">
        <v>108</v>
      </c>
      <c r="B2" s="6" t="n">
        <v>25</v>
      </c>
      <c r="E2" s="6" t="n">
        <v>668</v>
      </c>
      <c r="F2" s="6" t="n">
        <v>-27149</v>
      </c>
      <c r="G2" s="6" t="n">
        <v>0</v>
      </c>
      <c r="H2" s="6" t="n">
        <v>-26456</v>
      </c>
    </row>
    <row r="3" spans="1:8">
      <c r="A3" s="4" t="s">
        <v>109</v>
      </c>
      <c r="F3" s="5" t="n">
        <v>-549</v>
      </c>
      <c r="H3" s="5" t="n">
        <v>-549</v>
      </c>
    </row>
    <row r="4" spans="1:8">
      <c r="A4" s="4" t="s">
        <v>110</v>
      </c>
      <c r="F4" s="5" t="n">
        <v>-549</v>
      </c>
      <c r="H4" s="5" t="n">
        <v>-549</v>
      </c>
    </row>
    <row r="5" spans="1:8">
      <c r="A5" s="4" t="s">
        <v>111</v>
      </c>
      <c r="E5" s="5" t="n">
        <v>600</v>
      </c>
      <c r="H5" s="5" t="n">
        <v>600</v>
      </c>
    </row>
    <row r="6" spans="1:8">
      <c r="A6" s="4" t="s">
        <v>112</v>
      </c>
      <c r="B6" s="5" t="n">
        <v>25</v>
      </c>
      <c r="E6" s="5" t="n">
        <v>1268</v>
      </c>
      <c r="F6" s="5" t="n">
        <v>-27698</v>
      </c>
      <c r="G6" s="5" t="n">
        <v>0</v>
      </c>
      <c r="H6" s="5" t="n">
        <v>-26405</v>
      </c>
    </row>
    <row r="7" spans="1:8">
      <c r="A7" s="4" t="s">
        <v>109</v>
      </c>
      <c r="F7" s="5" t="n">
        <v>691</v>
      </c>
      <c r="H7" s="5" t="n">
        <v>691</v>
      </c>
    </row>
    <row r="8" spans="1:8">
      <c r="A8" s="4" t="s">
        <v>110</v>
      </c>
      <c r="F8" s="5" t="n">
        <v>691</v>
      </c>
      <c r="H8" s="5" t="n">
        <v>691</v>
      </c>
    </row>
    <row r="9" spans="1:8">
      <c r="A9" s="4" t="s">
        <v>111</v>
      </c>
      <c r="E9" s="5" t="n">
        <v>991</v>
      </c>
      <c r="H9" s="5" t="n">
        <v>991</v>
      </c>
    </row>
    <row r="10" spans="1:8">
      <c r="A10" s="4" t="s">
        <v>113</v>
      </c>
      <c r="B10" s="5" t="n">
        <v>25</v>
      </c>
      <c r="C10" s="4" t="s">
        <v>114</v>
      </c>
      <c r="E10" s="5" t="n">
        <v>2259</v>
      </c>
      <c r="F10" s="5" t="n">
        <v>-27007</v>
      </c>
      <c r="H10" s="5" t="n">
        <v>-24723</v>
      </c>
    </row>
    <row r="11" spans="1:8">
      <c r="A11" s="4" t="s">
        <v>109</v>
      </c>
      <c r="F11" s="5" t="n">
        <v>-5574</v>
      </c>
      <c r="H11" s="5" t="n">
        <v>-5574</v>
      </c>
    </row>
    <row r="12" spans="1:8">
      <c r="A12" s="4" t="s">
        <v>115</v>
      </c>
      <c r="G12" s="5" t="n">
        <v>-883</v>
      </c>
      <c r="H12" s="5" t="n">
        <v>-883</v>
      </c>
    </row>
    <row r="13" spans="1:8">
      <c r="A13" s="4" t="s">
        <v>110</v>
      </c>
      <c r="F13" s="5" t="n">
        <v>-5574</v>
      </c>
      <c r="G13" s="5" t="n">
        <v>-883</v>
      </c>
      <c r="H13" s="5" t="n">
        <v>-6457</v>
      </c>
    </row>
    <row r="14" spans="1:8">
      <c r="A14" s="4" t="s">
        <v>116</v>
      </c>
      <c r="B14" s="5" t="n">
        <v>945</v>
      </c>
      <c r="D14" s="6" t="n">
        <v>19725</v>
      </c>
      <c r="H14" s="5" t="n">
        <v>20670</v>
      </c>
    </row>
    <row r="15" spans="1:8">
      <c r="A15" s="4" t="s">
        <v>117</v>
      </c>
      <c r="B15" s="5" t="n">
        <v>347</v>
      </c>
      <c r="D15" s="5" t="n">
        <v>29152</v>
      </c>
      <c r="H15" s="5" t="n">
        <v>29499</v>
      </c>
    </row>
    <row r="16" spans="1:8">
      <c r="A16" s="4" t="s">
        <v>118</v>
      </c>
      <c r="C16" s="5" t="n">
        <v>-24</v>
      </c>
      <c r="D16" s="5" t="n">
        <v>24</v>
      </c>
      <c r="H16" s="5" t="n">
        <v>0</v>
      </c>
    </row>
    <row r="17" spans="1:8">
      <c r="A17" s="4" t="s">
        <v>111</v>
      </c>
      <c r="E17" s="5" t="n">
        <v>488</v>
      </c>
      <c r="H17" s="5" t="n">
        <v>488</v>
      </c>
    </row>
    <row r="18" spans="1:8">
      <c r="A18" s="4" t="s">
        <v>119</v>
      </c>
      <c r="B18" s="6" t="n">
        <v>1317</v>
      </c>
      <c r="C18" s="6" t="n">
        <v>-24</v>
      </c>
      <c r="D18" s="6" t="n">
        <v>48901</v>
      </c>
      <c r="E18" s="6" t="n">
        <v>2747</v>
      </c>
      <c r="F18" s="6" t="n">
        <v>-32581</v>
      </c>
      <c r="G18" s="6" t="n">
        <v>-883</v>
      </c>
      <c r="H18" s="6" t="n">
        <v>194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8</v>
      </c>
      <c r="C2" s="2" t="s">
        <v>29</v>
      </c>
      <c r="D2" s="2" t="s">
        <v>76</v>
      </c>
    </row>
    <row r="3" spans="1:4">
      <c r="A3" s="3" t="s">
        <v>170</v>
      </c>
    </row>
    <row r="4" spans="1:4">
      <c r="A4" s="4" t="s">
        <v>503</v>
      </c>
      <c r="B4" s="6" t="n">
        <v>213</v>
      </c>
      <c r="C4" s="6" t="n">
        <v>157</v>
      </c>
      <c r="D4" s="6" t="n">
        <v>19</v>
      </c>
    </row>
    <row r="5" spans="1:4">
      <c r="A5" s="4" t="s">
        <v>88</v>
      </c>
      <c r="B5" s="5" t="n">
        <v>26</v>
      </c>
      <c r="C5" s="5" t="n">
        <v>0</v>
      </c>
      <c r="D5" s="5" t="n">
        <v>11</v>
      </c>
    </row>
    <row r="6" spans="1:4">
      <c r="A6" s="4" t="s">
        <v>504</v>
      </c>
      <c r="B6" s="5" t="n">
        <v>-516</v>
      </c>
      <c r="C6" s="5" t="n">
        <v>-129</v>
      </c>
      <c r="D6" s="5" t="n">
        <v>0</v>
      </c>
    </row>
    <row r="7" spans="1:4">
      <c r="A7" s="4" t="s">
        <v>505</v>
      </c>
      <c r="B7" s="5" t="n">
        <v>-266</v>
      </c>
      <c r="C7" s="5" t="n">
        <v>-296</v>
      </c>
      <c r="D7" s="5" t="n">
        <v>-103</v>
      </c>
    </row>
    <row r="8" spans="1:4">
      <c r="A8" s="4" t="s">
        <v>506</v>
      </c>
      <c r="B8" s="6" t="n">
        <v>543</v>
      </c>
      <c r="C8" s="6" t="n">
        <v>268</v>
      </c>
      <c r="D8" s="6" t="n">
        <v>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8</v>
      </c>
      <c r="C2" s="2" t="s">
        <v>29</v>
      </c>
      <c r="D2" s="2" t="s">
        <v>76</v>
      </c>
    </row>
    <row r="3" spans="1:4">
      <c r="A3" s="3" t="s">
        <v>170</v>
      </c>
    </row>
    <row r="4" spans="1:4">
      <c r="A4" s="4" t="s">
        <v>508</v>
      </c>
      <c r="B4" s="6" t="n">
        <v>11367</v>
      </c>
      <c r="C4" s="6" t="n">
        <v>8684</v>
      </c>
      <c r="D4" s="6" t="n">
        <v>7778</v>
      </c>
    </row>
    <row r="5" spans="1:4">
      <c r="A5" s="4" t="s">
        <v>509</v>
      </c>
      <c r="B5" s="5" t="n">
        <v>2016</v>
      </c>
      <c r="C5" s="5" t="n">
        <v>1763</v>
      </c>
      <c r="D5" s="5" t="n">
        <v>1615</v>
      </c>
    </row>
    <row r="6" spans="1:4">
      <c r="A6" s="4" t="s">
        <v>510</v>
      </c>
      <c r="B6" s="5" t="n">
        <v>1166</v>
      </c>
      <c r="C6" s="5" t="n">
        <v>991</v>
      </c>
      <c r="D6" s="5" t="n">
        <v>600</v>
      </c>
    </row>
    <row r="7" spans="1:4">
      <c r="A7" s="4" t="s">
        <v>511</v>
      </c>
      <c r="B7" s="5" t="n">
        <v>430</v>
      </c>
      <c r="C7" s="5" t="n">
        <v>765</v>
      </c>
      <c r="D7" s="5" t="n">
        <v>16</v>
      </c>
    </row>
    <row r="8" spans="1:4">
      <c r="A8" s="4" t="s">
        <v>512</v>
      </c>
      <c r="B8" s="5" t="n">
        <v>447</v>
      </c>
      <c r="C8" s="5" t="n">
        <v>64</v>
      </c>
      <c r="D8" s="5" t="n">
        <v>56</v>
      </c>
    </row>
    <row r="9" spans="1:4">
      <c r="A9" s="4" t="s">
        <v>513</v>
      </c>
      <c r="B9" s="6" t="n">
        <v>15426</v>
      </c>
      <c r="C9" s="6" t="n">
        <v>12267</v>
      </c>
      <c r="D9" s="6" t="n">
        <v>100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8</v>
      </c>
      <c r="C2" s="2" t="s">
        <v>29</v>
      </c>
      <c r="D2" s="2" t="s">
        <v>76</v>
      </c>
    </row>
    <row r="3" spans="1:4">
      <c r="A3" s="3" t="s">
        <v>235</v>
      </c>
    </row>
    <row r="4" spans="1:4">
      <c r="A4" s="4" t="s">
        <v>515</v>
      </c>
      <c r="B4" s="6" t="n">
        <v>58776</v>
      </c>
      <c r="C4" s="6" t="n">
        <v>51202</v>
      </c>
      <c r="D4" s="6" t="n">
        <v>44630</v>
      </c>
    </row>
    <row r="5" spans="1:4">
      <c r="A5" s="4" t="s">
        <v>281</v>
      </c>
      <c r="B5" s="5" t="n">
        <v>5540</v>
      </c>
      <c r="C5" s="5" t="n">
        <v>3919</v>
      </c>
      <c r="D5" s="5" t="n">
        <v>3036</v>
      </c>
    </row>
    <row r="6" spans="1:4">
      <c r="A6" s="4" t="s">
        <v>288</v>
      </c>
      <c r="B6" s="5" t="n">
        <v>16091</v>
      </c>
      <c r="C6" s="5" t="n">
        <v>9727</v>
      </c>
      <c r="D6" s="5" t="n">
        <v>5951</v>
      </c>
    </row>
    <row r="7" spans="1:4">
      <c r="A7" s="4" t="s">
        <v>513</v>
      </c>
      <c r="B7" s="5" t="n">
        <v>15426</v>
      </c>
      <c r="C7" s="5" t="n">
        <v>12267</v>
      </c>
      <c r="D7" s="5" t="n">
        <v>10065</v>
      </c>
    </row>
    <row r="8" spans="1:4">
      <c r="A8" s="4" t="s">
        <v>516</v>
      </c>
    </row>
    <row r="9" spans="1:4">
      <c r="A9" s="3" t="s">
        <v>235</v>
      </c>
    </row>
    <row r="10" spans="1:4">
      <c r="A10" s="4" t="s">
        <v>515</v>
      </c>
      <c r="B10" s="5" t="n">
        <v>520</v>
      </c>
      <c r="C10" s="5" t="n">
        <v>283</v>
      </c>
      <c r="D10" s="5" t="n">
        <v>175</v>
      </c>
    </row>
    <row r="11" spans="1:4">
      <c r="A11" s="4" t="s">
        <v>281</v>
      </c>
      <c r="B11" s="5" t="n">
        <v>2921</v>
      </c>
      <c r="C11" s="5" t="n">
        <v>2795</v>
      </c>
      <c r="D11" s="5" t="n">
        <v>2343</v>
      </c>
    </row>
    <row r="12" spans="1:4">
      <c r="A12" s="4" t="s">
        <v>284</v>
      </c>
      <c r="B12" s="5" t="n">
        <v>2153</v>
      </c>
      <c r="C12" s="5" t="n">
        <v>1651</v>
      </c>
      <c r="D12" s="5" t="n">
        <v>1747</v>
      </c>
    </row>
    <row r="13" spans="1:4">
      <c r="A13" s="4" t="s">
        <v>286</v>
      </c>
      <c r="B13" s="5" t="n">
        <v>5712</v>
      </c>
      <c r="C13" s="5" t="n">
        <v>3531</v>
      </c>
      <c r="D13" s="5" t="n">
        <v>3435</v>
      </c>
    </row>
    <row r="14" spans="1:4">
      <c r="A14" s="4" t="s">
        <v>288</v>
      </c>
      <c r="B14" s="5" t="n">
        <v>4120</v>
      </c>
      <c r="C14" s="5" t="n">
        <v>4007</v>
      </c>
      <c r="D14" s="5" t="n">
        <v>2365</v>
      </c>
    </row>
    <row r="15" spans="1:4">
      <c r="A15" s="4" t="s">
        <v>513</v>
      </c>
      <c r="B15" s="6" t="n">
        <v>15426</v>
      </c>
      <c r="C15" s="6" t="n">
        <v>12267</v>
      </c>
      <c r="D15" s="6" t="n">
        <v>100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17</v>
      </c>
      <c r="B1" s="2" t="s">
        <v>1</v>
      </c>
    </row>
    <row r="2" spans="1:4">
      <c r="B2" s="2" t="s">
        <v>518</v>
      </c>
      <c r="C2" s="2" t="s">
        <v>519</v>
      </c>
      <c r="D2" s="2" t="s">
        <v>520</v>
      </c>
    </row>
    <row r="3" spans="1:4">
      <c r="A3" s="3" t="s">
        <v>521</v>
      </c>
    </row>
    <row r="4" spans="1:4">
      <c r="A4" s="4" t="s">
        <v>522</v>
      </c>
      <c r="B4" s="6" t="n">
        <v>1014</v>
      </c>
      <c r="C4" s="6" t="n">
        <v>878</v>
      </c>
      <c r="D4" s="6" t="n">
        <v>1</v>
      </c>
    </row>
    <row r="5" spans="1:4">
      <c r="A5" s="4" t="s">
        <v>523</v>
      </c>
      <c r="B5" s="5" t="n">
        <v>1091</v>
      </c>
      <c r="C5" s="5" t="n">
        <v>1260</v>
      </c>
      <c r="D5" s="5" t="n">
        <v>1317</v>
      </c>
    </row>
    <row r="6" spans="1:4">
      <c r="A6" s="4" t="s">
        <v>524</v>
      </c>
      <c r="B6" s="5" t="n">
        <v>1091</v>
      </c>
      <c r="C6" s="5" t="n">
        <v>0</v>
      </c>
    </row>
    <row r="7" spans="1:4">
      <c r="A7" s="4" t="s">
        <v>525</v>
      </c>
      <c r="B7" s="5" t="n">
        <v>1228</v>
      </c>
      <c r="C7" s="5" t="n">
        <v>0</v>
      </c>
    </row>
    <row r="8" spans="1:4">
      <c r="A8" s="4" t="s">
        <v>526</v>
      </c>
      <c r="B8" s="6" t="n">
        <v>1019</v>
      </c>
      <c r="C8" s="6" t="n">
        <v>1014</v>
      </c>
      <c r="D8" s="6" t="n">
        <v>878</v>
      </c>
    </row>
    <row r="9" spans="1:4">
      <c r="A9" s="4" t="s">
        <v>527</v>
      </c>
      <c r="B9" s="5" t="n">
        <v>5454</v>
      </c>
      <c r="C9" s="5" t="n">
        <v>3507</v>
      </c>
      <c r="D9" s="5" t="n">
        <v>1170</v>
      </c>
    </row>
    <row r="10" spans="1:4">
      <c r="A10" s="4" t="s">
        <v>528</v>
      </c>
      <c r="B10" s="5" t="n">
        <v>932</v>
      </c>
      <c r="C10" s="5" t="n">
        <v>1947</v>
      </c>
      <c r="D10" s="5" t="n">
        <v>2337</v>
      </c>
    </row>
    <row r="11" spans="1:4">
      <c r="A11" s="4" t="s">
        <v>529</v>
      </c>
      <c r="B11" s="5" t="n">
        <v>-28</v>
      </c>
      <c r="C11" s="5" t="n">
        <v>0</v>
      </c>
    </row>
    <row r="12" spans="1:4">
      <c r="A12" s="4" t="s">
        <v>530</v>
      </c>
      <c r="B12" s="5" t="n">
        <v>-192</v>
      </c>
      <c r="C12" s="5" t="n">
        <v>0</v>
      </c>
    </row>
    <row r="13" spans="1:4">
      <c r="A13" s="4" t="s">
        <v>531</v>
      </c>
      <c r="B13" s="5" t="n">
        <v>6166</v>
      </c>
      <c r="C13" s="5" t="n">
        <v>5454</v>
      </c>
      <c r="D13" s="5" t="n">
        <v>35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9"/>
  </cols>
  <sheetData>
    <row r="1" spans="1:5">
      <c r="A1" s="1" t="s">
        <v>532</v>
      </c>
      <c r="B1" s="2" t="s">
        <v>518</v>
      </c>
      <c r="C1" s="2" t="s">
        <v>519</v>
      </c>
      <c r="D1" s="2" t="s">
        <v>520</v>
      </c>
      <c r="E1" s="2" t="s">
        <v>533</v>
      </c>
    </row>
    <row r="2" spans="1:5">
      <c r="A2" s="4" t="s">
        <v>270</v>
      </c>
    </row>
    <row r="3" spans="1:5">
      <c r="A3" s="3" t="s">
        <v>521</v>
      </c>
    </row>
    <row r="4" spans="1:5">
      <c r="A4" s="4" t="s">
        <v>534</v>
      </c>
      <c r="B4" s="5" t="n">
        <v>6166</v>
      </c>
      <c r="C4" s="5" t="n">
        <v>5454</v>
      </c>
      <c r="D4" s="5" t="n">
        <v>3507</v>
      </c>
      <c r="E4" s="5" t="n">
        <v>1170</v>
      </c>
    </row>
    <row r="5" spans="1:5">
      <c r="A5" s="4" t="s">
        <v>535</v>
      </c>
    </row>
    <row r="6" spans="1:5">
      <c r="A6" s="3" t="s">
        <v>521</v>
      </c>
    </row>
    <row r="7" spans="1:5">
      <c r="A7" s="4" t="s">
        <v>534</v>
      </c>
      <c r="C7" s="5" t="n">
        <v>1170</v>
      </c>
    </row>
    <row r="8" spans="1:5">
      <c r="A8" s="4" t="s">
        <v>536</v>
      </c>
    </row>
    <row r="9" spans="1:5">
      <c r="A9" s="3" t="s">
        <v>521</v>
      </c>
    </row>
    <row r="10" spans="1:5">
      <c r="A10" s="4" t="s">
        <v>537</v>
      </c>
      <c r="B10" s="6" t="n">
        <v>1</v>
      </c>
      <c r="C10" s="6" t="n">
        <v>1</v>
      </c>
      <c r="D10" s="6" t="n">
        <v>1</v>
      </c>
    </row>
    <row r="11" spans="1:5">
      <c r="A11" s="4" t="s">
        <v>534</v>
      </c>
      <c r="B11" s="5" t="n">
        <v>1170</v>
      </c>
      <c r="C11" s="5" t="n">
        <v>1170</v>
      </c>
    </row>
    <row r="12" spans="1:5">
      <c r="A12" s="4" t="s">
        <v>538</v>
      </c>
    </row>
    <row r="13" spans="1:5">
      <c r="A13" s="3" t="s">
        <v>521</v>
      </c>
    </row>
    <row r="14" spans="1:5">
      <c r="A14" s="4" t="s">
        <v>534</v>
      </c>
      <c r="C14" s="5" t="n">
        <v>880</v>
      </c>
    </row>
    <row r="15" spans="1:5">
      <c r="A15" s="4" t="s">
        <v>539</v>
      </c>
    </row>
    <row r="16" spans="1:5">
      <c r="A16" s="3" t="s">
        <v>521</v>
      </c>
    </row>
    <row r="17" spans="1:5">
      <c r="A17" s="4" t="s">
        <v>537</v>
      </c>
      <c r="B17" s="6" t="n">
        <v>917</v>
      </c>
      <c r="C17" s="6" t="n">
        <v>917</v>
      </c>
      <c r="D17" s="5" t="n">
        <v>917</v>
      </c>
    </row>
    <row r="18" spans="1:5">
      <c r="A18" s="4" t="s">
        <v>534</v>
      </c>
      <c r="B18" s="5" t="n">
        <v>825</v>
      </c>
      <c r="C18" s="5" t="n">
        <v>880</v>
      </c>
    </row>
    <row r="19" spans="1:5">
      <c r="A19" s="4" t="s">
        <v>540</v>
      </c>
    </row>
    <row r="20" spans="1:5">
      <c r="A20" s="3" t="s">
        <v>521</v>
      </c>
    </row>
    <row r="21" spans="1:5">
      <c r="A21" s="4" t="s">
        <v>534</v>
      </c>
      <c r="C21" s="5" t="n">
        <v>880</v>
      </c>
    </row>
    <row r="22" spans="1:5">
      <c r="A22" s="4" t="s">
        <v>541</v>
      </c>
    </row>
    <row r="23" spans="1:5">
      <c r="A23" s="3" t="s">
        <v>521</v>
      </c>
    </row>
    <row r="24" spans="1:5">
      <c r="A24" s="4" t="s">
        <v>537</v>
      </c>
      <c r="B24" s="6" t="n">
        <v>1376</v>
      </c>
      <c r="C24" s="6" t="n">
        <v>1376</v>
      </c>
      <c r="D24" s="5" t="n">
        <v>1376</v>
      </c>
    </row>
    <row r="25" spans="1:5">
      <c r="A25" s="4" t="s">
        <v>534</v>
      </c>
      <c r="B25" s="5" t="n">
        <v>825</v>
      </c>
      <c r="C25" s="5" t="n">
        <v>880</v>
      </c>
    </row>
    <row r="26" spans="1:5">
      <c r="A26" s="4" t="s">
        <v>542</v>
      </c>
    </row>
    <row r="27" spans="1:5">
      <c r="A27" s="3" t="s">
        <v>521</v>
      </c>
    </row>
    <row r="28" spans="1:5">
      <c r="A28" s="4" t="s">
        <v>534</v>
      </c>
      <c r="C28" s="5" t="n">
        <v>577</v>
      </c>
    </row>
    <row r="29" spans="1:5">
      <c r="A29" s="4" t="s">
        <v>543</v>
      </c>
    </row>
    <row r="30" spans="1:5">
      <c r="A30" s="3" t="s">
        <v>521</v>
      </c>
    </row>
    <row r="31" spans="1:5">
      <c r="A31" s="4" t="s">
        <v>537</v>
      </c>
      <c r="B31" s="6" t="n">
        <v>1835</v>
      </c>
      <c r="C31" s="6" t="n">
        <v>1835</v>
      </c>
      <c r="D31" s="6" t="n">
        <v>1835</v>
      </c>
    </row>
    <row r="32" spans="1:5">
      <c r="A32" s="4" t="s">
        <v>534</v>
      </c>
      <c r="B32" s="5" t="n">
        <v>550</v>
      </c>
      <c r="C32" s="5" t="n">
        <v>577</v>
      </c>
    </row>
    <row r="33" spans="1:5">
      <c r="A33" s="4" t="s">
        <v>544</v>
      </c>
    </row>
    <row r="34" spans="1:5">
      <c r="A34" s="3" t="s">
        <v>521</v>
      </c>
    </row>
    <row r="35" spans="1:5">
      <c r="A35" s="4" t="s">
        <v>534</v>
      </c>
      <c r="C35" s="5" t="n">
        <v>550</v>
      </c>
    </row>
    <row r="36" spans="1:5">
      <c r="A36" s="4" t="s">
        <v>545</v>
      </c>
    </row>
    <row r="37" spans="1:5">
      <c r="A37" s="3" t="s">
        <v>521</v>
      </c>
    </row>
    <row r="38" spans="1:5">
      <c r="A38" s="4" t="s">
        <v>537</v>
      </c>
      <c r="B38" s="6" t="n">
        <v>917</v>
      </c>
      <c r="C38" s="6" t="n">
        <v>917</v>
      </c>
    </row>
    <row r="39" spans="1:5">
      <c r="A39" s="4" t="s">
        <v>534</v>
      </c>
      <c r="B39" s="5" t="n">
        <v>550</v>
      </c>
    </row>
    <row r="40" spans="1:5">
      <c r="A40" s="4" t="s">
        <v>546</v>
      </c>
    </row>
    <row r="41" spans="1:5">
      <c r="A41" s="3" t="s">
        <v>521</v>
      </c>
    </row>
    <row r="42" spans="1:5">
      <c r="A42" s="4" t="s">
        <v>534</v>
      </c>
      <c r="C42" s="5" t="n">
        <v>487</v>
      </c>
    </row>
    <row r="43" spans="1:5">
      <c r="A43" s="4" t="s">
        <v>547</v>
      </c>
    </row>
    <row r="44" spans="1:5">
      <c r="A44" s="3" t="s">
        <v>521</v>
      </c>
    </row>
    <row r="45" spans="1:5">
      <c r="A45" s="4" t="s">
        <v>537</v>
      </c>
      <c r="B45" s="6" t="n">
        <v>1091</v>
      </c>
      <c r="C45" s="6" t="n">
        <v>1091</v>
      </c>
    </row>
    <row r="46" spans="1:5">
      <c r="A46" s="4" t="s">
        <v>534</v>
      </c>
      <c r="B46" s="5" t="n">
        <v>404</v>
      </c>
    </row>
    <row r="47" spans="1:5">
      <c r="A47" s="4" t="s">
        <v>548</v>
      </c>
    </row>
    <row r="48" spans="1:5">
      <c r="A48" s="3" t="s">
        <v>521</v>
      </c>
    </row>
    <row r="49" spans="1:5">
      <c r="A49" s="4" t="s">
        <v>534</v>
      </c>
      <c r="C49" s="5" t="n">
        <v>550</v>
      </c>
    </row>
    <row r="50" spans="1:5">
      <c r="A50" s="4" t="s">
        <v>549</v>
      </c>
    </row>
    <row r="51" spans="1:5">
      <c r="A51" s="3" t="s">
        <v>521</v>
      </c>
    </row>
    <row r="52" spans="1:5">
      <c r="A52" s="4" t="s">
        <v>537</v>
      </c>
      <c r="B52" s="6" t="n">
        <v>1376</v>
      </c>
      <c r="C52" s="6" t="n">
        <v>1376</v>
      </c>
    </row>
    <row r="53" spans="1:5">
      <c r="A53" s="4" t="s">
        <v>534</v>
      </c>
      <c r="B53" s="5" t="n">
        <v>550</v>
      </c>
    </row>
    <row r="54" spans="1:5">
      <c r="A54" s="4" t="s">
        <v>550</v>
      </c>
    </row>
    <row r="55" spans="1:5">
      <c r="A55" s="3" t="s">
        <v>521</v>
      </c>
    </row>
    <row r="56" spans="1:5">
      <c r="A56" s="4" t="s">
        <v>534</v>
      </c>
      <c r="C56" s="5" t="n">
        <v>360</v>
      </c>
    </row>
    <row r="57" spans="1:5">
      <c r="A57" s="4" t="s">
        <v>551</v>
      </c>
    </row>
    <row r="58" spans="1:5">
      <c r="A58" s="3" t="s">
        <v>521</v>
      </c>
    </row>
    <row r="59" spans="1:5">
      <c r="A59" s="4" t="s">
        <v>537</v>
      </c>
      <c r="B59" s="6" t="n">
        <v>1835</v>
      </c>
      <c r="C59" s="6" t="n">
        <v>1835</v>
      </c>
    </row>
    <row r="60" spans="1:5">
      <c r="A60" s="4" t="s">
        <v>534</v>
      </c>
      <c r="B60" s="5" t="n">
        <v>360</v>
      </c>
    </row>
    <row r="61" spans="1:5">
      <c r="A61" s="4" t="s">
        <v>552</v>
      </c>
    </row>
    <row r="62" spans="1:5">
      <c r="A62" s="3" t="s">
        <v>521</v>
      </c>
    </row>
    <row r="63" spans="1:5">
      <c r="A63" s="4" t="s">
        <v>537</v>
      </c>
      <c r="B63" s="6" t="n">
        <v>1091</v>
      </c>
      <c r="C63" s="6" t="n">
        <v>0</v>
      </c>
    </row>
    <row r="64" spans="1:5">
      <c r="A64" s="4" t="s">
        <v>534</v>
      </c>
      <c r="B64" s="5" t="n">
        <v>932</v>
      </c>
      <c r="C64"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3</v>
      </c>
      <c r="B1" s="2" t="s">
        <v>1</v>
      </c>
    </row>
    <row r="2" spans="1:4">
      <c r="B2" s="2" t="s">
        <v>554</v>
      </c>
      <c r="C2" s="2" t="s">
        <v>555</v>
      </c>
      <c r="D2" s="2" t="s">
        <v>556</v>
      </c>
    </row>
    <row r="3" spans="1:4">
      <c r="A3" s="3" t="s">
        <v>521</v>
      </c>
    </row>
    <row r="4" spans="1:4">
      <c r="A4" s="4" t="s">
        <v>557</v>
      </c>
      <c r="B4" s="6" t="n">
        <v>551</v>
      </c>
    </row>
    <row r="5" spans="1:4">
      <c r="A5" s="4" t="s">
        <v>558</v>
      </c>
      <c r="B5" s="5" t="n">
        <v>1489</v>
      </c>
    </row>
    <row r="6" spans="1:4">
      <c r="A6" s="4" t="s">
        <v>559</v>
      </c>
      <c r="B6" s="6" t="n">
        <v>1000</v>
      </c>
      <c r="C6" s="6" t="n">
        <v>1260</v>
      </c>
      <c r="D6" s="6" t="n">
        <v>1317</v>
      </c>
    </row>
    <row r="7" spans="1:4">
      <c r="A7" s="4" t="s">
        <v>560</v>
      </c>
      <c r="B7" s="4" t="s">
        <v>561</v>
      </c>
    </row>
    <row r="8" spans="1:4">
      <c r="A8" s="4" t="s">
        <v>562</v>
      </c>
      <c r="B8" s="4" t="s">
        <v>356</v>
      </c>
      <c r="C8" s="4" t="s">
        <v>356</v>
      </c>
      <c r="D8" s="4" t="s">
        <v>356</v>
      </c>
    </row>
    <row r="9" spans="1:4">
      <c r="A9" s="4" t="s">
        <v>563</v>
      </c>
      <c r="B9" s="4" t="s">
        <v>564</v>
      </c>
    </row>
    <row r="10" spans="1:4">
      <c r="A10" s="4" t="s">
        <v>565</v>
      </c>
      <c r="B10" s="6" t="n">
        <v>520</v>
      </c>
      <c r="C10" s="6" t="n">
        <v>324</v>
      </c>
      <c r="D10" s="6" t="n">
        <v>445</v>
      </c>
    </row>
    <row r="11" spans="1:4">
      <c r="A11" s="4" t="s">
        <v>566</v>
      </c>
    </row>
    <row r="12" spans="1:4">
      <c r="A12" s="3" t="s">
        <v>521</v>
      </c>
    </row>
    <row r="13" spans="1:4">
      <c r="A13" s="4" t="s">
        <v>557</v>
      </c>
      <c r="C13" s="5" t="n">
        <v>291</v>
      </c>
      <c r="D13" s="5" t="n">
        <v>211</v>
      </c>
    </row>
    <row r="14" spans="1:4">
      <c r="A14" s="4" t="s">
        <v>558</v>
      </c>
      <c r="C14" s="6" t="n">
        <v>1289</v>
      </c>
      <c r="D14" s="6" t="n">
        <v>1570</v>
      </c>
    </row>
    <row r="15" spans="1:4">
      <c r="A15" s="4" t="s">
        <v>560</v>
      </c>
      <c r="C15" s="4" t="s">
        <v>567</v>
      </c>
      <c r="D15" s="4" t="s">
        <v>568</v>
      </c>
    </row>
    <row r="16" spans="1:4">
      <c r="A16" s="4" t="s">
        <v>569</v>
      </c>
      <c r="B16" s="12" t="n">
        <v>2.8</v>
      </c>
      <c r="C16" s="5" t="n">
        <v>1</v>
      </c>
      <c r="D16" s="5" t="n">
        <v>2</v>
      </c>
    </row>
    <row r="17" spans="1:4">
      <c r="A17" s="4" t="s">
        <v>563</v>
      </c>
      <c r="C17" s="4" t="s">
        <v>570</v>
      </c>
      <c r="D17" s="4" t="s">
        <v>571</v>
      </c>
    </row>
    <row r="18" spans="1:4">
      <c r="A18" s="4" t="s">
        <v>572</v>
      </c>
      <c r="B18" s="6" t="n">
        <v>481</v>
      </c>
      <c r="C18" s="6" t="n">
        <v>271</v>
      </c>
      <c r="D18" s="6" t="n">
        <v>198</v>
      </c>
    </row>
    <row r="19" spans="1:4">
      <c r="A19" s="4" t="s">
        <v>573</v>
      </c>
    </row>
    <row r="20" spans="1:4">
      <c r="A20" s="3" t="s">
        <v>521</v>
      </c>
    </row>
    <row r="21" spans="1:4">
      <c r="A21" s="4" t="s">
        <v>557</v>
      </c>
      <c r="C21" s="5" t="n">
        <v>380</v>
      </c>
      <c r="D21" s="5" t="n">
        <v>729</v>
      </c>
    </row>
    <row r="22" spans="1:4">
      <c r="A22" s="4" t="s">
        <v>558</v>
      </c>
      <c r="C22" s="6" t="n">
        <v>1381</v>
      </c>
      <c r="D22" s="6" t="n">
        <v>1647</v>
      </c>
    </row>
    <row r="23" spans="1:4">
      <c r="A23" s="4" t="s">
        <v>560</v>
      </c>
      <c r="C23" s="4" t="s">
        <v>574</v>
      </c>
      <c r="D23" s="4" t="s">
        <v>575</v>
      </c>
    </row>
    <row r="24" spans="1:4">
      <c r="A24" s="4" t="s">
        <v>569</v>
      </c>
      <c r="B24" s="12" t="n">
        <v>3.8</v>
      </c>
      <c r="C24" s="12" t="n">
        <v>2.8</v>
      </c>
      <c r="D24" s="12" t="n">
        <v>3.3</v>
      </c>
    </row>
    <row r="25" spans="1:4">
      <c r="A25" s="4" t="s">
        <v>563</v>
      </c>
      <c r="C25" s="4" t="s">
        <v>576</v>
      </c>
      <c r="D25" s="4" t="s">
        <v>577</v>
      </c>
    </row>
    <row r="26" spans="1:4">
      <c r="A26" s="4" t="s">
        <v>572</v>
      </c>
      <c r="B26" s="6" t="n">
        <v>572</v>
      </c>
      <c r="C26" s="6" t="n">
        <v>383</v>
      </c>
      <c r="D26" s="6" t="n">
        <v>7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578</v>
      </c>
      <c r="B1" s="2" t="s">
        <v>1</v>
      </c>
    </row>
    <row r="2" spans="1:2">
      <c r="B2" s="2" t="s">
        <v>518</v>
      </c>
    </row>
    <row r="3" spans="1:2">
      <c r="A3" s="3" t="s">
        <v>521</v>
      </c>
    </row>
    <row r="4" spans="1:2">
      <c r="A4" s="4" t="s">
        <v>579</v>
      </c>
      <c r="B4" s="6" t="n">
        <v>0</v>
      </c>
    </row>
    <row r="5" spans="1:2">
      <c r="A5" s="4" t="s">
        <v>580</v>
      </c>
      <c r="B5" s="8" t="n">
        <v>10.62</v>
      </c>
    </row>
    <row r="6" spans="1:2">
      <c r="A6" s="4" t="s">
        <v>581</v>
      </c>
      <c r="B6" s="5" t="n">
        <v>0</v>
      </c>
    </row>
    <row r="7" spans="1:2">
      <c r="A7" s="4" t="s">
        <v>582</v>
      </c>
      <c r="B7" s="7" t="n">
        <v>10.62</v>
      </c>
    </row>
    <row r="8" spans="1:2">
      <c r="A8" s="4" t="s">
        <v>527</v>
      </c>
      <c r="B8" s="5" t="n">
        <v>0</v>
      </c>
    </row>
    <row r="9" spans="1:2">
      <c r="A9" s="4" t="s">
        <v>528</v>
      </c>
      <c r="B9" s="5" t="n">
        <v>908608</v>
      </c>
    </row>
    <row r="10" spans="1:2">
      <c r="A10" s="4" t="s">
        <v>529</v>
      </c>
      <c r="B10" s="5" t="n">
        <v>0</v>
      </c>
    </row>
    <row r="11" spans="1:2">
      <c r="A11" s="4" t="s">
        <v>531</v>
      </c>
      <c r="B11" s="5" t="n">
        <v>9086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3</v>
      </c>
      <c r="B1" s="2" t="s">
        <v>518</v>
      </c>
      <c r="C1" s="2" t="s">
        <v>519</v>
      </c>
    </row>
    <row r="2" spans="1:3">
      <c r="A2" s="3" t="s">
        <v>521</v>
      </c>
    </row>
    <row r="3" spans="1:3">
      <c r="A3" s="4" t="s">
        <v>537</v>
      </c>
      <c r="B3" s="7" t="n">
        <v>10.62</v>
      </c>
      <c r="C3" s="6" t="n">
        <v>0</v>
      </c>
    </row>
    <row r="4" spans="1:3">
      <c r="A4" s="4" t="s">
        <v>584</v>
      </c>
      <c r="B4" s="5" t="n">
        <v>908608</v>
      </c>
      <c r="C4" s="5" t="n">
        <v>0</v>
      </c>
    </row>
    <row r="5" spans="1:3">
      <c r="A5" s="14" t="s">
        <v>585</v>
      </c>
    </row>
    <row r="6" spans="1:3">
      <c r="A6" s="3" t="s">
        <v>521</v>
      </c>
    </row>
    <row r="7" spans="1:3">
      <c r="A7" s="4" t="s">
        <v>537</v>
      </c>
      <c r="B7" s="7" t="n">
        <v>10.62</v>
      </c>
    </row>
    <row r="8" spans="1:3">
      <c r="A8" s="4" t="s">
        <v>584</v>
      </c>
      <c r="B8" s="5" t="n">
        <v>9086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6</v>
      </c>
      <c r="B1" s="2" t="s">
        <v>587</v>
      </c>
      <c r="C1" s="2" t="s">
        <v>588</v>
      </c>
    </row>
    <row r="2" spans="1:3">
      <c r="A2" s="3" t="s">
        <v>521</v>
      </c>
    </row>
    <row r="3" spans="1:3">
      <c r="A3" s="4" t="s">
        <v>589</v>
      </c>
      <c r="B3" s="7" t="n">
        <v>10.21</v>
      </c>
    </row>
    <row r="4" spans="1:3">
      <c r="A4" s="4" t="s">
        <v>590</v>
      </c>
      <c r="B4" s="7" t="n">
        <v>10.62</v>
      </c>
    </row>
    <row r="5" spans="1:3">
      <c r="A5" s="4" t="s">
        <v>591</v>
      </c>
      <c r="B5" s="12" t="n">
        <v>48.5</v>
      </c>
      <c r="C5" s="12" t="n">
        <v>48.5</v>
      </c>
    </row>
    <row r="6" spans="1:3">
      <c r="A6" s="4" t="s">
        <v>560</v>
      </c>
      <c r="B6" s="4" t="s">
        <v>592</v>
      </c>
      <c r="C6" s="4" t="s">
        <v>592</v>
      </c>
    </row>
    <row r="7" spans="1:3">
      <c r="A7" s="4" t="s">
        <v>562</v>
      </c>
      <c r="B7" s="4" t="s">
        <v>356</v>
      </c>
      <c r="C7" s="4" t="s">
        <v>356</v>
      </c>
    </row>
    <row r="8" spans="1:3">
      <c r="A8" s="4" t="s">
        <v>563</v>
      </c>
      <c r="B8" s="4" t="s">
        <v>593</v>
      </c>
      <c r="C8" s="4" t="s">
        <v>593</v>
      </c>
    </row>
    <row r="9" spans="1:3">
      <c r="A9" s="4" t="s">
        <v>572</v>
      </c>
      <c r="B9" s="7" t="n">
        <v>3.87</v>
      </c>
      <c r="C9" s="10" t="n">
        <v>3.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594</v>
      </c>
      <c r="B1" s="2" t="s">
        <v>1</v>
      </c>
    </row>
    <row r="2" spans="1:2">
      <c r="B2" s="2" t="s">
        <v>518</v>
      </c>
    </row>
    <row r="3" spans="1:2">
      <c r="A3" s="3" t="s">
        <v>521</v>
      </c>
    </row>
    <row r="4" spans="1:2">
      <c r="A4" s="4" t="s">
        <v>522</v>
      </c>
      <c r="B4" s="7" t="n">
        <v>37.47</v>
      </c>
    </row>
    <row r="5" spans="1:2">
      <c r="A5" s="4" t="s">
        <v>595</v>
      </c>
      <c r="B5" s="8" t="n">
        <v>83.75</v>
      </c>
    </row>
    <row r="6" spans="1:2">
      <c r="A6" s="4" t="s">
        <v>524</v>
      </c>
      <c r="B6" s="8" t="n">
        <v>14.5</v>
      </c>
    </row>
    <row r="7" spans="1:2">
      <c r="A7" s="4" t="s">
        <v>526</v>
      </c>
      <c r="B7" s="7" t="n">
        <v>16.88</v>
      </c>
    </row>
    <row r="8" spans="1:2">
      <c r="A8" s="4" t="s">
        <v>527</v>
      </c>
      <c r="B8" s="5" t="n">
        <v>236670</v>
      </c>
    </row>
    <row r="9" spans="1:2">
      <c r="A9" s="4" t="s">
        <v>596</v>
      </c>
      <c r="B9" s="5" t="n">
        <v>-72900</v>
      </c>
    </row>
    <row r="10" spans="1:2">
      <c r="A10" s="4" t="s">
        <v>597</v>
      </c>
      <c r="B10" s="5" t="n">
        <v>-500</v>
      </c>
    </row>
    <row r="11" spans="1:2">
      <c r="A11" s="4" t="s">
        <v>531</v>
      </c>
      <c r="B11" s="5" t="n">
        <v>1632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8</v>
      </c>
      <c r="C2" s="2" t="s">
        <v>29</v>
      </c>
      <c r="D2" s="2" t="s">
        <v>76</v>
      </c>
    </row>
    <row r="3" spans="1:4">
      <c r="A3" s="3" t="s">
        <v>121</v>
      </c>
    </row>
    <row r="4" spans="1:4">
      <c r="A4" s="4" t="s">
        <v>122</v>
      </c>
      <c r="B4" s="6" t="n">
        <v>-5574</v>
      </c>
      <c r="C4" s="6" t="n">
        <v>691</v>
      </c>
      <c r="D4" s="6" t="n">
        <v>-549</v>
      </c>
    </row>
    <row r="5" spans="1:4">
      <c r="A5" s="3" t="s">
        <v>123</v>
      </c>
    </row>
    <row r="6" spans="1:4">
      <c r="A6" s="4" t="s">
        <v>124</v>
      </c>
      <c r="B6" s="5" t="n">
        <v>203</v>
      </c>
      <c r="C6" s="5" t="n">
        <v>251</v>
      </c>
      <c r="D6" s="5" t="n">
        <v>102</v>
      </c>
    </row>
    <row r="7" spans="1:4">
      <c r="A7" s="4" t="s">
        <v>125</v>
      </c>
      <c r="B7" s="5" t="n">
        <v>2881</v>
      </c>
      <c r="C7" s="5" t="n">
        <v>1027</v>
      </c>
      <c r="D7" s="5" t="n">
        <v>38</v>
      </c>
    </row>
    <row r="8" spans="1:4">
      <c r="A8" s="4" t="s">
        <v>126</v>
      </c>
      <c r="B8" s="5" t="n">
        <v>25</v>
      </c>
    </row>
    <row r="9" spans="1:4">
      <c r="A9" s="4" t="s">
        <v>90</v>
      </c>
      <c r="B9" s="5" t="n">
        <v>543</v>
      </c>
      <c r="C9" s="5" t="n">
        <v>268</v>
      </c>
      <c r="D9" s="5" t="n">
        <v>73</v>
      </c>
    </row>
    <row r="10" spans="1:4">
      <c r="A10" s="4" t="s">
        <v>127</v>
      </c>
      <c r="B10" s="5" t="n">
        <v>-34</v>
      </c>
      <c r="C10" s="5" t="n">
        <v>-139</v>
      </c>
      <c r="D10" s="5" t="n">
        <v>-84</v>
      </c>
    </row>
    <row r="11" spans="1:4">
      <c r="A11" s="4" t="s">
        <v>128</v>
      </c>
      <c r="B11" s="5" t="n">
        <v>0</v>
      </c>
      <c r="C11" s="5" t="n">
        <v>-381</v>
      </c>
    </row>
    <row r="12" spans="1:4">
      <c r="A12" s="4" t="s">
        <v>129</v>
      </c>
      <c r="B12" s="5" t="n">
        <v>8</v>
      </c>
      <c r="C12" s="5" t="n">
        <v>18</v>
      </c>
    </row>
    <row r="13" spans="1:4">
      <c r="A13" s="4" t="s">
        <v>130</v>
      </c>
      <c r="B13" s="5" t="n">
        <v>488</v>
      </c>
      <c r="C13" s="5" t="n">
        <v>991</v>
      </c>
      <c r="D13" s="5" t="n">
        <v>600</v>
      </c>
    </row>
    <row r="14" spans="1:4">
      <c r="A14" s="3" t="s">
        <v>131</v>
      </c>
    </row>
    <row r="15" spans="1:4">
      <c r="A15" s="4" t="s">
        <v>132</v>
      </c>
      <c r="B15" s="5" t="n">
        <v>739</v>
      </c>
      <c r="C15" s="5" t="n">
        <v>2797</v>
      </c>
      <c r="D15" s="5" t="n">
        <v>2198</v>
      </c>
    </row>
    <row r="16" spans="1:4">
      <c r="A16" s="4" t="s">
        <v>133</v>
      </c>
      <c r="B16" s="5" t="n">
        <v>-232</v>
      </c>
      <c r="C16" s="5" t="n">
        <v>564</v>
      </c>
      <c r="D16" s="5" t="n">
        <v>-13</v>
      </c>
    </row>
    <row r="17" spans="1:4">
      <c r="A17" s="4" t="s">
        <v>134</v>
      </c>
      <c r="B17" s="5" t="n">
        <v>-594</v>
      </c>
      <c r="C17" s="5" t="n">
        <v>608</v>
      </c>
      <c r="D17" s="5" t="n">
        <v>21</v>
      </c>
    </row>
    <row r="18" spans="1:4">
      <c r="A18" s="4" t="s">
        <v>135</v>
      </c>
      <c r="B18" s="5" t="n">
        <v>16</v>
      </c>
    </row>
    <row r="19" spans="1:4">
      <c r="A19" s="3" t="s">
        <v>136</v>
      </c>
    </row>
    <row r="20" spans="1:4">
      <c r="A20" s="4" t="s">
        <v>137</v>
      </c>
      <c r="B20" s="5" t="n">
        <v>-3302</v>
      </c>
      <c r="C20" s="5" t="n">
        <v>-477</v>
      </c>
      <c r="D20" s="5" t="n">
        <v>-3208</v>
      </c>
    </row>
    <row r="21" spans="1:4">
      <c r="A21" s="4" t="s">
        <v>138</v>
      </c>
      <c r="B21" s="5" t="n">
        <v>4162</v>
      </c>
      <c r="C21" s="5" t="n">
        <v>751</v>
      </c>
      <c r="D21" s="5" t="n">
        <v>2288</v>
      </c>
    </row>
    <row r="22" spans="1:4">
      <c r="A22" s="4" t="s">
        <v>139</v>
      </c>
      <c r="B22" s="5" t="n">
        <v>-671</v>
      </c>
      <c r="C22" s="5" t="n">
        <v>6969</v>
      </c>
      <c r="D22" s="5" t="n">
        <v>1466</v>
      </c>
    </row>
    <row r="23" spans="1:4">
      <c r="A23" s="4" t="s">
        <v>140</v>
      </c>
      <c r="B23" s="5" t="n">
        <v>-509</v>
      </c>
      <c r="C23" s="5" t="n">
        <v>-129</v>
      </c>
    </row>
    <row r="24" spans="1:4">
      <c r="A24" s="4" t="s">
        <v>141</v>
      </c>
      <c r="B24" s="5" t="n">
        <v>-1180</v>
      </c>
      <c r="C24" s="5" t="n">
        <v>6840</v>
      </c>
      <c r="D24" s="5" t="n">
        <v>1466</v>
      </c>
    </row>
    <row r="25" spans="1:4">
      <c r="A25" s="4" t="s">
        <v>142</v>
      </c>
      <c r="D25" s="5" t="n">
        <v>11</v>
      </c>
    </row>
    <row r="26" spans="1:4">
      <c r="A26" s="4" t="s">
        <v>143</v>
      </c>
      <c r="B26" s="5" t="n">
        <v>-2418</v>
      </c>
      <c r="C26" s="5" t="n">
        <v>-1845</v>
      </c>
      <c r="D26" s="5" t="n">
        <v>-7</v>
      </c>
    </row>
    <row r="27" spans="1:4">
      <c r="A27" s="4" t="s">
        <v>144</v>
      </c>
      <c r="B27" s="5" t="n">
        <v>-1755</v>
      </c>
      <c r="C27" s="5" t="n">
        <v>-147</v>
      </c>
      <c r="D27" s="5" t="n">
        <v>-423</v>
      </c>
    </row>
    <row r="28" spans="1:4">
      <c r="A28" s="4" t="s">
        <v>145</v>
      </c>
      <c r="B28" s="5" t="n">
        <v>6606</v>
      </c>
    </row>
    <row r="29" spans="1:4">
      <c r="A29" s="4" t="s">
        <v>146</v>
      </c>
      <c r="C29" s="5" t="n">
        <v>-5643</v>
      </c>
    </row>
    <row r="30" spans="1:4">
      <c r="A30" s="4" t="s">
        <v>147</v>
      </c>
      <c r="B30" s="5" t="n">
        <v>-295</v>
      </c>
    </row>
    <row r="31" spans="1:4">
      <c r="A31" s="4" t="s">
        <v>148</v>
      </c>
      <c r="B31" s="5" t="n">
        <v>250</v>
      </c>
    </row>
    <row r="32" spans="1:4">
      <c r="A32" s="4" t="s">
        <v>149</v>
      </c>
      <c r="C32" s="5" t="n">
        <v>18</v>
      </c>
    </row>
    <row r="33" spans="1:4">
      <c r="A33" s="4" t="s">
        <v>150</v>
      </c>
      <c r="B33" s="5" t="n">
        <v>2388</v>
      </c>
      <c r="C33" s="5" t="n">
        <v>-7617</v>
      </c>
      <c r="D33" s="5" t="n">
        <v>-419</v>
      </c>
    </row>
    <row r="34" spans="1:4">
      <c r="A34" s="4" t="s">
        <v>151</v>
      </c>
      <c r="C34" s="5" t="n">
        <v>5850</v>
      </c>
    </row>
    <row r="35" spans="1:4">
      <c r="A35" s="4" t="s">
        <v>147</v>
      </c>
      <c r="B35" s="5" t="n">
        <v>-1000</v>
      </c>
    </row>
    <row r="36" spans="1:4">
      <c r="A36" s="4" t="s">
        <v>152</v>
      </c>
      <c r="B36" s="5" t="n">
        <v>120</v>
      </c>
    </row>
    <row r="37" spans="1:4">
      <c r="A37" s="4" t="s">
        <v>153</v>
      </c>
      <c r="C37" s="5" t="n">
        <v>4</v>
      </c>
    </row>
    <row r="38" spans="1:4">
      <c r="A38" s="4" t="s">
        <v>154</v>
      </c>
      <c r="B38" s="5" t="n">
        <v>-5</v>
      </c>
    </row>
    <row r="39" spans="1:4">
      <c r="A39" s="4" t="s">
        <v>155</v>
      </c>
      <c r="B39" s="5" t="n">
        <v>-885</v>
      </c>
      <c r="C39" s="5" t="n">
        <v>5854</v>
      </c>
    </row>
    <row r="40" spans="1:4">
      <c r="A40" s="4" t="s">
        <v>156</v>
      </c>
      <c r="B40" s="5" t="n">
        <v>323</v>
      </c>
      <c r="C40" s="5" t="n">
        <v>5077</v>
      </c>
      <c r="D40" s="5" t="n">
        <v>1047</v>
      </c>
    </row>
    <row r="41" spans="1:4">
      <c r="A41" s="4" t="s">
        <v>157</v>
      </c>
      <c r="B41" s="5" t="n">
        <v>8064</v>
      </c>
      <c r="C41" s="5" t="n">
        <v>2987</v>
      </c>
      <c r="D41" s="5" t="n">
        <v>1940</v>
      </c>
    </row>
    <row r="42" spans="1:4">
      <c r="A42" s="4" t="s">
        <v>158</v>
      </c>
      <c r="B42" s="5" t="n">
        <v>-173</v>
      </c>
    </row>
    <row r="43" spans="1:4">
      <c r="A43" s="4" t="s">
        <v>159</v>
      </c>
      <c r="B43" s="6" t="n">
        <v>8214</v>
      </c>
      <c r="C43" s="6" t="n">
        <v>8064</v>
      </c>
      <c r="D43" s="6" t="n">
        <v>29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598</v>
      </c>
      <c r="B1" s="2" t="s">
        <v>518</v>
      </c>
      <c r="C1" s="2" t="s">
        <v>599</v>
      </c>
    </row>
    <row r="2" spans="1:3">
      <c r="A2" s="3" t="s">
        <v>521</v>
      </c>
    </row>
    <row r="3" spans="1:3">
      <c r="A3" s="4" t="s">
        <v>534</v>
      </c>
      <c r="B3" s="5" t="n">
        <v>163270</v>
      </c>
      <c r="C3" s="5" t="n">
        <v>236670</v>
      </c>
    </row>
    <row r="4" spans="1:3">
      <c r="A4" s="15" t="n">
        <v>2018</v>
      </c>
    </row>
    <row r="5" spans="1:3">
      <c r="A5" s="3" t="s">
        <v>521</v>
      </c>
    </row>
    <row r="6" spans="1:3">
      <c r="A6" s="4" t="s">
        <v>537</v>
      </c>
      <c r="B6" s="7" t="n">
        <v>20.87</v>
      </c>
    </row>
    <row r="7" spans="1:3">
      <c r="A7" s="4" t="s">
        <v>534</v>
      </c>
      <c r="B7" s="5" t="n">
        <v>1750</v>
      </c>
    </row>
    <row r="8" spans="1:3">
      <c r="A8" s="16" t="n">
        <v>2018</v>
      </c>
    </row>
    <row r="9" spans="1:3">
      <c r="A9" s="3" t="s">
        <v>521</v>
      </c>
    </row>
    <row r="10" spans="1:3">
      <c r="A10" s="4" t="s">
        <v>537</v>
      </c>
      <c r="B10" s="7" t="n">
        <v>10.1</v>
      </c>
    </row>
    <row r="11" spans="1:3">
      <c r="A11" s="4" t="s">
        <v>534</v>
      </c>
      <c r="B11" s="5" t="n">
        <v>24735</v>
      </c>
    </row>
    <row r="12" spans="1:3">
      <c r="A12" s="17" t="n">
        <v>2018</v>
      </c>
    </row>
    <row r="13" spans="1:3">
      <c r="A13" s="3" t="s">
        <v>521</v>
      </c>
    </row>
    <row r="14" spans="1:3">
      <c r="A14" s="4" t="s">
        <v>537</v>
      </c>
      <c r="B14" s="6" t="n">
        <v>10</v>
      </c>
    </row>
    <row r="15" spans="1:3">
      <c r="A15" s="4" t="s">
        <v>534</v>
      </c>
      <c r="B15" s="5" t="n">
        <v>12000</v>
      </c>
    </row>
    <row r="16" spans="1:3">
      <c r="A16" s="17" t="n">
        <v>2018</v>
      </c>
    </row>
    <row r="17" spans="1:3">
      <c r="A17" s="3" t="s">
        <v>521</v>
      </c>
    </row>
    <row r="18" spans="1:3">
      <c r="A18" s="4" t="s">
        <v>537</v>
      </c>
      <c r="B18" s="9" t="n">
        <v>53.7</v>
      </c>
    </row>
    <row r="19" spans="1:3">
      <c r="A19" s="4" t="s">
        <v>534</v>
      </c>
      <c r="B19" s="5" t="n">
        <v>20000</v>
      </c>
    </row>
    <row r="20" spans="1:3">
      <c r="A20" s="17" t="n">
        <v>2018</v>
      </c>
    </row>
    <row r="21" spans="1:3">
      <c r="A21" s="3" t="s">
        <v>521</v>
      </c>
    </row>
    <row r="22" spans="1:3">
      <c r="A22" s="4" t="s">
        <v>537</v>
      </c>
      <c r="B22" s="9" t="n">
        <v>34.5</v>
      </c>
    </row>
    <row r="23" spans="1:3">
      <c r="A23" s="4" t="s">
        <v>534</v>
      </c>
      <c r="B23" s="5" t="n">
        <v>5000</v>
      </c>
    </row>
    <row r="24" spans="1:3">
      <c r="A24" s="15" t="n">
        <v>2023</v>
      </c>
    </row>
    <row r="25" spans="1:3">
      <c r="A25" s="3" t="s">
        <v>521</v>
      </c>
    </row>
    <row r="26" spans="1:3">
      <c r="A26" s="4" t="s">
        <v>537</v>
      </c>
      <c r="B26" s="9" t="n">
        <v>30.7</v>
      </c>
    </row>
    <row r="27" spans="1:3">
      <c r="A27" s="4" t="s">
        <v>534</v>
      </c>
      <c r="B27" s="5" t="n">
        <v>3750</v>
      </c>
    </row>
    <row r="28" spans="1:3">
      <c r="A28" s="18" t="n">
        <v>2023</v>
      </c>
    </row>
    <row r="29" spans="1:3">
      <c r="A29" s="3" t="s">
        <v>521</v>
      </c>
    </row>
    <row r="30" spans="1:3">
      <c r="A30" s="4" t="s">
        <v>537</v>
      </c>
      <c r="B30" s="9" t="n">
        <v>14.5</v>
      </c>
    </row>
    <row r="31" spans="1:3">
      <c r="A31" s="4" t="s">
        <v>534</v>
      </c>
      <c r="B31" s="5" t="n">
        <v>5000</v>
      </c>
    </row>
    <row r="32" spans="1:3">
      <c r="A32" s="19" t="n">
        <v>2023</v>
      </c>
    </row>
    <row r="33" spans="1:3">
      <c r="A33" s="3" t="s">
        <v>521</v>
      </c>
    </row>
    <row r="34" spans="1:3">
      <c r="A34" s="4" t="s">
        <v>537</v>
      </c>
      <c r="B34" s="9" t="n">
        <v>18.6</v>
      </c>
    </row>
    <row r="35" spans="1:3">
      <c r="A35" s="4" t="s">
        <v>534</v>
      </c>
      <c r="B35" s="5" t="n">
        <v>250</v>
      </c>
    </row>
    <row r="36" spans="1:3">
      <c r="A36" s="15" t="n">
        <v>2024</v>
      </c>
    </row>
    <row r="37" spans="1:3">
      <c r="A37" s="3" t="s">
        <v>521</v>
      </c>
    </row>
    <row r="38" spans="1:3">
      <c r="A38" s="4" t="s">
        <v>537</v>
      </c>
      <c r="B38" s="6" t="n">
        <v>10</v>
      </c>
    </row>
    <row r="39" spans="1:3">
      <c r="A39" s="4" t="s">
        <v>534</v>
      </c>
      <c r="B39" s="5" t="n">
        <v>2400</v>
      </c>
    </row>
    <row r="40" spans="1:3">
      <c r="A40" s="15" t="n">
        <v>2024</v>
      </c>
    </row>
    <row r="41" spans="1:3">
      <c r="A41" s="3" t="s">
        <v>521</v>
      </c>
    </row>
    <row r="42" spans="1:3">
      <c r="A42" s="4" t="s">
        <v>537</v>
      </c>
      <c r="B42" s="9" t="n">
        <v>10.1</v>
      </c>
    </row>
    <row r="43" spans="1:3">
      <c r="A43" s="4" t="s">
        <v>534</v>
      </c>
      <c r="B43" s="5" t="n">
        <v>88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8</v>
      </c>
      <c r="C2" s="2" t="s">
        <v>29</v>
      </c>
      <c r="D2" s="2" t="s">
        <v>76</v>
      </c>
    </row>
    <row r="3" spans="1:4">
      <c r="A3" s="3" t="s">
        <v>170</v>
      </c>
    </row>
    <row r="4" spans="1:4">
      <c r="A4" s="4" t="s">
        <v>601</v>
      </c>
      <c r="B4" s="6" t="n">
        <v>-67</v>
      </c>
      <c r="C4" s="6" t="n">
        <v>-752</v>
      </c>
      <c r="D4" s="6" t="n">
        <v>-369</v>
      </c>
    </row>
    <row r="5" spans="1:4">
      <c r="A5" s="4" t="s">
        <v>602</v>
      </c>
      <c r="B5" s="5" t="n">
        <v>-57</v>
      </c>
      <c r="C5" s="5" t="n">
        <v>-752</v>
      </c>
      <c r="D5" s="5" t="n">
        <v>-374</v>
      </c>
    </row>
    <row r="6" spans="1:4">
      <c r="A6" s="4" t="s">
        <v>603</v>
      </c>
      <c r="B6" s="5" t="n">
        <v>-10</v>
      </c>
      <c r="C6" s="5" t="n">
        <v>0</v>
      </c>
      <c r="D6" s="5" t="n">
        <v>5</v>
      </c>
    </row>
    <row r="7" spans="1:4">
      <c r="A7" s="4" t="s">
        <v>604</v>
      </c>
      <c r="B7" s="5" t="n">
        <v>151</v>
      </c>
      <c r="C7" s="5" t="n">
        <v>-330</v>
      </c>
      <c r="D7" s="5" t="n">
        <v>-76</v>
      </c>
    </row>
    <row r="8" spans="1:4">
      <c r="A8" s="4" t="s">
        <v>605</v>
      </c>
      <c r="B8" s="5" t="n">
        <v>-8</v>
      </c>
      <c r="C8" s="5" t="n">
        <v>211</v>
      </c>
      <c r="D8" s="5" t="n">
        <v>31</v>
      </c>
    </row>
    <row r="9" spans="1:4">
      <c r="A9" s="4" t="s">
        <v>606</v>
      </c>
      <c r="B9" s="5" t="n">
        <v>159</v>
      </c>
      <c r="C9" s="5" t="n">
        <v>-541</v>
      </c>
      <c r="D9" s="5" t="n">
        <v>-107</v>
      </c>
    </row>
    <row r="10" spans="1:4">
      <c r="A10" s="4" t="s">
        <v>607</v>
      </c>
      <c r="B10" s="6" t="n">
        <v>84</v>
      </c>
      <c r="C10" s="6" t="n">
        <v>-1082</v>
      </c>
      <c r="D10" s="6" t="n">
        <v>-4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8</v>
      </c>
      <c r="C2" s="2" t="s">
        <v>29</v>
      </c>
      <c r="D2" s="2" t="s">
        <v>76</v>
      </c>
    </row>
    <row r="3" spans="1:4">
      <c r="A3" s="3" t="s">
        <v>170</v>
      </c>
    </row>
    <row r="4" spans="1:4">
      <c r="A4" s="4" t="s">
        <v>609</v>
      </c>
      <c r="B4" s="6" t="n">
        <v>-5658</v>
      </c>
      <c r="C4" s="6" t="n">
        <v>2405</v>
      </c>
      <c r="D4" s="6" t="n">
        <v>855</v>
      </c>
    </row>
    <row r="5" spans="1:4">
      <c r="A5" s="4" t="s">
        <v>610</v>
      </c>
      <c r="B5" s="4" t="s">
        <v>611</v>
      </c>
      <c r="C5" s="4" t="s">
        <v>612</v>
      </c>
      <c r="D5" s="4" t="s">
        <v>612</v>
      </c>
    </row>
    <row r="6" spans="1:4">
      <c r="A6" s="4" t="s">
        <v>613</v>
      </c>
      <c r="B6" s="6" t="n">
        <v>1811</v>
      </c>
      <c r="C6" s="6" t="n">
        <v>-728</v>
      </c>
      <c r="D6" s="6" t="n">
        <v>-259</v>
      </c>
    </row>
    <row r="7" spans="1:4">
      <c r="A7" s="4" t="s">
        <v>614</v>
      </c>
      <c r="B7" s="5" t="n">
        <v>-108</v>
      </c>
      <c r="C7" s="5" t="n">
        <v>50</v>
      </c>
    </row>
    <row r="8" spans="1:4">
      <c r="A8" s="4" t="s">
        <v>615</v>
      </c>
      <c r="B8" s="5" t="n">
        <v>573</v>
      </c>
      <c r="C8" s="5" t="n">
        <v>0</v>
      </c>
      <c r="D8" s="5" t="n">
        <v>0</v>
      </c>
    </row>
    <row r="9" spans="1:4">
      <c r="A9" s="4" t="s">
        <v>616</v>
      </c>
      <c r="B9" s="5" t="n">
        <v>-2009</v>
      </c>
      <c r="C9" s="5" t="n">
        <v>0</v>
      </c>
      <c r="D9" s="5" t="n">
        <v>0</v>
      </c>
    </row>
    <row r="10" spans="1:4">
      <c r="A10" s="4" t="s">
        <v>617</v>
      </c>
      <c r="B10" s="5" t="n">
        <v>-139</v>
      </c>
      <c r="C10" s="5" t="n">
        <v>-297</v>
      </c>
      <c r="D10" s="5" t="n">
        <v>-180</v>
      </c>
    </row>
    <row r="11" spans="1:4">
      <c r="A11" s="4" t="s">
        <v>618</v>
      </c>
      <c r="B11" s="5" t="n">
        <v>-5</v>
      </c>
      <c r="C11" s="5" t="n">
        <v>0</v>
      </c>
      <c r="D11" s="5" t="n">
        <v>0</v>
      </c>
    </row>
    <row r="12" spans="1:4">
      <c r="A12" s="4" t="s">
        <v>619</v>
      </c>
      <c r="B12" s="5" t="n">
        <v>-10</v>
      </c>
      <c r="C12" s="5" t="n">
        <v>0</v>
      </c>
      <c r="D12" s="5" t="n">
        <v>5</v>
      </c>
    </row>
    <row r="13" spans="1:4">
      <c r="A13" s="4" t="s">
        <v>620</v>
      </c>
      <c r="B13" s="5" t="n">
        <v>-29</v>
      </c>
      <c r="C13" s="5" t="n">
        <v>-9</v>
      </c>
      <c r="D13" s="5" t="n">
        <v>-4</v>
      </c>
    </row>
    <row r="14" spans="1:4">
      <c r="A14" s="4" t="s">
        <v>621</v>
      </c>
      <c r="B14" s="5" t="n">
        <v>0</v>
      </c>
      <c r="C14" s="5" t="n">
        <v>-98</v>
      </c>
      <c r="D14" s="5" t="n">
        <v>-7</v>
      </c>
    </row>
    <row r="15" spans="1:4">
      <c r="A15" s="4" t="s">
        <v>607</v>
      </c>
      <c r="B15" s="6" t="n">
        <v>84</v>
      </c>
      <c r="C15" s="6" t="n">
        <v>-1082</v>
      </c>
      <c r="D15" s="6" t="n">
        <v>-4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8</v>
      </c>
      <c r="C1" s="2" t="s">
        <v>29</v>
      </c>
    </row>
    <row r="2" spans="1:3">
      <c r="A2" s="3" t="s">
        <v>170</v>
      </c>
    </row>
    <row r="3" spans="1:3">
      <c r="A3" s="4" t="s">
        <v>623</v>
      </c>
      <c r="B3" s="6" t="n">
        <v>9907</v>
      </c>
      <c r="C3" s="6" t="n">
        <v>10001</v>
      </c>
    </row>
    <row r="4" spans="1:3">
      <c r="A4" s="4" t="s">
        <v>624</v>
      </c>
      <c r="B4" s="6" t="n">
        <v>725</v>
      </c>
      <c r="C4" s="6" t="n">
        <v>9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8</v>
      </c>
      <c r="C1" s="2" t="s">
        <v>29</v>
      </c>
    </row>
    <row r="2" spans="1:3">
      <c r="A2" s="3" t="s">
        <v>170</v>
      </c>
    </row>
    <row r="3" spans="1:3">
      <c r="A3" s="4" t="s">
        <v>626</v>
      </c>
      <c r="B3" s="6" t="n">
        <v>0</v>
      </c>
      <c r="C3" s="6" t="n">
        <v>0</v>
      </c>
    </row>
    <row r="4" spans="1:3">
      <c r="A4" s="4" t="s">
        <v>627</v>
      </c>
      <c r="B4" s="5" t="n">
        <v>0</v>
      </c>
      <c r="C4" s="5" t="n">
        <v>0</v>
      </c>
    </row>
    <row r="5" spans="1:3">
      <c r="A5" s="4" t="s">
        <v>628</v>
      </c>
      <c r="B5" s="5" t="n">
        <v>0</v>
      </c>
      <c r="C5" s="5" t="n">
        <v>0</v>
      </c>
    </row>
    <row r="6" spans="1:3">
      <c r="A6" s="4" t="s">
        <v>629</v>
      </c>
      <c r="B6" s="5" t="n">
        <v>125</v>
      </c>
      <c r="C6" s="5" t="n">
        <v>303</v>
      </c>
    </row>
    <row r="7" spans="1:3">
      <c r="A7" s="4" t="s">
        <v>630</v>
      </c>
      <c r="B7" s="5" t="n">
        <v>61</v>
      </c>
      <c r="C7" s="5" t="n">
        <v>16</v>
      </c>
    </row>
    <row r="8" spans="1:3">
      <c r="A8" s="4" t="s">
        <v>631</v>
      </c>
      <c r="B8" s="5" t="n">
        <v>2</v>
      </c>
      <c r="C8" s="5" t="n">
        <v>0</v>
      </c>
    </row>
    <row r="9" spans="1:3">
      <c r="A9" s="4" t="s">
        <v>632</v>
      </c>
      <c r="B9" s="5" t="n">
        <v>4</v>
      </c>
      <c r="C9" s="5" t="n">
        <v>19</v>
      </c>
    </row>
    <row r="10" spans="1:3">
      <c r="A10" s="4" t="s">
        <v>633</v>
      </c>
      <c r="B10" s="5" t="n">
        <v>0</v>
      </c>
      <c r="C10" s="5" t="n">
        <v>115</v>
      </c>
    </row>
    <row r="11" spans="1:3">
      <c r="A11" s="4" t="s">
        <v>634</v>
      </c>
      <c r="B11" s="5" t="n">
        <v>0</v>
      </c>
      <c r="C11" s="5" t="n">
        <v>0</v>
      </c>
    </row>
    <row r="12" spans="1:3">
      <c r="A12" s="4" t="s">
        <v>635</v>
      </c>
      <c r="B12" s="5" t="n">
        <v>295</v>
      </c>
      <c r="C12" s="5" t="n">
        <v>0</v>
      </c>
    </row>
    <row r="13" spans="1:3">
      <c r="A13" s="4" t="s">
        <v>636</v>
      </c>
      <c r="B13" s="5" t="n">
        <v>10845</v>
      </c>
      <c r="C13" s="5" t="n">
        <v>10671</v>
      </c>
    </row>
    <row r="14" spans="1:3">
      <c r="A14" s="4" t="s">
        <v>637</v>
      </c>
      <c r="B14" s="5" t="n">
        <v>11332</v>
      </c>
      <c r="C14" s="5" t="n">
        <v>11124</v>
      </c>
    </row>
    <row r="15" spans="1:3">
      <c r="A15" s="4" t="s">
        <v>638</v>
      </c>
      <c r="B15" s="5" t="n">
        <v>1425</v>
      </c>
      <c r="C15" s="5" t="n">
        <v>1123</v>
      </c>
    </row>
    <row r="16" spans="1:3">
      <c r="A16" s="4" t="s">
        <v>639</v>
      </c>
      <c r="B16" s="5" t="n">
        <v>9907</v>
      </c>
      <c r="C16" s="5" t="n">
        <v>10001</v>
      </c>
    </row>
    <row r="17" spans="1:3">
      <c r="A17" s="4" t="s">
        <v>640</v>
      </c>
      <c r="B17" s="5" t="n">
        <v>2150</v>
      </c>
      <c r="C17" s="5" t="n">
        <v>1962</v>
      </c>
    </row>
    <row r="18" spans="1:3">
      <c r="A18" s="4" t="s">
        <v>641</v>
      </c>
      <c r="B18" s="5" t="n">
        <v>0</v>
      </c>
      <c r="C18" s="5" t="n">
        <v>0</v>
      </c>
    </row>
    <row r="19" spans="1:3">
      <c r="A19" s="4" t="s">
        <v>642</v>
      </c>
      <c r="B19" s="5" t="n">
        <v>0</v>
      </c>
      <c r="C19" s="5" t="n">
        <v>0</v>
      </c>
    </row>
    <row r="20" spans="1:3">
      <c r="A20" s="4" t="s">
        <v>643</v>
      </c>
      <c r="B20" s="5" t="n">
        <v>0</v>
      </c>
      <c r="C20" s="5" t="n">
        <v>0</v>
      </c>
    </row>
    <row r="21" spans="1:3">
      <c r="A21" s="4" t="s">
        <v>644</v>
      </c>
      <c r="B21" s="5" t="n">
        <v>0</v>
      </c>
      <c r="C21" s="5" t="n">
        <v>0</v>
      </c>
    </row>
    <row r="22" spans="1:3">
      <c r="A22" s="4" t="s">
        <v>645</v>
      </c>
      <c r="B22" s="5" t="n">
        <v>0</v>
      </c>
      <c r="C22" s="5" t="n">
        <v>54</v>
      </c>
    </row>
    <row r="23" spans="1:3">
      <c r="A23" s="4" t="s">
        <v>646</v>
      </c>
      <c r="B23" s="5" t="n">
        <v>0</v>
      </c>
      <c r="C23" s="5" t="n">
        <v>0</v>
      </c>
    </row>
    <row r="24" spans="1:3">
      <c r="A24" s="4" t="s">
        <v>647</v>
      </c>
      <c r="B24" s="5" t="n">
        <v>0</v>
      </c>
      <c r="C24" s="5" t="n">
        <v>36</v>
      </c>
    </row>
    <row r="25" spans="1:3">
      <c r="A25" s="4" t="s">
        <v>648</v>
      </c>
      <c r="B25" s="5" t="n">
        <v>0</v>
      </c>
      <c r="C25" s="5" t="n">
        <v>0</v>
      </c>
    </row>
    <row r="26" spans="1:3">
      <c r="A26" s="4" t="s">
        <v>649</v>
      </c>
      <c r="B26" s="5" t="n">
        <v>0</v>
      </c>
      <c r="C26" s="5" t="n">
        <v>0</v>
      </c>
    </row>
    <row r="27" spans="1:3">
      <c r="A27" s="4" t="s">
        <v>650</v>
      </c>
      <c r="B27" s="5" t="n">
        <v>0</v>
      </c>
      <c r="C27" s="5" t="n">
        <v>0</v>
      </c>
    </row>
    <row r="28" spans="1:3">
      <c r="A28" s="4" t="s">
        <v>651</v>
      </c>
      <c r="B28" s="5" t="n">
        <v>2150</v>
      </c>
      <c r="C28" s="5" t="n">
        <v>2052</v>
      </c>
    </row>
    <row r="29" spans="1:3">
      <c r="A29" s="4" t="s">
        <v>652</v>
      </c>
      <c r="B29" s="5" t="n">
        <v>1425</v>
      </c>
      <c r="C29" s="5" t="n">
        <v>1123</v>
      </c>
    </row>
    <row r="30" spans="1:3">
      <c r="A30" s="4" t="s">
        <v>653</v>
      </c>
      <c r="B30" s="6" t="n">
        <v>725</v>
      </c>
      <c r="C30" s="6" t="n">
        <v>9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8</v>
      </c>
      <c r="C2" s="2" t="s">
        <v>29</v>
      </c>
      <c r="D2" s="2" t="s">
        <v>76</v>
      </c>
    </row>
    <row r="3" spans="1:4">
      <c r="A3" s="3" t="s">
        <v>170</v>
      </c>
    </row>
    <row r="4" spans="1:4">
      <c r="A4" s="4" t="s">
        <v>77</v>
      </c>
      <c r="B4" s="6" t="n">
        <v>-5574</v>
      </c>
      <c r="C4" s="6" t="n">
        <v>1323</v>
      </c>
      <c r="D4" s="6" t="n">
        <v>410</v>
      </c>
    </row>
    <row r="5" spans="1:4">
      <c r="A5" s="4" t="s">
        <v>655</v>
      </c>
      <c r="B5" s="5" t="n">
        <v>0</v>
      </c>
      <c r="C5" s="5" t="n">
        <v>-632</v>
      </c>
      <c r="D5" s="5" t="n">
        <v>-959</v>
      </c>
    </row>
    <row r="6" spans="1:4">
      <c r="A6" s="4" t="s">
        <v>107</v>
      </c>
      <c r="B6" s="6" t="n">
        <v>-5574</v>
      </c>
      <c r="C6" s="6" t="n">
        <v>691</v>
      </c>
      <c r="D6" s="6" t="n">
        <v>-5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9"/>
    <col customWidth="1" max="3" min="3" width="32"/>
    <col customWidth="1" max="4" min="4" width="27"/>
  </cols>
  <sheetData>
    <row r="1" spans="1:4">
      <c r="A1" s="1" t="s">
        <v>656</v>
      </c>
      <c r="B1" s="2" t="s">
        <v>1</v>
      </c>
    </row>
    <row r="2" spans="1:4">
      <c r="B2" s="2" t="s">
        <v>657</v>
      </c>
      <c r="C2" s="2" t="s">
        <v>658</v>
      </c>
      <c r="D2" s="2" t="s">
        <v>659</v>
      </c>
    </row>
    <row r="3" spans="1:4">
      <c r="A3" s="3" t="s">
        <v>235</v>
      </c>
    </row>
    <row r="4" spans="1:4">
      <c r="A4" s="4" t="s">
        <v>660</v>
      </c>
      <c r="B4" s="4" t="s">
        <v>661</v>
      </c>
    </row>
    <row r="5" spans="1:4">
      <c r="A5" s="4" t="s">
        <v>511</v>
      </c>
      <c r="B5" s="6" t="n">
        <v>430000</v>
      </c>
      <c r="C5" s="6" t="n">
        <v>765000</v>
      </c>
      <c r="D5" s="6" t="n">
        <v>16000</v>
      </c>
    </row>
    <row r="6" spans="1:4">
      <c r="A6" s="4" t="s">
        <v>662</v>
      </c>
      <c r="B6" s="5" t="n">
        <v>1238000</v>
      </c>
      <c r="C6" s="5" t="n">
        <v>123000</v>
      </c>
      <c r="D6" s="5" t="n">
        <v>16000</v>
      </c>
    </row>
    <row r="7" spans="1:4">
      <c r="A7" s="4" t="s">
        <v>663</v>
      </c>
      <c r="B7" s="5" t="n">
        <v>845000</v>
      </c>
      <c r="C7" s="5" t="n">
        <v>628000</v>
      </c>
      <c r="D7" s="6" t="n">
        <v>594000</v>
      </c>
    </row>
    <row r="8" spans="1:4">
      <c r="A8" s="4" t="s">
        <v>664</v>
      </c>
      <c r="B8" s="5" t="n">
        <v>2150000</v>
      </c>
      <c r="C8" s="5" t="n">
        <v>1962000</v>
      </c>
    </row>
    <row r="9" spans="1:4">
      <c r="A9" s="4" t="s">
        <v>665</v>
      </c>
      <c r="B9" s="5" t="n">
        <v>22733000</v>
      </c>
      <c r="C9" s="5" t="n">
        <v>0</v>
      </c>
    </row>
    <row r="10" spans="1:4">
      <c r="A10" s="4" t="s">
        <v>666</v>
      </c>
      <c r="B10" s="5" t="n">
        <v>16356000</v>
      </c>
      <c r="C10" s="6" t="n">
        <v>0</v>
      </c>
    </row>
    <row r="11" spans="1:4">
      <c r="A11" s="4" t="s">
        <v>667</v>
      </c>
      <c r="B11" s="6" t="n">
        <v>10845000</v>
      </c>
    </row>
    <row r="12" spans="1:4">
      <c r="A12" s="4" t="s">
        <v>668</v>
      </c>
      <c r="B12" s="5" t="n">
        <v>230000</v>
      </c>
      <c r="C12" s="5" t="n">
        <v>25000</v>
      </c>
      <c r="D12" s="5" t="n">
        <v>25000</v>
      </c>
    </row>
    <row r="13" spans="1:4">
      <c r="A13" s="4" t="s">
        <v>669</v>
      </c>
      <c r="B13" s="4" t="s">
        <v>670</v>
      </c>
      <c r="C13" s="4" t="s">
        <v>671</v>
      </c>
      <c r="D13" s="4" t="s">
        <v>356</v>
      </c>
    </row>
    <row r="14" spans="1:4">
      <c r="A14" s="4" t="s">
        <v>672</v>
      </c>
      <c r="B14" s="4" t="s">
        <v>673</v>
      </c>
      <c r="C14" s="4" t="s">
        <v>674</v>
      </c>
    </row>
    <row r="15" spans="1:4">
      <c r="A15" s="4" t="s">
        <v>675</v>
      </c>
      <c r="B15" s="6" t="n">
        <v>1301000</v>
      </c>
      <c r="C15" s="6" t="n">
        <v>566000</v>
      </c>
      <c r="D15" s="6" t="n">
        <v>0</v>
      </c>
    </row>
    <row r="16" spans="1:4">
      <c r="A16" s="4" t="s">
        <v>270</v>
      </c>
    </row>
    <row r="17" spans="1:4">
      <c r="A17" s="3" t="s">
        <v>235</v>
      </c>
    </row>
    <row r="18" spans="1:4">
      <c r="A18" s="4" t="s">
        <v>676</v>
      </c>
      <c r="B18" s="4" t="s">
        <v>677</v>
      </c>
    </row>
    <row r="19" spans="1:4">
      <c r="A19" s="4" t="s">
        <v>678</v>
      </c>
      <c r="B19" s="5" t="n">
        <v>2895</v>
      </c>
      <c r="C19" s="5" t="n">
        <v>1383</v>
      </c>
    </row>
    <row r="20" spans="1:4">
      <c r="A20" s="4" t="s">
        <v>679</v>
      </c>
      <c r="C20" s="5" t="n">
        <v>1170</v>
      </c>
    </row>
    <row r="21" spans="1:4">
      <c r="A21" s="4" t="s">
        <v>680</v>
      </c>
      <c r="B21" s="6" t="n">
        <v>3839000</v>
      </c>
    </row>
    <row r="22" spans="1:4">
      <c r="A22" s="4" t="s">
        <v>681</v>
      </c>
      <c r="B22" s="6" t="n">
        <v>78000</v>
      </c>
    </row>
    <row r="23" spans="1:4">
      <c r="A23" s="4" t="s">
        <v>682</v>
      </c>
      <c r="B23" s="5" t="n">
        <v>192</v>
      </c>
    </row>
    <row r="24" spans="1:4">
      <c r="A24" s="4" t="s">
        <v>683</v>
      </c>
      <c r="B24" s="6" t="n">
        <v>3161000</v>
      </c>
    </row>
    <row r="25" spans="1:4">
      <c r="A25" s="4" t="s">
        <v>684</v>
      </c>
      <c r="B25" s="5" t="n">
        <v>600000</v>
      </c>
    </row>
    <row r="26" spans="1:4">
      <c r="A26" s="4" t="s">
        <v>685</v>
      </c>
      <c r="B26" s="6" t="n">
        <v>90000</v>
      </c>
    </row>
    <row r="27" spans="1:4">
      <c r="A27" s="4" t="s">
        <v>686</v>
      </c>
      <c r="B27" s="6" t="n">
        <v>1601</v>
      </c>
    </row>
    <row r="28" spans="1:4">
      <c r="A28" s="4" t="s">
        <v>687</v>
      </c>
      <c r="B28" s="6" t="n">
        <v>1000</v>
      </c>
      <c r="C28" s="6" t="n">
        <v>1260</v>
      </c>
      <c r="D28" s="6" t="n">
        <v>1317</v>
      </c>
    </row>
    <row r="29" spans="1:4">
      <c r="A29" s="4" t="s">
        <v>277</v>
      </c>
    </row>
    <row r="30" spans="1:4">
      <c r="A30" s="3" t="s">
        <v>235</v>
      </c>
    </row>
    <row r="31" spans="1:4">
      <c r="A31" s="4" t="s">
        <v>688</v>
      </c>
      <c r="B31" s="6" t="n">
        <v>276000</v>
      </c>
    </row>
    <row r="32" spans="1:4">
      <c r="A32" s="4" t="s">
        <v>689</v>
      </c>
      <c r="B32" s="4" t="s">
        <v>690</v>
      </c>
    </row>
    <row r="33" spans="1:4">
      <c r="A33" s="4" t="s">
        <v>691</v>
      </c>
    </row>
    <row r="34" spans="1:4">
      <c r="A34" s="3" t="s">
        <v>235</v>
      </c>
    </row>
    <row r="35" spans="1:4">
      <c r="A35" s="4" t="s">
        <v>692</v>
      </c>
      <c r="B35" s="6" t="n">
        <v>313000</v>
      </c>
      <c r="C35" s="6" t="n">
        <v>0</v>
      </c>
    </row>
    <row r="36" spans="1:4">
      <c r="A36" s="4" t="s">
        <v>687</v>
      </c>
      <c r="B36" s="7" t="n">
        <v>10.62</v>
      </c>
    </row>
    <row r="37" spans="1:4">
      <c r="A37" s="4" t="s">
        <v>693</v>
      </c>
    </row>
    <row r="38" spans="1:4">
      <c r="A38" s="3" t="s">
        <v>235</v>
      </c>
    </row>
    <row r="39" spans="1:4">
      <c r="A39" s="4" t="s">
        <v>694</v>
      </c>
      <c r="B39" s="5" t="n">
        <v>50150</v>
      </c>
    </row>
    <row r="40" spans="1:4">
      <c r="A40" s="4" t="s">
        <v>695</v>
      </c>
      <c r="B40" s="6" t="n">
        <v>175000</v>
      </c>
    </row>
    <row r="41" spans="1:4">
      <c r="A41" s="4" t="s">
        <v>696</v>
      </c>
    </row>
    <row r="42" spans="1:4">
      <c r="A42" s="3" t="s">
        <v>235</v>
      </c>
    </row>
    <row r="43" spans="1:4">
      <c r="A43" s="4" t="s">
        <v>672</v>
      </c>
      <c r="B43" s="4" t="s">
        <v>697</v>
      </c>
    </row>
    <row r="44" spans="1:4">
      <c r="A44" s="4" t="s">
        <v>698</v>
      </c>
    </row>
    <row r="45" spans="1:4">
      <c r="A45" s="3" t="s">
        <v>235</v>
      </c>
    </row>
    <row r="46" spans="1:4">
      <c r="A46" s="4" t="s">
        <v>672</v>
      </c>
      <c r="C46" s="4" t="s">
        <v>673</v>
      </c>
    </row>
    <row r="47" spans="1:4">
      <c r="A47" s="4" t="s">
        <v>699</v>
      </c>
    </row>
    <row r="48" spans="1:4">
      <c r="A48" s="3" t="s">
        <v>235</v>
      </c>
    </row>
    <row r="49" spans="1:4">
      <c r="A49" s="4" t="s">
        <v>700</v>
      </c>
      <c r="B49" s="6" t="n">
        <v>295000</v>
      </c>
      <c r="C49" s="6" t="n">
        <v>0</v>
      </c>
    </row>
    <row r="50" spans="1:4">
      <c r="A50" s="4" t="s">
        <v>701</v>
      </c>
    </row>
    <row r="51" spans="1:4">
      <c r="A51" s="3" t="s">
        <v>235</v>
      </c>
    </row>
    <row r="52" spans="1:4">
      <c r="A52" s="4" t="s">
        <v>669</v>
      </c>
      <c r="B52" s="4" t="s">
        <v>702</v>
      </c>
    </row>
    <row r="53" spans="1:4">
      <c r="A53" s="4" t="s">
        <v>672</v>
      </c>
      <c r="B53" s="4" t="s">
        <v>703</v>
      </c>
    </row>
    <row r="54" spans="1:4">
      <c r="A54" s="4" t="s">
        <v>441</v>
      </c>
    </row>
    <row r="55" spans="1:4">
      <c r="A55" s="3" t="s">
        <v>235</v>
      </c>
    </row>
    <row r="56" spans="1:4">
      <c r="A56" s="4" t="s">
        <v>704</v>
      </c>
      <c r="B56" s="6" t="n">
        <v>39002000</v>
      </c>
      <c r="C56" s="5" t="n">
        <v>32912000</v>
      </c>
    </row>
    <row r="57" spans="1:4">
      <c r="A57" s="4" t="s">
        <v>705</v>
      </c>
      <c r="B57" s="5" t="n">
        <v>38629000</v>
      </c>
      <c r="C57" s="5" t="n">
        <v>32737000</v>
      </c>
    </row>
    <row r="58" spans="1:4">
      <c r="A58" s="4" t="s">
        <v>706</v>
      </c>
      <c r="B58" s="5" t="n">
        <v>4127000</v>
      </c>
    </row>
    <row r="59" spans="1:4">
      <c r="A59" s="4" t="s">
        <v>439</v>
      </c>
    </row>
    <row r="60" spans="1:4">
      <c r="A60" s="3" t="s">
        <v>235</v>
      </c>
    </row>
    <row r="61" spans="1:4">
      <c r="A61" s="4" t="s">
        <v>700</v>
      </c>
      <c r="B61" s="5" t="n">
        <v>1084000</v>
      </c>
      <c r="C61" s="5" t="n">
        <v>2265000</v>
      </c>
    </row>
    <row r="62" spans="1:4">
      <c r="A62" s="4" t="s">
        <v>707</v>
      </c>
    </row>
    <row r="63" spans="1:4">
      <c r="A63" s="3" t="s">
        <v>235</v>
      </c>
    </row>
    <row r="64" spans="1:4">
      <c r="A64" s="4" t="s">
        <v>700</v>
      </c>
      <c r="B64" s="6" t="n">
        <v>8688000</v>
      </c>
      <c r="C64" s="6" t="n">
        <v>0</v>
      </c>
    </row>
    <row r="65" spans="1:4">
      <c r="A65" s="4" t="s">
        <v>669</v>
      </c>
      <c r="B65" s="4" t="s">
        <v>708</v>
      </c>
    </row>
    <row r="66" spans="1:4">
      <c r="A66" s="4" t="s">
        <v>672</v>
      </c>
      <c r="B66" s="4" t="s">
        <v>7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8</v>
      </c>
      <c r="C2" s="2" t="s">
        <v>29</v>
      </c>
    </row>
    <row r="3" spans="1:3">
      <c r="A3" s="3" t="s">
        <v>711</v>
      </c>
    </row>
    <row r="4" spans="1:3">
      <c r="A4" s="4" t="s">
        <v>712</v>
      </c>
      <c r="B4" s="6" t="n">
        <v>9634</v>
      </c>
      <c r="C4" s="6" t="n">
        <v>83</v>
      </c>
    </row>
    <row r="5" spans="1:3">
      <c r="A5" s="4" t="s">
        <v>713</v>
      </c>
      <c r="B5" s="5" t="n">
        <v>35136</v>
      </c>
      <c r="C5" s="5" t="n">
        <v>9634</v>
      </c>
    </row>
    <row r="6" spans="1:3">
      <c r="A6" s="4" t="s">
        <v>714</v>
      </c>
    </row>
    <row r="7" spans="1:3">
      <c r="A7" s="3" t="s">
        <v>711</v>
      </c>
    </row>
    <row r="8" spans="1:3">
      <c r="A8" s="4" t="s">
        <v>712</v>
      </c>
      <c r="B8" s="5" t="n">
        <v>10722</v>
      </c>
      <c r="C8" s="5" t="n">
        <v>171</v>
      </c>
    </row>
    <row r="9" spans="1:3">
      <c r="A9" s="4" t="s">
        <v>715</v>
      </c>
      <c r="B9" s="5" t="n">
        <v>26697</v>
      </c>
      <c r="C9" s="5" t="n">
        <v>8756</v>
      </c>
    </row>
    <row r="10" spans="1:3">
      <c r="A10" s="4" t="s">
        <v>716</v>
      </c>
      <c r="B10" s="5" t="n">
        <v>2462</v>
      </c>
      <c r="C10" s="5" t="n">
        <v>1845</v>
      </c>
    </row>
    <row r="11" spans="1:3">
      <c r="A11" s="4" t="s">
        <v>717</v>
      </c>
      <c r="B11" s="5" t="n">
        <v>-179</v>
      </c>
      <c r="C11" s="5" t="n">
        <v>-50</v>
      </c>
    </row>
    <row r="12" spans="1:3">
      <c r="A12" s="4" t="s">
        <v>718</v>
      </c>
      <c r="B12" s="5" t="n">
        <v>0</v>
      </c>
    </row>
    <row r="13" spans="1:3">
      <c r="A13" s="4" t="s">
        <v>719</v>
      </c>
      <c r="B13" s="5" t="n">
        <v>-776</v>
      </c>
    </row>
    <row r="14" spans="1:3">
      <c r="A14" s="4" t="s">
        <v>713</v>
      </c>
      <c r="B14" s="5" t="n">
        <v>38926</v>
      </c>
      <c r="C14" s="5" t="n">
        <v>10722</v>
      </c>
    </row>
    <row r="15" spans="1:3">
      <c r="A15" s="4" t="s">
        <v>720</v>
      </c>
    </row>
    <row r="16" spans="1:3">
      <c r="A16" s="3" t="s">
        <v>711</v>
      </c>
    </row>
    <row r="17" spans="1:3">
      <c r="A17" s="4" t="s">
        <v>712</v>
      </c>
      <c r="B17" s="5" t="n">
        <v>1088</v>
      </c>
      <c r="C17" s="5" t="n">
        <v>88</v>
      </c>
    </row>
    <row r="18" spans="1:3">
      <c r="A18" s="4" t="s">
        <v>716</v>
      </c>
      <c r="B18" s="5" t="n">
        <v>2881</v>
      </c>
      <c r="C18" s="5" t="n">
        <v>1027</v>
      </c>
    </row>
    <row r="19" spans="1:3">
      <c r="A19" s="4" t="s">
        <v>721</v>
      </c>
      <c r="B19" s="5" t="n">
        <v>0</v>
      </c>
      <c r="C19" s="5" t="n">
        <v>0</v>
      </c>
    </row>
    <row r="20" spans="1:3">
      <c r="A20" s="4" t="s">
        <v>717</v>
      </c>
      <c r="B20" s="5" t="n">
        <v>-179</v>
      </c>
      <c r="C20" s="5" t="n">
        <v>-27</v>
      </c>
    </row>
    <row r="21" spans="1:3">
      <c r="A21" s="4" t="s">
        <v>718</v>
      </c>
      <c r="C21" s="5" t="n">
        <v>0</v>
      </c>
    </row>
    <row r="22" spans="1:3">
      <c r="A22" s="4" t="s">
        <v>719</v>
      </c>
      <c r="B22" s="5" t="n">
        <v>0</v>
      </c>
    </row>
    <row r="23" spans="1:3">
      <c r="A23" s="4" t="s">
        <v>713</v>
      </c>
      <c r="B23" s="5" t="n">
        <v>3790</v>
      </c>
      <c r="C23" s="5" t="n">
        <v>1088</v>
      </c>
    </row>
    <row r="24" spans="1:3">
      <c r="A24" s="4" t="s">
        <v>722</v>
      </c>
    </row>
    <row r="25" spans="1:3">
      <c r="A25" s="3" t="s">
        <v>711</v>
      </c>
    </row>
    <row r="26" spans="1:3">
      <c r="A26" s="4" t="s">
        <v>712</v>
      </c>
      <c r="B26" s="5" t="n">
        <v>1007</v>
      </c>
      <c r="C26" s="5" t="n">
        <v>0</v>
      </c>
    </row>
    <row r="27" spans="1:3">
      <c r="A27" s="4" t="s">
        <v>713</v>
      </c>
      <c r="B27" s="5" t="n">
        <v>3503</v>
      </c>
      <c r="C27" s="5" t="n">
        <v>1007</v>
      </c>
    </row>
    <row r="28" spans="1:3">
      <c r="A28" s="4" t="s">
        <v>723</v>
      </c>
    </row>
    <row r="29" spans="1:3">
      <c r="A29" s="3" t="s">
        <v>711</v>
      </c>
    </row>
    <row r="30" spans="1:3">
      <c r="A30" s="4" t="s">
        <v>712</v>
      </c>
      <c r="B30" s="5" t="n">
        <v>1186</v>
      </c>
      <c r="C30" s="5" t="n">
        <v>0</v>
      </c>
    </row>
    <row r="31" spans="1:3">
      <c r="A31" s="4" t="s">
        <v>715</v>
      </c>
      <c r="B31" s="5" t="n">
        <v>1984</v>
      </c>
      <c r="C31" s="5" t="n">
        <v>0</v>
      </c>
    </row>
    <row r="32" spans="1:3">
      <c r="A32" s="4" t="s">
        <v>716</v>
      </c>
      <c r="B32" s="5" t="n">
        <v>261</v>
      </c>
      <c r="C32" s="5" t="n">
        <v>1186</v>
      </c>
    </row>
    <row r="33" spans="1:3">
      <c r="A33" s="4" t="s">
        <v>717</v>
      </c>
      <c r="B33" s="5" t="n">
        <v>-179</v>
      </c>
      <c r="C33" s="5" t="n">
        <v>0</v>
      </c>
    </row>
    <row r="34" spans="1:3">
      <c r="A34" s="4" t="s">
        <v>718</v>
      </c>
      <c r="B34" s="5" t="n">
        <v>678</v>
      </c>
    </row>
    <row r="35" spans="1:3">
      <c r="A35" s="4" t="s">
        <v>719</v>
      </c>
      <c r="B35" s="5" t="n">
        <v>-61</v>
      </c>
    </row>
    <row r="36" spans="1:3">
      <c r="A36" s="4" t="s">
        <v>713</v>
      </c>
      <c r="B36" s="5" t="n">
        <v>3869</v>
      </c>
      <c r="C36" s="5" t="n">
        <v>1186</v>
      </c>
    </row>
    <row r="37" spans="1:3">
      <c r="A37" s="4" t="s">
        <v>724</v>
      </c>
    </row>
    <row r="38" spans="1:3">
      <c r="A38" s="3" t="s">
        <v>711</v>
      </c>
    </row>
    <row r="39" spans="1:3">
      <c r="A39" s="4" t="s">
        <v>712</v>
      </c>
      <c r="B39" s="5" t="n">
        <v>179</v>
      </c>
      <c r="C39" s="5" t="n">
        <v>0</v>
      </c>
    </row>
    <row r="40" spans="1:3">
      <c r="A40" s="4" t="s">
        <v>716</v>
      </c>
      <c r="B40" s="5" t="n">
        <v>366</v>
      </c>
      <c r="C40" s="5" t="n">
        <v>179</v>
      </c>
    </row>
    <row r="41" spans="1:3">
      <c r="A41" s="4" t="s">
        <v>721</v>
      </c>
      <c r="B41" s="5" t="n">
        <v>0</v>
      </c>
      <c r="C41" s="5" t="n">
        <v>0</v>
      </c>
    </row>
    <row r="42" spans="1:3">
      <c r="A42" s="4" t="s">
        <v>717</v>
      </c>
      <c r="B42" s="5" t="n">
        <v>-179</v>
      </c>
      <c r="C42" s="5" t="n">
        <v>0</v>
      </c>
    </row>
    <row r="43" spans="1:3">
      <c r="A43" s="4" t="s">
        <v>718</v>
      </c>
      <c r="C43" s="5" t="n">
        <v>0</v>
      </c>
    </row>
    <row r="44" spans="1:3">
      <c r="A44" s="4" t="s">
        <v>719</v>
      </c>
      <c r="B44" s="5" t="n">
        <v>0</v>
      </c>
    </row>
    <row r="45" spans="1:3">
      <c r="A45" s="4" t="s">
        <v>713</v>
      </c>
      <c r="B45" s="5" t="n">
        <v>366</v>
      </c>
      <c r="C45" s="5" t="n">
        <v>179</v>
      </c>
    </row>
    <row r="46" spans="1:3">
      <c r="A46" s="4" t="s">
        <v>725</v>
      </c>
    </row>
    <row r="47" spans="1:3">
      <c r="A47" s="3" t="s">
        <v>711</v>
      </c>
    </row>
    <row r="48" spans="1:3">
      <c r="A48" s="4" t="s">
        <v>712</v>
      </c>
      <c r="B48" s="5" t="n">
        <v>0</v>
      </c>
      <c r="C48" s="5" t="n">
        <v>23</v>
      </c>
    </row>
    <row r="49" spans="1:3">
      <c r="A49" s="4" t="s">
        <v>713</v>
      </c>
      <c r="B49" s="5" t="n">
        <v>0</v>
      </c>
      <c r="C49" s="5" t="n">
        <v>0</v>
      </c>
    </row>
    <row r="50" spans="1:3">
      <c r="A50" s="4" t="s">
        <v>726</v>
      </c>
    </row>
    <row r="51" spans="1:3">
      <c r="A51" s="3" t="s">
        <v>711</v>
      </c>
    </row>
    <row r="52" spans="1:3">
      <c r="A52" s="4" t="s">
        <v>712</v>
      </c>
      <c r="B52" s="5" t="n">
        <v>0</v>
      </c>
      <c r="C52" s="5" t="n">
        <v>50</v>
      </c>
    </row>
    <row r="53" spans="1:3">
      <c r="A53" s="4" t="s">
        <v>715</v>
      </c>
      <c r="B53" s="5" t="n">
        <v>0</v>
      </c>
      <c r="C53" s="5" t="n">
        <v>0</v>
      </c>
    </row>
    <row r="54" spans="1:3">
      <c r="A54" s="4" t="s">
        <v>716</v>
      </c>
      <c r="B54" s="5" t="n">
        <v>0</v>
      </c>
      <c r="C54" s="5" t="n">
        <v>0</v>
      </c>
    </row>
    <row r="55" spans="1:3">
      <c r="A55" s="4" t="s">
        <v>717</v>
      </c>
      <c r="B55" s="5" t="n">
        <v>0</v>
      </c>
      <c r="C55" s="5" t="n">
        <v>-50</v>
      </c>
    </row>
    <row r="56" spans="1:3">
      <c r="A56" s="4" t="s">
        <v>718</v>
      </c>
      <c r="B56" s="5" t="n">
        <v>0</v>
      </c>
    </row>
    <row r="57" spans="1:3">
      <c r="A57" s="4" t="s">
        <v>719</v>
      </c>
      <c r="B57" s="5" t="n">
        <v>0</v>
      </c>
    </row>
    <row r="58" spans="1:3">
      <c r="A58" s="4" t="s">
        <v>713</v>
      </c>
      <c r="B58" s="5" t="n">
        <v>0</v>
      </c>
      <c r="C58" s="5" t="n">
        <v>0</v>
      </c>
    </row>
    <row r="59" spans="1:3">
      <c r="A59" s="4" t="s">
        <v>727</v>
      </c>
    </row>
    <row r="60" spans="1:3">
      <c r="A60" s="3" t="s">
        <v>711</v>
      </c>
    </row>
    <row r="61" spans="1:3">
      <c r="A61" s="4" t="s">
        <v>712</v>
      </c>
      <c r="B61" s="5" t="n">
        <v>0</v>
      </c>
      <c r="C61" s="5" t="n">
        <v>27</v>
      </c>
    </row>
    <row r="62" spans="1:3">
      <c r="A62" s="4" t="s">
        <v>716</v>
      </c>
      <c r="B62" s="5" t="n">
        <v>0</v>
      </c>
      <c r="C62" s="5" t="n">
        <v>0</v>
      </c>
    </row>
    <row r="63" spans="1:3">
      <c r="A63" s="4" t="s">
        <v>721</v>
      </c>
      <c r="B63" s="5" t="n">
        <v>0</v>
      </c>
      <c r="C63" s="5" t="n">
        <v>0</v>
      </c>
    </row>
    <row r="64" spans="1:3">
      <c r="A64" s="4" t="s">
        <v>717</v>
      </c>
      <c r="B64" s="5" t="n">
        <v>0</v>
      </c>
      <c r="C64" s="5" t="n">
        <v>-27</v>
      </c>
    </row>
    <row r="65" spans="1:3">
      <c r="A65" s="4" t="s">
        <v>718</v>
      </c>
      <c r="C65" s="5" t="n">
        <v>0</v>
      </c>
    </row>
    <row r="66" spans="1:3">
      <c r="A66" s="4" t="s">
        <v>719</v>
      </c>
      <c r="B66" s="5" t="n">
        <v>0</v>
      </c>
    </row>
    <row r="67" spans="1:3">
      <c r="A67" s="4" t="s">
        <v>713</v>
      </c>
      <c r="B67" s="5" t="n">
        <v>0</v>
      </c>
      <c r="C67" s="5" t="n">
        <v>0</v>
      </c>
    </row>
    <row r="68" spans="1:3">
      <c r="A68" s="4" t="s">
        <v>728</v>
      </c>
    </row>
    <row r="69" spans="1:3">
      <c r="A69" s="3" t="s">
        <v>711</v>
      </c>
    </row>
    <row r="70" spans="1:3">
      <c r="A70" s="4" t="s">
        <v>712</v>
      </c>
      <c r="B70" s="5" t="n">
        <v>37</v>
      </c>
      <c r="C70" s="5" t="n">
        <v>60</v>
      </c>
    </row>
    <row r="71" spans="1:3">
      <c r="A71" s="4" t="s">
        <v>713</v>
      </c>
      <c r="B71" s="5" t="n">
        <v>128</v>
      </c>
      <c r="C71" s="5" t="n">
        <v>37</v>
      </c>
    </row>
    <row r="72" spans="1:3">
      <c r="A72" s="4" t="s">
        <v>729</v>
      </c>
    </row>
    <row r="73" spans="1:3">
      <c r="A73" s="3" t="s">
        <v>711</v>
      </c>
    </row>
    <row r="74" spans="1:3">
      <c r="A74" s="4" t="s">
        <v>712</v>
      </c>
      <c r="B74" s="5" t="n">
        <v>122</v>
      </c>
      <c r="C74" s="5" t="n">
        <v>121</v>
      </c>
    </row>
    <row r="75" spans="1:3">
      <c r="A75" s="4" t="s">
        <v>715</v>
      </c>
      <c r="B75" s="5" t="n">
        <v>0</v>
      </c>
      <c r="C75" s="5" t="n">
        <v>1</v>
      </c>
    </row>
    <row r="76" spans="1:3">
      <c r="A76" s="4" t="s">
        <v>716</v>
      </c>
      <c r="B76" s="5" t="n">
        <v>110</v>
      </c>
      <c r="C76" s="5" t="n">
        <v>0</v>
      </c>
    </row>
    <row r="77" spans="1:3">
      <c r="A77" s="4" t="s">
        <v>717</v>
      </c>
      <c r="B77" s="5" t="n">
        <v>0</v>
      </c>
      <c r="C77" s="5" t="n">
        <v>0</v>
      </c>
    </row>
    <row r="78" spans="1:3">
      <c r="A78" s="4" t="s">
        <v>718</v>
      </c>
      <c r="B78" s="5" t="n">
        <v>0</v>
      </c>
    </row>
    <row r="79" spans="1:3">
      <c r="A79" s="4" t="s">
        <v>719</v>
      </c>
      <c r="B79" s="5" t="n">
        <v>0</v>
      </c>
    </row>
    <row r="80" spans="1:3">
      <c r="A80" s="4" t="s">
        <v>713</v>
      </c>
      <c r="B80" s="5" t="n">
        <v>232</v>
      </c>
      <c r="C80" s="5" t="n">
        <v>122</v>
      </c>
    </row>
    <row r="81" spans="1:3">
      <c r="A81" s="4" t="s">
        <v>730</v>
      </c>
    </row>
    <row r="82" spans="1:3">
      <c r="A82" s="3" t="s">
        <v>711</v>
      </c>
    </row>
    <row r="83" spans="1:3">
      <c r="A83" s="4" t="s">
        <v>712</v>
      </c>
      <c r="B83" s="5" t="n">
        <v>85</v>
      </c>
      <c r="C83" s="5" t="n">
        <v>61</v>
      </c>
    </row>
    <row r="84" spans="1:3">
      <c r="A84" s="4" t="s">
        <v>716</v>
      </c>
      <c r="B84" s="5" t="n">
        <v>19</v>
      </c>
      <c r="C84" s="5" t="n">
        <v>24</v>
      </c>
    </row>
    <row r="85" spans="1:3">
      <c r="A85" s="4" t="s">
        <v>721</v>
      </c>
      <c r="B85" s="5" t="n">
        <v>0</v>
      </c>
      <c r="C85" s="5" t="n">
        <v>0</v>
      </c>
    </row>
    <row r="86" spans="1:3">
      <c r="A86" s="4" t="s">
        <v>717</v>
      </c>
      <c r="B86" s="5" t="n">
        <v>0</v>
      </c>
      <c r="C86" s="5" t="n">
        <v>0</v>
      </c>
    </row>
    <row r="87" spans="1:3">
      <c r="A87" s="4" t="s">
        <v>718</v>
      </c>
      <c r="C87" s="5" t="n">
        <v>0</v>
      </c>
    </row>
    <row r="88" spans="1:3">
      <c r="A88" s="4" t="s">
        <v>719</v>
      </c>
      <c r="B88" s="5" t="n">
        <v>0</v>
      </c>
    </row>
    <row r="89" spans="1:3">
      <c r="A89" s="4" t="s">
        <v>713</v>
      </c>
      <c r="B89" s="5" t="n">
        <v>104</v>
      </c>
      <c r="C89" s="5" t="n">
        <v>85</v>
      </c>
    </row>
    <row r="90" spans="1:3">
      <c r="A90" s="4" t="s">
        <v>731</v>
      </c>
    </row>
    <row r="91" spans="1:3">
      <c r="A91" s="3" t="s">
        <v>711</v>
      </c>
    </row>
    <row r="92" spans="1:3">
      <c r="A92" s="4" t="s">
        <v>712</v>
      </c>
      <c r="B92" s="5" t="n">
        <v>2605</v>
      </c>
      <c r="C92" s="5" t="n">
        <v>0</v>
      </c>
    </row>
    <row r="93" spans="1:3">
      <c r="A93" s="4" t="s">
        <v>713</v>
      </c>
      <c r="B93" s="5" t="n">
        <v>4917</v>
      </c>
      <c r="C93" s="5" t="n">
        <v>2605</v>
      </c>
    </row>
    <row r="94" spans="1:3">
      <c r="A94" s="4" t="s">
        <v>732</v>
      </c>
    </row>
    <row r="95" spans="1:3">
      <c r="A95" s="3" t="s">
        <v>711</v>
      </c>
    </row>
    <row r="96" spans="1:3">
      <c r="A96" s="4" t="s">
        <v>712</v>
      </c>
      <c r="B96" s="5" t="n">
        <v>2642</v>
      </c>
      <c r="C96" s="5" t="n">
        <v>0</v>
      </c>
    </row>
    <row r="97" spans="1:3">
      <c r="A97" s="4" t="s">
        <v>715</v>
      </c>
      <c r="B97" s="5" t="n">
        <v>2525</v>
      </c>
      <c r="C97" s="5" t="n">
        <v>2551</v>
      </c>
    </row>
    <row r="98" spans="1:3">
      <c r="A98" s="4" t="s">
        <v>716</v>
      </c>
      <c r="B98" s="5" t="n">
        <v>0</v>
      </c>
      <c r="C98" s="5" t="n">
        <v>91</v>
      </c>
    </row>
    <row r="99" spans="1:3">
      <c r="A99" s="4" t="s">
        <v>717</v>
      </c>
      <c r="B99" s="5" t="n">
        <v>0</v>
      </c>
      <c r="C99" s="5" t="n">
        <v>0</v>
      </c>
    </row>
    <row r="100" spans="1:3">
      <c r="A100" s="4" t="s">
        <v>718</v>
      </c>
      <c r="B100" s="5" t="n">
        <v>0</v>
      </c>
      <c r="C100" s="5" t="n">
        <v>0</v>
      </c>
    </row>
    <row r="101" spans="1:3">
      <c r="A101" s="4" t="s">
        <v>719</v>
      </c>
      <c r="B101" s="5" t="n">
        <v>-74</v>
      </c>
    </row>
    <row r="102" spans="1:3">
      <c r="A102" s="4" t="s">
        <v>713</v>
      </c>
      <c r="B102" s="5" t="n">
        <v>5093</v>
      </c>
      <c r="C102" s="5" t="n">
        <v>2642</v>
      </c>
    </row>
    <row r="103" spans="1:3">
      <c r="A103" s="4" t="s">
        <v>733</v>
      </c>
    </row>
    <row r="104" spans="1:3">
      <c r="A104" s="3" t="s">
        <v>711</v>
      </c>
    </row>
    <row r="105" spans="1:3">
      <c r="A105" s="4" t="s">
        <v>712</v>
      </c>
      <c r="B105" s="5" t="n">
        <v>37</v>
      </c>
      <c r="C105" s="5" t="n">
        <v>0</v>
      </c>
    </row>
    <row r="106" spans="1:3">
      <c r="A106" s="4" t="s">
        <v>716</v>
      </c>
      <c r="B106" s="5" t="n">
        <v>139</v>
      </c>
      <c r="C106" s="5" t="n">
        <v>37</v>
      </c>
    </row>
    <row r="107" spans="1:3">
      <c r="A107" s="4" t="s">
        <v>721</v>
      </c>
      <c r="B107" s="5" t="n">
        <v>0</v>
      </c>
      <c r="C107" s="5" t="n">
        <v>0</v>
      </c>
    </row>
    <row r="108" spans="1:3">
      <c r="A108" s="4" t="s">
        <v>717</v>
      </c>
      <c r="B108" s="5" t="n">
        <v>0</v>
      </c>
      <c r="C108" s="5" t="n">
        <v>0</v>
      </c>
    </row>
    <row r="109" spans="1:3">
      <c r="A109" s="4" t="s">
        <v>718</v>
      </c>
      <c r="C109" s="5" t="n">
        <v>0</v>
      </c>
    </row>
    <row r="110" spans="1:3">
      <c r="A110" s="4" t="s">
        <v>719</v>
      </c>
      <c r="B110" s="5" t="n">
        <v>0</v>
      </c>
    </row>
    <row r="111" spans="1:3">
      <c r="A111" s="4" t="s">
        <v>713</v>
      </c>
      <c r="B111" s="5" t="n">
        <v>176</v>
      </c>
      <c r="C111" s="5" t="n">
        <v>37</v>
      </c>
    </row>
    <row r="112" spans="1:3">
      <c r="A112" s="4" t="s">
        <v>734</v>
      </c>
    </row>
    <row r="113" spans="1:3">
      <c r="A113" s="3" t="s">
        <v>711</v>
      </c>
    </row>
    <row r="114" spans="1:3">
      <c r="A114" s="4" t="s">
        <v>712</v>
      </c>
      <c r="B114" s="5" t="n">
        <v>2661</v>
      </c>
      <c r="C114" s="5" t="n">
        <v>0</v>
      </c>
    </row>
    <row r="115" spans="1:3">
      <c r="A115" s="4" t="s">
        <v>713</v>
      </c>
      <c r="B115" s="5" t="n">
        <v>2314</v>
      </c>
      <c r="C115" s="5" t="n">
        <v>2661</v>
      </c>
    </row>
    <row r="116" spans="1:3">
      <c r="A116" s="4" t="s">
        <v>735</v>
      </c>
    </row>
    <row r="117" spans="1:3">
      <c r="A117" s="3" t="s">
        <v>711</v>
      </c>
    </row>
    <row r="118" spans="1:3">
      <c r="A118" s="4" t="s">
        <v>712</v>
      </c>
      <c r="B118" s="5" t="n">
        <v>3448</v>
      </c>
      <c r="C118" s="5" t="n">
        <v>0</v>
      </c>
    </row>
    <row r="119" spans="1:3">
      <c r="A119" s="4" t="s">
        <v>715</v>
      </c>
      <c r="B119" s="5" t="n">
        <v>1735</v>
      </c>
      <c r="C119" s="5" t="n">
        <v>2880</v>
      </c>
    </row>
    <row r="120" spans="1:3">
      <c r="A120" s="4" t="s">
        <v>716</v>
      </c>
      <c r="B120" s="5" t="n">
        <v>323</v>
      </c>
      <c r="C120" s="5" t="n">
        <v>568</v>
      </c>
    </row>
    <row r="121" spans="1:3">
      <c r="A121" s="4" t="s">
        <v>717</v>
      </c>
      <c r="B121" s="5" t="n">
        <v>0</v>
      </c>
      <c r="C121" s="5" t="n">
        <v>0</v>
      </c>
    </row>
    <row r="122" spans="1:3">
      <c r="A122" s="4" t="s">
        <v>718</v>
      </c>
      <c r="B122" s="5" t="n">
        <v>0</v>
      </c>
    </row>
    <row r="123" spans="1:3">
      <c r="A123" s="4" t="s">
        <v>719</v>
      </c>
      <c r="B123" s="5" t="n">
        <v>-48</v>
      </c>
    </row>
    <row r="124" spans="1:3">
      <c r="A124" s="4" t="s">
        <v>713</v>
      </c>
      <c r="B124" s="5" t="n">
        <v>5458</v>
      </c>
      <c r="C124" s="5" t="n">
        <v>3448</v>
      </c>
    </row>
    <row r="125" spans="1:3">
      <c r="A125" s="4" t="s">
        <v>736</v>
      </c>
    </row>
    <row r="126" spans="1:3">
      <c r="A126" s="3" t="s">
        <v>711</v>
      </c>
    </row>
    <row r="127" spans="1:3">
      <c r="A127" s="4" t="s">
        <v>712</v>
      </c>
      <c r="B127" s="5" t="n">
        <v>787</v>
      </c>
      <c r="C127" s="5" t="n">
        <v>0</v>
      </c>
    </row>
    <row r="128" spans="1:3">
      <c r="A128" s="4" t="s">
        <v>716</v>
      </c>
      <c r="B128" s="5" t="n">
        <v>2357</v>
      </c>
      <c r="C128" s="5" t="n">
        <v>787</v>
      </c>
    </row>
    <row r="129" spans="1:3">
      <c r="A129" s="4" t="s">
        <v>721</v>
      </c>
      <c r="B129" s="5" t="n">
        <v>0</v>
      </c>
      <c r="C129" s="5" t="n">
        <v>0</v>
      </c>
    </row>
    <row r="130" spans="1:3">
      <c r="A130" s="4" t="s">
        <v>717</v>
      </c>
      <c r="B130" s="5" t="n">
        <v>0</v>
      </c>
      <c r="C130" s="5" t="n">
        <v>0</v>
      </c>
    </row>
    <row r="131" spans="1:3">
      <c r="A131" s="4" t="s">
        <v>718</v>
      </c>
      <c r="C131" s="5" t="n">
        <v>0</v>
      </c>
    </row>
    <row r="132" spans="1:3">
      <c r="A132" s="4" t="s">
        <v>719</v>
      </c>
      <c r="B132" s="5" t="n">
        <v>0</v>
      </c>
    </row>
    <row r="133" spans="1:3">
      <c r="A133" s="4" t="s">
        <v>713</v>
      </c>
      <c r="B133" s="5" t="n">
        <v>3144</v>
      </c>
      <c r="C133" s="5" t="n">
        <v>787</v>
      </c>
    </row>
    <row r="134" spans="1:3">
      <c r="A134" s="4" t="s">
        <v>737</v>
      </c>
    </row>
    <row r="135" spans="1:3">
      <c r="A135" s="3" t="s">
        <v>711</v>
      </c>
    </row>
    <row r="136" spans="1:3">
      <c r="A136" s="4" t="s">
        <v>712</v>
      </c>
      <c r="B136" s="5" t="n">
        <v>0</v>
      </c>
      <c r="C136" s="5" t="n">
        <v>0</v>
      </c>
    </row>
    <row r="137" spans="1:3">
      <c r="A137" s="4" t="s">
        <v>713</v>
      </c>
      <c r="B137" s="5" t="n">
        <v>1090</v>
      </c>
      <c r="C137" s="5" t="n">
        <v>0</v>
      </c>
    </row>
    <row r="138" spans="1:3">
      <c r="A138" s="4" t="s">
        <v>738</v>
      </c>
    </row>
    <row r="139" spans="1:3">
      <c r="A139" s="3" t="s">
        <v>711</v>
      </c>
    </row>
    <row r="140" spans="1:3">
      <c r="A140" s="4" t="s">
        <v>712</v>
      </c>
      <c r="B140" s="5" t="n">
        <v>0</v>
      </c>
      <c r="C140" s="5" t="n">
        <v>0</v>
      </c>
    </row>
    <row r="141" spans="1:3">
      <c r="A141" s="4" t="s">
        <v>715</v>
      </c>
      <c r="B141" s="5" t="n">
        <v>0</v>
      </c>
      <c r="C141" s="5" t="n">
        <v>0</v>
      </c>
    </row>
    <row r="142" spans="1:3">
      <c r="A142" s="4" t="s">
        <v>716</v>
      </c>
      <c r="B142" s="5" t="n">
        <v>1768</v>
      </c>
      <c r="C142" s="5" t="n">
        <v>0</v>
      </c>
    </row>
    <row r="143" spans="1:3">
      <c r="A143" s="4" t="s">
        <v>717</v>
      </c>
      <c r="B143" s="5" t="n">
        <v>0</v>
      </c>
      <c r="C143" s="5" t="n">
        <v>0</v>
      </c>
    </row>
    <row r="144" spans="1:3">
      <c r="A144" s="4" t="s">
        <v>718</v>
      </c>
      <c r="B144" s="5" t="n">
        <v>-678</v>
      </c>
    </row>
    <row r="145" spans="1:3">
      <c r="A145" s="4" t="s">
        <v>713</v>
      </c>
      <c r="B145" s="5" t="n">
        <v>1090</v>
      </c>
      <c r="C145" s="5" t="n">
        <v>0</v>
      </c>
    </row>
    <row r="146" spans="1:3">
      <c r="A146" s="4" t="s">
        <v>739</v>
      </c>
    </row>
    <row r="147" spans="1:3">
      <c r="A147" s="3" t="s">
        <v>711</v>
      </c>
    </row>
    <row r="148" spans="1:3">
      <c r="A148" s="4" t="s">
        <v>712</v>
      </c>
      <c r="B148" s="5" t="n">
        <v>0</v>
      </c>
      <c r="C148" s="5" t="n">
        <v>0</v>
      </c>
    </row>
    <row r="149" spans="1:3">
      <c r="A149" s="4" t="s">
        <v>716</v>
      </c>
      <c r="B149" s="5" t="n">
        <v>0</v>
      </c>
      <c r="C149" s="5" t="n">
        <v>0</v>
      </c>
    </row>
    <row r="150" spans="1:3">
      <c r="A150" s="4" t="s">
        <v>721</v>
      </c>
      <c r="B150" s="5" t="n">
        <v>0</v>
      </c>
      <c r="C150" s="5" t="n">
        <v>0</v>
      </c>
    </row>
    <row r="151" spans="1:3">
      <c r="A151" s="4" t="s">
        <v>717</v>
      </c>
      <c r="B151" s="5" t="n">
        <v>0</v>
      </c>
      <c r="C151" s="5" t="n">
        <v>0</v>
      </c>
    </row>
    <row r="152" spans="1:3">
      <c r="A152" s="4" t="s">
        <v>718</v>
      </c>
      <c r="C152" s="5" t="n">
        <v>0</v>
      </c>
    </row>
    <row r="153" spans="1:3">
      <c r="A153" s="4" t="s">
        <v>719</v>
      </c>
      <c r="B153" s="5" t="n">
        <v>0</v>
      </c>
    </row>
    <row r="154" spans="1:3">
      <c r="A154" s="4" t="s">
        <v>713</v>
      </c>
      <c r="B154" s="5" t="n">
        <v>0</v>
      </c>
      <c r="C154" s="5" t="n">
        <v>0</v>
      </c>
    </row>
    <row r="155" spans="1:3">
      <c r="A155" s="4" t="s">
        <v>740</v>
      </c>
    </row>
    <row r="156" spans="1:3">
      <c r="A156" s="3" t="s">
        <v>711</v>
      </c>
    </row>
    <row r="157" spans="1:3">
      <c r="A157" s="4" t="s">
        <v>712</v>
      </c>
      <c r="B157" s="5" t="n">
        <v>3324</v>
      </c>
      <c r="C157" s="5" t="n">
        <v>0</v>
      </c>
    </row>
    <row r="158" spans="1:3">
      <c r="A158" s="4" t="s">
        <v>713</v>
      </c>
      <c r="B158" s="5" t="n">
        <v>23184</v>
      </c>
      <c r="C158" s="5" t="n">
        <v>3324</v>
      </c>
    </row>
    <row r="159" spans="1:3">
      <c r="A159" s="4" t="s">
        <v>741</v>
      </c>
    </row>
    <row r="160" spans="1:3">
      <c r="A160" s="3" t="s">
        <v>711</v>
      </c>
    </row>
    <row r="161" spans="1:3">
      <c r="A161" s="4" t="s">
        <v>712</v>
      </c>
      <c r="B161" s="5" t="n">
        <v>3324</v>
      </c>
      <c r="C161" s="5" t="n">
        <v>0</v>
      </c>
    </row>
    <row r="162" spans="1:3">
      <c r="A162" s="4" t="s">
        <v>715</v>
      </c>
      <c r="B162" s="5" t="n">
        <v>20453</v>
      </c>
      <c r="C162" s="5" t="n">
        <v>3324</v>
      </c>
    </row>
    <row r="163" spans="1:3">
      <c r="A163" s="4" t="s">
        <v>716</v>
      </c>
      <c r="B163" s="5" t="n">
        <v>0</v>
      </c>
      <c r="C163" s="5" t="n">
        <v>0</v>
      </c>
    </row>
    <row r="164" spans="1:3">
      <c r="A164" s="4" t="s">
        <v>717</v>
      </c>
      <c r="B164" s="5" t="n">
        <v>0</v>
      </c>
      <c r="C164" s="5" t="n">
        <v>0</v>
      </c>
    </row>
    <row r="165" spans="1:3">
      <c r="A165" s="4" t="s">
        <v>718</v>
      </c>
      <c r="B165" s="5" t="n">
        <v>0</v>
      </c>
    </row>
    <row r="166" spans="1:3">
      <c r="A166" s="4" t="s">
        <v>719</v>
      </c>
      <c r="B166" s="5" t="n">
        <v>-593</v>
      </c>
    </row>
    <row r="167" spans="1:3">
      <c r="A167" s="4" t="s">
        <v>713</v>
      </c>
      <c r="B167" s="5" t="n">
        <v>23184</v>
      </c>
      <c r="C167" s="5" t="n">
        <v>3324</v>
      </c>
    </row>
    <row r="168" spans="1:3">
      <c r="A168" s="4" t="s">
        <v>742</v>
      </c>
    </row>
    <row r="169" spans="1:3">
      <c r="A169" s="3" t="s">
        <v>711</v>
      </c>
    </row>
    <row r="170" spans="1:3">
      <c r="A170" s="4" t="s">
        <v>712</v>
      </c>
      <c r="B170" s="5" t="n">
        <v>0</v>
      </c>
      <c r="C170" s="5" t="n">
        <v>0</v>
      </c>
    </row>
    <row r="171" spans="1:3">
      <c r="A171" s="4" t="s">
        <v>716</v>
      </c>
      <c r="B171" s="5" t="n">
        <v>0</v>
      </c>
      <c r="C171" s="5" t="n">
        <v>0</v>
      </c>
    </row>
    <row r="172" spans="1:3">
      <c r="A172" s="4" t="s">
        <v>721</v>
      </c>
      <c r="B172" s="5" t="n">
        <v>0</v>
      </c>
      <c r="C172" s="5" t="n">
        <v>0</v>
      </c>
    </row>
    <row r="173" spans="1:3">
      <c r="A173" s="4" t="s">
        <v>717</v>
      </c>
      <c r="B173" s="5" t="n">
        <v>0</v>
      </c>
      <c r="C173" s="5" t="n">
        <v>0</v>
      </c>
    </row>
    <row r="174" spans="1:3">
      <c r="A174" s="4" t="s">
        <v>718</v>
      </c>
      <c r="C174" s="5" t="n">
        <v>0</v>
      </c>
    </row>
    <row r="175" spans="1:3">
      <c r="A175" s="4" t="s">
        <v>719</v>
      </c>
      <c r="B175" s="5" t="n">
        <v>0</v>
      </c>
    </row>
    <row r="176" spans="1:3">
      <c r="A176" s="4" t="s">
        <v>713</v>
      </c>
      <c r="B176" s="6" t="n">
        <v>0</v>
      </c>
      <c r="C17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8</v>
      </c>
      <c r="C2" s="2" t="s">
        <v>29</v>
      </c>
    </row>
    <row r="3" spans="1:3">
      <c r="A3" s="3" t="s">
        <v>744</v>
      </c>
    </row>
    <row r="4" spans="1:3">
      <c r="A4" s="4" t="s">
        <v>712</v>
      </c>
      <c r="B4" s="6" t="n">
        <v>485</v>
      </c>
      <c r="C4" s="6" t="n">
        <v>454</v>
      </c>
    </row>
    <row r="5" spans="1:3">
      <c r="A5" s="4" t="s">
        <v>717</v>
      </c>
      <c r="C5" s="5" t="n">
        <v>7</v>
      </c>
    </row>
    <row r="6" spans="1:3">
      <c r="A6" s="4" t="s">
        <v>713</v>
      </c>
      <c r="B6" s="5" t="n">
        <v>2082</v>
      </c>
      <c r="C6" s="5" t="n">
        <v>485</v>
      </c>
    </row>
    <row r="7" spans="1:3">
      <c r="A7" s="4" t="s">
        <v>714</v>
      </c>
    </row>
    <row r="8" spans="1:3">
      <c r="A8" s="3" t="s">
        <v>744</v>
      </c>
    </row>
    <row r="9" spans="1:3">
      <c r="A9" s="4" t="s">
        <v>712</v>
      </c>
      <c r="B9" s="5" t="n">
        <v>1157</v>
      </c>
      <c r="C9" s="5" t="n">
        <v>875</v>
      </c>
    </row>
    <row r="10" spans="1:3">
      <c r="A10" s="4" t="s">
        <v>715</v>
      </c>
      <c r="B10" s="5" t="n">
        <v>81</v>
      </c>
      <c r="C10" s="5" t="n">
        <v>137</v>
      </c>
    </row>
    <row r="11" spans="1:3">
      <c r="A11" s="4" t="s">
        <v>716</v>
      </c>
      <c r="B11" s="5" t="n">
        <v>1755</v>
      </c>
      <c r="C11" s="5" t="n">
        <v>147</v>
      </c>
    </row>
    <row r="12" spans="1:3">
      <c r="A12" s="4" t="s">
        <v>717</v>
      </c>
      <c r="B12" s="5" t="n">
        <v>-145</v>
      </c>
      <c r="C12" s="5" t="n">
        <v>-2</v>
      </c>
    </row>
    <row r="13" spans="1:3">
      <c r="A13" s="4" t="s">
        <v>719</v>
      </c>
      <c r="B13" s="5" t="n">
        <v>-3</v>
      </c>
    </row>
    <row r="14" spans="1:3">
      <c r="A14" s="4" t="s">
        <v>713</v>
      </c>
      <c r="B14" s="5" t="n">
        <v>2845</v>
      </c>
      <c r="C14" s="5" t="n">
        <v>1157</v>
      </c>
    </row>
    <row r="15" spans="1:3">
      <c r="A15" s="4" t="s">
        <v>720</v>
      </c>
    </row>
    <row r="16" spans="1:3">
      <c r="A16" s="3" t="s">
        <v>744</v>
      </c>
    </row>
    <row r="17" spans="1:3">
      <c r="A17" s="4" t="s">
        <v>712</v>
      </c>
      <c r="B17" s="5" t="n">
        <v>672</v>
      </c>
      <c r="C17" s="5" t="n">
        <v>421</v>
      </c>
    </row>
    <row r="18" spans="1:3">
      <c r="A18" s="4" t="s">
        <v>716</v>
      </c>
      <c r="B18" s="5" t="n">
        <v>203</v>
      </c>
      <c r="C18" s="5" t="n">
        <v>251</v>
      </c>
    </row>
    <row r="19" spans="1:3">
      <c r="A19" s="4" t="s">
        <v>721</v>
      </c>
      <c r="B19" s="5" t="n">
        <v>25</v>
      </c>
    </row>
    <row r="20" spans="1:3">
      <c r="A20" s="4" t="s">
        <v>717</v>
      </c>
      <c r="B20" s="5" t="n">
        <v>-137</v>
      </c>
      <c r="C20" s="5" t="n">
        <v>0</v>
      </c>
    </row>
    <row r="21" spans="1:3">
      <c r="A21" s="4" t="s">
        <v>713</v>
      </c>
      <c r="B21" s="5" t="n">
        <v>763</v>
      </c>
      <c r="C21" s="5" t="n">
        <v>672</v>
      </c>
    </row>
    <row r="22" spans="1:3">
      <c r="A22" s="4" t="s">
        <v>745</v>
      </c>
    </row>
    <row r="23" spans="1:3">
      <c r="A23" s="3" t="s">
        <v>744</v>
      </c>
    </row>
    <row r="24" spans="1:3">
      <c r="A24" s="4" t="s">
        <v>712</v>
      </c>
      <c r="B24" s="5" t="n">
        <v>245</v>
      </c>
      <c r="C24" s="5" t="n">
        <v>305</v>
      </c>
    </row>
    <row r="25" spans="1:3">
      <c r="A25" s="4" t="s">
        <v>713</v>
      </c>
      <c r="B25" s="5" t="n">
        <v>186</v>
      </c>
      <c r="C25" s="5" t="n">
        <v>245</v>
      </c>
    </row>
    <row r="26" spans="1:3">
      <c r="A26" s="4" t="s">
        <v>746</v>
      </c>
    </row>
    <row r="27" spans="1:3">
      <c r="A27" s="3" t="s">
        <v>744</v>
      </c>
    </row>
    <row r="28" spans="1:3">
      <c r="A28" s="4" t="s">
        <v>712</v>
      </c>
      <c r="B28" s="5" t="n">
        <v>304</v>
      </c>
      <c r="C28" s="5" t="n">
        <v>305</v>
      </c>
    </row>
    <row r="29" spans="1:3">
      <c r="A29" s="4" t="s">
        <v>715</v>
      </c>
      <c r="B29" s="5" t="n">
        <v>0</v>
      </c>
      <c r="C29" s="5" t="n">
        <v>0</v>
      </c>
    </row>
    <row r="30" spans="1:3">
      <c r="A30" s="4" t="s">
        <v>716</v>
      </c>
      <c r="B30" s="5" t="n">
        <v>0</v>
      </c>
      <c r="C30" s="5" t="n">
        <v>0</v>
      </c>
    </row>
    <row r="31" spans="1:3">
      <c r="A31" s="4" t="s">
        <v>717</v>
      </c>
      <c r="B31" s="5" t="n">
        <v>0</v>
      </c>
      <c r="C31" s="5" t="n">
        <v>-1</v>
      </c>
    </row>
    <row r="32" spans="1:3">
      <c r="A32" s="4" t="s">
        <v>719</v>
      </c>
      <c r="B32" s="5" t="n">
        <v>0</v>
      </c>
    </row>
    <row r="33" spans="1:3">
      <c r="A33" s="4" t="s">
        <v>713</v>
      </c>
      <c r="B33" s="5" t="n">
        <v>304</v>
      </c>
      <c r="C33" s="5" t="n">
        <v>304</v>
      </c>
    </row>
    <row r="34" spans="1:3">
      <c r="A34" s="4" t="s">
        <v>747</v>
      </c>
    </row>
    <row r="35" spans="1:3">
      <c r="A35" s="3" t="s">
        <v>744</v>
      </c>
    </row>
    <row r="36" spans="1:3">
      <c r="A36" s="4" t="s">
        <v>712</v>
      </c>
      <c r="B36" s="5" t="n">
        <v>59</v>
      </c>
      <c r="C36" s="5" t="n">
        <v>0</v>
      </c>
    </row>
    <row r="37" spans="1:3">
      <c r="A37" s="4" t="s">
        <v>716</v>
      </c>
      <c r="B37" s="5" t="n">
        <v>59</v>
      </c>
      <c r="C37" s="5" t="n">
        <v>59</v>
      </c>
    </row>
    <row r="38" spans="1:3">
      <c r="A38" s="4" t="s">
        <v>721</v>
      </c>
      <c r="B38" s="5" t="n">
        <v>0</v>
      </c>
    </row>
    <row r="39" spans="1:3">
      <c r="A39" s="4" t="s">
        <v>717</v>
      </c>
      <c r="B39" s="5" t="n">
        <v>0</v>
      </c>
      <c r="C39" s="5" t="n">
        <v>0</v>
      </c>
    </row>
    <row r="40" spans="1:3">
      <c r="A40" s="4" t="s">
        <v>713</v>
      </c>
      <c r="B40" s="5" t="n">
        <v>118</v>
      </c>
      <c r="C40" s="5" t="n">
        <v>59</v>
      </c>
    </row>
    <row r="41" spans="1:3">
      <c r="A41" s="4" t="s">
        <v>41</v>
      </c>
    </row>
    <row r="42" spans="1:3">
      <c r="A42" s="3" t="s">
        <v>744</v>
      </c>
    </row>
    <row r="43" spans="1:3">
      <c r="A43" s="4" t="s">
        <v>712</v>
      </c>
      <c r="B43" s="5" t="n">
        <v>240</v>
      </c>
      <c r="C43" s="5" t="n">
        <v>149</v>
      </c>
    </row>
    <row r="44" spans="1:3">
      <c r="A44" s="4" t="s">
        <v>713</v>
      </c>
      <c r="B44" s="5" t="n">
        <v>373</v>
      </c>
      <c r="C44" s="5" t="n">
        <v>240</v>
      </c>
    </row>
    <row r="45" spans="1:3">
      <c r="A45" s="4" t="s">
        <v>748</v>
      </c>
    </row>
    <row r="46" spans="1:3">
      <c r="A46" s="3" t="s">
        <v>744</v>
      </c>
    </row>
    <row r="47" spans="1:3">
      <c r="A47" s="4" t="s">
        <v>712</v>
      </c>
      <c r="B47" s="5" t="n">
        <v>853</v>
      </c>
      <c r="C47" s="5" t="n">
        <v>570</v>
      </c>
    </row>
    <row r="48" spans="1:3">
      <c r="A48" s="4" t="s">
        <v>715</v>
      </c>
      <c r="B48" s="5" t="n">
        <v>81</v>
      </c>
      <c r="C48" s="5" t="n">
        <v>137</v>
      </c>
    </row>
    <row r="49" spans="1:3">
      <c r="A49" s="4" t="s">
        <v>716</v>
      </c>
      <c r="B49" s="5" t="n">
        <v>232</v>
      </c>
      <c r="C49" s="5" t="n">
        <v>147</v>
      </c>
    </row>
    <row r="50" spans="1:3">
      <c r="A50" s="4" t="s">
        <v>717</v>
      </c>
      <c r="B50" s="5" t="n">
        <v>-145</v>
      </c>
      <c r="C50" s="5" t="n">
        <v>-1</v>
      </c>
    </row>
    <row r="51" spans="1:3">
      <c r="A51" s="4" t="s">
        <v>719</v>
      </c>
      <c r="B51" s="5" t="n">
        <v>-3</v>
      </c>
    </row>
    <row r="52" spans="1:3">
      <c r="A52" s="4" t="s">
        <v>713</v>
      </c>
      <c r="B52" s="5" t="n">
        <v>1018</v>
      </c>
      <c r="C52" s="5" t="n">
        <v>853</v>
      </c>
    </row>
    <row r="53" spans="1:3">
      <c r="A53" s="4" t="s">
        <v>749</v>
      </c>
    </row>
    <row r="54" spans="1:3">
      <c r="A54" s="3" t="s">
        <v>744</v>
      </c>
    </row>
    <row r="55" spans="1:3">
      <c r="A55" s="4" t="s">
        <v>712</v>
      </c>
      <c r="B55" s="5" t="n">
        <v>613</v>
      </c>
      <c r="C55" s="5" t="n">
        <v>421</v>
      </c>
    </row>
    <row r="56" spans="1:3">
      <c r="A56" s="4" t="s">
        <v>716</v>
      </c>
      <c r="B56" s="5" t="n">
        <v>144</v>
      </c>
      <c r="C56" s="5" t="n">
        <v>192</v>
      </c>
    </row>
    <row r="57" spans="1:3">
      <c r="A57" s="4" t="s">
        <v>721</v>
      </c>
      <c r="B57" s="5" t="n">
        <v>25</v>
      </c>
    </row>
    <row r="58" spans="1:3">
      <c r="A58" s="4" t="s">
        <v>717</v>
      </c>
      <c r="B58" s="5" t="n">
        <v>-137</v>
      </c>
      <c r="C58" s="5" t="n">
        <v>0</v>
      </c>
    </row>
    <row r="59" spans="1:3">
      <c r="A59" s="4" t="s">
        <v>713</v>
      </c>
      <c r="B59" s="5" t="n">
        <v>645</v>
      </c>
      <c r="C59" s="5" t="n">
        <v>613</v>
      </c>
    </row>
    <row r="60" spans="1:3">
      <c r="A60" s="4" t="s">
        <v>42</v>
      </c>
    </row>
    <row r="61" spans="1:3">
      <c r="A61" s="3" t="s">
        <v>744</v>
      </c>
    </row>
    <row r="62" spans="1:3">
      <c r="A62" s="4" t="s">
        <v>712</v>
      </c>
      <c r="B62" s="5" t="n">
        <v>0</v>
      </c>
      <c r="C62" s="5" t="n">
        <v>0</v>
      </c>
    </row>
    <row r="63" spans="1:3">
      <c r="A63" s="4" t="s">
        <v>713</v>
      </c>
      <c r="B63" s="5" t="n">
        <v>1523</v>
      </c>
      <c r="C63" s="5" t="n">
        <v>0</v>
      </c>
    </row>
    <row r="64" spans="1:3">
      <c r="A64" s="4" t="s">
        <v>750</v>
      </c>
    </row>
    <row r="65" spans="1:3">
      <c r="A65" s="3" t="s">
        <v>744</v>
      </c>
    </row>
    <row r="66" spans="1:3">
      <c r="A66" s="4" t="s">
        <v>712</v>
      </c>
      <c r="B66" s="5" t="n">
        <v>0</v>
      </c>
      <c r="C66" s="5" t="n">
        <v>0</v>
      </c>
    </row>
    <row r="67" spans="1:3">
      <c r="A67" s="4" t="s">
        <v>715</v>
      </c>
      <c r="B67" s="5" t="n">
        <v>0</v>
      </c>
      <c r="C67" s="5" t="n">
        <v>0</v>
      </c>
    </row>
    <row r="68" spans="1:3">
      <c r="A68" s="4" t="s">
        <v>716</v>
      </c>
      <c r="B68" s="5" t="n">
        <v>1523</v>
      </c>
      <c r="C68" s="5" t="n">
        <v>0</v>
      </c>
    </row>
    <row r="69" spans="1:3">
      <c r="A69" s="4" t="s">
        <v>717</v>
      </c>
      <c r="B69" s="5" t="n">
        <v>0</v>
      </c>
      <c r="C69" s="5" t="n">
        <v>0</v>
      </c>
    </row>
    <row r="70" spans="1:3">
      <c r="A70" s="4" t="s">
        <v>719</v>
      </c>
      <c r="B70" s="5" t="n">
        <v>0</v>
      </c>
    </row>
    <row r="71" spans="1:3">
      <c r="A71" s="4" t="s">
        <v>713</v>
      </c>
      <c r="B71" s="5" t="n">
        <v>1523</v>
      </c>
      <c r="C71" s="5" t="n">
        <v>0</v>
      </c>
    </row>
    <row r="72" spans="1:3">
      <c r="A72" s="4" t="s">
        <v>751</v>
      </c>
    </row>
    <row r="73" spans="1:3">
      <c r="A73" s="3" t="s">
        <v>744</v>
      </c>
    </row>
    <row r="74" spans="1:3">
      <c r="A74" s="4" t="s">
        <v>712</v>
      </c>
      <c r="B74" s="5" t="n">
        <v>0</v>
      </c>
      <c r="C74" s="5" t="n">
        <v>0</v>
      </c>
    </row>
    <row r="75" spans="1:3">
      <c r="A75" s="4" t="s">
        <v>716</v>
      </c>
      <c r="B75" s="5" t="n">
        <v>0</v>
      </c>
      <c r="C75" s="5" t="n">
        <v>0</v>
      </c>
    </row>
    <row r="76" spans="1:3">
      <c r="A76" s="4" t="s">
        <v>721</v>
      </c>
      <c r="B76" s="5" t="n">
        <v>0</v>
      </c>
    </row>
    <row r="77" spans="1:3">
      <c r="A77" s="4" t="s">
        <v>717</v>
      </c>
      <c r="B77" s="5" t="n">
        <v>0</v>
      </c>
      <c r="C77" s="5" t="n">
        <v>0</v>
      </c>
    </row>
    <row r="78" spans="1:3">
      <c r="A78" s="4" t="s">
        <v>713</v>
      </c>
      <c r="B78" s="6" t="n">
        <v>0</v>
      </c>
      <c r="C7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2</v>
      </c>
      <c r="B1" s="2" t="s">
        <v>28</v>
      </c>
      <c r="C1" s="2" t="s">
        <v>29</v>
      </c>
    </row>
    <row r="2" spans="1:3">
      <c r="A2" s="3" t="s">
        <v>173</v>
      </c>
    </row>
    <row r="3" spans="1:3">
      <c r="A3" s="4" t="s">
        <v>753</v>
      </c>
      <c r="B3" s="6" t="n">
        <v>7588</v>
      </c>
      <c r="C3" s="6" t="n">
        <v>5338</v>
      </c>
    </row>
    <row r="4" spans="1:3">
      <c r="A4" s="4" t="s">
        <v>754</v>
      </c>
      <c r="B4" s="5" t="n">
        <v>-774</v>
      </c>
      <c r="C4" s="5" t="n">
        <v>-1066</v>
      </c>
    </row>
    <row r="5" spans="1:3">
      <c r="A5" s="4" t="s">
        <v>755</v>
      </c>
      <c r="B5" s="5" t="n">
        <v>0</v>
      </c>
      <c r="C5" s="5" t="n">
        <v>0</v>
      </c>
    </row>
    <row r="6" spans="1:3">
      <c r="A6" s="4" t="s">
        <v>756</v>
      </c>
      <c r="B6" s="5" t="n">
        <v>6814</v>
      </c>
      <c r="C6" s="5" t="n">
        <v>4272</v>
      </c>
    </row>
    <row r="7" spans="1:3">
      <c r="A7" s="4" t="s">
        <v>757</v>
      </c>
      <c r="B7" s="6" t="n">
        <v>6814</v>
      </c>
      <c r="C7" s="6" t="n">
        <v>42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8</v>
      </c>
      <c r="B1" s="2" t="s">
        <v>28</v>
      </c>
      <c r="C1" s="2" t="s">
        <v>29</v>
      </c>
    </row>
    <row r="2" spans="1:3">
      <c r="A2" s="3" t="s">
        <v>173</v>
      </c>
    </row>
    <row r="3" spans="1:3">
      <c r="A3" s="4" t="s">
        <v>759</v>
      </c>
      <c r="B3" s="6" t="n">
        <v>2119</v>
      </c>
      <c r="C3" s="6" t="n">
        <v>2173</v>
      </c>
    </row>
    <row r="4" spans="1:3">
      <c r="A4" s="4" t="s">
        <v>760</v>
      </c>
      <c r="B4" s="5" t="n">
        <v>1060</v>
      </c>
      <c r="C4" s="5" t="n">
        <v>337</v>
      </c>
    </row>
    <row r="5" spans="1:3">
      <c r="A5" s="4" t="s">
        <v>755</v>
      </c>
      <c r="B5" s="5" t="n">
        <v>23</v>
      </c>
      <c r="C5" s="5" t="n">
        <v>21</v>
      </c>
    </row>
    <row r="6" spans="1:3">
      <c r="A6" s="4" t="s">
        <v>756</v>
      </c>
      <c r="B6" s="5" t="n">
        <v>3156</v>
      </c>
      <c r="C6" s="5" t="n">
        <v>2489</v>
      </c>
    </row>
    <row r="7" spans="1:3">
      <c r="A7" s="4" t="s">
        <v>761</v>
      </c>
      <c r="B7" s="6" t="n">
        <v>3179</v>
      </c>
      <c r="C7" s="6" t="n">
        <v>25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2</v>
      </c>
      <c r="B1" s="2" t="s">
        <v>28</v>
      </c>
      <c r="C1" s="2" t="s">
        <v>29</v>
      </c>
    </row>
    <row r="2" spans="1:3">
      <c r="A2" s="3" t="s">
        <v>173</v>
      </c>
    </row>
    <row r="3" spans="1:3">
      <c r="A3" s="4" t="s">
        <v>763</v>
      </c>
      <c r="B3" s="6" t="n">
        <v>2637</v>
      </c>
      <c r="C3" s="6" t="n">
        <v>1663</v>
      </c>
    </row>
    <row r="4" spans="1:3">
      <c r="A4" s="4" t="s">
        <v>764</v>
      </c>
      <c r="B4" s="5" t="n">
        <v>1204</v>
      </c>
      <c r="C4" s="5" t="n">
        <v>593</v>
      </c>
    </row>
    <row r="5" spans="1:3">
      <c r="A5" s="4" t="s">
        <v>760</v>
      </c>
      <c r="B5" s="5" t="n">
        <v>9</v>
      </c>
      <c r="C5" s="5" t="n">
        <v>46</v>
      </c>
    </row>
    <row r="6" spans="1:3">
      <c r="A6" s="4" t="s">
        <v>755</v>
      </c>
      <c r="B6" s="5" t="n">
        <v>0</v>
      </c>
      <c r="C6" s="5" t="n">
        <v>0</v>
      </c>
    </row>
    <row r="7" spans="1:3">
      <c r="A7" s="4" t="s">
        <v>756</v>
      </c>
      <c r="B7" s="5" t="n">
        <v>3850</v>
      </c>
      <c r="C7" s="5" t="n">
        <v>2302</v>
      </c>
    </row>
    <row r="8" spans="1:3">
      <c r="A8" s="4" t="s">
        <v>765</v>
      </c>
      <c r="B8" s="6" t="n">
        <v>3850</v>
      </c>
      <c r="C8" s="6" t="n">
        <v>23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66</v>
      </c>
      <c r="B1" s="2" t="s">
        <v>28</v>
      </c>
      <c r="C1" s="2" t="s">
        <v>29</v>
      </c>
      <c r="D1" s="2" t="s">
        <v>76</v>
      </c>
      <c r="E1" s="2" t="s">
        <v>767</v>
      </c>
    </row>
    <row r="2" spans="1:5">
      <c r="A2" s="3" t="s">
        <v>173</v>
      </c>
    </row>
    <row r="3" spans="1:5">
      <c r="A3" s="4" t="s">
        <v>768</v>
      </c>
      <c r="B3" s="6" t="n">
        <v>2</v>
      </c>
      <c r="C3" s="6" t="n">
        <v>3</v>
      </c>
    </row>
    <row r="4" spans="1:5">
      <c r="A4" s="4" t="s">
        <v>769</v>
      </c>
      <c r="B4" s="5" t="n">
        <v>8212</v>
      </c>
      <c r="C4" s="5" t="n">
        <v>8061</v>
      </c>
    </row>
    <row r="5" spans="1:5">
      <c r="A5" s="4" t="s">
        <v>770</v>
      </c>
      <c r="B5" s="6" t="n">
        <v>8214</v>
      </c>
      <c r="C5" s="6" t="n">
        <v>8064</v>
      </c>
      <c r="D5" s="6" t="n">
        <v>2987</v>
      </c>
      <c r="E5" s="6" t="n">
        <v>19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1</v>
      </c>
      <c r="B1" s="2" t="s">
        <v>1</v>
      </c>
    </row>
    <row r="2" spans="1:4">
      <c r="B2" s="2" t="s">
        <v>28</v>
      </c>
      <c r="C2" s="2" t="s">
        <v>29</v>
      </c>
      <c r="D2" s="2" t="s">
        <v>76</v>
      </c>
    </row>
    <row r="3" spans="1:4">
      <c r="A3" s="3" t="s">
        <v>772</v>
      </c>
    </row>
    <row r="4" spans="1:4">
      <c r="A4" s="4" t="s">
        <v>773</v>
      </c>
      <c r="B4" s="6" t="n">
        <v>823</v>
      </c>
      <c r="C4" s="6" t="n">
        <v>189</v>
      </c>
    </row>
    <row r="5" spans="1:4">
      <c r="A5" s="4" t="s">
        <v>715</v>
      </c>
      <c r="B5" s="5" t="n">
        <v>975</v>
      </c>
      <c r="C5" s="5" t="n">
        <v>30</v>
      </c>
    </row>
    <row r="6" spans="1:4">
      <c r="A6" s="4" t="s">
        <v>774</v>
      </c>
      <c r="B6" s="5" t="n">
        <v>-719</v>
      </c>
      <c r="C6" s="5" t="n">
        <v>-147</v>
      </c>
    </row>
    <row r="7" spans="1:4">
      <c r="A7" s="4" t="s">
        <v>775</v>
      </c>
      <c r="B7" s="5" t="n">
        <v>0</v>
      </c>
      <c r="C7" s="5" t="n">
        <v>-45</v>
      </c>
    </row>
    <row r="8" spans="1:4">
      <c r="A8" s="4" t="s">
        <v>776</v>
      </c>
      <c r="B8" s="5" t="n">
        <v>151</v>
      </c>
      <c r="C8" s="5" t="n">
        <v>796</v>
      </c>
    </row>
    <row r="9" spans="1:4">
      <c r="A9" s="4" t="s">
        <v>718</v>
      </c>
      <c r="B9" s="5" t="n">
        <v>-27</v>
      </c>
      <c r="C9" s="5" t="n">
        <v>0</v>
      </c>
    </row>
    <row r="10" spans="1:4">
      <c r="A10" s="4" t="s">
        <v>777</v>
      </c>
      <c r="B10" s="5" t="n">
        <v>0</v>
      </c>
      <c r="C10" s="5" t="n">
        <v>0</v>
      </c>
    </row>
    <row r="11" spans="1:4">
      <c r="A11" s="4" t="s">
        <v>778</v>
      </c>
      <c r="B11" s="5" t="n">
        <v>1176</v>
      </c>
      <c r="C11" s="5" t="n">
        <v>823</v>
      </c>
    </row>
    <row r="12" spans="1:4">
      <c r="A12" s="4" t="s">
        <v>342</v>
      </c>
      <c r="B12" s="5" t="n">
        <v>1159</v>
      </c>
      <c r="C12" s="5" t="n">
        <v>806</v>
      </c>
      <c r="D12" s="6" t="n">
        <v>147</v>
      </c>
    </row>
    <row r="13" spans="1:4">
      <c r="A13" s="4" t="s">
        <v>755</v>
      </c>
      <c r="B13" s="5" t="n">
        <v>17</v>
      </c>
      <c r="C13" s="5" t="n">
        <v>17</v>
      </c>
      <c r="D13" s="5" t="n">
        <v>42</v>
      </c>
    </row>
    <row r="14" spans="1:4">
      <c r="A14" s="4" t="s">
        <v>779</v>
      </c>
    </row>
    <row r="15" spans="1:4">
      <c r="A15" s="3" t="s">
        <v>772</v>
      </c>
    </row>
    <row r="16" spans="1:4">
      <c r="A16" s="4" t="s">
        <v>773</v>
      </c>
      <c r="B16" s="5" t="n">
        <v>128</v>
      </c>
      <c r="C16" s="5" t="n">
        <v>95</v>
      </c>
    </row>
    <row r="17" spans="1:4">
      <c r="A17" s="4" t="s">
        <v>715</v>
      </c>
      <c r="B17" s="5" t="n">
        <v>0</v>
      </c>
      <c r="C17" s="5" t="n">
        <v>0</v>
      </c>
    </row>
    <row r="18" spans="1:4">
      <c r="A18" s="4" t="s">
        <v>774</v>
      </c>
      <c r="B18" s="5" t="n">
        <v>-67</v>
      </c>
      <c r="C18" s="5" t="n">
        <v>-94</v>
      </c>
    </row>
    <row r="19" spans="1:4">
      <c r="A19" s="4" t="s">
        <v>775</v>
      </c>
      <c r="B19" s="5" t="n">
        <v>0</v>
      </c>
      <c r="C19" s="5" t="n">
        <v>0</v>
      </c>
    </row>
    <row r="20" spans="1:4">
      <c r="A20" s="4" t="s">
        <v>776</v>
      </c>
      <c r="B20" s="5" t="n">
        <v>59</v>
      </c>
      <c r="C20" s="5" t="n">
        <v>127</v>
      </c>
    </row>
    <row r="21" spans="1:4">
      <c r="A21" s="4" t="s">
        <v>718</v>
      </c>
      <c r="B21" s="5" t="n">
        <v>0</v>
      </c>
      <c r="C21" s="5" t="n">
        <v>0</v>
      </c>
    </row>
    <row r="22" spans="1:4">
      <c r="A22" s="4" t="s">
        <v>777</v>
      </c>
      <c r="B22" s="5" t="n">
        <v>0</v>
      </c>
      <c r="C22" s="5" t="n">
        <v>0</v>
      </c>
    </row>
    <row r="23" spans="1:4">
      <c r="A23" s="4" t="s">
        <v>778</v>
      </c>
      <c r="B23" s="5" t="n">
        <v>120</v>
      </c>
      <c r="C23" s="5" t="n">
        <v>128</v>
      </c>
    </row>
    <row r="24" spans="1:4">
      <c r="A24" s="4" t="s">
        <v>342</v>
      </c>
      <c r="B24" s="5" t="n">
        <v>120</v>
      </c>
      <c r="C24" s="5" t="n">
        <v>128</v>
      </c>
      <c r="D24" s="5" t="n">
        <v>95</v>
      </c>
    </row>
    <row r="25" spans="1:4">
      <c r="A25" s="4" t="s">
        <v>755</v>
      </c>
      <c r="B25" s="5" t="n">
        <v>0</v>
      </c>
      <c r="C25" s="5" t="n">
        <v>0</v>
      </c>
      <c r="D25" s="5" t="n">
        <v>0</v>
      </c>
    </row>
    <row r="26" spans="1:4">
      <c r="A26" s="4" t="s">
        <v>780</v>
      </c>
    </row>
    <row r="27" spans="1:4">
      <c r="A27" s="3" t="s">
        <v>772</v>
      </c>
    </row>
    <row r="28" spans="1:4">
      <c r="A28" s="4" t="s">
        <v>773</v>
      </c>
      <c r="B28" s="5" t="n">
        <v>642</v>
      </c>
      <c r="C28" s="5" t="n">
        <v>0</v>
      </c>
    </row>
    <row r="29" spans="1:4">
      <c r="A29" s="4" t="s">
        <v>715</v>
      </c>
      <c r="B29" s="5" t="n">
        <v>0</v>
      </c>
      <c r="C29" s="5" t="n">
        <v>0</v>
      </c>
    </row>
    <row r="30" spans="1:4">
      <c r="A30" s="4" t="s">
        <v>774</v>
      </c>
      <c r="B30" s="5" t="n">
        <v>-642</v>
      </c>
      <c r="C30" s="5" t="n">
        <v>0</v>
      </c>
    </row>
    <row r="31" spans="1:4">
      <c r="A31" s="4" t="s">
        <v>775</v>
      </c>
      <c r="B31" s="5" t="n">
        <v>0</v>
      </c>
      <c r="C31" s="5" t="n">
        <v>0</v>
      </c>
    </row>
    <row r="32" spans="1:4">
      <c r="A32" s="4" t="s">
        <v>776</v>
      </c>
      <c r="B32" s="5" t="n">
        <v>30</v>
      </c>
      <c r="C32" s="5" t="n">
        <v>642</v>
      </c>
    </row>
    <row r="33" spans="1:4">
      <c r="A33" s="4" t="s">
        <v>718</v>
      </c>
      <c r="B33" s="5" t="n">
        <v>0</v>
      </c>
      <c r="C33" s="5" t="n">
        <v>0</v>
      </c>
    </row>
    <row r="34" spans="1:4">
      <c r="A34" s="4" t="s">
        <v>777</v>
      </c>
      <c r="B34" s="5" t="n">
        <v>0</v>
      </c>
      <c r="C34" s="5" t="n">
        <v>0</v>
      </c>
    </row>
    <row r="35" spans="1:4">
      <c r="A35" s="4" t="s">
        <v>778</v>
      </c>
      <c r="B35" s="5" t="n">
        <v>30</v>
      </c>
      <c r="C35" s="5" t="n">
        <v>642</v>
      </c>
    </row>
    <row r="36" spans="1:4">
      <c r="A36" s="4" t="s">
        <v>342</v>
      </c>
      <c r="B36" s="5" t="n">
        <v>30</v>
      </c>
      <c r="C36" s="5" t="n">
        <v>642</v>
      </c>
      <c r="D36" s="5" t="n">
        <v>0</v>
      </c>
    </row>
    <row r="37" spans="1:4">
      <c r="A37" s="4" t="s">
        <v>755</v>
      </c>
      <c r="B37" s="5" t="n">
        <v>0</v>
      </c>
      <c r="C37" s="5" t="n">
        <v>0</v>
      </c>
      <c r="D37" s="5" t="n">
        <v>0</v>
      </c>
    </row>
    <row r="38" spans="1:4">
      <c r="A38" s="4" t="s">
        <v>781</v>
      </c>
    </row>
    <row r="39" spans="1:4">
      <c r="A39" s="3" t="s">
        <v>772</v>
      </c>
    </row>
    <row r="40" spans="1:4">
      <c r="A40" s="4" t="s">
        <v>773</v>
      </c>
      <c r="B40" s="5" t="n">
        <v>53</v>
      </c>
      <c r="C40" s="5" t="n">
        <v>94</v>
      </c>
    </row>
    <row r="41" spans="1:4">
      <c r="A41" s="4" t="s">
        <v>715</v>
      </c>
      <c r="B41" s="5" t="n">
        <v>975</v>
      </c>
      <c r="C41" s="5" t="n">
        <v>30</v>
      </c>
    </row>
    <row r="42" spans="1:4">
      <c r="A42" s="4" t="s">
        <v>774</v>
      </c>
      <c r="B42" s="5" t="n">
        <v>-10</v>
      </c>
      <c r="C42" s="5" t="n">
        <v>-53</v>
      </c>
    </row>
    <row r="43" spans="1:4">
      <c r="A43" s="4" t="s">
        <v>775</v>
      </c>
      <c r="B43" s="5" t="n">
        <v>0</v>
      </c>
      <c r="C43" s="5" t="n">
        <v>-45</v>
      </c>
    </row>
    <row r="44" spans="1:4">
      <c r="A44" s="4" t="s">
        <v>776</v>
      </c>
      <c r="B44" s="5" t="n">
        <v>62</v>
      </c>
      <c r="C44" s="5" t="n">
        <v>27</v>
      </c>
    </row>
    <row r="45" spans="1:4">
      <c r="A45" s="4" t="s">
        <v>718</v>
      </c>
      <c r="B45" s="5" t="n">
        <v>-27</v>
      </c>
      <c r="C45" s="5" t="n">
        <v>0</v>
      </c>
    </row>
    <row r="46" spans="1:4">
      <c r="A46" s="4" t="s">
        <v>777</v>
      </c>
      <c r="B46" s="5" t="n">
        <v>0</v>
      </c>
      <c r="C46" s="5" t="n">
        <v>0</v>
      </c>
    </row>
    <row r="47" spans="1:4">
      <c r="A47" s="4" t="s">
        <v>778</v>
      </c>
      <c r="B47" s="5" t="n">
        <v>1026</v>
      </c>
      <c r="C47" s="5" t="n">
        <v>53</v>
      </c>
    </row>
    <row r="48" spans="1:4">
      <c r="A48" s="4" t="s">
        <v>342</v>
      </c>
      <c r="B48" s="5" t="n">
        <v>1009</v>
      </c>
      <c r="C48" s="5" t="n">
        <v>36</v>
      </c>
      <c r="D48" s="5" t="n">
        <v>52</v>
      </c>
    </row>
    <row r="49" spans="1:4">
      <c r="A49" s="4" t="s">
        <v>755</v>
      </c>
      <c r="B49" s="6" t="n">
        <v>17</v>
      </c>
      <c r="C49" s="6" t="n">
        <v>17</v>
      </c>
      <c r="D49" s="6" t="n">
        <v>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2</v>
      </c>
      <c r="B1" s="2" t="s">
        <v>28</v>
      </c>
      <c r="C1" s="2" t="s">
        <v>29</v>
      </c>
    </row>
    <row r="2" spans="1:3">
      <c r="A2" s="3" t="s">
        <v>173</v>
      </c>
    </row>
    <row r="3" spans="1:3">
      <c r="A3" s="4" t="s">
        <v>783</v>
      </c>
      <c r="B3" s="6" t="n">
        <v>0</v>
      </c>
      <c r="C3" s="6" t="n">
        <v>26280</v>
      </c>
    </row>
    <row r="4" spans="1:3">
      <c r="A4" s="4" t="s">
        <v>784</v>
      </c>
      <c r="B4" s="5" t="n">
        <v>0</v>
      </c>
      <c r="C4" s="5" t="n">
        <v>1295</v>
      </c>
    </row>
    <row r="5" spans="1:3">
      <c r="A5" s="4" t="s">
        <v>785</v>
      </c>
      <c r="B5" s="5" t="n">
        <v>206</v>
      </c>
      <c r="C5" s="5" t="n">
        <v>42</v>
      </c>
    </row>
    <row r="6" spans="1:3">
      <c r="A6" s="4" t="s">
        <v>387</v>
      </c>
      <c r="B6" s="5" t="n">
        <v>6309</v>
      </c>
      <c r="C6" s="5" t="n">
        <v>0</v>
      </c>
    </row>
    <row r="7" spans="1:3">
      <c r="A7" s="4" t="s">
        <v>755</v>
      </c>
      <c r="C7" s="5" t="n">
        <v>26280</v>
      </c>
    </row>
    <row r="8" spans="1:3">
      <c r="A8" s="4" t="s">
        <v>756</v>
      </c>
      <c r="B8" s="5" t="n">
        <v>6515</v>
      </c>
      <c r="C8" s="5" t="n">
        <v>1337</v>
      </c>
    </row>
    <row r="9" spans="1:3">
      <c r="A9" s="4" t="s">
        <v>786</v>
      </c>
      <c r="B9" s="6" t="n">
        <v>6515</v>
      </c>
      <c r="C9" s="6" t="n">
        <v>27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7</v>
      </c>
      <c r="B1" s="2" t="s">
        <v>28</v>
      </c>
      <c r="C1" s="2" t="s">
        <v>29</v>
      </c>
    </row>
    <row r="2" spans="1:3">
      <c r="A2" s="3" t="s">
        <v>173</v>
      </c>
    </row>
    <row r="3" spans="1:3">
      <c r="A3" s="4" t="s">
        <v>788</v>
      </c>
      <c r="B3" s="6" t="n">
        <v>98</v>
      </c>
      <c r="C3" s="6" t="n">
        <v>0</v>
      </c>
    </row>
    <row r="4" spans="1:3">
      <c r="A4" s="4" t="s">
        <v>785</v>
      </c>
      <c r="B4" s="5" t="n">
        <v>927</v>
      </c>
      <c r="C4" s="5" t="n">
        <v>714</v>
      </c>
    </row>
    <row r="5" spans="1:3">
      <c r="A5" s="4" t="s">
        <v>789</v>
      </c>
      <c r="B5" s="5" t="n">
        <v>2262</v>
      </c>
      <c r="C5" s="5" t="n">
        <v>2018</v>
      </c>
    </row>
    <row r="6" spans="1:3">
      <c r="A6" s="4" t="s">
        <v>755</v>
      </c>
      <c r="B6" s="5" t="n">
        <v>0</v>
      </c>
      <c r="C6" s="5" t="n">
        <v>0</v>
      </c>
    </row>
    <row r="7" spans="1:3">
      <c r="A7" s="4" t="s">
        <v>756</v>
      </c>
      <c r="B7" s="5" t="n">
        <v>3287</v>
      </c>
      <c r="C7" s="5" t="n">
        <v>2732</v>
      </c>
    </row>
    <row r="8" spans="1:3">
      <c r="A8" s="4" t="s">
        <v>790</v>
      </c>
      <c r="B8" s="6" t="n">
        <v>3287</v>
      </c>
      <c r="C8" s="6" t="n">
        <v>27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1</v>
      </c>
      <c r="B1" s="2" t="s">
        <v>28</v>
      </c>
      <c r="C1" s="2" t="s">
        <v>29</v>
      </c>
    </row>
    <row r="2" spans="1:3">
      <c r="A2" s="3" t="s">
        <v>173</v>
      </c>
    </row>
    <row r="3" spans="1:3">
      <c r="A3" s="4" t="s">
        <v>792</v>
      </c>
      <c r="B3" s="6" t="n">
        <v>23</v>
      </c>
      <c r="C3" s="6" t="n">
        <v>85</v>
      </c>
    </row>
    <row r="4" spans="1:3">
      <c r="A4" s="4" t="s">
        <v>793</v>
      </c>
      <c r="B4" s="5" t="n">
        <v>20354</v>
      </c>
      <c r="C4" s="5" t="n">
        <v>18047</v>
      </c>
    </row>
    <row r="5" spans="1:3">
      <c r="A5" s="4" t="s">
        <v>391</v>
      </c>
      <c r="B5" s="6" t="n">
        <v>20377</v>
      </c>
      <c r="C5" s="6" t="n">
        <v>181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94</v>
      </c>
      <c r="B1" s="2" t="s">
        <v>1</v>
      </c>
    </row>
    <row r="2" spans="1:4">
      <c r="B2" s="2" t="s">
        <v>28</v>
      </c>
      <c r="C2" s="2" t="s">
        <v>29</v>
      </c>
      <c r="D2" s="2" t="s">
        <v>76</v>
      </c>
    </row>
    <row r="3" spans="1:4">
      <c r="A3" s="3" t="s">
        <v>795</v>
      </c>
    </row>
    <row r="4" spans="1:4">
      <c r="A4" s="4" t="s">
        <v>796</v>
      </c>
      <c r="B4" s="4" t="s">
        <v>415</v>
      </c>
    </row>
    <row r="5" spans="1:4">
      <c r="A5" s="4" t="s">
        <v>389</v>
      </c>
      <c r="B5" s="6" t="n">
        <v>35136</v>
      </c>
      <c r="C5" s="6" t="n">
        <v>9634</v>
      </c>
      <c r="D5" s="6" t="n">
        <v>83</v>
      </c>
    </row>
    <row r="6" spans="1:4">
      <c r="A6" s="4" t="s">
        <v>38</v>
      </c>
      <c r="B6" s="6" t="n">
        <v>23184</v>
      </c>
      <c r="C6" s="5" t="n">
        <v>3324</v>
      </c>
    </row>
    <row r="7" spans="1:4">
      <c r="A7" s="4" t="s">
        <v>797</v>
      </c>
      <c r="B7" s="4" t="s">
        <v>798</v>
      </c>
    </row>
    <row r="8" spans="1:4">
      <c r="A8" s="4" t="s">
        <v>799</v>
      </c>
    </row>
    <row r="9" spans="1:4">
      <c r="A9" s="3" t="s">
        <v>795</v>
      </c>
    </row>
    <row r="10" spans="1:4">
      <c r="A10" s="4" t="s">
        <v>800</v>
      </c>
      <c r="B10" s="6" t="n">
        <v>1523</v>
      </c>
    </row>
    <row r="11" spans="1:4">
      <c r="A11" s="4" t="s">
        <v>388</v>
      </c>
    </row>
    <row r="12" spans="1:4">
      <c r="A12" s="3" t="s">
        <v>795</v>
      </c>
    </row>
    <row r="13" spans="1:4">
      <c r="A13" s="4" t="s">
        <v>801</v>
      </c>
      <c r="B13" s="6" t="n">
        <v>20453</v>
      </c>
    </row>
    <row r="14" spans="1:4">
      <c r="A14" s="4" t="s">
        <v>802</v>
      </c>
    </row>
    <row r="15" spans="1:4">
      <c r="A15" s="3" t="s">
        <v>795</v>
      </c>
    </row>
    <row r="16" spans="1:4">
      <c r="A16" s="4" t="s">
        <v>803</v>
      </c>
      <c r="B16" s="4" t="s">
        <v>804</v>
      </c>
    </row>
    <row r="17" spans="1:4">
      <c r="A17" s="4" t="s">
        <v>805</v>
      </c>
      <c r="B17" s="4" t="s">
        <v>806</v>
      </c>
    </row>
    <row r="18" spans="1:4">
      <c r="A18" s="4" t="s">
        <v>807</v>
      </c>
    </row>
    <row r="19" spans="1:4">
      <c r="A19" s="3" t="s">
        <v>795</v>
      </c>
    </row>
    <row r="20" spans="1:4">
      <c r="A20" s="4" t="s">
        <v>803</v>
      </c>
      <c r="B20" s="4" t="s">
        <v>808</v>
      </c>
    </row>
    <row r="21" spans="1:4">
      <c r="A21" s="4" t="s">
        <v>809</v>
      </c>
    </row>
    <row r="22" spans="1:4">
      <c r="A22" s="3" t="s">
        <v>795</v>
      </c>
    </row>
    <row r="23" spans="1:4">
      <c r="A23" s="4" t="s">
        <v>805</v>
      </c>
      <c r="B23" s="4" t="s">
        <v>810</v>
      </c>
    </row>
    <row r="24" spans="1:4">
      <c r="A24" s="4" t="s">
        <v>811</v>
      </c>
    </row>
    <row r="25" spans="1:4">
      <c r="A25" s="3" t="s">
        <v>795</v>
      </c>
    </row>
    <row r="26" spans="1:4">
      <c r="A26" s="4" t="s">
        <v>805</v>
      </c>
      <c r="B26" s="4" t="s">
        <v>810</v>
      </c>
    </row>
    <row r="27" spans="1:4">
      <c r="A27" s="4" t="s">
        <v>812</v>
      </c>
    </row>
    <row r="28" spans="1:4">
      <c r="A28" s="3" t="s">
        <v>795</v>
      </c>
    </row>
    <row r="29" spans="1:4">
      <c r="A29" s="4" t="s">
        <v>805</v>
      </c>
      <c r="B29" s="4" t="s">
        <v>813</v>
      </c>
    </row>
    <row r="30" spans="1:4">
      <c r="A30" s="4" t="s">
        <v>814</v>
      </c>
    </row>
    <row r="31" spans="1:4">
      <c r="A31" s="3" t="s">
        <v>795</v>
      </c>
    </row>
    <row r="32" spans="1:4">
      <c r="A32" s="4" t="s">
        <v>805</v>
      </c>
      <c r="B32" s="4" t="s">
        <v>815</v>
      </c>
    </row>
    <row r="33" spans="1:4">
      <c r="A33" s="4" t="s">
        <v>816</v>
      </c>
    </row>
    <row r="34" spans="1:4">
      <c r="A34" s="3" t="s">
        <v>795</v>
      </c>
    </row>
    <row r="35" spans="1:4">
      <c r="A35" s="4" t="s">
        <v>805</v>
      </c>
      <c r="B35" s="4" t="s">
        <v>817</v>
      </c>
    </row>
    <row r="36" spans="1:4">
      <c r="A36" s="4" t="s">
        <v>731</v>
      </c>
    </row>
    <row r="37" spans="1:4">
      <c r="A37" s="3" t="s">
        <v>795</v>
      </c>
    </row>
    <row r="38" spans="1:4">
      <c r="A38" s="4" t="s">
        <v>796</v>
      </c>
      <c r="B38" s="4" t="s">
        <v>818</v>
      </c>
    </row>
    <row r="39" spans="1:4">
      <c r="A39" s="4" t="s">
        <v>819</v>
      </c>
      <c r="B39" s="4" t="s">
        <v>820</v>
      </c>
    </row>
    <row r="40" spans="1:4">
      <c r="A40" s="4" t="s">
        <v>389</v>
      </c>
      <c r="B40" s="6" t="n">
        <v>4917</v>
      </c>
      <c r="C40" s="5" t="n">
        <v>2605</v>
      </c>
      <c r="D40" s="5" t="n">
        <v>0</v>
      </c>
    </row>
    <row r="41" spans="1:4">
      <c r="A41" s="4" t="s">
        <v>728</v>
      </c>
    </row>
    <row r="42" spans="1:4">
      <c r="A42" s="3" t="s">
        <v>795</v>
      </c>
    </row>
    <row r="43" spans="1:4">
      <c r="A43" s="4" t="s">
        <v>796</v>
      </c>
      <c r="B43" s="4" t="s">
        <v>821</v>
      </c>
    </row>
    <row r="44" spans="1:4">
      <c r="A44" s="4" t="s">
        <v>389</v>
      </c>
      <c r="B44" s="6" t="n">
        <v>128</v>
      </c>
      <c r="C44" s="5" t="n">
        <v>37</v>
      </c>
      <c r="D44" s="5" t="n">
        <v>60</v>
      </c>
    </row>
    <row r="45" spans="1:4">
      <c r="A45" s="4" t="s">
        <v>722</v>
      </c>
    </row>
    <row r="46" spans="1:4">
      <c r="A46" s="3" t="s">
        <v>795</v>
      </c>
    </row>
    <row r="47" spans="1:4">
      <c r="A47" s="4" t="s">
        <v>389</v>
      </c>
      <c r="B47" s="5" t="n">
        <v>3503</v>
      </c>
      <c r="C47" s="5" t="n">
        <v>1007</v>
      </c>
      <c r="D47" s="5" t="n">
        <v>0</v>
      </c>
    </row>
    <row r="48" spans="1:4">
      <c r="A48" s="4" t="s">
        <v>725</v>
      </c>
    </row>
    <row r="49" spans="1:4">
      <c r="A49" s="3" t="s">
        <v>795</v>
      </c>
    </row>
    <row r="50" spans="1:4">
      <c r="A50" s="4" t="s">
        <v>389</v>
      </c>
      <c r="B50" s="6" t="n">
        <v>0</v>
      </c>
      <c r="C50" s="5" t="n">
        <v>0</v>
      </c>
      <c r="D50" s="5" t="n">
        <v>23</v>
      </c>
    </row>
    <row r="51" spans="1:4">
      <c r="A51" s="4" t="s">
        <v>734</v>
      </c>
    </row>
    <row r="52" spans="1:4">
      <c r="A52" s="3" t="s">
        <v>795</v>
      </c>
    </row>
    <row r="53" spans="1:4">
      <c r="A53" s="4" t="s">
        <v>819</v>
      </c>
      <c r="B53" s="4" t="s">
        <v>822</v>
      </c>
    </row>
    <row r="54" spans="1:4">
      <c r="A54" s="4" t="s">
        <v>389</v>
      </c>
      <c r="B54" s="6" t="n">
        <v>2314</v>
      </c>
      <c r="C54" s="6" t="n">
        <v>2661</v>
      </c>
      <c r="D54"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823</v>
      </c>
      <c r="B1" s="2" t="s">
        <v>824</v>
      </c>
      <c r="C1" s="2" t="s">
        <v>825</v>
      </c>
      <c r="D1" s="2" t="s">
        <v>28</v>
      </c>
      <c r="E1" s="2" t="s">
        <v>29</v>
      </c>
    </row>
    <row r="2" spans="1:5">
      <c r="A2" s="4" t="s">
        <v>826</v>
      </c>
      <c r="D2" s="6" t="n">
        <v>1317</v>
      </c>
      <c r="E2" s="6" t="n">
        <v>25</v>
      </c>
    </row>
    <row r="3" spans="1:5">
      <c r="A3" s="4" t="s">
        <v>827</v>
      </c>
      <c r="D3" s="5" t="n">
        <v>5730</v>
      </c>
    </row>
    <row r="4" spans="1:5">
      <c r="A4" s="4" t="s">
        <v>828</v>
      </c>
      <c r="E4" s="5" t="n">
        <v>991</v>
      </c>
    </row>
    <row r="5" spans="1:5">
      <c r="A5" s="4" t="s">
        <v>117</v>
      </c>
      <c r="D5" s="5" t="n">
        <v>29499</v>
      </c>
    </row>
    <row r="6" spans="1:5">
      <c r="A6" s="4" t="s">
        <v>270</v>
      </c>
    </row>
    <row r="7" spans="1:5">
      <c r="A7" s="4" t="s">
        <v>829</v>
      </c>
      <c r="D7" s="5" t="n">
        <v>26280</v>
      </c>
    </row>
    <row r="8" spans="1:5">
      <c r="A8" s="4" t="s">
        <v>830</v>
      </c>
    </row>
    <row r="9" spans="1:5">
      <c r="A9" s="4" t="s">
        <v>831</v>
      </c>
      <c r="D9" s="5" t="n">
        <v>0</v>
      </c>
      <c r="E9" s="5" t="n">
        <v>5</v>
      </c>
    </row>
    <row r="10" spans="1:5">
      <c r="A10" s="4" t="s">
        <v>277</v>
      </c>
    </row>
    <row r="11" spans="1:5">
      <c r="A11" s="4" t="s">
        <v>828</v>
      </c>
      <c r="D11" s="6" t="n">
        <v>120</v>
      </c>
    </row>
    <row r="12" spans="1:5">
      <c r="A12" s="4" t="s">
        <v>832</v>
      </c>
      <c r="D12" s="9" t="n">
        <v>0.1</v>
      </c>
    </row>
    <row r="13" spans="1:5">
      <c r="A13" s="4" t="s">
        <v>833</v>
      </c>
      <c r="D13" s="4" t="s">
        <v>352</v>
      </c>
    </row>
    <row r="14" spans="1:5">
      <c r="A14" s="4" t="s">
        <v>834</v>
      </c>
    </row>
    <row r="15" spans="1:5">
      <c r="A15" s="4" t="s">
        <v>835</v>
      </c>
      <c r="B15" s="6" t="n">
        <v>300</v>
      </c>
    </row>
    <row r="16" spans="1:5">
      <c r="A16" s="4" t="s">
        <v>836</v>
      </c>
      <c r="B16" s="6" t="n">
        <v>40</v>
      </c>
    </row>
    <row r="17" spans="1:5">
      <c r="A17" s="4" t="s">
        <v>837</v>
      </c>
    </row>
    <row r="18" spans="1:5">
      <c r="A18" s="4" t="s">
        <v>838</v>
      </c>
      <c r="C18" s="6" t="n">
        <v>5850</v>
      </c>
    </row>
    <row r="19" spans="1:5">
      <c r="A19" s="4" t="s">
        <v>839</v>
      </c>
    </row>
    <row r="20" spans="1:5">
      <c r="A20" s="4" t="s">
        <v>840</v>
      </c>
      <c r="B20" s="4" t="s">
        <v>841</v>
      </c>
    </row>
    <row r="21" spans="1:5">
      <c r="A21" s="4" t="s">
        <v>842</v>
      </c>
    </row>
    <row r="22" spans="1:5">
      <c r="A22" s="4" t="s">
        <v>838</v>
      </c>
      <c r="C22" s="6" t="n">
        <v>1850</v>
      </c>
    </row>
    <row r="23" spans="1:5">
      <c r="A23" s="4" t="s">
        <v>843</v>
      </c>
      <c r="C23" s="4" t="s">
        <v>806</v>
      </c>
    </row>
    <row r="24" spans="1:5">
      <c r="A24" s="4" t="s">
        <v>844</v>
      </c>
      <c r="C24" s="4" t="s">
        <v>845</v>
      </c>
    </row>
    <row r="25" spans="1:5">
      <c r="A25" s="4" t="s">
        <v>846</v>
      </c>
    </row>
    <row r="26" spans="1:5">
      <c r="A26" s="4" t="s">
        <v>840</v>
      </c>
      <c r="B26" s="4" t="s">
        <v>847</v>
      </c>
    </row>
    <row r="27" spans="1:5">
      <c r="A27" s="4" t="s">
        <v>848</v>
      </c>
    </row>
    <row r="28" spans="1:5">
      <c r="A28" s="4" t="s">
        <v>838</v>
      </c>
      <c r="C28" s="6" t="n">
        <v>4000</v>
      </c>
    </row>
    <row r="29" spans="1:5">
      <c r="A29" s="4" t="s">
        <v>843</v>
      </c>
      <c r="C29" s="4" t="s">
        <v>849</v>
      </c>
    </row>
    <row r="30" spans="1:5">
      <c r="A30" s="4" t="s">
        <v>844</v>
      </c>
      <c r="C30" s="4" t="s">
        <v>850</v>
      </c>
    </row>
    <row r="31" spans="1:5">
      <c r="A31" s="4" t="s">
        <v>54</v>
      </c>
    </row>
    <row r="32" spans="1:5">
      <c r="A32" s="4" t="s">
        <v>826</v>
      </c>
      <c r="D32" s="6" t="n">
        <v>1317</v>
      </c>
      <c r="E32" s="6" t="n">
        <v>25</v>
      </c>
    </row>
    <row r="33" spans="1:5">
      <c r="A33" s="4" t="s">
        <v>851</v>
      </c>
      <c r="D33" s="5" t="n">
        <v>825</v>
      </c>
    </row>
    <row r="34" spans="1:5">
      <c r="A34" s="4" t="s">
        <v>117</v>
      </c>
      <c r="D34" s="5" t="n">
        <v>347</v>
      </c>
    </row>
    <row r="35" spans="1:5">
      <c r="A35" s="4" t="s">
        <v>852</v>
      </c>
    </row>
    <row r="36" spans="1:5">
      <c r="A36" s="4" t="s">
        <v>827</v>
      </c>
      <c r="D36" s="5" t="n">
        <v>5730</v>
      </c>
    </row>
    <row r="37" spans="1:5">
      <c r="A37" s="4" t="s">
        <v>117</v>
      </c>
      <c r="D37" s="6" t="n">
        <v>29152</v>
      </c>
    </row>
    <row r="38" spans="1:5">
      <c r="A38" s="4" t="s">
        <v>104</v>
      </c>
    </row>
    <row r="39" spans="1:5">
      <c r="A39" s="4" t="s">
        <v>853</v>
      </c>
      <c r="D39" s="5" t="n">
        <v>23667</v>
      </c>
    </row>
    <row r="40" spans="1:5">
      <c r="A40" s="4" t="s">
        <v>854</v>
      </c>
      <c r="D40" s="5" t="n">
        <v>13168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8</v>
      </c>
      <c r="C1" s="2" t="s">
        <v>29</v>
      </c>
    </row>
    <row r="2" spans="1:3">
      <c r="A2" s="3" t="s">
        <v>856</v>
      </c>
    </row>
    <row r="3" spans="1:3">
      <c r="A3" s="4" t="s">
        <v>857</v>
      </c>
      <c r="B3" s="6" t="n">
        <v>14846</v>
      </c>
      <c r="C3" s="6" t="n">
        <v>14846</v>
      </c>
    </row>
    <row r="4" spans="1:3">
      <c r="A4" s="4" t="s">
        <v>858</v>
      </c>
      <c r="B4" s="5" t="n">
        <v>23854</v>
      </c>
      <c r="C4" s="5" t="n">
        <v>39035</v>
      </c>
    </row>
    <row r="5" spans="1:3">
      <c r="A5" s="4" t="s">
        <v>859</v>
      </c>
    </row>
    <row r="6" spans="1:3">
      <c r="A6" s="3" t="s">
        <v>856</v>
      </c>
    </row>
    <row r="7" spans="1:3">
      <c r="A7" s="4" t="s">
        <v>858</v>
      </c>
      <c r="B7" s="5" t="n">
        <v>23854</v>
      </c>
      <c r="C7" s="5" t="n">
        <v>39035</v>
      </c>
    </row>
    <row r="8" spans="1:3">
      <c r="A8" s="4" t="s">
        <v>860</v>
      </c>
    </row>
    <row r="9" spans="1:3">
      <c r="A9" s="3" t="s">
        <v>856</v>
      </c>
    </row>
    <row r="10" spans="1:3">
      <c r="A10" s="4" t="s">
        <v>858</v>
      </c>
      <c r="B10" s="5" t="n">
        <v>24288</v>
      </c>
      <c r="C10" s="5" t="n">
        <v>295</v>
      </c>
    </row>
    <row r="11" spans="1:3">
      <c r="A11" s="4" t="s">
        <v>861</v>
      </c>
    </row>
    <row r="12" spans="1:3">
      <c r="A12" s="3" t="s">
        <v>856</v>
      </c>
    </row>
    <row r="13" spans="1:3">
      <c r="A13" s="4" t="s">
        <v>858</v>
      </c>
      <c r="B13" s="5" t="n">
        <v>5850</v>
      </c>
      <c r="C13" s="5" t="n">
        <v>5850</v>
      </c>
    </row>
    <row r="14" spans="1:3">
      <c r="A14" s="4" t="s">
        <v>862</v>
      </c>
    </row>
    <row r="15" spans="1:3">
      <c r="A15" s="3" t="s">
        <v>856</v>
      </c>
    </row>
    <row r="16" spans="1:3">
      <c r="A16" s="4" t="s">
        <v>858</v>
      </c>
      <c r="B16" s="5" t="n">
        <v>5850</v>
      </c>
      <c r="C16" s="5" t="n">
        <v>5850</v>
      </c>
    </row>
    <row r="17" spans="1:3">
      <c r="A17" s="4" t="s">
        <v>863</v>
      </c>
      <c r="B17" s="5" t="n">
        <v>6284</v>
      </c>
      <c r="C17" s="5" t="n">
        <v>5811</v>
      </c>
    </row>
    <row r="18" spans="1:3">
      <c r="A18" s="4" t="s">
        <v>864</v>
      </c>
    </row>
    <row r="19" spans="1:3">
      <c r="A19" s="3" t="s">
        <v>856</v>
      </c>
    </row>
    <row r="20" spans="1:3">
      <c r="A20" s="4" t="s">
        <v>858</v>
      </c>
      <c r="B20" s="5" t="n">
        <v>0</v>
      </c>
      <c r="C20" s="5" t="n">
        <v>0</v>
      </c>
    </row>
    <row r="21" spans="1:3">
      <c r="A21" s="4" t="s">
        <v>865</v>
      </c>
    </row>
    <row r="22" spans="1:3">
      <c r="A22" s="3" t="s">
        <v>856</v>
      </c>
    </row>
    <row r="23" spans="1:3">
      <c r="A23" s="4" t="s">
        <v>858</v>
      </c>
      <c r="B23" s="5" t="n">
        <v>0</v>
      </c>
      <c r="C23" s="5" t="n">
        <v>26280</v>
      </c>
    </row>
    <row r="24" spans="1:3">
      <c r="A24" s="4" t="s">
        <v>866</v>
      </c>
    </row>
    <row r="25" spans="1:3">
      <c r="A25" s="3" t="s">
        <v>856</v>
      </c>
    </row>
    <row r="26" spans="1:3">
      <c r="A26" s="4" t="s">
        <v>858</v>
      </c>
      <c r="B26" s="5" t="n">
        <v>0</v>
      </c>
      <c r="C26" s="5" t="n">
        <v>26280</v>
      </c>
    </row>
    <row r="27" spans="1:3">
      <c r="A27" s="4" t="s">
        <v>863</v>
      </c>
      <c r="B27" s="5" t="n">
        <v>0</v>
      </c>
      <c r="C27" s="5" t="n">
        <v>26280</v>
      </c>
    </row>
    <row r="28" spans="1:3">
      <c r="A28" s="4" t="s">
        <v>867</v>
      </c>
    </row>
    <row r="29" spans="1:3">
      <c r="A29" s="3" t="s">
        <v>856</v>
      </c>
    </row>
    <row r="30" spans="1:3">
      <c r="A30" s="4" t="s">
        <v>858</v>
      </c>
      <c r="B30" s="5" t="n">
        <v>0</v>
      </c>
      <c r="C30" s="5" t="n">
        <v>0</v>
      </c>
    </row>
    <row r="31" spans="1:3">
      <c r="A31" s="4" t="s">
        <v>868</v>
      </c>
    </row>
    <row r="32" spans="1:3">
      <c r="A32" s="3" t="s">
        <v>856</v>
      </c>
    </row>
    <row r="33" spans="1:3">
      <c r="A33" s="4" t="s">
        <v>858</v>
      </c>
      <c r="B33" s="5" t="n">
        <v>11489</v>
      </c>
      <c r="C33" s="5" t="n">
        <v>5568</v>
      </c>
    </row>
    <row r="34" spans="1:3">
      <c r="A34" s="4" t="s">
        <v>869</v>
      </c>
    </row>
    <row r="35" spans="1:3">
      <c r="A35" s="3" t="s">
        <v>856</v>
      </c>
    </row>
    <row r="36" spans="1:3">
      <c r="A36" s="4" t="s">
        <v>858</v>
      </c>
      <c r="B36" s="5" t="n">
        <v>11489</v>
      </c>
      <c r="C36" s="5" t="n">
        <v>5568</v>
      </c>
    </row>
    <row r="37" spans="1:3">
      <c r="A37" s="4" t="s">
        <v>863</v>
      </c>
      <c r="B37" s="5" t="n">
        <v>11489</v>
      </c>
      <c r="C37" s="5" t="n">
        <v>5568</v>
      </c>
    </row>
    <row r="38" spans="1:3">
      <c r="A38" s="4" t="s">
        <v>870</v>
      </c>
    </row>
    <row r="39" spans="1:3">
      <c r="A39" s="3" t="s">
        <v>856</v>
      </c>
    </row>
    <row r="40" spans="1:3">
      <c r="A40" s="4" t="s">
        <v>858</v>
      </c>
      <c r="B40" s="5" t="n">
        <v>0</v>
      </c>
      <c r="C40" s="5" t="n">
        <v>0</v>
      </c>
    </row>
    <row r="41" spans="1:3">
      <c r="A41" s="4" t="s">
        <v>871</v>
      </c>
    </row>
    <row r="42" spans="1:3">
      <c r="A42" s="3" t="s">
        <v>856</v>
      </c>
    </row>
    <row r="43" spans="1:3">
      <c r="A43" s="4" t="s">
        <v>858</v>
      </c>
      <c r="B43" s="5" t="n">
        <v>0</v>
      </c>
      <c r="C43" s="5" t="n">
        <v>295</v>
      </c>
    </row>
    <row r="44" spans="1:3">
      <c r="A44" s="4" t="s">
        <v>872</v>
      </c>
    </row>
    <row r="45" spans="1:3">
      <c r="A45" s="3" t="s">
        <v>856</v>
      </c>
    </row>
    <row r="46" spans="1:3">
      <c r="A46" s="4" t="s">
        <v>858</v>
      </c>
      <c r="B46" s="5" t="n">
        <v>0</v>
      </c>
      <c r="C46" s="5" t="n">
        <v>0</v>
      </c>
    </row>
    <row r="47" spans="1:3">
      <c r="A47" s="4" t="s">
        <v>863</v>
      </c>
      <c r="B47" s="5" t="n">
        <v>0</v>
      </c>
      <c r="C47" s="5" t="n">
        <v>0</v>
      </c>
    </row>
    <row r="48" spans="1:3">
      <c r="A48" s="4" t="s">
        <v>873</v>
      </c>
    </row>
    <row r="49" spans="1:3">
      <c r="A49" s="3" t="s">
        <v>856</v>
      </c>
    </row>
    <row r="50" spans="1:3">
      <c r="A50" s="4" t="s">
        <v>858</v>
      </c>
      <c r="B50" s="5" t="n">
        <v>0</v>
      </c>
      <c r="C50" s="5" t="n">
        <v>295</v>
      </c>
    </row>
    <row r="51" spans="1:3">
      <c r="A51" s="4" t="s">
        <v>874</v>
      </c>
    </row>
    <row r="52" spans="1:3">
      <c r="A52" s="3" t="s">
        <v>856</v>
      </c>
    </row>
    <row r="53" spans="1:3">
      <c r="A53" s="4" t="s">
        <v>858</v>
      </c>
      <c r="B53" s="5" t="n">
        <v>0</v>
      </c>
      <c r="C53" s="5" t="n">
        <v>1000</v>
      </c>
    </row>
    <row r="54" spans="1:3">
      <c r="A54" s="4" t="s">
        <v>875</v>
      </c>
    </row>
    <row r="55" spans="1:3">
      <c r="A55" s="3" t="s">
        <v>856</v>
      </c>
    </row>
    <row r="56" spans="1:3">
      <c r="A56" s="4" t="s">
        <v>858</v>
      </c>
      <c r="B56" s="5" t="n">
        <v>0</v>
      </c>
      <c r="C56" s="5" t="n">
        <v>1000</v>
      </c>
    </row>
    <row r="57" spans="1:3">
      <c r="A57" s="4" t="s">
        <v>863</v>
      </c>
      <c r="B57" s="5" t="n">
        <v>0</v>
      </c>
      <c r="C57" s="5" t="n">
        <v>1000</v>
      </c>
    </row>
    <row r="58" spans="1:3">
      <c r="A58" s="4" t="s">
        <v>876</v>
      </c>
    </row>
    <row r="59" spans="1:3">
      <c r="A59" s="3" t="s">
        <v>856</v>
      </c>
    </row>
    <row r="60" spans="1:3">
      <c r="A60" s="4" t="s">
        <v>858</v>
      </c>
      <c r="B60" s="5" t="n">
        <v>0</v>
      </c>
      <c r="C60" s="5" t="n">
        <v>0</v>
      </c>
    </row>
    <row r="61" spans="1:3">
      <c r="A61" s="4" t="s">
        <v>387</v>
      </c>
    </row>
    <row r="62" spans="1:3">
      <c r="A62" s="3" t="s">
        <v>856</v>
      </c>
    </row>
    <row r="63" spans="1:3">
      <c r="A63" s="4" t="s">
        <v>858</v>
      </c>
      <c r="B63" s="5" t="n">
        <v>6515</v>
      </c>
      <c r="C63" s="5" t="n">
        <v>42</v>
      </c>
    </row>
    <row r="64" spans="1:3">
      <c r="A64" s="4" t="s">
        <v>877</v>
      </c>
    </row>
    <row r="65" spans="1:3">
      <c r="A65" s="3" t="s">
        <v>856</v>
      </c>
    </row>
    <row r="66" spans="1:3">
      <c r="A66" s="4" t="s">
        <v>858</v>
      </c>
      <c r="B66" s="5" t="n">
        <v>6515</v>
      </c>
      <c r="C66" s="5" t="n">
        <v>42</v>
      </c>
    </row>
    <row r="67" spans="1:3">
      <c r="A67" s="4" t="s">
        <v>863</v>
      </c>
      <c r="B67" s="5" t="n">
        <v>6515</v>
      </c>
      <c r="C67" s="5" t="n">
        <v>42</v>
      </c>
    </row>
    <row r="68" spans="1:3">
      <c r="A68" s="4" t="s">
        <v>878</v>
      </c>
    </row>
    <row r="69" spans="1:3">
      <c r="A69" s="3" t="s">
        <v>856</v>
      </c>
    </row>
    <row r="70" spans="1:3">
      <c r="A70" s="4" t="s">
        <v>858</v>
      </c>
      <c r="B70" s="5" t="n">
        <v>0</v>
      </c>
      <c r="C70" s="5" t="n">
        <v>0</v>
      </c>
    </row>
    <row r="71" spans="1:3">
      <c r="A71" s="4" t="s">
        <v>879</v>
      </c>
    </row>
    <row r="72" spans="1:3">
      <c r="A72" s="3" t="s">
        <v>856</v>
      </c>
    </row>
    <row r="73" spans="1:3">
      <c r="A73" s="4" t="s">
        <v>858</v>
      </c>
      <c r="B73" s="5" t="n">
        <v>6515</v>
      </c>
      <c r="C73" s="5" t="n">
        <v>1337</v>
      </c>
    </row>
    <row r="74" spans="1:3">
      <c r="A74" s="4" t="s">
        <v>880</v>
      </c>
    </row>
    <row r="75" spans="1:3">
      <c r="A75" s="3" t="s">
        <v>856</v>
      </c>
    </row>
    <row r="76" spans="1:3">
      <c r="A76" s="4" t="s">
        <v>858</v>
      </c>
      <c r="B76" s="5" t="n">
        <v>6515</v>
      </c>
      <c r="C76" s="5" t="n">
        <v>1042</v>
      </c>
    </row>
    <row r="77" spans="1:3">
      <c r="A77" s="4" t="s">
        <v>863</v>
      </c>
      <c r="B77" s="5" t="n">
        <v>6515</v>
      </c>
      <c r="C77" s="5" t="n">
        <v>1042</v>
      </c>
    </row>
    <row r="78" spans="1:3">
      <c r="A78" s="4" t="s">
        <v>881</v>
      </c>
    </row>
    <row r="79" spans="1:3">
      <c r="A79" s="3" t="s">
        <v>856</v>
      </c>
    </row>
    <row r="80" spans="1:3">
      <c r="A80" s="4" t="s">
        <v>858</v>
      </c>
      <c r="B80" s="5" t="n">
        <v>0</v>
      </c>
      <c r="C80" s="5" t="n">
        <v>295</v>
      </c>
    </row>
    <row r="81" spans="1:3">
      <c r="A81" s="4" t="s">
        <v>859</v>
      </c>
    </row>
    <row r="82" spans="1:3">
      <c r="A82" s="3" t="s">
        <v>856</v>
      </c>
    </row>
    <row r="83" spans="1:3">
      <c r="A83" s="4" t="s">
        <v>857</v>
      </c>
      <c r="B83" s="5" t="n">
        <v>18207</v>
      </c>
      <c r="C83" s="5" t="n">
        <v>14846</v>
      </c>
    </row>
    <row r="84" spans="1:3">
      <c r="A84" s="4" t="s">
        <v>858</v>
      </c>
      <c r="B84" s="5" t="n">
        <v>23854</v>
      </c>
      <c r="C84" s="5" t="n">
        <v>38740</v>
      </c>
    </row>
    <row r="85" spans="1:3">
      <c r="A85" s="4" t="s">
        <v>860</v>
      </c>
    </row>
    <row r="86" spans="1:3">
      <c r="A86" s="3" t="s">
        <v>856</v>
      </c>
    </row>
    <row r="87" spans="1:3">
      <c r="A87" s="4" t="s">
        <v>882</v>
      </c>
      <c r="B87" s="5" t="n">
        <v>18207</v>
      </c>
      <c r="C87" s="5" t="n">
        <v>14846</v>
      </c>
    </row>
    <row r="88" spans="1:3">
      <c r="A88" s="4" t="s">
        <v>863</v>
      </c>
      <c r="B88" s="5" t="n">
        <v>24288</v>
      </c>
      <c r="C88" s="5" t="n">
        <v>38701</v>
      </c>
    </row>
    <row r="89" spans="1:3">
      <c r="A89" s="4" t="s">
        <v>759</v>
      </c>
    </row>
    <row r="90" spans="1:3">
      <c r="A90" s="3" t="s">
        <v>856</v>
      </c>
    </row>
    <row r="91" spans="1:3">
      <c r="A91" s="4" t="s">
        <v>857</v>
      </c>
      <c r="B91" s="5" t="n">
        <v>20</v>
      </c>
      <c r="C91" s="5" t="n">
        <v>18</v>
      </c>
    </row>
    <row r="92" spans="1:3">
      <c r="A92" s="4" t="s">
        <v>883</v>
      </c>
    </row>
    <row r="93" spans="1:3">
      <c r="A93" s="3" t="s">
        <v>856</v>
      </c>
    </row>
    <row r="94" spans="1:3">
      <c r="A94" s="4" t="s">
        <v>857</v>
      </c>
      <c r="B94" s="5" t="n">
        <v>20</v>
      </c>
      <c r="C94" s="5" t="n">
        <v>18</v>
      </c>
    </row>
    <row r="95" spans="1:3">
      <c r="A95" s="4" t="s">
        <v>882</v>
      </c>
      <c r="B95" s="5" t="n">
        <v>20</v>
      </c>
      <c r="C95" s="5" t="n">
        <v>18</v>
      </c>
    </row>
    <row r="96" spans="1:3">
      <c r="A96" s="4" t="s">
        <v>884</v>
      </c>
    </row>
    <row r="97" spans="1:3">
      <c r="A97" s="3" t="s">
        <v>856</v>
      </c>
    </row>
    <row r="98" spans="1:3">
      <c r="A98" s="4" t="s">
        <v>857</v>
      </c>
      <c r="B98" s="5" t="n">
        <v>0</v>
      </c>
      <c r="C98" s="5" t="n">
        <v>0</v>
      </c>
    </row>
    <row r="99" spans="1:3">
      <c r="A99" s="4" t="s">
        <v>885</v>
      </c>
    </row>
    <row r="100" spans="1:3">
      <c r="A100" s="3" t="s">
        <v>856</v>
      </c>
    </row>
    <row r="101" spans="1:3">
      <c r="A101" s="4" t="s">
        <v>857</v>
      </c>
      <c r="B101" s="5" t="n">
        <v>3</v>
      </c>
      <c r="C101" s="5" t="n">
        <v>3</v>
      </c>
    </row>
    <row r="102" spans="1:3">
      <c r="A102" s="4" t="s">
        <v>886</v>
      </c>
    </row>
    <row r="103" spans="1:3">
      <c r="A103" s="3" t="s">
        <v>856</v>
      </c>
    </row>
    <row r="104" spans="1:3">
      <c r="A104" s="4" t="s">
        <v>857</v>
      </c>
      <c r="B104" s="5" t="n">
        <v>3</v>
      </c>
      <c r="C104" s="5" t="n">
        <v>3</v>
      </c>
    </row>
    <row r="105" spans="1:3">
      <c r="A105" s="4" t="s">
        <v>882</v>
      </c>
      <c r="B105" s="5" t="n">
        <v>3</v>
      </c>
      <c r="C105" s="5" t="n">
        <v>3</v>
      </c>
    </row>
    <row r="106" spans="1:3">
      <c r="A106" s="4" t="s">
        <v>887</v>
      </c>
    </row>
    <row r="107" spans="1:3">
      <c r="A107" s="3" t="s">
        <v>856</v>
      </c>
    </row>
    <row r="108" spans="1:3">
      <c r="A108" s="4" t="s">
        <v>857</v>
      </c>
      <c r="B108" s="5" t="n">
        <v>0</v>
      </c>
      <c r="C108" s="5" t="n">
        <v>0</v>
      </c>
    </row>
    <row r="109" spans="1:3">
      <c r="A109" s="4" t="s">
        <v>888</v>
      </c>
    </row>
    <row r="110" spans="1:3">
      <c r="A110" s="3" t="s">
        <v>856</v>
      </c>
    </row>
    <row r="111" spans="1:3">
      <c r="A111" s="4" t="s">
        <v>857</v>
      </c>
      <c r="B111" s="5" t="n">
        <v>23</v>
      </c>
      <c r="C111" s="5" t="n">
        <v>21</v>
      </c>
    </row>
    <row r="112" spans="1:3">
      <c r="A112" s="4" t="s">
        <v>889</v>
      </c>
    </row>
    <row r="113" spans="1:3">
      <c r="A113" s="3" t="s">
        <v>856</v>
      </c>
    </row>
    <row r="114" spans="1:3">
      <c r="A114" s="4" t="s">
        <v>857</v>
      </c>
      <c r="B114" s="5" t="n">
        <v>23</v>
      </c>
      <c r="C114" s="5" t="n">
        <v>21</v>
      </c>
    </row>
    <row r="115" spans="1:3">
      <c r="A115" s="4" t="s">
        <v>882</v>
      </c>
      <c r="B115" s="5" t="n">
        <v>23</v>
      </c>
      <c r="C115" s="5" t="n">
        <v>21</v>
      </c>
    </row>
    <row r="116" spans="1:3">
      <c r="A116" s="4" t="s">
        <v>890</v>
      </c>
    </row>
    <row r="117" spans="1:3">
      <c r="A117" s="3" t="s">
        <v>856</v>
      </c>
    </row>
    <row r="118" spans="1:3">
      <c r="A118" s="4" t="s">
        <v>857</v>
      </c>
      <c r="B118" s="5" t="n">
        <v>0</v>
      </c>
      <c r="C118" s="5" t="n">
        <v>0</v>
      </c>
    </row>
    <row r="119" spans="1:3">
      <c r="A119" s="4" t="s">
        <v>385</v>
      </c>
    </row>
    <row r="120" spans="1:3">
      <c r="A120" s="3" t="s">
        <v>856</v>
      </c>
    </row>
    <row r="121" spans="1:3">
      <c r="A121" s="4" t="s">
        <v>857</v>
      </c>
      <c r="B121" s="5" t="n">
        <v>6814</v>
      </c>
      <c r="C121" s="5" t="n">
        <v>4272</v>
      </c>
    </row>
    <row r="122" spans="1:3">
      <c r="A122" s="4" t="s">
        <v>891</v>
      </c>
    </row>
    <row r="123" spans="1:3">
      <c r="A123" s="3" t="s">
        <v>856</v>
      </c>
    </row>
    <row r="124" spans="1:3">
      <c r="A124" s="4" t="s">
        <v>857</v>
      </c>
      <c r="B124" s="5" t="n">
        <v>6814</v>
      </c>
      <c r="C124" s="5" t="n">
        <v>4272</v>
      </c>
    </row>
    <row r="125" spans="1:3">
      <c r="A125" s="4" t="s">
        <v>882</v>
      </c>
      <c r="B125" s="5" t="n">
        <v>6814</v>
      </c>
      <c r="C125" s="5" t="n">
        <v>4272</v>
      </c>
    </row>
    <row r="126" spans="1:3">
      <c r="A126" s="4" t="s">
        <v>892</v>
      </c>
    </row>
    <row r="127" spans="1:3">
      <c r="A127" s="3" t="s">
        <v>856</v>
      </c>
    </row>
    <row r="128" spans="1:3">
      <c r="A128" s="4" t="s">
        <v>857</v>
      </c>
      <c r="B128" s="5" t="n">
        <v>0</v>
      </c>
      <c r="C128" s="5" t="n">
        <v>0</v>
      </c>
    </row>
    <row r="129" spans="1:3">
      <c r="A129" s="4" t="s">
        <v>893</v>
      </c>
    </row>
    <row r="130" spans="1:3">
      <c r="A130" s="3" t="s">
        <v>856</v>
      </c>
    </row>
    <row r="131" spans="1:3">
      <c r="A131" s="4" t="s">
        <v>857</v>
      </c>
      <c r="B131" s="5" t="n">
        <v>2099</v>
      </c>
      <c r="C131" s="5" t="n">
        <v>2155</v>
      </c>
    </row>
    <row r="132" spans="1:3">
      <c r="A132" s="4" t="s">
        <v>894</v>
      </c>
    </row>
    <row r="133" spans="1:3">
      <c r="A133" s="3" t="s">
        <v>856</v>
      </c>
    </row>
    <row r="134" spans="1:3">
      <c r="A134" s="4" t="s">
        <v>857</v>
      </c>
      <c r="B134" s="5" t="n">
        <v>2099</v>
      </c>
      <c r="C134" s="5" t="n">
        <v>2155</v>
      </c>
    </row>
    <row r="135" spans="1:3">
      <c r="A135" s="4" t="s">
        <v>882</v>
      </c>
      <c r="B135" s="5" t="n">
        <v>2099</v>
      </c>
      <c r="C135" s="5" t="n">
        <v>2155</v>
      </c>
    </row>
    <row r="136" spans="1:3">
      <c r="A136" s="4" t="s">
        <v>895</v>
      </c>
    </row>
    <row r="137" spans="1:3">
      <c r="A137" s="3" t="s">
        <v>856</v>
      </c>
    </row>
    <row r="138" spans="1:3">
      <c r="A138" s="4" t="s">
        <v>857</v>
      </c>
      <c r="B138" s="5" t="n">
        <v>0</v>
      </c>
      <c r="C138" s="5" t="n">
        <v>0</v>
      </c>
    </row>
    <row r="139" spans="1:3">
      <c r="A139" s="4" t="s">
        <v>896</v>
      </c>
    </row>
    <row r="140" spans="1:3">
      <c r="A140" s="3" t="s">
        <v>856</v>
      </c>
    </row>
    <row r="141" spans="1:3">
      <c r="A141" s="4" t="s">
        <v>857</v>
      </c>
      <c r="B141" s="5" t="n">
        <v>1057</v>
      </c>
      <c r="C141" s="5" t="n">
        <v>334</v>
      </c>
    </row>
    <row r="142" spans="1:3">
      <c r="A142" s="4" t="s">
        <v>897</v>
      </c>
    </row>
    <row r="143" spans="1:3">
      <c r="A143" s="3" t="s">
        <v>856</v>
      </c>
    </row>
    <row r="144" spans="1:3">
      <c r="A144" s="4" t="s">
        <v>857</v>
      </c>
      <c r="B144" s="5" t="n">
        <v>1057</v>
      </c>
      <c r="C144" s="5" t="n">
        <v>334</v>
      </c>
    </row>
    <row r="145" spans="1:3">
      <c r="A145" s="4" t="s">
        <v>882</v>
      </c>
      <c r="B145" s="5" t="n">
        <v>1057</v>
      </c>
      <c r="C145" s="5" t="n">
        <v>334</v>
      </c>
    </row>
    <row r="146" spans="1:3">
      <c r="A146" s="4" t="s">
        <v>898</v>
      </c>
    </row>
    <row r="147" spans="1:3">
      <c r="A147" s="3" t="s">
        <v>856</v>
      </c>
    </row>
    <row r="148" spans="1:3">
      <c r="A148" s="4" t="s">
        <v>857</v>
      </c>
      <c r="B148" s="5" t="n">
        <v>0</v>
      </c>
      <c r="C148" s="5" t="n">
        <v>0</v>
      </c>
    </row>
    <row r="149" spans="1:3">
      <c r="A149" s="4" t="s">
        <v>899</v>
      </c>
    </row>
    <row r="150" spans="1:3">
      <c r="A150" s="3" t="s">
        <v>856</v>
      </c>
    </row>
    <row r="151" spans="1:3">
      <c r="A151" s="4" t="s">
        <v>857</v>
      </c>
      <c r="B151" s="5" t="n">
        <v>3156</v>
      </c>
      <c r="C151" s="5" t="n">
        <v>2489</v>
      </c>
    </row>
    <row r="152" spans="1:3">
      <c r="A152" s="4" t="s">
        <v>900</v>
      </c>
    </row>
    <row r="153" spans="1:3">
      <c r="A153" s="3" t="s">
        <v>856</v>
      </c>
    </row>
    <row r="154" spans="1:3">
      <c r="A154" s="4" t="s">
        <v>857</v>
      </c>
      <c r="B154" s="5" t="n">
        <v>3156</v>
      </c>
      <c r="C154" s="5" t="n">
        <v>2489</v>
      </c>
    </row>
    <row r="155" spans="1:3">
      <c r="A155" s="4" t="s">
        <v>882</v>
      </c>
      <c r="B155" s="5" t="n">
        <v>3156</v>
      </c>
      <c r="C155" s="5" t="n">
        <v>2489</v>
      </c>
    </row>
    <row r="156" spans="1:3">
      <c r="A156" s="4" t="s">
        <v>901</v>
      </c>
    </row>
    <row r="157" spans="1:3">
      <c r="A157" s="3" t="s">
        <v>856</v>
      </c>
    </row>
    <row r="158" spans="1:3">
      <c r="A158" s="4" t="s">
        <v>857</v>
      </c>
      <c r="B158" s="5" t="n">
        <v>0</v>
      </c>
      <c r="C158" s="5" t="n">
        <v>0</v>
      </c>
    </row>
    <row r="159" spans="1:3">
      <c r="A159" s="4" t="s">
        <v>390</v>
      </c>
    </row>
    <row r="160" spans="1:3">
      <c r="A160" s="3" t="s">
        <v>856</v>
      </c>
    </row>
    <row r="161" spans="1:3">
      <c r="A161" s="4" t="s">
        <v>857</v>
      </c>
      <c r="B161" s="5" t="n">
        <v>8214</v>
      </c>
      <c r="C161" s="5" t="n">
        <v>8064</v>
      </c>
    </row>
    <row r="162" spans="1:3">
      <c r="A162" s="4" t="s">
        <v>902</v>
      </c>
    </row>
    <row r="163" spans="1:3">
      <c r="A163" s="3" t="s">
        <v>856</v>
      </c>
    </row>
    <row r="164" spans="1:3">
      <c r="A164" s="4" t="s">
        <v>857</v>
      </c>
      <c r="B164" s="5" t="n">
        <v>8214</v>
      </c>
      <c r="C164" s="5" t="n">
        <v>8064</v>
      </c>
    </row>
    <row r="165" spans="1:3">
      <c r="A165" s="4" t="s">
        <v>882</v>
      </c>
      <c r="B165" s="5" t="n">
        <v>8214</v>
      </c>
      <c r="C165" s="5" t="n">
        <v>8064</v>
      </c>
    </row>
    <row r="166" spans="1:3">
      <c r="A166" s="4" t="s">
        <v>903</v>
      </c>
    </row>
    <row r="167" spans="1:3">
      <c r="A167" s="3" t="s">
        <v>856</v>
      </c>
    </row>
    <row r="168" spans="1:3">
      <c r="A168" s="4" t="s">
        <v>857</v>
      </c>
      <c r="B168" s="6" t="n">
        <v>0</v>
      </c>
      <c r="C16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6"/>
    <col customWidth="1" max="2" min="2" width="21"/>
  </cols>
  <sheetData>
    <row r="1" spans="1:2">
      <c r="A1" s="1" t="s">
        <v>904</v>
      </c>
      <c r="B1" s="2" t="s">
        <v>1</v>
      </c>
    </row>
    <row r="2" spans="1:2">
      <c r="B2" s="2" t="s">
        <v>412</v>
      </c>
    </row>
    <row r="3" spans="1:2">
      <c r="A3" s="3" t="s">
        <v>856</v>
      </c>
    </row>
    <row r="4" spans="1:2">
      <c r="A4" s="4" t="s">
        <v>858</v>
      </c>
      <c r="B4" s="6" t="n">
        <v>39035</v>
      </c>
    </row>
    <row r="5" spans="1:2">
      <c r="A5" s="4" t="s">
        <v>905</v>
      </c>
      <c r="B5" s="5" t="n">
        <v>-509</v>
      </c>
    </row>
    <row r="6" spans="1:2">
      <c r="A6" s="4" t="s">
        <v>906</v>
      </c>
      <c r="B6" s="5" t="n">
        <v>-1005</v>
      </c>
    </row>
    <row r="7" spans="1:2">
      <c r="A7" s="4" t="s">
        <v>907</v>
      </c>
      <c r="B7" s="5" t="n">
        <v>-295</v>
      </c>
    </row>
    <row r="8" spans="1:2">
      <c r="A8" s="4" t="s">
        <v>908</v>
      </c>
      <c r="B8" s="5" t="n">
        <v>1176</v>
      </c>
    </row>
    <row r="9" spans="1:2">
      <c r="A9" s="4" t="s">
        <v>909</v>
      </c>
      <c r="B9" s="5" t="n">
        <v>509</v>
      </c>
    </row>
    <row r="10" spans="1:2">
      <c r="A10" s="4" t="s">
        <v>910</v>
      </c>
      <c r="B10" s="5" t="n">
        <v>-20978</v>
      </c>
    </row>
    <row r="11" spans="1:2">
      <c r="A11" s="4" t="s">
        <v>858</v>
      </c>
      <c r="B11" s="5" t="n">
        <v>23854</v>
      </c>
    </row>
    <row r="12" spans="1:2">
      <c r="A12" s="4" t="s">
        <v>861</v>
      </c>
    </row>
    <row r="13" spans="1:2">
      <c r="A13" s="3" t="s">
        <v>856</v>
      </c>
    </row>
    <row r="14" spans="1:2">
      <c r="A14" s="4" t="s">
        <v>858</v>
      </c>
      <c r="B14" s="5" t="n">
        <v>5850</v>
      </c>
    </row>
    <row r="15" spans="1:2">
      <c r="A15" s="4" t="s">
        <v>905</v>
      </c>
      <c r="B15" s="5" t="n">
        <v>-509</v>
      </c>
    </row>
    <row r="16" spans="1:2">
      <c r="A16" s="4" t="s">
        <v>906</v>
      </c>
      <c r="B16" s="5" t="n">
        <v>0</v>
      </c>
    </row>
    <row r="17" spans="1:2">
      <c r="A17" s="4" t="s">
        <v>907</v>
      </c>
      <c r="B17" s="5" t="n">
        <v>0</v>
      </c>
    </row>
    <row r="18" spans="1:2">
      <c r="A18" s="4" t="s">
        <v>908</v>
      </c>
      <c r="B18" s="5" t="n">
        <v>0</v>
      </c>
    </row>
    <row r="19" spans="1:2">
      <c r="A19" s="4" t="s">
        <v>909</v>
      </c>
      <c r="B19" s="5" t="n">
        <v>509</v>
      </c>
    </row>
    <row r="20" spans="1:2">
      <c r="A20" s="4" t="s">
        <v>858</v>
      </c>
      <c r="B20" s="5" t="n">
        <v>5850</v>
      </c>
    </row>
    <row r="21" spans="1:2">
      <c r="A21" s="4" t="s">
        <v>865</v>
      </c>
    </row>
    <row r="22" spans="1:2">
      <c r="A22" s="3" t="s">
        <v>856</v>
      </c>
    </row>
    <row r="23" spans="1:2">
      <c r="A23" s="4" t="s">
        <v>858</v>
      </c>
      <c r="B23" s="5" t="n">
        <v>26280</v>
      </c>
    </row>
    <row r="24" spans="1:2">
      <c r="A24" s="4" t="s">
        <v>905</v>
      </c>
      <c r="B24" s="5" t="n">
        <v>0</v>
      </c>
    </row>
    <row r="25" spans="1:2">
      <c r="A25" s="4" t="s">
        <v>906</v>
      </c>
      <c r="B25" s="5" t="n">
        <v>0</v>
      </c>
    </row>
    <row r="26" spans="1:2">
      <c r="A26" s="4" t="s">
        <v>907</v>
      </c>
      <c r="B26" s="5" t="n">
        <v>0</v>
      </c>
    </row>
    <row r="27" spans="1:2">
      <c r="A27" s="4" t="s">
        <v>908</v>
      </c>
      <c r="B27" s="5" t="n">
        <v>0</v>
      </c>
    </row>
    <row r="28" spans="1:2">
      <c r="A28" s="4" t="s">
        <v>910</v>
      </c>
      <c r="B28" s="5" t="n">
        <v>-26280</v>
      </c>
    </row>
    <row r="29" spans="1:2">
      <c r="A29" s="4" t="s">
        <v>858</v>
      </c>
      <c r="B29" s="5" t="n">
        <v>0</v>
      </c>
    </row>
    <row r="30" spans="1:2">
      <c r="A30" s="4" t="s">
        <v>871</v>
      </c>
    </row>
    <row r="31" spans="1:2">
      <c r="A31" s="3" t="s">
        <v>856</v>
      </c>
    </row>
    <row r="32" spans="1:2">
      <c r="A32" s="4" t="s">
        <v>858</v>
      </c>
      <c r="B32" s="5" t="n">
        <v>295</v>
      </c>
    </row>
    <row r="33" spans="1:2">
      <c r="A33" s="4" t="s">
        <v>905</v>
      </c>
      <c r="B33" s="5" t="n">
        <v>0</v>
      </c>
    </row>
    <row r="34" spans="1:2">
      <c r="A34" s="4" t="s">
        <v>906</v>
      </c>
      <c r="B34" s="5" t="n">
        <v>0</v>
      </c>
    </row>
    <row r="35" spans="1:2">
      <c r="A35" s="4" t="s">
        <v>907</v>
      </c>
      <c r="B35" s="5" t="n">
        <v>-295</v>
      </c>
    </row>
    <row r="36" spans="1:2">
      <c r="A36" s="4" t="s">
        <v>908</v>
      </c>
      <c r="B36" s="5" t="n">
        <v>0</v>
      </c>
    </row>
    <row r="37" spans="1:2">
      <c r="A37" s="4" t="s">
        <v>910</v>
      </c>
      <c r="B37" s="5" t="n">
        <v>0</v>
      </c>
    </row>
    <row r="38" spans="1:2">
      <c r="A38" s="4" t="s">
        <v>858</v>
      </c>
      <c r="B38" s="5" t="n">
        <v>0</v>
      </c>
    </row>
    <row r="39" spans="1:2">
      <c r="A39" s="4" t="s">
        <v>874</v>
      </c>
    </row>
    <row r="40" spans="1:2">
      <c r="A40" s="3" t="s">
        <v>856</v>
      </c>
    </row>
    <row r="41" spans="1:2">
      <c r="A41" s="4" t="s">
        <v>858</v>
      </c>
      <c r="B41" s="5" t="n">
        <v>1000</v>
      </c>
    </row>
    <row r="42" spans="1:2">
      <c r="A42" s="4" t="s">
        <v>905</v>
      </c>
      <c r="B42" s="5" t="n">
        <v>0</v>
      </c>
    </row>
    <row r="43" spans="1:2">
      <c r="A43" s="4" t="s">
        <v>906</v>
      </c>
      <c r="B43" s="5" t="n">
        <v>-1000</v>
      </c>
    </row>
    <row r="44" spans="1:2">
      <c r="A44" s="4" t="s">
        <v>907</v>
      </c>
      <c r="B44" s="5" t="n">
        <v>0</v>
      </c>
    </row>
    <row r="45" spans="1:2">
      <c r="A45" s="4" t="s">
        <v>908</v>
      </c>
      <c r="B45" s="5" t="n">
        <v>0</v>
      </c>
    </row>
    <row r="46" spans="1:2">
      <c r="A46" s="4" t="s">
        <v>910</v>
      </c>
      <c r="B46" s="5" t="n">
        <v>0</v>
      </c>
    </row>
    <row r="47" spans="1:2">
      <c r="A47" s="4" t="s">
        <v>858</v>
      </c>
      <c r="B47" s="5" t="n">
        <v>0</v>
      </c>
    </row>
    <row r="48" spans="1:2">
      <c r="A48" s="4" t="s">
        <v>387</v>
      </c>
    </row>
    <row r="49" spans="1:2">
      <c r="A49" s="3" t="s">
        <v>856</v>
      </c>
    </row>
    <row r="50" spans="1:2">
      <c r="A50" s="4" t="s">
        <v>858</v>
      </c>
      <c r="B50" s="5" t="n">
        <v>42</v>
      </c>
    </row>
    <row r="51" spans="1:2">
      <c r="A51" s="4" t="s">
        <v>905</v>
      </c>
      <c r="B51" s="5" t="n">
        <v>0</v>
      </c>
    </row>
    <row r="52" spans="1:2">
      <c r="A52" s="4" t="s">
        <v>906</v>
      </c>
      <c r="B52" s="5" t="n">
        <v>-5</v>
      </c>
    </row>
    <row r="53" spans="1:2">
      <c r="A53" s="4" t="s">
        <v>907</v>
      </c>
      <c r="B53" s="5" t="n">
        <v>0</v>
      </c>
    </row>
    <row r="54" spans="1:2">
      <c r="A54" s="4" t="s">
        <v>908</v>
      </c>
      <c r="B54" s="5" t="n">
        <v>1176</v>
      </c>
    </row>
    <row r="55" spans="1:2">
      <c r="A55" s="4" t="s">
        <v>910</v>
      </c>
      <c r="B55" s="5" t="n">
        <v>5302</v>
      </c>
    </row>
    <row r="56" spans="1:2">
      <c r="A56" s="4" t="s">
        <v>858</v>
      </c>
      <c r="B56" s="5" t="n">
        <v>6515</v>
      </c>
    </row>
    <row r="57" spans="1:2">
      <c r="A57" s="4" t="s">
        <v>879</v>
      </c>
    </row>
    <row r="58" spans="1:2">
      <c r="A58" s="3" t="s">
        <v>856</v>
      </c>
    </row>
    <row r="59" spans="1:2">
      <c r="A59" s="4" t="s">
        <v>858</v>
      </c>
      <c r="B59" s="5" t="n">
        <v>1337</v>
      </c>
    </row>
    <row r="60" spans="1:2">
      <c r="A60" s="4" t="s">
        <v>905</v>
      </c>
      <c r="B60" s="5" t="n">
        <v>0</v>
      </c>
    </row>
    <row r="61" spans="1:2">
      <c r="A61" s="4" t="s">
        <v>906</v>
      </c>
      <c r="B61" s="5" t="n">
        <v>-1005</v>
      </c>
    </row>
    <row r="62" spans="1:2">
      <c r="A62" s="4" t="s">
        <v>907</v>
      </c>
      <c r="B62" s="5" t="n">
        <v>-295</v>
      </c>
    </row>
    <row r="63" spans="1:2">
      <c r="A63" s="4" t="s">
        <v>908</v>
      </c>
      <c r="B63" s="5" t="n">
        <v>1176</v>
      </c>
    </row>
    <row r="64" spans="1:2">
      <c r="A64" s="4" t="s">
        <v>910</v>
      </c>
      <c r="B64" s="5" t="n">
        <v>5302</v>
      </c>
    </row>
    <row r="65" spans="1:2">
      <c r="A65" s="4" t="s">
        <v>858</v>
      </c>
      <c r="B65" s="6" t="n">
        <v>65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8</v>
      </c>
      <c r="C1" s="2" t="s">
        <v>29</v>
      </c>
    </row>
    <row r="2" spans="1:3">
      <c r="A2" s="3" t="s">
        <v>912</v>
      </c>
    </row>
    <row r="3" spans="1:3">
      <c r="A3" s="4" t="s">
        <v>857</v>
      </c>
      <c r="B3" s="6" t="n">
        <v>14846</v>
      </c>
      <c r="C3" s="6" t="n">
        <v>14846</v>
      </c>
    </row>
    <row r="4" spans="1:3">
      <c r="A4" s="4" t="s">
        <v>759</v>
      </c>
    </row>
    <row r="5" spans="1:3">
      <c r="A5" s="3" t="s">
        <v>912</v>
      </c>
    </row>
    <row r="6" spans="1:3">
      <c r="A6" s="4" t="s">
        <v>857</v>
      </c>
      <c r="B6" s="5" t="n">
        <v>2119</v>
      </c>
      <c r="C6" s="5" t="n">
        <v>334</v>
      </c>
    </row>
    <row r="7" spans="1:3">
      <c r="A7" s="4" t="s">
        <v>885</v>
      </c>
    </row>
    <row r="8" spans="1:3">
      <c r="A8" s="3" t="s">
        <v>912</v>
      </c>
    </row>
    <row r="9" spans="1:3">
      <c r="A9" s="4" t="s">
        <v>857</v>
      </c>
      <c r="B9" s="5" t="n">
        <v>1060</v>
      </c>
      <c r="C9" s="5" t="n">
        <v>2155</v>
      </c>
    </row>
    <row r="10" spans="1:3">
      <c r="A10" s="4" t="s">
        <v>761</v>
      </c>
    </row>
    <row r="11" spans="1:3">
      <c r="A11" s="3" t="s">
        <v>912</v>
      </c>
    </row>
    <row r="12" spans="1:3">
      <c r="A12" s="4" t="s">
        <v>857</v>
      </c>
      <c r="B12" s="5" t="n">
        <v>3179</v>
      </c>
      <c r="C12" s="5" t="n">
        <v>2489</v>
      </c>
    </row>
    <row r="13" spans="1:3">
      <c r="A13" s="4" t="s">
        <v>385</v>
      </c>
    </row>
    <row r="14" spans="1:3">
      <c r="A14" s="3" t="s">
        <v>912</v>
      </c>
    </row>
    <row r="15" spans="1:3">
      <c r="A15" s="4" t="s">
        <v>857</v>
      </c>
      <c r="B15" s="5" t="n">
        <v>6814</v>
      </c>
      <c r="C15" s="5" t="n">
        <v>4272</v>
      </c>
    </row>
    <row r="16" spans="1:3">
      <c r="A16" s="4" t="s">
        <v>913</v>
      </c>
    </row>
    <row r="17" spans="1:3">
      <c r="A17" s="3" t="s">
        <v>912</v>
      </c>
    </row>
    <row r="18" spans="1:3">
      <c r="A18" s="4" t="s">
        <v>857</v>
      </c>
      <c r="B18" s="5" t="n">
        <v>9993</v>
      </c>
      <c r="C18" s="5" t="n">
        <v>6761</v>
      </c>
    </row>
    <row r="19" spans="1:3">
      <c r="A19" s="4" t="s">
        <v>914</v>
      </c>
    </row>
    <row r="20" spans="1:3">
      <c r="A20" s="3" t="s">
        <v>912</v>
      </c>
    </row>
    <row r="21" spans="1:3">
      <c r="A21" s="4" t="s">
        <v>857</v>
      </c>
      <c r="B21" s="5" t="n">
        <v>2119</v>
      </c>
      <c r="C21" s="5" t="n">
        <v>334</v>
      </c>
    </row>
    <row r="22" spans="1:3">
      <c r="A22" s="4" t="s">
        <v>915</v>
      </c>
    </row>
    <row r="23" spans="1:3">
      <c r="A23" s="3" t="s">
        <v>912</v>
      </c>
    </row>
    <row r="24" spans="1:3">
      <c r="A24" s="4" t="s">
        <v>857</v>
      </c>
      <c r="B24" s="5" t="n">
        <v>1060</v>
      </c>
      <c r="C24" s="5" t="n">
        <v>2155</v>
      </c>
    </row>
    <row r="25" spans="1:3">
      <c r="A25" s="4" t="s">
        <v>916</v>
      </c>
    </row>
    <row r="26" spans="1:3">
      <c r="A26" s="3" t="s">
        <v>912</v>
      </c>
    </row>
    <row r="27" spans="1:3">
      <c r="A27" s="4" t="s">
        <v>857</v>
      </c>
      <c r="B27" s="5" t="n">
        <v>3179</v>
      </c>
      <c r="C27" s="5" t="n">
        <v>2489</v>
      </c>
    </row>
    <row r="28" spans="1:3">
      <c r="A28" s="4" t="s">
        <v>917</v>
      </c>
    </row>
    <row r="29" spans="1:3">
      <c r="A29" s="3" t="s">
        <v>912</v>
      </c>
    </row>
    <row r="30" spans="1:3">
      <c r="A30" s="4" t="s">
        <v>857</v>
      </c>
      <c r="B30" s="5" t="n">
        <v>6040</v>
      </c>
      <c r="C30" s="5" t="n">
        <v>3206</v>
      </c>
    </row>
    <row r="31" spans="1:3">
      <c r="A31" s="4" t="s">
        <v>918</v>
      </c>
    </row>
    <row r="32" spans="1:3">
      <c r="A32" s="3" t="s">
        <v>912</v>
      </c>
    </row>
    <row r="33" spans="1:3">
      <c r="A33" s="4" t="s">
        <v>857</v>
      </c>
      <c r="B33" s="5" t="n">
        <v>9219</v>
      </c>
      <c r="C33" s="5" t="n">
        <v>5590</v>
      </c>
    </row>
    <row r="34" spans="1:3">
      <c r="A34" s="4" t="s">
        <v>919</v>
      </c>
    </row>
    <row r="35" spans="1:3">
      <c r="A35" s="3" t="s">
        <v>912</v>
      </c>
    </row>
    <row r="36" spans="1:3">
      <c r="A36" s="4" t="s">
        <v>857</v>
      </c>
      <c r="B36" s="5" t="n">
        <v>774</v>
      </c>
      <c r="C36" s="5" t="n">
        <v>1066</v>
      </c>
    </row>
    <row r="37" spans="1:3">
      <c r="A37" s="4" t="s">
        <v>920</v>
      </c>
    </row>
    <row r="38" spans="1:3">
      <c r="A38" s="3" t="s">
        <v>912</v>
      </c>
    </row>
    <row r="39" spans="1:3">
      <c r="A39" s="4" t="s">
        <v>857</v>
      </c>
      <c r="B39" s="5" t="n">
        <v>0</v>
      </c>
      <c r="C39" s="5" t="n">
        <v>0</v>
      </c>
    </row>
    <row r="40" spans="1:3">
      <c r="A40" s="4" t="s">
        <v>921</v>
      </c>
    </row>
    <row r="41" spans="1:3">
      <c r="A41" s="3" t="s">
        <v>912</v>
      </c>
    </row>
    <row r="42" spans="1:3">
      <c r="A42" s="4" t="s">
        <v>857</v>
      </c>
      <c r="B42" s="5" t="n">
        <v>0</v>
      </c>
      <c r="C42" s="5" t="n">
        <v>0</v>
      </c>
    </row>
    <row r="43" spans="1:3">
      <c r="A43" s="4" t="s">
        <v>922</v>
      </c>
    </row>
    <row r="44" spans="1:3">
      <c r="A44" s="3" t="s">
        <v>912</v>
      </c>
    </row>
    <row r="45" spans="1:3">
      <c r="A45" s="4" t="s">
        <v>857</v>
      </c>
      <c r="B45" s="5" t="n">
        <v>0</v>
      </c>
      <c r="C45" s="5" t="n">
        <v>0</v>
      </c>
    </row>
    <row r="46" spans="1:3">
      <c r="A46" s="4" t="s">
        <v>923</v>
      </c>
    </row>
    <row r="47" spans="1:3">
      <c r="A47" s="3" t="s">
        <v>912</v>
      </c>
    </row>
    <row r="48" spans="1:3">
      <c r="A48" s="4" t="s">
        <v>857</v>
      </c>
      <c r="B48" s="5" t="n">
        <v>774</v>
      </c>
      <c r="C48" s="5" t="n">
        <v>1066</v>
      </c>
    </row>
    <row r="49" spans="1:3">
      <c r="A49" s="4" t="s">
        <v>924</v>
      </c>
    </row>
    <row r="50" spans="1:3">
      <c r="A50" s="3" t="s">
        <v>912</v>
      </c>
    </row>
    <row r="51" spans="1:3">
      <c r="A51" s="4" t="s">
        <v>857</v>
      </c>
      <c r="B51" s="6" t="n">
        <v>774</v>
      </c>
      <c r="C51" s="6" t="n">
        <v>10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8</v>
      </c>
      <c r="C2" s="2" t="s">
        <v>29</v>
      </c>
    </row>
    <row r="3" spans="1:3">
      <c r="A3" s="3" t="s">
        <v>912</v>
      </c>
    </row>
    <row r="4" spans="1:3">
      <c r="A4" s="4" t="s">
        <v>926</v>
      </c>
      <c r="B4" s="6" t="n">
        <v>1066</v>
      </c>
    </row>
    <row r="5" spans="1:3">
      <c r="A5" s="4" t="s">
        <v>926</v>
      </c>
      <c r="B5" s="5" t="n">
        <v>774</v>
      </c>
      <c r="C5" s="6" t="n">
        <v>1066</v>
      </c>
    </row>
    <row r="6" spans="1:3">
      <c r="A6" s="4" t="s">
        <v>385</v>
      </c>
    </row>
    <row r="7" spans="1:3">
      <c r="A7" s="3" t="s">
        <v>912</v>
      </c>
    </row>
    <row r="8" spans="1:3">
      <c r="A8" s="4" t="s">
        <v>926</v>
      </c>
      <c r="B8" s="5" t="n">
        <v>1066</v>
      </c>
      <c r="C8" s="5" t="n">
        <v>912</v>
      </c>
    </row>
    <row r="9" spans="1:3">
      <c r="A9" s="4" t="s">
        <v>927</v>
      </c>
      <c r="B9" s="5" t="n">
        <v>4102</v>
      </c>
      <c r="C9" s="5" t="n">
        <v>4073</v>
      </c>
    </row>
    <row r="10" spans="1:3">
      <c r="A10" s="4" t="s">
        <v>928</v>
      </c>
      <c r="B10" s="5" t="n">
        <v>-4394</v>
      </c>
      <c r="C10" s="5" t="n">
        <v>-3919</v>
      </c>
    </row>
    <row r="11" spans="1:3">
      <c r="A11" s="4" t="s">
        <v>926</v>
      </c>
      <c r="B11" s="6" t="n">
        <v>774</v>
      </c>
      <c r="C11" s="6" t="n">
        <v>10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8</v>
      </c>
      <c r="C1" s="2" t="s">
        <v>29</v>
      </c>
    </row>
    <row r="2" spans="1:3">
      <c r="A2" s="3" t="s">
        <v>930</v>
      </c>
    </row>
    <row r="3" spans="1:3">
      <c r="A3" s="4" t="s">
        <v>858</v>
      </c>
      <c r="B3" s="6" t="n">
        <v>23854</v>
      </c>
      <c r="C3" s="6" t="n">
        <v>39035</v>
      </c>
    </row>
    <row r="4" spans="1:3">
      <c r="A4" s="4" t="s">
        <v>861</v>
      </c>
    </row>
    <row r="5" spans="1:3">
      <c r="A5" s="3" t="s">
        <v>930</v>
      </c>
    </row>
    <row r="6" spans="1:3">
      <c r="A6" s="4" t="s">
        <v>858</v>
      </c>
      <c r="B6" s="5" t="n">
        <v>5850</v>
      </c>
      <c r="C6" s="5" t="n">
        <v>5850</v>
      </c>
    </row>
    <row r="7" spans="1:3">
      <c r="A7" s="4" t="s">
        <v>865</v>
      </c>
    </row>
    <row r="8" spans="1:3">
      <c r="A8" s="3" t="s">
        <v>930</v>
      </c>
    </row>
    <row r="9" spans="1:3">
      <c r="A9" s="4" t="s">
        <v>858</v>
      </c>
      <c r="B9" s="5" t="n">
        <v>0</v>
      </c>
      <c r="C9" s="5" t="n">
        <v>26280</v>
      </c>
    </row>
    <row r="10" spans="1:3">
      <c r="A10" s="4" t="s">
        <v>868</v>
      </c>
    </row>
    <row r="11" spans="1:3">
      <c r="A11" s="3" t="s">
        <v>930</v>
      </c>
    </row>
    <row r="12" spans="1:3">
      <c r="A12" s="4" t="s">
        <v>858</v>
      </c>
      <c r="B12" s="5" t="n">
        <v>11489</v>
      </c>
      <c r="C12" s="5" t="n">
        <v>5568</v>
      </c>
    </row>
    <row r="13" spans="1:3">
      <c r="A13" s="4" t="s">
        <v>871</v>
      </c>
    </row>
    <row r="14" spans="1:3">
      <c r="A14" s="3" t="s">
        <v>930</v>
      </c>
    </row>
    <row r="15" spans="1:3">
      <c r="A15" s="4" t="s">
        <v>858</v>
      </c>
      <c r="B15" s="5" t="n">
        <v>0</v>
      </c>
      <c r="C15" s="5" t="n">
        <v>295</v>
      </c>
    </row>
    <row r="16" spans="1:3">
      <c r="A16" s="4" t="s">
        <v>874</v>
      </c>
    </row>
    <row r="17" spans="1:3">
      <c r="A17" s="3" t="s">
        <v>930</v>
      </c>
    </row>
    <row r="18" spans="1:3">
      <c r="A18" s="4" t="s">
        <v>858</v>
      </c>
      <c r="B18" s="5" t="n">
        <v>0</v>
      </c>
      <c r="C18" s="5" t="n">
        <v>1000</v>
      </c>
    </row>
    <row r="19" spans="1:3">
      <c r="A19" s="4" t="s">
        <v>387</v>
      </c>
    </row>
    <row r="20" spans="1:3">
      <c r="A20" s="3" t="s">
        <v>930</v>
      </c>
    </row>
    <row r="21" spans="1:3">
      <c r="A21" s="4" t="s">
        <v>858</v>
      </c>
      <c r="B21" s="5" t="n">
        <v>6515</v>
      </c>
      <c r="C21" s="5" t="n">
        <v>42</v>
      </c>
    </row>
    <row r="22" spans="1:3">
      <c r="A22" s="4" t="s">
        <v>931</v>
      </c>
    </row>
    <row r="23" spans="1:3">
      <c r="A23" s="3" t="s">
        <v>930</v>
      </c>
    </row>
    <row r="24" spans="1:3">
      <c r="A24" s="4" t="s">
        <v>858</v>
      </c>
      <c r="B24" s="5" t="n">
        <v>23854</v>
      </c>
      <c r="C24" s="5" t="n">
        <v>39035</v>
      </c>
    </row>
    <row r="25" spans="1:3">
      <c r="A25" s="4" t="s">
        <v>932</v>
      </c>
    </row>
    <row r="26" spans="1:3">
      <c r="A26" s="3" t="s">
        <v>930</v>
      </c>
    </row>
    <row r="27" spans="1:3">
      <c r="A27" s="4" t="s">
        <v>858</v>
      </c>
      <c r="B27" s="5" t="n">
        <v>5850</v>
      </c>
      <c r="C27" s="5" t="n">
        <v>5850</v>
      </c>
    </row>
    <row r="28" spans="1:3">
      <c r="A28" s="4" t="s">
        <v>933</v>
      </c>
    </row>
    <row r="29" spans="1:3">
      <c r="A29" s="3" t="s">
        <v>930</v>
      </c>
    </row>
    <row r="30" spans="1:3">
      <c r="A30" s="4" t="s">
        <v>858</v>
      </c>
      <c r="C30" s="5" t="n">
        <v>26280</v>
      </c>
    </row>
    <row r="31" spans="1:3">
      <c r="A31" s="4" t="s">
        <v>934</v>
      </c>
    </row>
    <row r="32" spans="1:3">
      <c r="A32" s="3" t="s">
        <v>930</v>
      </c>
    </row>
    <row r="33" spans="1:3">
      <c r="A33" s="4" t="s">
        <v>858</v>
      </c>
      <c r="B33" s="5" t="n">
        <v>11489</v>
      </c>
      <c r="C33" s="5" t="n">
        <v>5568</v>
      </c>
    </row>
    <row r="34" spans="1:3">
      <c r="A34" s="4" t="s">
        <v>935</v>
      </c>
    </row>
    <row r="35" spans="1:3">
      <c r="A35" s="3" t="s">
        <v>930</v>
      </c>
    </row>
    <row r="36" spans="1:3">
      <c r="A36" s="4" t="s">
        <v>858</v>
      </c>
      <c r="C36" s="5" t="n">
        <v>295</v>
      </c>
    </row>
    <row r="37" spans="1:3">
      <c r="A37" s="4" t="s">
        <v>936</v>
      </c>
    </row>
    <row r="38" spans="1:3">
      <c r="A38" s="3" t="s">
        <v>930</v>
      </c>
    </row>
    <row r="39" spans="1:3">
      <c r="A39" s="4" t="s">
        <v>858</v>
      </c>
      <c r="B39" s="5" t="n">
        <v>6515</v>
      </c>
      <c r="C39" s="5" t="n">
        <v>1337</v>
      </c>
    </row>
    <row r="40" spans="1:3">
      <c r="A40" s="4" t="s">
        <v>937</v>
      </c>
    </row>
    <row r="41" spans="1:3">
      <c r="A41" s="3" t="s">
        <v>930</v>
      </c>
    </row>
    <row r="42" spans="1:3">
      <c r="A42" s="4" t="s">
        <v>858</v>
      </c>
      <c r="C42" s="5" t="n">
        <v>1000</v>
      </c>
    </row>
    <row r="43" spans="1:3">
      <c r="A43" s="4" t="s">
        <v>938</v>
      </c>
    </row>
    <row r="44" spans="1:3">
      <c r="A44" s="3" t="s">
        <v>930</v>
      </c>
    </row>
    <row r="45" spans="1:3">
      <c r="A45" s="4" t="s">
        <v>858</v>
      </c>
      <c r="C45" s="5" t="n">
        <v>42</v>
      </c>
    </row>
    <row r="46" spans="1:3">
      <c r="A46" s="4" t="s">
        <v>939</v>
      </c>
    </row>
    <row r="47" spans="1:3">
      <c r="A47" s="3" t="s">
        <v>930</v>
      </c>
    </row>
    <row r="48" spans="1:3">
      <c r="A48" s="4" t="s">
        <v>858</v>
      </c>
      <c r="B48" s="5" t="n">
        <v>24288</v>
      </c>
      <c r="C48" s="5" t="n">
        <v>14062</v>
      </c>
    </row>
    <row r="49" spans="1:3">
      <c r="A49" s="4" t="s">
        <v>940</v>
      </c>
    </row>
    <row r="50" spans="1:3">
      <c r="A50" s="3" t="s">
        <v>930</v>
      </c>
    </row>
    <row r="51" spans="1:3">
      <c r="A51" s="4" t="s">
        <v>858</v>
      </c>
      <c r="B51" s="5" t="n">
        <v>6284</v>
      </c>
      <c r="C51" s="5" t="n">
        <v>7157</v>
      </c>
    </row>
    <row r="52" spans="1:3">
      <c r="A52" s="4" t="s">
        <v>941</v>
      </c>
    </row>
    <row r="53" spans="1:3">
      <c r="A53" s="3" t="s">
        <v>930</v>
      </c>
    </row>
    <row r="54" spans="1:3">
      <c r="A54" s="4" t="s">
        <v>858</v>
      </c>
      <c r="C54" s="5" t="n">
        <v>0</v>
      </c>
    </row>
    <row r="55" spans="1:3">
      <c r="A55" s="4" t="s">
        <v>942</v>
      </c>
    </row>
    <row r="56" spans="1:3">
      <c r="A56" s="3" t="s">
        <v>930</v>
      </c>
    </row>
    <row r="57" spans="1:3">
      <c r="A57" s="4" t="s">
        <v>858</v>
      </c>
      <c r="B57" s="5" t="n">
        <v>11489</v>
      </c>
      <c r="C57" s="5" t="n">
        <v>5568</v>
      </c>
    </row>
    <row r="58" spans="1:3">
      <c r="A58" s="4" t="s">
        <v>943</v>
      </c>
    </row>
    <row r="59" spans="1:3">
      <c r="A59" s="3" t="s">
        <v>930</v>
      </c>
    </row>
    <row r="60" spans="1:3">
      <c r="A60" s="4" t="s">
        <v>858</v>
      </c>
      <c r="C60" s="5" t="n">
        <v>295</v>
      </c>
    </row>
    <row r="61" spans="1:3">
      <c r="A61" s="4" t="s">
        <v>944</v>
      </c>
    </row>
    <row r="62" spans="1:3">
      <c r="A62" s="3" t="s">
        <v>930</v>
      </c>
    </row>
    <row r="63" spans="1:3">
      <c r="A63" s="4" t="s">
        <v>858</v>
      </c>
      <c r="B63" s="5" t="n">
        <v>6515</v>
      </c>
      <c r="C63" s="5" t="n">
        <v>1337</v>
      </c>
    </row>
    <row r="64" spans="1:3">
      <c r="A64" s="4" t="s">
        <v>945</v>
      </c>
    </row>
    <row r="65" spans="1:3">
      <c r="A65" s="3" t="s">
        <v>930</v>
      </c>
    </row>
    <row r="66" spans="1:3">
      <c r="A66" s="4" t="s">
        <v>858</v>
      </c>
      <c r="C66" s="5" t="n">
        <v>1000</v>
      </c>
    </row>
    <row r="67" spans="1:3">
      <c r="A67" s="4" t="s">
        <v>946</v>
      </c>
    </row>
    <row r="68" spans="1:3">
      <c r="A68" s="3" t="s">
        <v>930</v>
      </c>
    </row>
    <row r="69" spans="1:3">
      <c r="A69" s="4" t="s">
        <v>858</v>
      </c>
      <c r="C69" s="5" t="n">
        <v>42</v>
      </c>
    </row>
    <row r="70" spans="1:3">
      <c r="A70" s="4" t="s">
        <v>947</v>
      </c>
    </row>
    <row r="71" spans="1:3">
      <c r="A71" s="3" t="s">
        <v>930</v>
      </c>
    </row>
    <row r="72" spans="1:3">
      <c r="A72" s="4" t="s">
        <v>858</v>
      </c>
      <c r="B72" s="5" t="n">
        <v>24288</v>
      </c>
      <c r="C72" s="5" t="n">
        <v>7418</v>
      </c>
    </row>
    <row r="73" spans="1:3">
      <c r="A73" s="4" t="s">
        <v>948</v>
      </c>
    </row>
    <row r="74" spans="1:3">
      <c r="A74" s="3" t="s">
        <v>930</v>
      </c>
    </row>
    <row r="75" spans="1:3">
      <c r="A75" s="4" t="s">
        <v>858</v>
      </c>
      <c r="B75" s="5" t="n">
        <v>6284</v>
      </c>
      <c r="C75" s="5" t="n">
        <v>513</v>
      </c>
    </row>
    <row r="76" spans="1:3">
      <c r="A76" s="4" t="s">
        <v>949</v>
      </c>
    </row>
    <row r="77" spans="1:3">
      <c r="A77" s="3" t="s">
        <v>930</v>
      </c>
    </row>
    <row r="78" spans="1:3">
      <c r="A78" s="4" t="s">
        <v>858</v>
      </c>
      <c r="C78" s="5" t="n">
        <v>0</v>
      </c>
    </row>
    <row r="79" spans="1:3">
      <c r="A79" s="4" t="s">
        <v>950</v>
      </c>
    </row>
    <row r="80" spans="1:3">
      <c r="A80" s="3" t="s">
        <v>930</v>
      </c>
    </row>
    <row r="81" spans="1:3">
      <c r="A81" s="4" t="s">
        <v>858</v>
      </c>
      <c r="B81" s="5" t="n">
        <v>11489</v>
      </c>
      <c r="C81" s="5" t="n">
        <v>5568</v>
      </c>
    </row>
    <row r="82" spans="1:3">
      <c r="A82" s="4" t="s">
        <v>951</v>
      </c>
    </row>
    <row r="83" spans="1:3">
      <c r="A83" s="3" t="s">
        <v>930</v>
      </c>
    </row>
    <row r="84" spans="1:3">
      <c r="A84" s="4" t="s">
        <v>858</v>
      </c>
      <c r="C84" s="5" t="n">
        <v>295</v>
      </c>
    </row>
    <row r="85" spans="1:3">
      <c r="A85" s="4" t="s">
        <v>952</v>
      </c>
    </row>
    <row r="86" spans="1:3">
      <c r="A86" s="3" t="s">
        <v>930</v>
      </c>
    </row>
    <row r="87" spans="1:3">
      <c r="A87" s="4" t="s">
        <v>858</v>
      </c>
      <c r="B87" s="5" t="n">
        <v>6515</v>
      </c>
      <c r="C87" s="5" t="n">
        <v>1337</v>
      </c>
    </row>
    <row r="88" spans="1:3">
      <c r="A88" s="4" t="s">
        <v>953</v>
      </c>
    </row>
    <row r="89" spans="1:3">
      <c r="A89" s="3" t="s">
        <v>930</v>
      </c>
    </row>
    <row r="90" spans="1:3">
      <c r="A90" s="4" t="s">
        <v>858</v>
      </c>
      <c r="C90" s="5" t="n">
        <v>1000</v>
      </c>
    </row>
    <row r="91" spans="1:3">
      <c r="A91" s="4" t="s">
        <v>954</v>
      </c>
    </row>
    <row r="92" spans="1:3">
      <c r="A92" s="3" t="s">
        <v>930</v>
      </c>
    </row>
    <row r="93" spans="1:3">
      <c r="A93" s="4" t="s">
        <v>858</v>
      </c>
      <c r="C93" s="5" t="n">
        <v>42</v>
      </c>
    </row>
    <row r="94" spans="1:3">
      <c r="A94" s="4" t="s">
        <v>955</v>
      </c>
    </row>
    <row r="95" spans="1:3">
      <c r="A95" s="3" t="s">
        <v>930</v>
      </c>
    </row>
    <row r="96" spans="1:3">
      <c r="A96" s="4" t="s">
        <v>858</v>
      </c>
      <c r="B96" s="5" t="n">
        <v>0</v>
      </c>
      <c r="C96" s="5" t="n">
        <v>6644</v>
      </c>
    </row>
    <row r="97" spans="1:3">
      <c r="A97" s="4" t="s">
        <v>956</v>
      </c>
    </row>
    <row r="98" spans="1:3">
      <c r="A98" s="3" t="s">
        <v>930</v>
      </c>
    </row>
    <row r="99" spans="1:3">
      <c r="A99" s="4" t="s">
        <v>858</v>
      </c>
      <c r="B99" s="5" t="n">
        <v>0</v>
      </c>
      <c r="C99" s="5" t="n">
        <v>6644</v>
      </c>
    </row>
    <row r="100" spans="1:3">
      <c r="A100" s="4" t="s">
        <v>957</v>
      </c>
    </row>
    <row r="101" spans="1:3">
      <c r="A101" s="3" t="s">
        <v>930</v>
      </c>
    </row>
    <row r="102" spans="1:3">
      <c r="A102" s="4" t="s">
        <v>858</v>
      </c>
      <c r="C102" s="5" t="n">
        <v>0</v>
      </c>
    </row>
    <row r="103" spans="1:3">
      <c r="A103" s="4" t="s">
        <v>958</v>
      </c>
    </row>
    <row r="104" spans="1:3">
      <c r="A104" s="3" t="s">
        <v>930</v>
      </c>
    </row>
    <row r="105" spans="1:3">
      <c r="A105" s="4" t="s">
        <v>858</v>
      </c>
      <c r="B105" s="5" t="n">
        <v>0</v>
      </c>
      <c r="C105" s="5" t="n">
        <v>0</v>
      </c>
    </row>
    <row r="106" spans="1:3">
      <c r="A106" s="4" t="s">
        <v>959</v>
      </c>
    </row>
    <row r="107" spans="1:3">
      <c r="A107" s="3" t="s">
        <v>930</v>
      </c>
    </row>
    <row r="108" spans="1:3">
      <c r="A108" s="4" t="s">
        <v>858</v>
      </c>
      <c r="C108" s="5" t="n">
        <v>0</v>
      </c>
    </row>
    <row r="109" spans="1:3">
      <c r="A109" s="4" t="s">
        <v>960</v>
      </c>
    </row>
    <row r="110" spans="1:3">
      <c r="A110" s="3" t="s">
        <v>930</v>
      </c>
    </row>
    <row r="111" spans="1:3">
      <c r="A111" s="4" t="s">
        <v>858</v>
      </c>
      <c r="B111" s="5" t="n">
        <v>0</v>
      </c>
      <c r="C111" s="5" t="n">
        <v>0</v>
      </c>
    </row>
    <row r="112" spans="1:3">
      <c r="A112" s="4" t="s">
        <v>961</v>
      </c>
    </row>
    <row r="113" spans="1:3">
      <c r="A113" s="3" t="s">
        <v>930</v>
      </c>
    </row>
    <row r="114" spans="1:3">
      <c r="A114" s="4" t="s">
        <v>858</v>
      </c>
      <c r="C114" s="5" t="n">
        <v>0</v>
      </c>
    </row>
    <row r="115" spans="1:3">
      <c r="A115" s="4" t="s">
        <v>962</v>
      </c>
    </row>
    <row r="116" spans="1:3">
      <c r="A116" s="3" t="s">
        <v>930</v>
      </c>
    </row>
    <row r="117" spans="1:3">
      <c r="A117" s="4" t="s">
        <v>858</v>
      </c>
      <c r="C117" s="5" t="n">
        <v>0</v>
      </c>
    </row>
    <row r="118" spans="1:3">
      <c r="A118" s="4" t="s">
        <v>963</v>
      </c>
    </row>
    <row r="119" spans="1:3">
      <c r="A119" s="3" t="s">
        <v>930</v>
      </c>
    </row>
    <row r="120" spans="1:3">
      <c r="A120" s="4" t="s">
        <v>858</v>
      </c>
      <c r="B120" s="5" t="n">
        <v>0</v>
      </c>
      <c r="C120" s="5" t="n">
        <v>0</v>
      </c>
    </row>
    <row r="121" spans="1:3">
      <c r="A121" s="4" t="s">
        <v>964</v>
      </c>
    </row>
    <row r="122" spans="1:3">
      <c r="A122" s="3" t="s">
        <v>930</v>
      </c>
    </row>
    <row r="123" spans="1:3">
      <c r="A123" s="4" t="s">
        <v>858</v>
      </c>
      <c r="B123" s="5" t="n">
        <v>0</v>
      </c>
      <c r="C123" s="5" t="n">
        <v>0</v>
      </c>
    </row>
    <row r="124" spans="1:3">
      <c r="A124" s="4" t="s">
        <v>965</v>
      </c>
    </row>
    <row r="125" spans="1:3">
      <c r="A125" s="3" t="s">
        <v>930</v>
      </c>
    </row>
    <row r="126" spans="1:3">
      <c r="A126" s="4" t="s">
        <v>858</v>
      </c>
      <c r="C126" s="5" t="n">
        <v>0</v>
      </c>
    </row>
    <row r="127" spans="1:3">
      <c r="A127" s="4" t="s">
        <v>966</v>
      </c>
    </row>
    <row r="128" spans="1:3">
      <c r="A128" s="3" t="s">
        <v>930</v>
      </c>
    </row>
    <row r="129" spans="1:3">
      <c r="A129" s="4" t="s">
        <v>858</v>
      </c>
      <c r="B129" s="5" t="n">
        <v>0</v>
      </c>
      <c r="C129" s="5" t="n">
        <v>0</v>
      </c>
    </row>
    <row r="130" spans="1:3">
      <c r="A130" s="4" t="s">
        <v>967</v>
      </c>
    </row>
    <row r="131" spans="1:3">
      <c r="A131" s="3" t="s">
        <v>930</v>
      </c>
    </row>
    <row r="132" spans="1:3">
      <c r="A132" s="4" t="s">
        <v>858</v>
      </c>
      <c r="C132" s="5" t="n">
        <v>0</v>
      </c>
    </row>
    <row r="133" spans="1:3">
      <c r="A133" s="4" t="s">
        <v>968</v>
      </c>
    </row>
    <row r="134" spans="1:3">
      <c r="A134" s="3" t="s">
        <v>930</v>
      </c>
    </row>
    <row r="135" spans="1:3">
      <c r="A135" s="4" t="s">
        <v>858</v>
      </c>
      <c r="B135" s="6" t="n">
        <v>0</v>
      </c>
      <c r="C135" s="5" t="n">
        <v>0</v>
      </c>
    </row>
    <row r="136" spans="1:3">
      <c r="A136" s="4" t="s">
        <v>969</v>
      </c>
    </row>
    <row r="137" spans="1:3">
      <c r="A137" s="3" t="s">
        <v>930</v>
      </c>
    </row>
    <row r="138" spans="1:3">
      <c r="A138" s="4" t="s">
        <v>858</v>
      </c>
      <c r="C138" s="5" t="n">
        <v>0</v>
      </c>
    </row>
    <row r="139" spans="1:3">
      <c r="A139" s="4" t="s">
        <v>970</v>
      </c>
    </row>
    <row r="140" spans="1:3">
      <c r="A140" s="3" t="s">
        <v>930</v>
      </c>
    </row>
    <row r="141" spans="1:3">
      <c r="A141" s="4" t="s">
        <v>858</v>
      </c>
      <c r="C14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8</v>
      </c>
      <c r="C1" s="2" t="s">
        <v>29</v>
      </c>
    </row>
    <row r="2" spans="1:3">
      <c r="A2" s="4" t="s">
        <v>972</v>
      </c>
    </row>
    <row r="3" spans="1:3">
      <c r="A3" s="3" t="s">
        <v>930</v>
      </c>
    </row>
    <row r="4" spans="1:3">
      <c r="A4" s="4" t="s">
        <v>973</v>
      </c>
      <c r="B4" s="6" t="n">
        <v>-8535</v>
      </c>
      <c r="C4" s="6" t="n">
        <v>-23229</v>
      </c>
    </row>
    <row r="5" spans="1:3">
      <c r="A5" s="4" t="s">
        <v>974</v>
      </c>
    </row>
    <row r="6" spans="1:3">
      <c r="A6" s="3" t="s">
        <v>930</v>
      </c>
    </row>
    <row r="7" spans="1:3">
      <c r="A7" s="4" t="s">
        <v>973</v>
      </c>
      <c r="B7" s="5" t="n">
        <v>-5850</v>
      </c>
      <c r="C7" s="5" t="n">
        <v>-5855</v>
      </c>
    </row>
    <row r="8" spans="1:3">
      <c r="A8" s="4" t="s">
        <v>975</v>
      </c>
    </row>
    <row r="9" spans="1:3">
      <c r="A9" s="3" t="s">
        <v>930</v>
      </c>
    </row>
    <row r="10" spans="1:3">
      <c r="A10" s="4" t="s">
        <v>973</v>
      </c>
      <c r="C10" s="5" t="n">
        <v>-26280</v>
      </c>
    </row>
    <row r="11" spans="1:3">
      <c r="A11" s="4" t="s">
        <v>976</v>
      </c>
    </row>
    <row r="12" spans="1:3">
      <c r="A12" s="3" t="s">
        <v>930</v>
      </c>
    </row>
    <row r="13" spans="1:3">
      <c r="A13" s="4" t="s">
        <v>973</v>
      </c>
      <c r="B13" s="5" t="n">
        <v>-6711</v>
      </c>
      <c r="C13" s="5" t="n">
        <v>-2798</v>
      </c>
    </row>
    <row r="14" spans="1:3">
      <c r="A14" s="4" t="s">
        <v>977</v>
      </c>
    </row>
    <row r="15" spans="1:3">
      <c r="A15" s="3" t="s">
        <v>930</v>
      </c>
    </row>
    <row r="16" spans="1:3">
      <c r="A16" s="4" t="s">
        <v>973</v>
      </c>
      <c r="B16" s="5" t="n">
        <v>-5905</v>
      </c>
      <c r="C16" s="5" t="n">
        <v>-1337</v>
      </c>
    </row>
    <row r="17" spans="1:3">
      <c r="A17" s="4" t="s">
        <v>978</v>
      </c>
    </row>
    <row r="18" spans="1:3">
      <c r="A18" s="3" t="s">
        <v>930</v>
      </c>
    </row>
    <row r="19" spans="1:3">
      <c r="A19" s="4" t="s">
        <v>973</v>
      </c>
      <c r="B19" s="5" t="n">
        <v>5738</v>
      </c>
      <c r="C19" s="5" t="n">
        <v>3645</v>
      </c>
    </row>
    <row r="20" spans="1:3">
      <c r="A20" s="4" t="s">
        <v>979</v>
      </c>
    </row>
    <row r="21" spans="1:3">
      <c r="A21" s="3" t="s">
        <v>930</v>
      </c>
    </row>
    <row r="22" spans="1:3">
      <c r="A22" s="4" t="s">
        <v>973</v>
      </c>
      <c r="B22" s="5" t="n">
        <v>2355</v>
      </c>
      <c r="C22" s="5" t="n">
        <v>2489</v>
      </c>
    </row>
    <row r="23" spans="1:3">
      <c r="A23" s="4" t="s">
        <v>980</v>
      </c>
    </row>
    <row r="24" spans="1:3">
      <c r="A24" s="3" t="s">
        <v>930</v>
      </c>
    </row>
    <row r="25" spans="1:3">
      <c r="A25" s="4" t="s">
        <v>973</v>
      </c>
      <c r="B25" s="5" t="n">
        <v>1838</v>
      </c>
      <c r="C25" s="5" t="n">
        <v>6907</v>
      </c>
    </row>
    <row r="26" spans="1:3">
      <c r="A26" s="4" t="s">
        <v>981</v>
      </c>
    </row>
    <row r="27" spans="1:3">
      <c r="A27" s="3" t="s">
        <v>930</v>
      </c>
    </row>
    <row r="28" spans="1:3">
      <c r="A28" s="4" t="s">
        <v>973</v>
      </c>
      <c r="B28" s="5" t="n">
        <v>2434</v>
      </c>
      <c r="C28" s="5" t="n">
        <v>-480</v>
      </c>
    </row>
    <row r="29" spans="1:3">
      <c r="A29" s="4" t="s">
        <v>982</v>
      </c>
    </row>
    <row r="30" spans="1:3">
      <c r="A30" s="3" t="s">
        <v>930</v>
      </c>
    </row>
    <row r="31" spans="1:3">
      <c r="A31" s="4" t="s">
        <v>973</v>
      </c>
      <c r="B31" s="5" t="n">
        <v>0</v>
      </c>
      <c r="C31" s="5" t="n">
        <v>0</v>
      </c>
    </row>
    <row r="32" spans="1:3">
      <c r="A32" s="4" t="s">
        <v>983</v>
      </c>
    </row>
    <row r="33" spans="1:3">
      <c r="A33" s="3" t="s">
        <v>930</v>
      </c>
    </row>
    <row r="34" spans="1:3">
      <c r="A34" s="4" t="s">
        <v>973</v>
      </c>
      <c r="C34" s="5" t="n">
        <v>0</v>
      </c>
    </row>
    <row r="35" spans="1:3">
      <c r="A35" s="4" t="s">
        <v>984</v>
      </c>
    </row>
    <row r="36" spans="1:3">
      <c r="A36" s="3" t="s">
        <v>930</v>
      </c>
    </row>
    <row r="37" spans="1:3">
      <c r="A37" s="4" t="s">
        <v>973</v>
      </c>
      <c r="B37" s="5" t="n">
        <v>-4883</v>
      </c>
      <c r="C37" s="5" t="n">
        <v>-1344</v>
      </c>
    </row>
    <row r="38" spans="1:3">
      <c r="A38" s="4" t="s">
        <v>985</v>
      </c>
    </row>
    <row r="39" spans="1:3">
      <c r="A39" s="3" t="s">
        <v>930</v>
      </c>
    </row>
    <row r="40" spans="1:3">
      <c r="A40" s="4" t="s">
        <v>973</v>
      </c>
      <c r="B40" s="5" t="n">
        <v>-415</v>
      </c>
      <c r="C40" s="5" t="n">
        <v>0</v>
      </c>
    </row>
    <row r="41" spans="1:3">
      <c r="A41" s="4" t="s">
        <v>986</v>
      </c>
    </row>
    <row r="42" spans="1:3">
      <c r="A42" s="3" t="s">
        <v>930</v>
      </c>
    </row>
    <row r="43" spans="1:3">
      <c r="A43" s="4" t="s">
        <v>973</v>
      </c>
      <c r="B43" s="5" t="n">
        <v>924</v>
      </c>
      <c r="C43" s="5" t="n">
        <v>268</v>
      </c>
    </row>
    <row r="44" spans="1:3">
      <c r="A44" s="4" t="s">
        <v>987</v>
      </c>
    </row>
    <row r="45" spans="1:3">
      <c r="A45" s="3" t="s">
        <v>930</v>
      </c>
    </row>
    <row r="46" spans="1:3">
      <c r="A46" s="4" t="s">
        <v>973</v>
      </c>
      <c r="B46" s="5" t="n">
        <v>240</v>
      </c>
      <c r="C46" s="5" t="n">
        <v>0</v>
      </c>
    </row>
    <row r="47" spans="1:3">
      <c r="A47" s="4" t="s">
        <v>988</v>
      </c>
    </row>
    <row r="48" spans="1:3">
      <c r="A48" s="3" t="s">
        <v>930</v>
      </c>
    </row>
    <row r="49" spans="1:3">
      <c r="A49" s="4" t="s">
        <v>973</v>
      </c>
      <c r="B49" s="5" t="n">
        <v>6568</v>
      </c>
      <c r="C49" s="5" t="n">
        <v>596</v>
      </c>
    </row>
    <row r="50" spans="1:3">
      <c r="A50" s="4" t="s">
        <v>989</v>
      </c>
    </row>
    <row r="51" spans="1:3">
      <c r="A51" s="3" t="s">
        <v>930</v>
      </c>
    </row>
    <row r="52" spans="1:3">
      <c r="A52" s="4" t="s">
        <v>973</v>
      </c>
      <c r="B52" s="5" t="n">
        <v>77</v>
      </c>
      <c r="C52" s="5" t="n">
        <v>-454</v>
      </c>
    </row>
    <row r="53" spans="1:3">
      <c r="A53" s="4" t="s">
        <v>990</v>
      </c>
    </row>
    <row r="54" spans="1:3">
      <c r="A54" s="3" t="s">
        <v>930</v>
      </c>
    </row>
    <row r="55" spans="1:3">
      <c r="A55" s="4" t="s">
        <v>973</v>
      </c>
      <c r="B55" s="5" t="n">
        <v>0</v>
      </c>
      <c r="C55" s="5" t="n">
        <v>0</v>
      </c>
    </row>
    <row r="56" spans="1:3">
      <c r="A56" s="4" t="s">
        <v>991</v>
      </c>
    </row>
    <row r="57" spans="1:3">
      <c r="A57" s="3" t="s">
        <v>930</v>
      </c>
    </row>
    <row r="58" spans="1:3">
      <c r="A58" s="4" t="s">
        <v>973</v>
      </c>
      <c r="C58" s="5" t="n">
        <v>0</v>
      </c>
    </row>
    <row r="59" spans="1:3">
      <c r="A59" s="4" t="s">
        <v>992</v>
      </c>
    </row>
    <row r="60" spans="1:3">
      <c r="A60" s="3" t="s">
        <v>930</v>
      </c>
    </row>
    <row r="61" spans="1:3">
      <c r="A61" s="4" t="s">
        <v>973</v>
      </c>
      <c r="B61" s="5" t="n">
        <v>-80</v>
      </c>
      <c r="C61" s="5" t="n">
        <v>-1280</v>
      </c>
    </row>
    <row r="62" spans="1:3">
      <c r="A62" s="4" t="s">
        <v>993</v>
      </c>
    </row>
    <row r="63" spans="1:3">
      <c r="A63" s="3" t="s">
        <v>930</v>
      </c>
    </row>
    <row r="64" spans="1:3">
      <c r="A64" s="4" t="s">
        <v>973</v>
      </c>
      <c r="B64" s="5" t="n">
        <v>0</v>
      </c>
      <c r="C64" s="5" t="n">
        <v>0</v>
      </c>
    </row>
    <row r="65" spans="1:3">
      <c r="A65" s="4" t="s">
        <v>994</v>
      </c>
    </row>
    <row r="66" spans="1:3">
      <c r="A66" s="3" t="s">
        <v>930</v>
      </c>
    </row>
    <row r="67" spans="1:3">
      <c r="A67" s="4" t="s">
        <v>973</v>
      </c>
      <c r="B67" s="5" t="n">
        <v>110</v>
      </c>
      <c r="C67" s="5" t="n">
        <v>319</v>
      </c>
    </row>
    <row r="68" spans="1:3">
      <c r="A68" s="4" t="s">
        <v>995</v>
      </c>
    </row>
    <row r="69" spans="1:3">
      <c r="A69" s="3" t="s">
        <v>930</v>
      </c>
    </row>
    <row r="70" spans="1:3">
      <c r="A70" s="4" t="s">
        <v>973</v>
      </c>
      <c r="B70" s="5" t="n">
        <v>0</v>
      </c>
      <c r="C70" s="5" t="n">
        <v>0</v>
      </c>
    </row>
    <row r="71" spans="1:3">
      <c r="A71" s="4" t="s">
        <v>996</v>
      </c>
    </row>
    <row r="72" spans="1:3">
      <c r="A72" s="3" t="s">
        <v>930</v>
      </c>
    </row>
    <row r="73" spans="1:3">
      <c r="A73" s="4" t="s">
        <v>973</v>
      </c>
      <c r="B73" s="5" t="n">
        <v>47</v>
      </c>
      <c r="C73" s="5" t="n">
        <v>507</v>
      </c>
    </row>
    <row r="74" spans="1:3">
      <c r="A74" s="4" t="s">
        <v>997</v>
      </c>
    </row>
    <row r="75" spans="1:3">
      <c r="A75" s="3" t="s">
        <v>930</v>
      </c>
    </row>
    <row r="76" spans="1:3">
      <c r="A76" s="4" t="s">
        <v>973</v>
      </c>
      <c r="B76" s="5" t="n">
        <v>201</v>
      </c>
      <c r="C76" s="5" t="n">
        <v>0</v>
      </c>
    </row>
    <row r="77" spans="1:3">
      <c r="A77" s="4" t="s">
        <v>998</v>
      </c>
    </row>
    <row r="78" spans="1:3">
      <c r="A78" s="3" t="s">
        <v>930</v>
      </c>
    </row>
    <row r="79" spans="1:3">
      <c r="A79" s="4" t="s">
        <v>973</v>
      </c>
      <c r="B79" s="5" t="n">
        <v>0</v>
      </c>
      <c r="C79" s="5" t="n">
        <v>0</v>
      </c>
    </row>
    <row r="80" spans="1:3">
      <c r="A80" s="4" t="s">
        <v>999</v>
      </c>
    </row>
    <row r="81" spans="1:3">
      <c r="A81" s="3" t="s">
        <v>930</v>
      </c>
    </row>
    <row r="82" spans="1:3">
      <c r="A82" s="4" t="s">
        <v>973</v>
      </c>
      <c r="B82" s="5" t="n">
        <v>-178</v>
      </c>
      <c r="C82" s="5" t="n">
        <v>0</v>
      </c>
    </row>
    <row r="83" spans="1:3">
      <c r="A83" s="4" t="s">
        <v>1000</v>
      </c>
    </row>
    <row r="84" spans="1:3">
      <c r="A84" s="3" t="s">
        <v>930</v>
      </c>
    </row>
    <row r="85" spans="1:3">
      <c r="A85" s="4" t="s">
        <v>973</v>
      </c>
      <c r="B85" s="5" t="n">
        <v>0</v>
      </c>
      <c r="C85" s="5" t="n">
        <v>0</v>
      </c>
    </row>
    <row r="86" spans="1:3">
      <c r="A86" s="4" t="s">
        <v>1001</v>
      </c>
    </row>
    <row r="87" spans="1:3">
      <c r="A87" s="3" t="s">
        <v>930</v>
      </c>
    </row>
    <row r="88" spans="1:3">
      <c r="A88" s="4" t="s">
        <v>973</v>
      </c>
      <c r="B88" s="5" t="n">
        <v>132</v>
      </c>
      <c r="C88" s="5" t="n">
        <v>0</v>
      </c>
    </row>
    <row r="89" spans="1:3">
      <c r="A89" s="4" t="s">
        <v>1002</v>
      </c>
    </row>
    <row r="90" spans="1:3">
      <c r="A90" s="3" t="s">
        <v>930</v>
      </c>
    </row>
    <row r="91" spans="1:3">
      <c r="A91" s="4" t="s">
        <v>973</v>
      </c>
      <c r="B91" s="5" t="n">
        <v>0</v>
      </c>
      <c r="C91" s="5" t="n">
        <v>0</v>
      </c>
    </row>
    <row r="92" spans="1:3">
      <c r="A92" s="4" t="s">
        <v>1003</v>
      </c>
    </row>
    <row r="93" spans="1:3">
      <c r="A93" s="3" t="s">
        <v>930</v>
      </c>
    </row>
    <row r="94" spans="1:3">
      <c r="A94" s="4" t="s">
        <v>973</v>
      </c>
      <c r="B94" s="5" t="n">
        <v>247</v>
      </c>
      <c r="C94" s="5" t="n">
        <v>0</v>
      </c>
    </row>
    <row r="95" spans="1:3">
      <c r="A95" s="4" t="s">
        <v>1004</v>
      </c>
    </row>
    <row r="96" spans="1:3">
      <c r="A96" s="3" t="s">
        <v>930</v>
      </c>
    </row>
    <row r="97" spans="1:3">
      <c r="A97" s="4" t="s">
        <v>973</v>
      </c>
      <c r="B97" s="5" t="n">
        <v>-27</v>
      </c>
      <c r="C97" s="5" t="n">
        <v>0</v>
      </c>
    </row>
    <row r="98" spans="1:3">
      <c r="A98" s="4" t="s">
        <v>1005</v>
      </c>
    </row>
    <row r="99" spans="1:3">
      <c r="A99" s="3" t="s">
        <v>930</v>
      </c>
    </row>
    <row r="100" spans="1:3">
      <c r="A100" s="4" t="s">
        <v>973</v>
      </c>
      <c r="B100" s="5" t="n">
        <v>0</v>
      </c>
      <c r="C100" s="5" t="n">
        <v>0</v>
      </c>
    </row>
    <row r="101" spans="1:3">
      <c r="A101" s="4" t="s">
        <v>1006</v>
      </c>
    </row>
    <row r="102" spans="1:3">
      <c r="A102" s="3" t="s">
        <v>930</v>
      </c>
    </row>
    <row r="103" spans="1:3">
      <c r="A103" s="4" t="s">
        <v>973</v>
      </c>
      <c r="B103" s="5" t="n">
        <v>-620</v>
      </c>
      <c r="C103" s="5" t="n">
        <v>0</v>
      </c>
    </row>
    <row r="104" spans="1:3">
      <c r="A104" s="4" t="s">
        <v>1007</v>
      </c>
    </row>
    <row r="105" spans="1:3">
      <c r="A105" s="3" t="s">
        <v>930</v>
      </c>
    </row>
    <row r="106" spans="1:3">
      <c r="A106" s="4" t="s">
        <v>973</v>
      </c>
      <c r="B106" s="5" t="n">
        <v>0</v>
      </c>
      <c r="C106" s="5" t="n">
        <v>0</v>
      </c>
    </row>
    <row r="107" spans="1:3">
      <c r="A107" s="4" t="s">
        <v>1008</v>
      </c>
    </row>
    <row r="108" spans="1:3">
      <c r="A108" s="3" t="s">
        <v>930</v>
      </c>
    </row>
    <row r="109" spans="1:3">
      <c r="A109" s="4" t="s">
        <v>973</v>
      </c>
      <c r="B109" s="5" t="n">
        <v>143</v>
      </c>
      <c r="C109" s="5" t="n">
        <v>0</v>
      </c>
    </row>
    <row r="110" spans="1:3">
      <c r="A110" s="4" t="s">
        <v>1009</v>
      </c>
    </row>
    <row r="111" spans="1:3">
      <c r="A111" s="3" t="s">
        <v>930</v>
      </c>
    </row>
    <row r="112" spans="1:3">
      <c r="A112" s="4" t="s">
        <v>973</v>
      </c>
      <c r="B112" s="5" t="n">
        <v>0</v>
      </c>
      <c r="C112" s="5" t="n">
        <v>0</v>
      </c>
    </row>
    <row r="113" spans="1:3">
      <c r="A113" s="4" t="s">
        <v>1010</v>
      </c>
    </row>
    <row r="114" spans="1:3">
      <c r="A114" s="3" t="s">
        <v>930</v>
      </c>
    </row>
    <row r="115" spans="1:3">
      <c r="A115" s="4" t="s">
        <v>973</v>
      </c>
      <c r="B115" s="5" t="n">
        <v>450</v>
      </c>
      <c r="C115" s="6" t="n">
        <v>0</v>
      </c>
    </row>
    <row r="116" spans="1:3">
      <c r="A116" s="4" t="s">
        <v>1011</v>
      </c>
    </row>
    <row r="117" spans="1:3">
      <c r="A117" s="3" t="s">
        <v>930</v>
      </c>
    </row>
    <row r="118" spans="1:3">
      <c r="A118" s="4" t="s">
        <v>973</v>
      </c>
      <c r="B118" s="5" t="n">
        <v>2663</v>
      </c>
    </row>
    <row r="119" spans="1:3">
      <c r="A119" s="4" t="s">
        <v>1012</v>
      </c>
    </row>
    <row r="120" spans="1:3">
      <c r="A120" s="3" t="s">
        <v>930</v>
      </c>
    </row>
    <row r="121" spans="1:3">
      <c r="A121" s="4" t="s">
        <v>973</v>
      </c>
      <c r="B121" s="5" t="n">
        <v>0</v>
      </c>
    </row>
    <row r="122" spans="1:3">
      <c r="A122" s="4" t="s">
        <v>1013</v>
      </c>
    </row>
    <row r="123" spans="1:3">
      <c r="A123" s="3" t="s">
        <v>930</v>
      </c>
    </row>
    <row r="124" spans="1:3">
      <c r="A124" s="4" t="s">
        <v>973</v>
      </c>
      <c r="B124" s="5" t="n">
        <v>-343</v>
      </c>
    </row>
    <row r="125" spans="1:3">
      <c r="A125" s="4" t="s">
        <v>1014</v>
      </c>
    </row>
    <row r="126" spans="1:3">
      <c r="A126" s="3" t="s">
        <v>930</v>
      </c>
    </row>
    <row r="127" spans="1:3">
      <c r="A127" s="4" t="s">
        <v>973</v>
      </c>
      <c r="B127" s="5" t="n">
        <v>-1099</v>
      </c>
    </row>
    <row r="128" spans="1:3">
      <c r="A128" s="4" t="s">
        <v>1015</v>
      </c>
    </row>
    <row r="129" spans="1:3">
      <c r="A129" s="3" t="s">
        <v>930</v>
      </c>
    </row>
    <row r="130" spans="1:3">
      <c r="A130" s="4" t="s">
        <v>973</v>
      </c>
      <c r="B130" s="5" t="n">
        <v>2500</v>
      </c>
    </row>
    <row r="131" spans="1:3">
      <c r="A131" s="4" t="s">
        <v>1016</v>
      </c>
    </row>
    <row r="132" spans="1:3">
      <c r="A132" s="3" t="s">
        <v>930</v>
      </c>
    </row>
    <row r="133" spans="1:3">
      <c r="A133" s="4" t="s">
        <v>973</v>
      </c>
      <c r="B133" s="6" t="n">
        <v>16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4"/>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4"/>
    <col customWidth="1" max="16" min="16" width="21"/>
    <col customWidth="1" max="17" min="17" width="21"/>
    <col customWidth="1" max="18" min="18" width="4"/>
    <col customWidth="1" max="19" min="19" width="21"/>
    <col customWidth="1" max="20" min="20" width="4"/>
  </cols>
  <sheetData>
    <row r="1" spans="1:20">
      <c r="A1" s="1" t="s">
        <v>1017</v>
      </c>
      <c r="C1" s="2" t="s">
        <v>1</v>
      </c>
    </row>
    <row r="2" spans="1:20">
      <c r="C2" s="2" t="s">
        <v>412</v>
      </c>
      <c r="D2" s="2" t="s">
        <v>1018</v>
      </c>
      <c r="E2" s="2" t="s">
        <v>1019</v>
      </c>
      <c r="F2" s="2" t="s">
        <v>1020</v>
      </c>
      <c r="G2" s="2" t="s">
        <v>1021</v>
      </c>
      <c r="H2" s="2" t="s">
        <v>1022</v>
      </c>
      <c r="I2" s="2" t="s">
        <v>1023</v>
      </c>
      <c r="J2" s="2" t="s">
        <v>1024</v>
      </c>
      <c r="K2" s="2" t="s">
        <v>459</v>
      </c>
      <c r="L2" s="2" t="s">
        <v>1025</v>
      </c>
      <c r="M2" s="2" t="s">
        <v>1026</v>
      </c>
      <c r="N2" s="2" t="s">
        <v>1027</v>
      </c>
      <c r="O2" s="2" t="s">
        <v>1028</v>
      </c>
      <c r="P2" s="2" t="s">
        <v>1029</v>
      </c>
      <c r="Q2" s="2" t="s">
        <v>1030</v>
      </c>
      <c r="R2" s="2" t="s">
        <v>1019</v>
      </c>
      <c r="S2" s="2" t="s">
        <v>1031</v>
      </c>
      <c r="T2" s="2" t="s">
        <v>1032</v>
      </c>
    </row>
    <row r="3" spans="1:20">
      <c r="A3" s="4" t="s">
        <v>972</v>
      </c>
    </row>
    <row r="4" spans="1:20">
      <c r="A4" s="3" t="s">
        <v>856</v>
      </c>
    </row>
    <row r="5" spans="1:20">
      <c r="A5" s="4" t="s">
        <v>1033</v>
      </c>
      <c r="B5" s="4" t="s">
        <v>353</v>
      </c>
      <c r="C5" s="6" t="n">
        <v>0</v>
      </c>
      <c r="K5" s="6" t="n">
        <v>0</v>
      </c>
      <c r="P5" s="6" t="n">
        <v>0</v>
      </c>
    </row>
    <row r="6" spans="1:20">
      <c r="A6" s="4" t="s">
        <v>1034</v>
      </c>
      <c r="B6" s="4" t="s">
        <v>353</v>
      </c>
      <c r="C6" s="6" t="n">
        <v>0</v>
      </c>
      <c r="K6" s="6" t="n">
        <v>0</v>
      </c>
      <c r="P6" s="6" t="n">
        <v>0</v>
      </c>
    </row>
    <row r="7" spans="1:20">
      <c r="A7" s="4" t="s">
        <v>981</v>
      </c>
    </row>
    <row r="8" spans="1:20">
      <c r="A8" s="3" t="s">
        <v>856</v>
      </c>
    </row>
    <row r="9" spans="1:20">
      <c r="A9" s="4" t="s">
        <v>1035</v>
      </c>
      <c r="D9" s="13" t="n">
        <v>-335</v>
      </c>
      <c r="L9" s="13" t="n">
        <v>62</v>
      </c>
      <c r="Q9" s="13" t="n">
        <v>247</v>
      </c>
    </row>
    <row r="10" spans="1:20">
      <c r="A10" s="4" t="s">
        <v>1036</v>
      </c>
      <c r="D10" s="13" t="n">
        <v>335</v>
      </c>
      <c r="L10" s="13" t="n">
        <v>34</v>
      </c>
      <c r="Q10" s="13" t="n">
        <v>58</v>
      </c>
    </row>
    <row r="11" spans="1:20">
      <c r="A11" s="4" t="s">
        <v>989</v>
      </c>
    </row>
    <row r="12" spans="1:20">
      <c r="A12" s="3" t="s">
        <v>856</v>
      </c>
    </row>
    <row r="13" spans="1:20">
      <c r="A13" s="4" t="s">
        <v>1037</v>
      </c>
      <c r="F13" s="20" t="n">
        <v>-3</v>
      </c>
      <c r="N13" s="20" t="n">
        <v>-77</v>
      </c>
      <c r="S13" s="20" t="n">
        <v>350</v>
      </c>
    </row>
    <row r="14" spans="1:20">
      <c r="A14" s="4" t="s">
        <v>1038</v>
      </c>
      <c r="F14" s="20" t="n">
        <v>3</v>
      </c>
      <c r="N14" s="20" t="n">
        <v>-254</v>
      </c>
      <c r="S14" s="20" t="n">
        <v>268</v>
      </c>
    </row>
    <row r="15" spans="1:20">
      <c r="A15" s="4" t="s">
        <v>997</v>
      </c>
    </row>
    <row r="16" spans="1:20">
      <c r="A16" s="3" t="s">
        <v>856</v>
      </c>
    </row>
    <row r="17" spans="1:20">
      <c r="A17" s="4" t="s">
        <v>1035</v>
      </c>
      <c r="B17" s="4" t="s">
        <v>1039</v>
      </c>
      <c r="H17" s="13" t="n">
        <v>-10</v>
      </c>
    </row>
    <row r="18" spans="1:20">
      <c r="A18" s="4" t="s">
        <v>1036</v>
      </c>
      <c r="B18" s="4" t="s">
        <v>1039</v>
      </c>
      <c r="H18" s="13" t="n">
        <v>10</v>
      </c>
    </row>
    <row r="19" spans="1:20">
      <c r="A19" s="4" t="s">
        <v>1004</v>
      </c>
    </row>
    <row r="20" spans="1:20">
      <c r="A20" s="3" t="s">
        <v>856</v>
      </c>
    </row>
    <row r="21" spans="1:20">
      <c r="A21" s="4" t="s">
        <v>1035</v>
      </c>
      <c r="B21" s="4" t="s">
        <v>1032</v>
      </c>
      <c r="I21" s="13" t="n">
        <v>2</v>
      </c>
    </row>
    <row r="22" spans="1:20">
      <c r="A22" s="4" t="s">
        <v>1036</v>
      </c>
      <c r="B22" s="4" t="s">
        <v>1032</v>
      </c>
      <c r="I22" s="13" t="n">
        <v>-2</v>
      </c>
    </row>
    <row r="23" spans="1:20">
      <c r="A23" s="4" t="s">
        <v>1040</v>
      </c>
    </row>
    <row r="24" spans="1:20">
      <c r="A24" s="3" t="s">
        <v>856</v>
      </c>
    </row>
    <row r="25" spans="1:20">
      <c r="A25" s="4" t="s">
        <v>1041</v>
      </c>
      <c r="B25" s="4" t="s">
        <v>1026</v>
      </c>
      <c r="J25" s="21" t="n">
        <v>-76</v>
      </c>
    </row>
    <row r="26" spans="1:20">
      <c r="A26" s="4" t="s">
        <v>1042</v>
      </c>
      <c r="B26" s="4" t="s">
        <v>1026</v>
      </c>
      <c r="J26" s="21" t="n">
        <v>76</v>
      </c>
    </row>
    <row r="27" spans="1:20"/>
    <row r="28" spans="1:20">
      <c r="A28" s="4" t="s">
        <v>353</v>
      </c>
      <c r="B28" s="4" t="s">
        <v>1043</v>
      </c>
    </row>
    <row r="29" spans="1:20">
      <c r="A29" s="4" t="s">
        <v>1019</v>
      </c>
      <c r="B29" s="4" t="s">
        <v>1044</v>
      </c>
    </row>
    <row r="30" spans="1:20">
      <c r="A30" s="4" t="s">
        <v>1026</v>
      </c>
      <c r="B30" s="4" t="s">
        <v>1045</v>
      </c>
    </row>
    <row r="31" spans="1:20">
      <c r="A31" s="4" t="s">
        <v>1021</v>
      </c>
      <c r="B31" s="4" t="s">
        <v>1046</v>
      </c>
    </row>
    <row r="32" spans="1:20">
      <c r="A32" s="4" t="s">
        <v>1028</v>
      </c>
      <c r="B32" s="4" t="s">
        <v>1047</v>
      </c>
    </row>
    <row r="33" spans="1:20">
      <c r="A33" s="4" t="s">
        <v>1032</v>
      </c>
      <c r="B33" s="4" t="s">
        <v>1048</v>
      </c>
    </row>
    <row r="34" spans="1:20">
      <c r="A34" s="4" t="s">
        <v>1039</v>
      </c>
      <c r="B34" s="4" t="s">
        <v>1049</v>
      </c>
    </row>
  </sheetData>
  <mergeCells count="154">
    <mergeCell ref="A1:B2"/>
    <mergeCell ref="C1:T1"/>
    <mergeCell ref="D3:E3"/>
    <mergeCell ref="F3:G3"/>
    <mergeCell ref="L3:M3"/>
    <mergeCell ref="N3:O3"/>
    <mergeCell ref="Q3:R3"/>
    <mergeCell ref="S3:T3"/>
    <mergeCell ref="D4:E4"/>
    <mergeCell ref="F4:G4"/>
    <mergeCell ref="L4:M4"/>
    <mergeCell ref="N4:O4"/>
    <mergeCell ref="Q4:R4"/>
    <mergeCell ref="S4:T4"/>
    <mergeCell ref="D5:E5"/>
    <mergeCell ref="F5:G5"/>
    <mergeCell ref="L5:M5"/>
    <mergeCell ref="N5:O5"/>
    <mergeCell ref="Q5:R5"/>
    <mergeCell ref="S5:T5"/>
    <mergeCell ref="D6:E6"/>
    <mergeCell ref="F6:G6"/>
    <mergeCell ref="L6:M6"/>
    <mergeCell ref="N6:O6"/>
    <mergeCell ref="Q6:R6"/>
    <mergeCell ref="S6:T6"/>
    <mergeCell ref="D7:E7"/>
    <mergeCell ref="F7:G7"/>
    <mergeCell ref="L7:M7"/>
    <mergeCell ref="N7:O7"/>
    <mergeCell ref="Q7:R7"/>
    <mergeCell ref="S7:T7"/>
    <mergeCell ref="D8:E8"/>
    <mergeCell ref="F8:G8"/>
    <mergeCell ref="L8:M8"/>
    <mergeCell ref="N8:O8"/>
    <mergeCell ref="Q8:R8"/>
    <mergeCell ref="S8:T8"/>
    <mergeCell ref="D9:E9"/>
    <mergeCell ref="F9:G9"/>
    <mergeCell ref="L9:M9"/>
    <mergeCell ref="N9:O9"/>
    <mergeCell ref="Q9:R9"/>
    <mergeCell ref="S9:T9"/>
    <mergeCell ref="D10:E10"/>
    <mergeCell ref="F10:G10"/>
    <mergeCell ref="L10:M10"/>
    <mergeCell ref="N10:O10"/>
    <mergeCell ref="Q10:R10"/>
    <mergeCell ref="S10:T10"/>
    <mergeCell ref="D11:E11"/>
    <mergeCell ref="F11:G11"/>
    <mergeCell ref="L11:M11"/>
    <mergeCell ref="N11:O11"/>
    <mergeCell ref="Q11:R11"/>
    <mergeCell ref="S11:T11"/>
    <mergeCell ref="D12:E12"/>
    <mergeCell ref="F12:G12"/>
    <mergeCell ref="L12:M12"/>
    <mergeCell ref="N12:O12"/>
    <mergeCell ref="Q12:R12"/>
    <mergeCell ref="S12:T12"/>
    <mergeCell ref="D13:E13"/>
    <mergeCell ref="F13:G13"/>
    <mergeCell ref="L13:M13"/>
    <mergeCell ref="N13:O13"/>
    <mergeCell ref="Q13:R13"/>
    <mergeCell ref="S13:T13"/>
    <mergeCell ref="D14:E14"/>
    <mergeCell ref="F14:G14"/>
    <mergeCell ref="L14:M14"/>
    <mergeCell ref="N14:O14"/>
    <mergeCell ref="Q14:R14"/>
    <mergeCell ref="S14:T14"/>
    <mergeCell ref="D15:E15"/>
    <mergeCell ref="F15:G15"/>
    <mergeCell ref="L15:M15"/>
    <mergeCell ref="N15:O15"/>
    <mergeCell ref="Q15:R15"/>
    <mergeCell ref="S15:T15"/>
    <mergeCell ref="D16:E16"/>
    <mergeCell ref="F16:G16"/>
    <mergeCell ref="L16:M16"/>
    <mergeCell ref="N16:O16"/>
    <mergeCell ref="Q16:R16"/>
    <mergeCell ref="S16:T16"/>
    <mergeCell ref="D17:E17"/>
    <mergeCell ref="F17:G17"/>
    <mergeCell ref="L17:M17"/>
    <mergeCell ref="N17:O17"/>
    <mergeCell ref="Q17:R17"/>
    <mergeCell ref="S17:T17"/>
    <mergeCell ref="D18:E18"/>
    <mergeCell ref="F18:G18"/>
    <mergeCell ref="L18:M18"/>
    <mergeCell ref="N18:O18"/>
    <mergeCell ref="Q18:R18"/>
    <mergeCell ref="S18:T18"/>
    <mergeCell ref="D19:E19"/>
    <mergeCell ref="F19:G19"/>
    <mergeCell ref="L19:M19"/>
    <mergeCell ref="N19:O19"/>
    <mergeCell ref="Q19:R19"/>
    <mergeCell ref="S19:T19"/>
    <mergeCell ref="D20:E20"/>
    <mergeCell ref="F20:G20"/>
    <mergeCell ref="L20:M20"/>
    <mergeCell ref="N20:O20"/>
    <mergeCell ref="Q20:R20"/>
    <mergeCell ref="S20:T20"/>
    <mergeCell ref="D21:E21"/>
    <mergeCell ref="F21:G21"/>
    <mergeCell ref="L21:M21"/>
    <mergeCell ref="N21:O21"/>
    <mergeCell ref="Q21:R21"/>
    <mergeCell ref="S21:T21"/>
    <mergeCell ref="D22:E22"/>
    <mergeCell ref="F22:G22"/>
    <mergeCell ref="L22:M22"/>
    <mergeCell ref="N22:O22"/>
    <mergeCell ref="Q22:R22"/>
    <mergeCell ref="S22:T22"/>
    <mergeCell ref="D23:E23"/>
    <mergeCell ref="F23:G23"/>
    <mergeCell ref="L23:M23"/>
    <mergeCell ref="N23:O23"/>
    <mergeCell ref="Q23:R23"/>
    <mergeCell ref="S23:T23"/>
    <mergeCell ref="D24:E24"/>
    <mergeCell ref="F24:G24"/>
    <mergeCell ref="L24:M24"/>
    <mergeCell ref="N24:O24"/>
    <mergeCell ref="Q24:R24"/>
    <mergeCell ref="S24:T24"/>
    <mergeCell ref="D25:E25"/>
    <mergeCell ref="F25:G25"/>
    <mergeCell ref="L25:M25"/>
    <mergeCell ref="N25:O25"/>
    <mergeCell ref="Q25:R25"/>
    <mergeCell ref="S25:T25"/>
    <mergeCell ref="D26:E26"/>
    <mergeCell ref="F26:G26"/>
    <mergeCell ref="L26:M26"/>
    <mergeCell ref="N26:O26"/>
    <mergeCell ref="Q26:R26"/>
    <mergeCell ref="S26:T26"/>
    <mergeCell ref="A27:S27"/>
    <mergeCell ref="B28:S28"/>
    <mergeCell ref="B29:S29"/>
    <mergeCell ref="B30:S30"/>
    <mergeCell ref="B31:S31"/>
    <mergeCell ref="B32:S32"/>
    <mergeCell ref="B33:S33"/>
    <mergeCell ref="B34:S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050</v>
      </c>
      <c r="B1" s="2" t="s">
        <v>1</v>
      </c>
    </row>
    <row r="2" spans="1:5">
      <c r="B2" s="2" t="s">
        <v>28</v>
      </c>
      <c r="C2" s="2" t="s">
        <v>29</v>
      </c>
      <c r="D2" s="2" t="s">
        <v>76</v>
      </c>
      <c r="E2" s="2" t="s">
        <v>767</v>
      </c>
    </row>
    <row r="3" spans="1:5">
      <c r="A3" s="3" t="s">
        <v>179</v>
      </c>
    </row>
    <row r="4" spans="1:5">
      <c r="A4" s="4" t="s">
        <v>50</v>
      </c>
      <c r="B4" s="6" t="n">
        <v>8214</v>
      </c>
      <c r="C4" s="6" t="n">
        <v>8064</v>
      </c>
      <c r="D4" s="6" t="n">
        <v>2987</v>
      </c>
      <c r="E4" s="6" t="n">
        <v>1940</v>
      </c>
    </row>
    <row r="5" spans="1:5">
      <c r="A5" s="4" t="s">
        <v>1051</v>
      </c>
      <c r="B5" s="4" t="s">
        <v>1052</v>
      </c>
    </row>
    <row r="6" spans="1:5">
      <c r="A6" s="4" t="s">
        <v>1053</v>
      </c>
      <c r="B6" s="6" t="n">
        <v>0</v>
      </c>
      <c r="C6" s="6" t="n">
        <v>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54</v>
      </c>
      <c r="B1" s="2" t="s">
        <v>1</v>
      </c>
    </row>
    <row r="2" spans="1:4">
      <c r="B2" s="2" t="s">
        <v>28</v>
      </c>
      <c r="C2" s="2" t="s">
        <v>29</v>
      </c>
      <c r="D2" s="2" t="s">
        <v>76</v>
      </c>
    </row>
    <row r="3" spans="1:4">
      <c r="A3" s="3" t="s">
        <v>182</v>
      </c>
    </row>
    <row r="4" spans="1:4">
      <c r="A4" s="4" t="s">
        <v>1055</v>
      </c>
      <c r="B4" s="6" t="n">
        <v>693</v>
      </c>
      <c r="C4" s="6" t="n">
        <v>481</v>
      </c>
      <c r="D4" s="6" t="n">
        <v>147</v>
      </c>
    </row>
    <row r="5" spans="1:4">
      <c r="A5" s="4" t="s">
        <v>512</v>
      </c>
      <c r="B5" s="5" t="n">
        <v>0</v>
      </c>
      <c r="C5" s="5" t="n">
        <v>25</v>
      </c>
      <c r="D5" s="5" t="n">
        <v>0</v>
      </c>
    </row>
    <row r="6" spans="1:4">
      <c r="A6" s="4" t="s">
        <v>1056</v>
      </c>
      <c r="B6" s="5" t="n">
        <v>0</v>
      </c>
      <c r="C6" s="5" t="n">
        <v>0</v>
      </c>
      <c r="D6" s="5" t="n">
        <v>24</v>
      </c>
    </row>
    <row r="7" spans="1:4">
      <c r="A7" s="4" t="s">
        <v>1057</v>
      </c>
      <c r="B7" s="5" t="n">
        <v>1522</v>
      </c>
      <c r="C7" s="5" t="n">
        <v>884</v>
      </c>
      <c r="D7" s="5" t="n">
        <v>599</v>
      </c>
    </row>
    <row r="8" spans="1:4">
      <c r="A8" s="4" t="s">
        <v>1058</v>
      </c>
      <c r="B8" s="6" t="n">
        <v>2215</v>
      </c>
      <c r="C8" s="6" t="n">
        <v>1390</v>
      </c>
      <c r="D8" s="6" t="n">
        <v>7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9</v>
      </c>
      <c r="B1" s="2" t="s">
        <v>28</v>
      </c>
      <c r="C1" s="2" t="s">
        <v>29</v>
      </c>
    </row>
    <row r="2" spans="1:3">
      <c r="A2" s="3" t="s">
        <v>1060</v>
      </c>
    </row>
    <row r="3" spans="1:3">
      <c r="A3" s="4" t="s">
        <v>1061</v>
      </c>
      <c r="B3" s="6" t="n">
        <v>2591</v>
      </c>
      <c r="C3" s="6" t="n">
        <v>1203</v>
      </c>
    </row>
    <row r="4" spans="1:3">
      <c r="A4" s="4" t="s">
        <v>1062</v>
      </c>
    </row>
    <row r="5" spans="1:3">
      <c r="A5" s="3" t="s">
        <v>1060</v>
      </c>
    </row>
    <row r="6" spans="1:3">
      <c r="A6" s="4" t="s">
        <v>1061</v>
      </c>
      <c r="B6" s="5" t="n">
        <v>1220</v>
      </c>
      <c r="C6" s="5" t="n">
        <v>389</v>
      </c>
    </row>
    <row r="7" spans="1:3">
      <c r="A7" s="4" t="s">
        <v>1063</v>
      </c>
    </row>
    <row r="8" spans="1:3">
      <c r="A8" s="3" t="s">
        <v>1060</v>
      </c>
    </row>
    <row r="9" spans="1:3">
      <c r="A9" s="4" t="s">
        <v>1061</v>
      </c>
      <c r="B9" s="5" t="n">
        <v>1371</v>
      </c>
      <c r="C9" s="5" t="n">
        <v>814</v>
      </c>
    </row>
    <row r="10" spans="1:3">
      <c r="A10" s="4" t="s">
        <v>1064</v>
      </c>
    </row>
    <row r="11" spans="1:3">
      <c r="A11" s="3" t="s">
        <v>1060</v>
      </c>
    </row>
    <row r="12" spans="1:3">
      <c r="A12" s="4" t="s">
        <v>1061</v>
      </c>
      <c r="B12" s="6" t="n">
        <v>0</v>
      </c>
      <c r="C1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30"/>
  </cols>
  <sheetData>
    <row r="1" spans="1:7">
      <c r="A1" s="1" t="s">
        <v>1065</v>
      </c>
      <c r="B1" s="2" t="s">
        <v>1066</v>
      </c>
      <c r="C1" s="2" t="s">
        <v>1067</v>
      </c>
      <c r="D1" s="2" t="s">
        <v>459</v>
      </c>
      <c r="E1" s="2" t="s">
        <v>1029</v>
      </c>
      <c r="F1" s="2" t="s">
        <v>1018</v>
      </c>
      <c r="G1" s="2" t="s">
        <v>1068</v>
      </c>
    </row>
    <row r="2" spans="1:7">
      <c r="A2" s="4" t="s">
        <v>1069</v>
      </c>
    </row>
    <row r="3" spans="1:7">
      <c r="A3" s="3" t="s">
        <v>1070</v>
      </c>
    </row>
    <row r="4" spans="1:7">
      <c r="A4" s="4" t="s">
        <v>1071</v>
      </c>
      <c r="G4" s="5" t="n">
        <v>5000000</v>
      </c>
    </row>
    <row r="5" spans="1:7">
      <c r="A5" s="4" t="s">
        <v>1072</v>
      </c>
      <c r="G5" s="8" t="n">
        <v>1.55</v>
      </c>
    </row>
    <row r="6" spans="1:7">
      <c r="A6" s="4" t="s">
        <v>1073</v>
      </c>
      <c r="G6" s="5" t="n">
        <v>7500000</v>
      </c>
    </row>
    <row r="7" spans="1:7">
      <c r="A7" s="4" t="s">
        <v>1074</v>
      </c>
      <c r="G7" s="10" t="n">
        <v>1.74</v>
      </c>
    </row>
    <row r="8" spans="1:7">
      <c r="A8" s="4" t="s">
        <v>1075</v>
      </c>
    </row>
    <row r="9" spans="1:7">
      <c r="A9" s="3" t="s">
        <v>1070</v>
      </c>
    </row>
    <row r="10" spans="1:7">
      <c r="A10" s="4" t="s">
        <v>1076</v>
      </c>
      <c r="B10" s="13" t="n">
        <v>1500</v>
      </c>
    </row>
    <row r="11" spans="1:7">
      <c r="A11" s="4" t="s">
        <v>1077</v>
      </c>
      <c r="B11" s="13" t="n">
        <v>375</v>
      </c>
    </row>
    <row r="12" spans="1:7">
      <c r="A12" s="4" t="s">
        <v>1078</v>
      </c>
      <c r="B12" s="4" t="s">
        <v>1079</v>
      </c>
    </row>
    <row r="13" spans="1:7">
      <c r="A13" s="4" t="s">
        <v>1080</v>
      </c>
    </row>
    <row r="14" spans="1:7">
      <c r="A14" s="3" t="s">
        <v>1070</v>
      </c>
    </row>
    <row r="15" spans="1:7">
      <c r="A15" s="4" t="s">
        <v>1081</v>
      </c>
      <c r="C15" s="5" t="n">
        <v>2</v>
      </c>
    </row>
    <row r="16" spans="1:7">
      <c r="A16" s="4" t="s">
        <v>1082</v>
      </c>
      <c r="C16" s="6" t="n">
        <v>13</v>
      </c>
      <c r="D16" s="6" t="n">
        <v>22</v>
      </c>
      <c r="E16" s="6" t="n">
        <v>36</v>
      </c>
    </row>
    <row r="17" spans="1:7">
      <c r="A17" s="4" t="s">
        <v>1083</v>
      </c>
      <c r="C17" s="6" t="n">
        <v>5</v>
      </c>
      <c r="D17" s="5" t="n">
        <v>0</v>
      </c>
    </row>
    <row r="18" spans="1:7">
      <c r="A18" s="4" t="s">
        <v>1084</v>
      </c>
    </row>
    <row r="19" spans="1:7">
      <c r="A19" s="3" t="s">
        <v>1070</v>
      </c>
    </row>
    <row r="20" spans="1:7">
      <c r="A20" s="4" t="s">
        <v>1085</v>
      </c>
      <c r="C20" s="4" t="s">
        <v>1086</v>
      </c>
    </row>
    <row r="21" spans="1:7">
      <c r="A21" s="4" t="s">
        <v>1087</v>
      </c>
    </row>
    <row r="22" spans="1:7">
      <c r="A22" s="3" t="s">
        <v>1070</v>
      </c>
    </row>
    <row r="23" spans="1:7">
      <c r="A23" s="4" t="s">
        <v>1088</v>
      </c>
      <c r="C23" s="6" t="n">
        <v>5850</v>
      </c>
      <c r="D23" s="5" t="n">
        <v>5850</v>
      </c>
    </row>
    <row r="24" spans="1:7">
      <c r="A24" s="4" t="s">
        <v>1089</v>
      </c>
      <c r="C24" s="5" t="n">
        <v>130</v>
      </c>
      <c r="D24" s="6" t="n">
        <v>130</v>
      </c>
    </row>
    <row r="25" spans="1:7">
      <c r="A25" s="4" t="s">
        <v>1090</v>
      </c>
    </row>
    <row r="26" spans="1:7">
      <c r="A26" s="3" t="s">
        <v>1070</v>
      </c>
    </row>
    <row r="27" spans="1:7">
      <c r="A27" s="4" t="s">
        <v>1082</v>
      </c>
      <c r="C27" s="5" t="n">
        <v>50</v>
      </c>
    </row>
    <row r="28" spans="1:7">
      <c r="A28" s="4" t="s">
        <v>1091</v>
      </c>
    </row>
    <row r="29" spans="1:7">
      <c r="A29" s="3" t="s">
        <v>1070</v>
      </c>
    </row>
    <row r="30" spans="1:7">
      <c r="A30" s="4" t="s">
        <v>1092</v>
      </c>
      <c r="C30" s="6" t="n">
        <v>2000</v>
      </c>
      <c r="F30" s="13" t="n">
        <v>2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093</v>
      </c>
      <c r="B1" s="2" t="s">
        <v>1</v>
      </c>
    </row>
    <row r="2" spans="1:2">
      <c r="B2" s="2" t="s">
        <v>459</v>
      </c>
    </row>
    <row r="3" spans="1:2">
      <c r="A3" s="4" t="s">
        <v>1094</v>
      </c>
    </row>
    <row r="4" spans="1:2">
      <c r="A4" s="3" t="s">
        <v>1070</v>
      </c>
    </row>
    <row r="5" spans="1:2">
      <c r="A5" s="4" t="s">
        <v>1095</v>
      </c>
      <c r="B5" s="6" t="n">
        <v>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6</v>
      </c>
      <c r="B1" s="2" t="s">
        <v>1097</v>
      </c>
      <c r="C1" s="2" t="s">
        <v>1098</v>
      </c>
      <c r="D1" s="2" t="s">
        <v>412</v>
      </c>
      <c r="E1" s="2" t="s">
        <v>1018</v>
      </c>
      <c r="F1" s="2" t="s">
        <v>1024</v>
      </c>
    </row>
    <row r="2" spans="1:6">
      <c r="A2" s="4" t="s">
        <v>1099</v>
      </c>
    </row>
    <row r="3" spans="1:6">
      <c r="A3" s="3" t="s">
        <v>1100</v>
      </c>
    </row>
    <row r="4" spans="1:6">
      <c r="A4" s="4" t="s">
        <v>1101</v>
      </c>
      <c r="D4" s="9" t="n">
        <v>0.3</v>
      </c>
      <c r="F4" s="22" t="n">
        <v>1.1</v>
      </c>
    </row>
    <row r="5" spans="1:6">
      <c r="A5" s="4" t="s">
        <v>1102</v>
      </c>
    </row>
    <row r="6" spans="1:6">
      <c r="A6" s="3" t="s">
        <v>1100</v>
      </c>
    </row>
    <row r="7" spans="1:6">
      <c r="A7" s="4" t="s">
        <v>1103</v>
      </c>
      <c r="B7" s="9" t="n">
        <v>1.3</v>
      </c>
      <c r="C7" s="23" t="n">
        <v>1.6</v>
      </c>
    </row>
    <row r="8" spans="1:6">
      <c r="A8" s="4" t="s">
        <v>1101</v>
      </c>
      <c r="D8" s="9" t="n">
        <v>0.9</v>
      </c>
      <c r="E8" s="23" t="n">
        <v>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4</v>
      </c>
      <c r="B1" s="2" t="s">
        <v>824</v>
      </c>
      <c r="C1" s="2" t="s">
        <v>1105</v>
      </c>
    </row>
    <row r="2" spans="1:3">
      <c r="A2" s="4" t="s">
        <v>1106</v>
      </c>
    </row>
    <row r="3" spans="1:3">
      <c r="A3" s="3" t="s">
        <v>341</v>
      </c>
    </row>
    <row r="4" spans="1:3">
      <c r="A4" s="4" t="s">
        <v>1107</v>
      </c>
      <c r="C4" s="6" t="n">
        <v>25000</v>
      </c>
    </row>
    <row r="5" spans="1:3">
      <c r="A5" s="4" t="s">
        <v>1108</v>
      </c>
    </row>
    <row r="6" spans="1:3">
      <c r="A6" s="3" t="s">
        <v>341</v>
      </c>
    </row>
    <row r="7" spans="1:3">
      <c r="A7" s="4" t="s">
        <v>1107</v>
      </c>
      <c r="C7" s="5" t="n">
        <v>15000</v>
      </c>
    </row>
    <row r="8" spans="1:3">
      <c r="A8" s="4" t="s">
        <v>1109</v>
      </c>
    </row>
    <row r="9" spans="1:3">
      <c r="A9" s="3" t="s">
        <v>341</v>
      </c>
    </row>
    <row r="10" spans="1:3">
      <c r="A10" s="4" t="s">
        <v>1107</v>
      </c>
      <c r="C10" s="6" t="n">
        <v>10000</v>
      </c>
    </row>
    <row r="11" spans="1:3">
      <c r="A11" s="4" t="s">
        <v>1110</v>
      </c>
    </row>
    <row r="12" spans="1:3">
      <c r="A12" s="3" t="s">
        <v>341</v>
      </c>
    </row>
    <row r="13" spans="1:3">
      <c r="A13" s="4" t="s">
        <v>1111</v>
      </c>
      <c r="B13" s="6" t="n">
        <v>5850</v>
      </c>
    </row>
    <row r="14" spans="1:3">
      <c r="A14" s="4" t="s">
        <v>1112</v>
      </c>
      <c r="B14" s="5" t="n">
        <v>300</v>
      </c>
    </row>
    <row r="15" spans="1:3">
      <c r="A15" s="4" t="s">
        <v>1113</v>
      </c>
      <c r="B15" s="6" t="n">
        <v>40</v>
      </c>
    </row>
    <row r="16" spans="1:3">
      <c r="A16" s="4" t="s">
        <v>1114</v>
      </c>
    </row>
    <row r="17" spans="1:3">
      <c r="A17" s="3" t="s">
        <v>341</v>
      </c>
    </row>
    <row r="18" spans="1:3">
      <c r="A18" s="4" t="s">
        <v>1115</v>
      </c>
      <c r="B18" s="4" t="s">
        <v>806</v>
      </c>
    </row>
    <row r="19" spans="1:3">
      <c r="A19" s="4" t="s">
        <v>1116</v>
      </c>
      <c r="B19" s="4" t="s">
        <v>845</v>
      </c>
    </row>
    <row r="20" spans="1:3">
      <c r="A20" s="4" t="s">
        <v>1111</v>
      </c>
      <c r="B20" s="6" t="n">
        <v>1850</v>
      </c>
    </row>
    <row r="21" spans="1:3">
      <c r="A21" s="4" t="s">
        <v>1117</v>
      </c>
      <c r="B21" s="4" t="s">
        <v>841</v>
      </c>
    </row>
    <row r="22" spans="1:3">
      <c r="A22" s="4" t="s">
        <v>1118</v>
      </c>
    </row>
    <row r="23" spans="1:3">
      <c r="A23" s="3" t="s">
        <v>341</v>
      </c>
    </row>
    <row r="24" spans="1:3">
      <c r="A24" s="4" t="s">
        <v>1115</v>
      </c>
      <c r="B24" s="4" t="s">
        <v>849</v>
      </c>
    </row>
    <row r="25" spans="1:3">
      <c r="A25" s="4" t="s">
        <v>1116</v>
      </c>
      <c r="B25" s="4" t="s">
        <v>850</v>
      </c>
    </row>
    <row r="26" spans="1:3">
      <c r="A26" s="4" t="s">
        <v>1111</v>
      </c>
      <c r="B26" s="6" t="n">
        <v>4000</v>
      </c>
    </row>
    <row r="27" spans="1:3">
      <c r="A27" s="4" t="s">
        <v>1117</v>
      </c>
      <c r="B27" s="4" t="s">
        <v>8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1119</v>
      </c>
      <c r="B1" s="2" t="s">
        <v>1120</v>
      </c>
    </row>
    <row r="2" spans="1:4">
      <c r="B2" s="2" t="s">
        <v>1121</v>
      </c>
      <c r="C2" s="2" t="s">
        <v>1122</v>
      </c>
      <c r="D2" s="2" t="s">
        <v>1105</v>
      </c>
    </row>
    <row r="3" spans="1:4">
      <c r="A3" s="3" t="s">
        <v>341</v>
      </c>
    </row>
    <row r="4" spans="1:4">
      <c r="A4" s="4" t="s">
        <v>1123</v>
      </c>
      <c r="B4" s="6" t="n">
        <v>938000</v>
      </c>
    </row>
    <row r="5" spans="1:4">
      <c r="A5" s="4" t="s">
        <v>1124</v>
      </c>
    </row>
    <row r="6" spans="1:4">
      <c r="A6" s="3" t="s">
        <v>341</v>
      </c>
    </row>
    <row r="7" spans="1:4">
      <c r="A7" s="4" t="s">
        <v>1125</v>
      </c>
      <c r="D7" s="4" t="s">
        <v>1126</v>
      </c>
    </row>
    <row r="8" spans="1:4">
      <c r="A8" s="4" t="s">
        <v>1127</v>
      </c>
    </row>
    <row r="9" spans="1:4">
      <c r="A9" s="3" t="s">
        <v>341</v>
      </c>
    </row>
    <row r="10" spans="1:4">
      <c r="A10" s="4" t="s">
        <v>1128</v>
      </c>
      <c r="D10" s="6" t="n">
        <v>35000000</v>
      </c>
    </row>
    <row r="11" spans="1:4">
      <c r="A11" s="4" t="s">
        <v>1129</v>
      </c>
      <c r="D11" s="4" t="s">
        <v>1130</v>
      </c>
    </row>
    <row r="12" spans="1:4">
      <c r="A12" s="4" t="s">
        <v>1131</v>
      </c>
    </row>
    <row r="13" spans="1:4">
      <c r="A13" s="3" t="s">
        <v>341</v>
      </c>
    </row>
    <row r="14" spans="1:4">
      <c r="A14" s="4" t="s">
        <v>1107</v>
      </c>
      <c r="D14" s="6" t="n">
        <v>25000000</v>
      </c>
    </row>
    <row r="15" spans="1:4">
      <c r="A15" s="4" t="s">
        <v>1132</v>
      </c>
    </row>
    <row r="16" spans="1:4">
      <c r="A16" s="3" t="s">
        <v>341</v>
      </c>
    </row>
    <row r="17" spans="1:4">
      <c r="A17" s="4" t="s">
        <v>1107</v>
      </c>
      <c r="D17" s="5" t="n">
        <v>15000000</v>
      </c>
    </row>
    <row r="18" spans="1:4">
      <c r="A18" s="4" t="s">
        <v>1133</v>
      </c>
      <c r="C18" s="4" t="s">
        <v>1134</v>
      </c>
    </row>
    <row r="19" spans="1:4">
      <c r="A19" s="4" t="s">
        <v>1135</v>
      </c>
    </row>
    <row r="20" spans="1:4">
      <c r="A20" s="3" t="s">
        <v>341</v>
      </c>
    </row>
    <row r="21" spans="1:4">
      <c r="A21" s="4" t="s">
        <v>1107</v>
      </c>
      <c r="D21" s="6" t="n">
        <v>10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6:39:55Z</dcterms:created>
  <dcterms:modified xmlns:dcterms="http://purl.org/dc/terms/" xmlns:xsi="http://www.w3.org/2001/XMLSchema-instance" xsi:type="dcterms:W3CDTF">2018-05-24T16:39:55Z</dcterms:modified>
</cp:coreProperties>
</file>